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ature of operations" sheetId="8" r:id="rId8"/>
    <s:sheet name="Summary of significant accounti" sheetId="9" r:id="rId9"/>
    <s:sheet name="Related party transactions" sheetId="10" r:id="rId10"/>
    <s:sheet name="Cash and cash equivalents" sheetId="11" r:id="rId11"/>
    <s:sheet name="Inventories" sheetId="12" r:id="rId12"/>
    <s:sheet name="Impairment of long-lived assets" sheetId="13" r:id="rId13"/>
    <s:sheet name="Investments in affiliated compa" sheetId="14" r:id="rId14"/>
    <s:sheet name="Marketable securities and other" sheetId="15" r:id="rId15"/>
    <s:sheet name="Goodwill, Software and other in" sheetId="16" r:id="rId16"/>
    <s:sheet name="Short-term borrowings and long-" sheetId="17" r:id="rId17"/>
    <s:sheet name="Employees' retirement benefits" sheetId="18" r:id="rId18"/>
    <s:sheet name="Income taxes" sheetId="19" r:id="rId19"/>
    <s:sheet name="Consumption tax" sheetId="20" r:id="rId20"/>
    <s:sheet name="Redeemable noncontrolling inter" sheetId="21" r:id="rId21"/>
    <s:sheet name="Equity" sheetId="22" r:id="rId22"/>
    <s:sheet name="Fair Value Measurements" sheetId="23" r:id="rId23"/>
    <s:sheet name="Segment and geographic informat" sheetId="24" r:id="rId24"/>
    <s:sheet name="Leases" sheetId="25" r:id="rId25"/>
    <s:sheet name="Research and development expens" sheetId="26" r:id="rId26"/>
    <s:sheet name="Foreign currency exchange gain " sheetId="27" r:id="rId27"/>
    <s:sheet name="Financial instruments" sheetId="28" r:id="rId28"/>
    <s:sheet name="Financing receivables" sheetId="29" r:id="rId29"/>
    <s:sheet name="Commitments and contingent liab" sheetId="30" r:id="rId30"/>
    <s:sheet name="Business combinations" sheetId="31" r:id="rId31"/>
    <s:sheet name="Subsequent events" sheetId="32" r:id="rId32"/>
    <s:sheet name="SCHEDULE II-VALUATION AND QUALI" sheetId="33" r:id="rId33"/>
    <s:sheet name="Summary of significant accoun34" sheetId="34" r:id="rId34"/>
    <s:sheet name="Summary of significant accoun35" sheetId="35" r:id="rId35"/>
    <s:sheet name="Related party transactions (Tab" sheetId="36" r:id="rId36"/>
    <s:sheet name="Cash and cash equivalents (Tabl" sheetId="37" r:id="rId37"/>
    <s:sheet name="Inventories (Tables)" sheetId="38" r:id="rId38"/>
    <s:sheet name="Marketable securities and oth39" sheetId="39" r:id="rId39"/>
    <s:sheet name="Goodwill, Software and other 40" sheetId="40" r:id="rId40"/>
    <s:sheet name="Short-term borrowings and lon41" sheetId="41" r:id="rId41"/>
    <s:sheet name="Employees' retirement benefits " sheetId="42" r:id="rId42"/>
    <s:sheet name="Income taxes (Tables)" sheetId="43" r:id="rId43"/>
    <s:sheet name="Redeemable noncontrolling int44" sheetId="44" r:id="rId44"/>
    <s:sheet name="Equity (Tables)" sheetId="45" r:id="rId45"/>
    <s:sheet name="Fair Value Measurements (Tables" sheetId="46" r:id="rId46"/>
    <s:sheet name="Segment and geographic inform47" sheetId="47" r:id="rId47"/>
    <s:sheet name="Leases (Tables)" sheetId="48" r:id="rId48"/>
    <s:sheet name="Financial instruments (Tables)" sheetId="49" r:id="rId49"/>
    <s:sheet name="Financing receivables (Tables)" sheetId="50" r:id="rId50"/>
    <s:sheet name="Commitments and contingent li51" sheetId="51" r:id="rId51"/>
    <s:sheet name="Nature of Operations - Addition" sheetId="52" r:id="rId52"/>
    <s:sheet name="Summary of Significant Accoun53" sheetId="53" r:id="rId53"/>
    <s:sheet name="Summary of Significant Accoun54" sheetId="54" r:id="rId54"/>
    <s:sheet name="Summary of Significant Accoun55" sheetId="55" r:id="rId55"/>
    <s:sheet name="Summary of Significant Accoun56" sheetId="56" r:id="rId56"/>
    <s:sheet name="Related Party Transactions (Det" sheetId="57" r:id="rId57"/>
    <s:sheet name="Related Party Transactions - Ad" sheetId="58" r:id="rId58"/>
    <s:sheet name="Cash And Cash Equivalents (Sche" sheetId="59" r:id="rId59"/>
    <s:sheet name="Inventories (Schedule Of Invent" sheetId="60" r:id="rId60"/>
    <s:sheet name="Impairment of Long-Lived Asse61" sheetId="61" r:id="rId61"/>
    <s:sheet name="Investments in Affiliated Com62" sheetId="62" r:id="rId62"/>
    <s:sheet name="Marketable Securities And Oth63" sheetId="63" r:id="rId63"/>
    <s:sheet name="Marketable Securities And Oth64" sheetId="64" r:id="rId64"/>
    <s:sheet name="Marketable Securities And Oth65" sheetId="65" r:id="rId65"/>
    <s:sheet name="Marketable Securities And Oth66" sheetId="66" r:id="rId66"/>
    <s:sheet name="Marketable Securities And Oth67" sheetId="67" r:id="rId67"/>
    <s:sheet name="Marketable Securities And Oth68" sheetId="68" r:id="rId68"/>
    <s:sheet name="Goodwill, Software And Other 69" sheetId="69" r:id="rId69"/>
    <s:sheet name="Goodwill, Software And Other 70" sheetId="70" r:id="rId70"/>
    <s:sheet name="Goodwill, Software And Other 71" sheetId="71" r:id="rId71"/>
    <s:sheet name="Goodwill, Software And Other 72" sheetId="72" r:id="rId72"/>
    <s:sheet name="Short-Term Borrowings And Lon73" sheetId="73" r:id="rId73"/>
    <s:sheet name="Short-Term Borrowings And Lon74" sheetId="74" r:id="rId74"/>
    <s:sheet name="Short-Term Borrowings And Lon75" sheetId="75" r:id="rId75"/>
    <s:sheet name="Short-Term Borrowings And Lon76" sheetId="76" r:id="rId76"/>
    <s:sheet name="Short-Term Borrowings And Lon77" sheetId="77" r:id="rId77"/>
    <s:sheet name="Short-Term Borrowings And Lon78" sheetId="78" r:id="rId78"/>
    <s:sheet name="Employees' Retirement Benefit79" sheetId="79" r:id="rId79"/>
    <s:sheet name="Employees' Retirement Benefit80" sheetId="80" r:id="rId80"/>
    <s:sheet name="Employees' Retirement Benefit81" sheetId="81" r:id="rId81"/>
    <s:sheet name="Employees' Retirement Benefit82" sheetId="82" r:id="rId82"/>
    <s:sheet name="Employees' Retirement Benefit83" sheetId="83" r:id="rId83"/>
    <s:sheet name="Employees' Retirement Benefit84" sheetId="84" r:id="rId84"/>
    <s:sheet name="Employees' Retirement Benefit85" sheetId="85" r:id="rId85"/>
    <s:sheet name="Employees' Retirement Benefit86" sheetId="86" r:id="rId86"/>
    <s:sheet name="Employees' Retirement Benefit87" sheetId="87" r:id="rId87"/>
    <s:sheet name="Employees' Retirement Benefit88" sheetId="88" r:id="rId88"/>
    <s:sheet name="Employees' Retirement Benefit89" sheetId="89" r:id="rId89"/>
    <s:sheet name="Income Taxes (Income Taxes Reco" sheetId="90" r:id="rId90"/>
    <s:sheet name="Income Taxes - Additional Infor" sheetId="91" r:id="rId91"/>
    <s:sheet name="Income Taxes (Difference Betwee" sheetId="92" r:id="rId92"/>
    <s:sheet name="Income Taxes (Schedule Of Compo" sheetId="93" r:id="rId93"/>
    <s:sheet name="Income Taxes (Net Deferred Tax " sheetId="94" r:id="rId94"/>
    <s:sheet name="Income Taxes (Period Available " sheetId="95" r:id="rId95"/>
    <s:sheet name="Income Taxes (Unrecognized Tax " sheetId="96" r:id="rId96"/>
    <s:sheet name="Analysis of Changes in Redeemab" sheetId="97" r:id="rId97"/>
    <s:sheet name="Equity (Schedule Of Shares Of C" sheetId="98" r:id="rId98"/>
    <s:sheet name="Equity - Additional Information" sheetId="99" r:id="rId99"/>
    <s:sheet name="Equity (Schedule Of Accumulated" sheetId="100" r:id="rId100"/>
    <s:sheet name="Equity (Schedule of Changes in " sheetId="101" r:id="rId101"/>
    <s:sheet name="Equity (Reclassifications Out o" sheetId="102" r:id="rId102"/>
    <s:sheet name="Net Income Attributable to NTT " sheetId="103" r:id="rId103"/>
    <s:sheet name="Fair Value Measurements (Schedu" sheetId="104" r:id="rId104"/>
    <s:sheet name="Fair Value Measurements (Sch105" sheetId="105" r:id="rId105"/>
    <s:sheet name="Segment And Geographic Infor106" sheetId="106" r:id="rId106"/>
    <s:sheet name="Segment And Geographic Infor107" sheetId="107" r:id="rId107"/>
    <s:sheet name="Segment And Geographic Infor108" sheetId="108" r:id="rId108"/>
    <s:sheet name="Segment And Geographic Infor109" sheetId="109" r:id="rId109"/>
    <s:sheet name="Disclosure - Segment And Geogra" sheetId="110" r:id="rId110"/>
    <s:sheet name="Segment And Geographic Infor111" sheetId="111" r:id="rId111"/>
    <s:sheet name="Leases (Schedule Of Capital Lea" sheetId="112" r:id="rId112"/>
    <s:sheet name="Leases (Schedule Of Future Mini" sheetId="113" r:id="rId113"/>
    <s:sheet name="Leases - Additional Information" sheetId="114" r:id="rId114"/>
    <s:sheet name="Leases (Schedule Of Future M115" sheetId="115" r:id="rId115"/>
    <s:sheet name="Research and Development Exp116" sheetId="116" r:id="rId116"/>
    <s:sheet name="Foreign Currency Exchange Ga117" sheetId="117" r:id="rId117"/>
    <s:sheet name="Financial Instruments (Schedule" sheetId="118" r:id="rId118"/>
    <s:sheet name="Financial Instruments (Sched119" sheetId="119" r:id="rId119"/>
    <s:sheet name="Financial Instruments (Sched120" sheetId="120" r:id="rId120"/>
    <s:sheet name="Financial Instruments (Sched121" sheetId="121" r:id="rId121"/>
    <s:sheet name="Financial Instruments - Additio" sheetId="122" r:id="rId122"/>
    <s:sheet name="Financial Instruments (Sched123" sheetId="123" r:id="rId123"/>
    <s:sheet name="Financial Instruments (Sched124" sheetId="124" r:id="rId124"/>
    <s:sheet name="Financial Instruments (Sched125" sheetId="125" r:id="rId125"/>
    <s:sheet name="Financing Receivables (Allowanc" sheetId="126" r:id="rId126"/>
    <s:sheet name="Financing Receivables (Schedule" sheetId="127" r:id="rId127"/>
    <s:sheet name="Financing Receivables (Age Of T" sheetId="128" r:id="rId128"/>
    <s:sheet name="Financing Receivables (Impaired" sheetId="129" r:id="rId129"/>
    <s:sheet name="Commitments And Contingent L130" sheetId="130" r:id="rId130"/>
    <s:sheet name="Commitments and Contingent L131" sheetId="131" r:id="rId131"/>
    <s:sheet name="Business Combinations - Additio" sheetId="132" r:id="rId132"/>
    <s:sheet name="Schedule II - Valuation And Qua" sheetId="133" r:id="rId133"/>
    <s:sheet name="Schedule II - Valuation And 134" sheetId="134" r:id="rId134"/>
  </s:sheets>
  <s:definedNames/>
  <s:calcPr calcId="124519" calcMode="auto" fullCalcOnLoad="1"/>
</s:workbook>
</file>

<file path=xl/sharedStrings.xml><?xml version="1.0" encoding="utf-8"?>
<sst xmlns="http://schemas.openxmlformats.org/spreadsheetml/2006/main" uniqueCount="1420">
  <si>
    <t>Document and Entity Information</t>
  </si>
  <si>
    <t>12 Months Ended</t>
  </si>
  <si>
    <t>Mar. 31, 2016shares</t>
  </si>
  <si>
    <t>Document Information [Line Items]</t>
  </si>
  <si>
    <t>Document Type</t>
  </si>
  <si>
    <t>20-F</t>
  </si>
  <si>
    <t>Amendment Flag</t>
  </si>
  <si>
    <t>false</t>
  </si>
  <si>
    <t>Document Period End Date</t>
  </si>
  <si>
    <t>Mar. 31,
		2016</t>
  </si>
  <si>
    <t>Document Fiscal Year Focus</t>
  </si>
  <si>
    <t>Document Fiscal Period Focus</t>
  </si>
  <si>
    <t>FY</t>
  </si>
  <si>
    <t>Trading Symbol</t>
  </si>
  <si>
    <t>NTT</t>
  </si>
  <si>
    <t>Entity Registrant Name</t>
  </si>
  <si>
    <t>NIPPON TELEGRAPH &amp; TELEPHONE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6</t>
  </si>
  <si>
    <t>Mar. 31, 2015</t>
  </si>
  <si>
    <t>Current assets (Note 2):</t>
  </si>
  <si>
    <t>Cash and cash equivalents (Notes 4 and 8)</t>
  </si>
  <si>
    <t>Short-term investments (Note 8)</t>
  </si>
  <si>
    <t>Notes and accounts receivable, trade (Notes 3 and 21)</t>
  </si>
  <si>
    <t>Allowance for doubtful accounts (Note 22)</t>
  </si>
  <si>
    <t>Accounts receivable, other</t>
  </si>
  <si>
    <t>Inventories (Note 5)</t>
  </si>
  <si>
    <t>Prepaid expenses and other current assets (Note 21)</t>
  </si>
  <si>
    <t>Deferred income taxes (Note 12)</t>
  </si>
  <si>
    <t>Total current assets</t>
  </si>
  <si>
    <t>Property, plant and equipment (Notes 2 and 18):</t>
  </si>
  <si>
    <t>Telecommunications equipment</t>
  </si>
  <si>
    <t>Telecommunications service lines</t>
  </si>
  <si>
    <t>Buildings and structures</t>
  </si>
  <si>
    <t>Machinery, vessels and tools</t>
  </si>
  <si>
    <t>Land (Note 9)</t>
  </si>
  <si>
    <t>Construction in progress</t>
  </si>
  <si>
    <t>Property, plant and equipment, gross, total</t>
  </si>
  <si>
    <t>Accumulated depreciation</t>
  </si>
  <si>
    <t>Net property, plant and equipment</t>
  </si>
  <si>
    <t>Investments and other assets (Note 2):</t>
  </si>
  <si>
    <t>Investments in affiliated companies (Note 7)</t>
  </si>
  <si>
    <t>Marketable securities and other investments (Note 8)</t>
  </si>
  <si>
    <t>Goodwill (Note 9)</t>
  </si>
  <si>
    <t>Software (Note 9)</t>
  </si>
  <si>
    <t>Other intangible assets (Note 9)</t>
  </si>
  <si>
    <t>Other assets (Notes 11 and 21)</t>
  </si>
  <si>
    <t>Total investments and other assets</t>
  </si>
  <si>
    <t>Total assets</t>
  </si>
  <si>
    <t>Current liabilities (Note 2):</t>
  </si>
  <si>
    <t>Short-term borrowings (Note 10)</t>
  </si>
  <si>
    <t>Current portion of long-term debt (Notes 10 and 21)</t>
  </si>
  <si>
    <t>Accounts payable, trade (Note 3)</t>
  </si>
  <si>
    <t>Current portion of obligations under capital leases (Note 18)</t>
  </si>
  <si>
    <t>Accrued payroll</t>
  </si>
  <si>
    <t>Accrued taxes on income</t>
  </si>
  <si>
    <t>Accrued consumption tax</t>
  </si>
  <si>
    <t>Advances received</t>
  </si>
  <si>
    <t>Other (Notes 12 and 21)</t>
  </si>
  <si>
    <t>Total current liabilities</t>
  </si>
  <si>
    <t>Long-term liabilities (Note 2):</t>
  </si>
  <si>
    <t>Long-term debt (excluding current portion) (Notes 10 and 21)</t>
  </si>
  <si>
    <t>Obligations under capital leases (excluding current portion) (Note 18)</t>
  </si>
  <si>
    <t>Liability for employees' retirement benefits (Note 11)</t>
  </si>
  <si>
    <t>Accrued liabilities for point programs</t>
  </si>
  <si>
    <t>Other (Note 21)</t>
  </si>
  <si>
    <t>Total long-term liabilities</t>
  </si>
  <si>
    <t>Redeemable noncontrolling interests (Note 2 and 14):</t>
  </si>
  <si>
    <t>Nippon Telegraph and Telephone Corporation ("NTT") shareholders' equity</t>
  </si>
  <si>
    <t>Common stock, no par value- Authorized-6,192,920,900 shares Issued-2,273,394,470 shares in 2015 and 2,096,394,470 shares in 2016</t>
  </si>
  <si>
    <t>Additional paid-in capital (Note 15)</t>
  </si>
  <si>
    <t>Retained earnings (Notes 7 and 15)</t>
  </si>
  <si>
    <t>Accumulated other comprehensive income (loss) (Notes 8, 11, 15 and 21)</t>
  </si>
  <si>
    <t>Treasury stock, at cost (Note 15)- 156,195,212 shares in 2015 and 255,269 shares in 2016</t>
  </si>
  <si>
    <t>Total NTT shareholders' equity</t>
  </si>
  <si>
    <t>Noncontrolling interests</t>
  </si>
  <si>
    <t>Total equity</t>
  </si>
  <si>
    <t>Commitments and contingent liabilities (Note 23):</t>
  </si>
  <si>
    <t xml:space="preserve"> </t>
  </si>
  <si>
    <t>Total liabilities and equity</t>
  </si>
  <si>
    <t>Consolidated Balance Sheets (Parenthetical) - ¥ / shares</t>
  </si>
  <si>
    <t>Common stock, no par value</t>
  </si>
  <si>
    <t>Common stock, Authorized</t>
  </si>
  <si>
    <t>Common stock, Issued</t>
  </si>
  <si>
    <t>Treasury stock, shares</t>
  </si>
  <si>
    <t>Consolidated Statements of Income - JPY (¥) ¥ in Millions</t>
  </si>
  <si>
    <t>Mar. 31, 2014</t>
  </si>
  <si>
    <t>Operating revenues(Notes 3, 17):</t>
  </si>
  <si>
    <t>Fixed voice related services</t>
  </si>
  <si>
    <t>Mobile voice related services</t>
  </si>
  <si>
    <t>IP / packet communications services</t>
  </si>
  <si>
    <t>Sale of telecommunication equipment</t>
  </si>
  <si>
    <t>System integration</t>
  </si>
  <si>
    <t>Other</t>
  </si>
  <si>
    <t>Operating revenues, Total</t>
  </si>
  <si>
    <t>Operating expenses(Notes 3, 17 and 19):</t>
  </si>
  <si>
    <t>Cost of services (excluding items shown separately below)</t>
  </si>
  <si>
    <t>Cost of equipment sold (Note 2) (excluding items shown separately below)</t>
  </si>
  <si>
    <t>Cost of system integration (excluding items shown separately below)</t>
  </si>
  <si>
    <t>Depreciation and amortization (Notes 9, 17)</t>
  </si>
  <si>
    <t>Impairment losses (Notes 6,17)</t>
  </si>
  <si>
    <t>Selling, general and administrative expenses (Note 19)</t>
  </si>
  <si>
    <t>Goodwill and other intangible asset impairments (Notes 9, 17)</t>
  </si>
  <si>
    <t>Operating expenses, Total</t>
  </si>
  <si>
    <t>Operating income(Note 17)</t>
  </si>
  <si>
    <t>Other income (expenses):</t>
  </si>
  <si>
    <t>Interest and amortization of bond discounts and issue costs (Note 2)</t>
  </si>
  <si>
    <t>Interest income</t>
  </si>
  <si>
    <t>Other, net (Notes 8, 9, 20 and 21)</t>
  </si>
  <si>
    <t>Nonoperating income (expense), Total</t>
  </si>
  <si>
    <t>Income before income taxes and equity in earnings (losses) of affiliated companies</t>
  </si>
  <si>
    <t>Income tax expense (benefit) (Note 12):</t>
  </si>
  <si>
    <t>Current</t>
  </si>
  <si>
    <t>Deferred</t>
  </si>
  <si>
    <t>Income tax expense (benefit), Total</t>
  </si>
  <si>
    <t>Income before equity in earnings (losses) of affiliated companies</t>
  </si>
  <si>
    <t>Equity in earnings (losses) of affiliated companies (Notes 7 and 17)</t>
  </si>
  <si>
    <t>Net income</t>
  </si>
  <si>
    <t>Less-Net income attributable to noncontrolling interests</t>
  </si>
  <si>
    <t>Net income attributable to NTT</t>
  </si>
  <si>
    <t>Per share of common stock(Note 15):</t>
  </si>
  <si>
    <t>Weighted average number of shares outstanding</t>
  </si>
  <si>
    <t>Cash dividends to be paid to shareholders of record date</t>
  </si>
  <si>
    <t>Consolidated Statements of Comprehensive Income - JPY (¥) ¥ in Millions</t>
  </si>
  <si>
    <t>Other comprehensive income (loss), net of tax (Note 15)</t>
  </si>
  <si>
    <t>Unrealized gain (loss) on securities</t>
  </si>
  <si>
    <t>Unrealized gain (loss) on derivative instruments</t>
  </si>
  <si>
    <t>Foreign currency translation adjustments</t>
  </si>
  <si>
    <t>Pension liability adjustments</t>
  </si>
  <si>
    <t>Other comprehensive income (loss)</t>
  </si>
  <si>
    <t>Total comprehensive income (loss)</t>
  </si>
  <si>
    <t>Less-Comprehensive income attributable to noncontrolling interests</t>
  </si>
  <si>
    <t>Total comprehensive income (loss) attributable to NTT</t>
  </si>
  <si>
    <t>Consolidated Statements of Changes in Equity - JPY (¥) ¥ in Millions</t>
  </si>
  <si>
    <t>Total</t>
  </si>
  <si>
    <t>Common stock</t>
  </si>
  <si>
    <t>Treasury stock, at cost (Note 15)</t>
  </si>
  <si>
    <t>At beginning of year at Mar. 31, 2013</t>
  </si>
  <si>
    <t>Cash dividends</t>
  </si>
  <si>
    <t>Changes in NTT's ownership interest in subsidiaries</t>
  </si>
  <si>
    <t>Stock compensation transactions</t>
  </si>
  <si>
    <t>Acquisition of treasury stock</t>
  </si>
  <si>
    <t>Resale of treasury stock</t>
  </si>
  <si>
    <t>Cancellation of treasury stock</t>
  </si>
  <si>
    <t>At end of year at Mar. 31, 2014</t>
  </si>
  <si>
    <t>At end of year (As previously reported) at Mar. 31, 2015</t>
  </si>
  <si>
    <t>At end of year (Scenario, Actual) at Mar. 31, 2015</t>
  </si>
  <si>
    <t>At end of year at Mar. 31, 2015</t>
  </si>
  <si>
    <t>At end of year at Mar. 31, 2016</t>
  </si>
  <si>
    <t>Adjustments due to change in fiscal year end of consolidated subsidiaries (Note 2) | Restatement Adjustment</t>
  </si>
  <si>
    <t>Consolidated Statements of Cash Flows - JPY (¥) ¥ in Millions</t>
  </si>
  <si>
    <t>Cash flows from operating activities:</t>
  </si>
  <si>
    <t>Adjustments to reconcile net income to net cash provided by operating activities-</t>
  </si>
  <si>
    <t>Depreciation and amortization (Note 9)</t>
  </si>
  <si>
    <t>Impairment loss</t>
  </si>
  <si>
    <t>Deferred taxes (Note 12)</t>
  </si>
  <si>
    <t>Goodwill and other intangible asset impairments (Note 9)</t>
  </si>
  <si>
    <t>Losses on disposals of property, plant and equipment</t>
  </si>
  <si>
    <t>Gains on sales of property, plant and equipment</t>
  </si>
  <si>
    <t>Gains resulting from the exchange of rights (Note 9)</t>
  </si>
  <si>
    <t>Equity in (earnings) losses of affiliated companies (Note 7)</t>
  </si>
  <si>
    <t>(Increase) decrease in notes and accounts receivable, trade</t>
  </si>
  <si>
    <t>(Increase) decrease in inventories (Note 5)</t>
  </si>
  <si>
    <t>(Increase) decrease in other current assets</t>
  </si>
  <si>
    <t>Increase (decrease) in accounts payable, trade and accrued payroll</t>
  </si>
  <si>
    <t>Increase (decrease) in accrued consumption tax</t>
  </si>
  <si>
    <t>Increase (decrease) in advances received</t>
  </si>
  <si>
    <t>Increase (decrease) in accrued taxes on income</t>
  </si>
  <si>
    <t>Increase (decrease) in other current liabilities</t>
  </si>
  <si>
    <t>Increase (decrease) in liability for employees' retirement benefits</t>
  </si>
  <si>
    <t>Increase (decrease) in other long-term liabilities</t>
  </si>
  <si>
    <t>Net cash provided by operating activities</t>
  </si>
  <si>
    <t>Cash flows from investing activities:</t>
  </si>
  <si>
    <t>Payments for property, plant and equipment</t>
  </si>
  <si>
    <t>Payments for intangibles</t>
  </si>
  <si>
    <t>Proceeds from sales of property, plant and equipment</t>
  </si>
  <si>
    <t>Payments for purchases of non-current investments</t>
  </si>
  <si>
    <t>Proceeds from sales and redemptions of non-current investments</t>
  </si>
  <si>
    <t>Acquisitions of subsidiaries, net of cash acquired (Note 24)</t>
  </si>
  <si>
    <t>Payments for purchases of short-term investments</t>
  </si>
  <si>
    <t>Proceeds from redemptions of short-term investments</t>
  </si>
  <si>
    <t>Net cash used in investing activities</t>
  </si>
  <si>
    <t>Cash flows from financing activities:</t>
  </si>
  <si>
    <t>Proceeds from issuance of long-term debt (Note 10)</t>
  </si>
  <si>
    <t>Payments for settlement of long-term debt (Note 10)</t>
  </si>
  <si>
    <t>Proceeds from issuance of short-term debt (Note 10)</t>
  </si>
  <si>
    <t>Payments for settlement of short-term debt (Note 10)</t>
  </si>
  <si>
    <t>Dividends paid</t>
  </si>
  <si>
    <t>Proceeds from sale of (payments for acquisition of) treasury stock, net (Note 15)</t>
  </si>
  <si>
    <t>Acquisitions of shares of subsidiaries from noncontrolling interests</t>
  </si>
  <si>
    <t>Net cash used in financing activities</t>
  </si>
  <si>
    <t>Effect of exchange rate changes on cash and cash equivalents</t>
  </si>
  <si>
    <t>Net increase (decrease) in cash and cash equivalents</t>
  </si>
  <si>
    <t>Cash and cash equivalents at beginning of year</t>
  </si>
  <si>
    <t>Increase (decrease) in cash and cash equivalents due to change in fiscal year end of consolidated subsidiaries (Note 2)</t>
  </si>
  <si>
    <t>Cash and cash equivalents at end of year (Note 4)</t>
  </si>
  <si>
    <t>Cash paid during the year for:</t>
  </si>
  <si>
    <t>Interest</t>
  </si>
  <si>
    <t>Income taxes, net</t>
  </si>
  <si>
    <t>Noncash investing and financing activities:</t>
  </si>
  <si>
    <t>Capital lease obligations incurred during the year</t>
  </si>
  <si>
    <t>Cancellation of treasury stock (Note 15)</t>
  </si>
  <si>
    <t>Rights to Acquire Building</t>
  </si>
  <si>
    <t>Assets acquired through exchange of assets</t>
  </si>
  <si>
    <t>Buildings</t>
  </si>
  <si>
    <t>Nature of operations</t>
  </si>
  <si>
    <t>1. Nature of
operations:
Nippon
Telegraph and Telephone Corporation (“NTT”) and its
subsidiaries (collectively with NTT, “NTT Group”)
conduct the following main business activities: regional
communications (domestic intra-prefectural communication services
and incidental services), principally operated by Nippon Telegraph
and Telephone East Corporation (“NTT East”) and Nippon
Telegraph and Telephone West Corporation (“NTT West”);
long-distance and international communications (domestic
inter-prefectural communication services, international
communication services, solution services and related services),
principally operated by NTT Communications Corporation (“NTT
Communications”); mobile communications (mobile phone
services and related services), principally operated by NTT DOCOMO,
Inc. (“NTT DOCOMO”); and data communications (system
integration, network system services, etc.), principally operated
by NTT DATA CORPORATION (“NTT DATA”).
Pursuant to the
Act on Nippon Telegraph and Telephone Corporation, etc. (“NTT
Act”), NTT was incorporated on April 1, 1985, upon which all
the assets and liabilities of Nippon Telegraph and Telephone Public
Corporation (“Public Corporation”) were transferred to
NTT. As provided for in the supplementary provisions of the NTT
Act, all the new shares held by Public Corporation were transferred
to the Japanese Government upon the dissolution of Public
Corporation on April 1, 1985. The NTT Act specifies, however, that
such government ownership may eventually be reduced to one-third.
Since NTT’s incorporation, the Japanese Government has sold
NTT’s common stock to the public. The Japanese
Government’s ownership ratio of NTT’s issued stock is
35.2% as of March 31, 2016. As a normal part of its business
operations, NTT provides various telecommunications and other
services to the Japanese Government.</t>
  </si>
  <si>
    <t>Summary of significant accounting policies</t>
  </si>
  <si>
    <t xml:space="preserve">2. Summary of significant accounting
policies:
The
accompanying consolidated financial statements are prepared and
presented in accordance with accounting principles generally
accepted in the United States of America.
Significant
accounting policies are as follows:
(1) Principal Accounting
Policies Basis of consolidation
and accounting for investments in affiliated
companies—
The
consolidated financial statements include the accounts of NTT, its
subsidiaries, and variable interest entities (“VIEs”).
All significant intercompany transactions and accounts are
eliminated in consolidation.
The fiscal
years of certain foreign subsidiaries end on December 31, however,
any significant subsequent transactions for the period from
January 1 to March 31 are reflected in the results of
operations of NTT Group.
As of April 1,
2015, certain of NTT’s consolidated subsidiaries changed
their fiscal year ends from December 31 to March 31, thereby
eliminating a three-month lag between their fiscal year ends and
NTT’s fiscal year end in NTT’s consolidated financial
statements. The elimination of this lag was applied as a change in
accounting policy. NTT did not make any retrospective adjustments
to its financial statements as these changes did not have a
material impact on the consolidated financial statements for the
fiscal year ended March 31, 2015. As a result of this change,
NTT’s retained earnings have increased by ¥700 million,
and its accumulated other comprehensive income (loss),
noncontrolling interests and redeemable noncontrolling interests
have decreased by ¥9,702 million, ¥595 million and
¥419 million, respectively, as of the beginning of the current
fiscal year. In addition, the change in cash and cash equivalents
resulting from this change in fiscal year end is presented in the
consolidated statements of cash flows under “Increase
(decrease) in cash and cash equivalents due to change in fiscal
year end of consolidated subsidiaries.”
Investments in
affiliated companies where NTT Group has the ability to exercise
significant influence over the affiliated companies, but does not
have a controlling financial interest, are accounted for under the
equity method. NTT evaluates its investments in affiliates for
impairment due to declines in value considered to be other than
temporary. In performing its evaluations, NTT utilizes various
information, as available, including cash flow projections,
independent valuations and, if applicable, stock price analysis. In
the event of a determination that a decline in value is other than
temporary, a charge to earnings is recorded for the loss and a new
cost basis in the investment is established. Use of
estimates—
The preparation
of NTT’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revenue recognition,
estimated useful lives and recovery of the carrying amount of
property, plant and equipment, software and certain other
intangible assets, goodwill, investments, employees’
retirement benefit obligations, income tax uncertainties and
realizability of deferred tax assets and accrued liabilities for
point programs.
Effective July
1, 2014, NTT Group revised its estimate of the expected useful life
of a part of the software for telecommunications network and
internal-use software based on the actual utilization of the
software to reflect an extended expected useful life of up to 7
years. This change in estimate has been accounted for
prospectively.
The financial
impact from this change in accounting estimate on the fiscal year
ended March 31, 2015 to “Income before income taxes and
equity in earnings (losses) of affiliated companies,”
“Net income attributable to NTT” and “Per share
of common stock” of “Net income attributable to
NTT” adjusted to reflect the stock split (see Note 15
(“Equity”)) is ¥51,307 million, ¥21,754
million, and ¥9.95, respectively. Revenue
recognition—
Revenues
arising from fixed voice related services, mobile voice related
services, IP/packet communications services and other services are
recognized at the time these services are provided to customers.
With regard to revenues from mobile voice related services and
IP/packet communications services, monthly billing plans for
cellular “FOMA” (3G wireless services) services
generally include a certain amount of allowances (free minutes
and/or packets), and the used amount of the allowances is
subtracted from total usage in calculating the airtime revenue from
a subscriber for the month. NTT Group introduced a billing
arrangement, called “Nikagetsu Kurikoshi” (two-month
carry over), “Zutto Kurikoshi” and “Packet
Kurikoshi,” in which the unused allowances are automatically
carried over. “Nikagetsu Kurikoshi” is a billing
arrangement, in which the unused allowances of the monthly free
minutes and/or packets are automatically carried over for up to the
following two months. In addition, NTT Group offers an arrangement
which enables the unused allowances that were carried over for the
two months to be automatically used to cover the airtime and/or
packet charges exceeding the allowances of the other subscriptions
in the “Family Discount” group, a discount billing
arrangement for families. Out of the unused allowance in a month,
NTT Group defers the revenues based on the portion which is
estimated to be used in the following two months. As for the
portion which is estimated to expire, NTT Group recognizes the
revenue attributable to such portion of allowances ratably as the
remaining allowances are utilized, in addition to the revenue
recognized when subscribers make calls or utilize data
transmissions. On June 1, 2015, NTT Group started providing
“Zutto Kurikoshi,” in which the unused allowances of
the monthly free minutes and/or packets are automatically and
indefinitely carried over up to the upper limit set by each billing
plan, and thereby terminated “Nikagetsu Kurikoshi” in
principle. Out of the unused allowance in a month, NTT Group defers
the revenues based on the portion which is estimated to be used in
the following months. However, the unused allowances are carried
over indefinitely, and NTT Group does not have sufficient empirical
evidence to reasonably estimate unused allowances that will be
utilized in the following months. Hence NTT Group deducts and
defers amounts allocated to unused allowances from revenues, which
do not exceed the upper limit set by each billing plan. The
deferred revenues are recognized as revenues in accordance with an
actual use of the allowances in the following months. “Packet
Kurikoshi” is a billing arrangement, in which the unused
allowances of the monthly packet data which can be used without
speed cap are automatically carried over for up to the following
month. NTT Group defers revenues based on the portion of unused
allowances that are estimated to be utilized in the next month. As
NTT Group does not have sufficient empirical evidence to reasonably
estimate unused allowances that will be utilized in the next month,
NTT Group deducts and defers all amounts allocated to unused
allowances from revenues. The deferred revenues are recognized as
revenues in the next month.
Non-recurring
upfront fees such as activation fees are deferred and recognized as
revenues over the estimated average period of the subscription for
each service. The related direct costs are deferred only to the
extent of the non-recurring upfront fee amount and are amortized
over the same period.
Sales of
telecommunication equipment are recognized as income upon delivery
of the equipment to purchasers, primarily agent resellers, when
title to the product, and the risk and rewards of ownership, have
been substantially transferred. Certain commissions paid to
purchasers, primarily agent resellers, and incentives given to
subscribers are recognized as a reduction of sales of
telecommunication equipment.
NTT Group has
offered an incentive program which provides certain discounts for
subscribers who purchase qualified smartphones under the
installment payment arrangement. Under the incentive program, NTT
Group provides subscribers with the discounts depending on the
number of installment payments upon certain events including
replacement of the original smartphones. From the fiscal year ended
March 31, 2015, NTT Group has recognized estimated future discount
amount as a reduction of revenue since NTT Group developed
sufficient empirical evidence such as an analysis of the historical
churn rate and replacement rate of the qualified and other
smartphones to reasonably estimate the future discount
amount.
With regard to
sales of telecommunication equipment in the mobile communications
business, NTT Group enables subscribers to select installment
payments over a period of 12 or 24 months. When installment
payments are selected, under an agreement entered into among NTT
Group, the subscribers and the agent resellers, NTT Group provides
financing by providing funds to the agent reseller for the purchase
of mobile handsets by the subscriber. NTT Group then includes the
current installment for the receivable for the purchased handset in
its invoices for basic monthly charges and airtime charges for the
installment payment term. Because equipment sales are recognized
upon delivery of handsets to agent resellers, the advance payment
for the purchased handset to agent resellers and subsequent cash
collection of the installment receivable for the purchased handset
from subscribers do not have an impact on our equipment
sales.
Revenues from
system integration services are recognized as work on contracts
progresses. However, in cases where the contract period is short
and the difference in the impact on the financial position or
results of operations is immaterial, or in cases where it is
difficult to make a reasonable estimate on the progress of the
contracted work, revenues are recognized upon completion of the
contracted services.
Provision for
estimated losses on system integration projects, if any, is made in
the fiscal period in which the loss becomes evident. Cash and cash
equivalents, short-term investments—
Excess cash is
mainly invested in time deposits, marketable bonds of the Japanese
Government or commercial paper. Those with original maturities of
three months or less are classified as “Cash and cash
equivalents” in the consolidated balance sheets. Those with
original maturities of longer than three months and remaining
maturities of 12 months or less at the end of the fiscal year are
classified as “Short-term investments” in the
consolidated balance sheets.
NTT Group has
maintained a global cash management system (“Global
CMS”) with a single financial institution since 2012 in order
to improve the efficiency and effectiveness of its cash management.
The Global CMS receives excess cash and extends loans to
participating subsidiaries. In March 2015, this arrangement was
modified to introduce a right to offset provision allowing the
Global CMS to offset positive and negative cash balances that meet
the criteria for offsetting, effective from the fiscal year ended
March 31, 2015. NTT’s consolidated balance sheets as of March
31, 2015 and 2016 reflect such offset of ¥95,556 million and
¥123,608 million, respectively. Foreign currency
translation and transactions—
All asset and
liability accounts of foreign subsidiaries and affiliates are
translated into Japanese yen at appropriate year-end exchange rates
and all income and expense accounts are translated at the average
exchange rates prevailing during the year. The resulting
translation adjustments are recognized as a component of
“Accumulated other comprehensive income
(loss)”.
Foreign
currency receivables and payables are re-measured at appropriate
year-end exchange rates and the resulting foreign currency
transaction gains or losses are recorded as “Other,
net” in the consolidated statements of income.
NTT Group
transacts limited business in foreign currencies. The effect of
exchange rate fluctuations from the initial transaction date to the
settlement date is recorded as “Other, net” in the
consolidated statements of income. Marketable securities
and other investments—
Unrealized
gains and losses on available-for-sale securities, whose fair
values are readily determinable, are reported as a component of
accumulated other comprehensive income (loss), net of taxes. Equity
securities whose fair values are not readily determinable and
equity securities for which sales are restricted by contractual
requirements are carried at cost. NTT Group periodically reviews
the carrying amounts of its marketable securities for impairments
that are other than temporary. If this evaluation indicates there
is an impairment that is other than temporary, the security is
written down to its estimated fair value. Debt securities
designated as held-to-maturity are carried at amortized cost and
are reduced to net realizable value for declines in market value
unless such declines are deemed to be temporary. Realized gains and
losses, which are determined on the average cost method, are
reflected in income. Inventories—
Inventories
consist of telecommunications equipment to be sold, projects in
progress, materials and supplies, which are stated at the lower of
cost or market. The cost of telecommunications equipment to be sold
and materials is determined on a first-in first-out basis. The cost
of projects in progress is mainly attributable to that of software
production for customers or that of construction of real estate
held for resale, including labor and subcontractors’ cost
base. The cost of supplies is determined by the average cost method
or by the specific identification method. Due to the rapid
technological changes associated with the wireless communications
business, NTT DOCOMO recognized losses on write-downs for the
fiscal years ended March 31, 2014, 2015 and 2016 totaling
¥4,415 million, ¥13,716 million and ¥18,880 million,
respectively, which are included in “Cost of equipment
sold” in the consolidated statements of income. Property, plant and
equipment and depreciation—
Property, plant
and equipment are stated at cost. Depreciation is computed
principally using a declining-balance method at rates based on
estimated useful lives of the assets with the exception of
buildings, for which the straight-line method is generally used.
With minor exceptions, the estimated useful lives of depreciable
properties (estimated economic life) are as follows:
Digital switch equipment
(including wireless telecommunications equipment) 8 to 16 years
Cables 13 to 36 years
Tubes and
tunnels 50 years
Reinforced concrete
buildings 42 to 56 years
Machinery, vessels and
tools 3 to 26 years
Depreciation
expense is computed based on the total depreciable amount, which is
cost, net of estimated residual value. Maintenance and repairs,
including minor renewals and betterments, are charged to income as
incurred. Capitalized
interest—
Interest is
capitalized where it relates to the construction of property, plant
and equipment over the period of construction. NTT Group also
capitalizes interest associated with the development of
internal-use software. NTT Group amortizes such capitalized
interest over the estimated useful lives of the related assets.
Total interest costs incurred were ¥51,460 million,
¥47,958 million and ¥45,446 million, of which ¥3,776
million, ¥3,942 million and ¥3,776 million were
capitalized for the fiscal years ended March 31, 2014, 2015 and
2016, respectively. Impairment of long-lived
assets—
Long-lived
assets to be held and used, including property, plant and
equipment, software and certain other intangible assets with finite
useful lives are reviewed for impairment whenever events or changes
in circumstances indicate that the carrying amount may not be
recoverable. If the total of the expected future undiscounted cash
flows is less than the carrying amount of the asset, the loss
recognized is the amount by which the carrying amount of the asset
exceeds its fair value as measured through various valuation
techniques, including discounted cash flow models, quoted market
value and third-party independent appraisals, as considered
necessary. Assets to be disposed of by sale are reported at the
lower of the carrying amount or estimated fair value less costs to
sell. Goodwill, Software and
other intangible assets—
Goodwill is an
asset representing the future economic benefits arising from other
assets acquired in a business combination that are not individually
identified and recognized. Goodwill is not amortized, but tested
for impairment at least annually and more frequently when
indicators of impairment are present. NTT Group may perform a
qualitative assessment to some or all of the reporting units before
applying the two-step impairment test. If NTT Group concludes that
it is not more likely than not that the fair value of a reporting
unit is less than its carrying amount including goodwill, it is not
required to perform the two-step impairment test. NTT Group
performs the qualitative assessment for certain goodwill but
bypasses this qualitative assessment and proceeds directly to the
two-step impairment test for other goodwill. Under the first step,
the fair value of the reporting unit is compared with its carrying
amount (including goodwill). If the fair value of the reporting
unit is less than its carrying amount, an indication of goodwill
impairment exists for that reporting unit and NTT Group must
perform the second step of the impairment test (measurement). Fair
values of the reporting units are determined using a discounted
cash flow analysis, among other methods. Under the second step, an
impairment loss is recognized for any excess of the carrying amount
of the reporting unit’s goodwill over the implied fair value
of the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the second step does not need to be
performed.
During the
fiscal year ended March 31, 2015, NTT DOCOMO realigned its
operating segments in order to reflect its changing business
management. As a result of this realignment of operating segments,
NTT Group reorganized the reporting structure of its mobile
communications business segment into communications, smart life and
other businesses reporting units. In conjunction with this change,
NTT Group reassigned the goodwill attributable to these reporting
units prior to the realignment to the communications, smart life
and other businesses reporting units using a relative fair value
allocation approach based on the composition of each business
reporting unit prior to the realignment.
For the fiscal
year ended March 31, 2016, NTT changed the goodwill impairment
testing date for certain of NTT’s consolidated subsidiaries
from September 30 to October 31. NTT concludes this change in
accounting policy is preferable, as it more closely aligns the
goodwill impairment testing date with NTT’s strategic
planning processes and promotes more accurate goodwill impairment
analysis. The change in testing date does not delay, accelerate or
avoid any potential goodwill impairment loss for the consolidated
fiscal year ended March 31, 2016. NTT also performed annual
goodwill impairment tests on September 30, 2015 prior to the change
in the testing date, and on October 31, 2015 following the change,
in respect of the fiscal year ended March 31, 2016. NTT concluded
that NTT’s goodwill was not impaired as of either
dates.
Intangible
assets other than goodwill primarily consist of computer software.
NTT Group capitalizes the cost of internal-use software, which has
a useful life in excess of one year.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computer software costs are amortized on a
straight-line basis over a period of generally from five to seven
years.
The intangible
assets with indefinite lives are not amortized, but tested for
impairment on an annual basis and when indicators of impairment are
present. Income
taxes—
Income taxes
are accounted for under the asset and liability method. Deferred
tax assets and liabilities are recognized for the expected future
tax consequences attributable to temporary differences between the
financial statement carrying amounts and the tax bases of assets or
liabilities and operating loss carryforwards. Deferred tax assets
and liabilities are measured using enacted tax rates, which are
expected to be applicable during the periods in which existing
temporary differences reverse and operating loss carryforwards are
utilizable.
A valuation
allowance is recognized to reduce deferred tax assets to the amount
more likely than not to be realized.
The effect of
income tax positions are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Derivative financial
instruments—
NTT Group uses
several types of derivative financial instruments to manage market
risks such as fluctuations in foreign currency exchange rates and
interest rates. NTT Group does not use derivative instruments for
trading or speculative purposes.
All derivatives
are recognized as either assets or liabilities in the balance sheet
at fair value and are reported in “Prepaid expenses and other
current assets,” “Other assets,” “Current
liabilities—Other” and “Long-term
liabilities—Other” in the consolidated balance sheets.
Classification of each derivative as current or non-current is
based upon whether the maturity of each instrument is less than or
greater than 12 months. Changes in fair value of derivative
financial instruments are either recognized in income or
shareholders’ equity (as a component of accumulated other
comprehensive income (loss)), depending on whether the derivative
financial instrument qualifies as a hedge and the derivative is
being used to hedge changes in fair value or cash flows.
The fair values
of forward exchange contracts, interest rate swap agreements,
currency swap agreements, currency option agreements and forward
contracts are measured by inputs derived principally from
observable market data provided by financial
institutions.
For derivatives
classified as fair value hedges, changes in the fair value of
derivatives designated and effective as fair value hedges for
recognized assets or liabilities or unrecognized firm commitments
are recognized in earnings as offsets to changes in the fair value
of the related hedged assets or liabilities.
For derivatives
classified as cash flow hedges, changes in the fair value of
derivatives designated and effective as cash flow hedges for
forecasted transactions or exposures associated with recognized
assets or liabilities are initially recorded in other comprehensive
income (loss) and reclassified into earnings when the hedged
transaction affects earnings.
From time to
time, however, NTT Group may enter into derivatives that
economically hedge certain of its risks, even though hedge
accounting does not apply. In these cases, changes in the fair
values of these derivatives are recognized in current period
earnings.
NTT Group
formally documents all relationships between hedging instruments
and hedged items, as well as its risk management objective and
strategy for undertaking various hedging transactions. This process
includes linking all derivatives that are designated as fair value
or cash flow hedges to (1) specific assets or liabilities on the
balance sheet or (2) specific firm commitments or forecasted
transactions. NTT Group also assesses (both at the hedge’s
inception and on an ongoing basis at least quarterly)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highly effective as a hedge, NTT Group
discontinues hedge accounting. The amounts representing
hedges’ ineffectiveness and the component of derivative
instruments’ gain or loss excluded from the assessment of
hedge effectiveness are reported as “Other, net” in the
consolidated statements of income.
Cash flows from
financial instruments accounted for as hedges are classified in the
consolidated statements of cash flows under the same category as
the items being hedged. Earnings per
share—
Basic earnings
per share (“EPS”) is computed based on the average
number of shares outstanding during the year. Diluted EPS assumes
the dilution that could occur if securities or other contracts to
issue common stock were exercised or converted into common stock or
resulted in the issuance of common stock. Since NTT did not issue
dilutive securities, there is no difference between basic EPS and
diluted EPS.
For information
on NTT’s stock split, see note 15. Variable Interest
Entities—
NTT Group
consolidates VIEs as the primary beneficiary if NTT Group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VIEs with
assets totaling approximately ¥221 billion and ¥193
billion as of March 31, 2015 and 2016, respectively, which were
established to develop and lease real estate for rental, for the
purpose of securitization of mainly real estate, have been
recognized and consolidated as VIEs in which NTT Group is the
primary beneficiary.
Assets and
liabilities of VIEs established to develop and lease real estate at
March 31, 2015 and 2016 are included in the consolidated balance
sheets as follows:
2015 2016
Millions of yen
Develop and lease real estate
(* 1,2
Current assets ¥ 29,821 ¥ 21,550
Property, plant and
equipment 188,854 168,252
Investments and other
assets 2,489 2,766
Current
liabilities 3,502 2,648
Long-term
liabilities 80,986 65,196
(*1) Property, plant and
equipment, Current liabilities and Long-term liabilities of VIEs
established to develop and lease real estate included
“Land” totaling ¥133,913 million and ¥122,878
million, “Current portion of long-term debt” totaling
¥825 million and ¥800 million, and “Long-term
debt” totaling ¥51,791 million and ¥37,300 million
at March 31, 2015 and 2016, respectively.
(*2) “Current portion of
long-term debt” and “Long-term debt (excluding current
portion)” above are secured by the VIEs’ land and
buildings totaling ¥238,280 million and ¥230,636 million
at March 31, 2015 and 2016, respectively.
There is no VIE
in which NTT Group holds a significant variable interest but is not
the primary beneficiary as of March 31, 2016. Asset Retirement
Obligations—
NTT
Group’s legal obligations associated with the retirement of
tangible long-lived assets are recorded as liabilities, measured at
fair value, when those obligations are incurred if a reasonable
estimate of fair value can be made. Upon initially recognizing
liabilities for asset retirement obligations, an entity must
capitalize the cost by recognizing an increase in the carrying
amount of the related tangible long-lived assets.
NTT
Group’s asset retirement obligations primarily relate to
obligations to restore leased land and buildings for NTT
Group’s telecommunications equipment to their original
condition. NTT has concluded that their estimates of the fair value
of these liabilities are immaterial. Employees’
retirement benefits—
NTT Group
recognizes the funded status of its benefit plan, measured as the
difference between the plan assets at fair value and the benefit
obligation, in the consolidated balance sheets. Changes in the
funded status are recognized as changes in comprehensive income
(loss) during the fiscal period in which such changes
occur.
Pension
benefits earned during the year as well as interest on projected
benefit obligations are currently accrued. Prior service cost and
net actuarial loss in excess of 10% of the greater of the projected
benefit obligation or the fair value of plan assets, both of which
are included in “Accumulated other comprehensive income
(loss),” are amortized over the expected average remaining
service period of employees on a straight-line basis. Accrued liabilities for
point programs—
NTT Group
grants “points” to customers based on the usage of
mobile, FLET’S Hikari and other services, which provide
benefits, including discounts on merchandise, and records
“Accrued liabilities for point programs” relating to
the points that customers earn. Redeemable
noncontrolling interests—
A portion of
noncontrolling interests of certain subsidiaries can be put to NTT
Group upon certain events. As redemption of the noncontrolling
interests is not solely in the control of NTT Group, the redemption
amount based on fair value price is considered as “Redeemable
noncontrolling interests” and presented in between
Liabilities and Equity in the consolidated balance
sheets.
As of March 31,
2015 and 2016, NTT Group believes that subsequent adjustment of the
presented amount of redeemable noncontrolling interests is
unnecessary mainly because they are not currently redeemable and it
is not probable that they will become redeemable. NTT Group will
annually reassess the probability.
For information
on the changes in Redeemable noncontrolling interests, see note
14. Reclassifications—
Certain items
for prior periods’ financial statements have been
reclassified to conform to the presentation for the fiscal year
ended March 31, 2016.
(2) Recently issued Accounting
Standards Revenue from Contracts
with Customers—
On May 28,
2014, the FASB issued ASU 2014-09 “Revenue from Contracts
with Customers,” which requires an entity to recognize the
amount to which it expects to be entitled for the transfer of
promised goods or services to customers. The ASU will replace most
existing revenue recognition guidance in U.S. GAAP when it becomes
effective.
The FASB also
issued ASU 2016-08 “Principal versus Agent Considerations
(Reporting Revenue Gross versus Net),” ASU2016-10
“Identifying Performance Obligations and Licensing,”
ASU2016-12 “Narrow-Scope Improvements and Practical
Expedients,” in March, April and May 2016, respectively, to
amend ASU 2014-09 partially.
On August 12,
2015, the FASB issued ASU 2015-14 “Revenue from Contracts
with Customers: Deferral of the Effective Date,” and deferred
the effective date of ASU 2014-09 by one year. Consequently, the
standard is expected to take effect for NTT Group on April 1, 2018.
Early adoption of the standard as of April 1, 2017 would also be
permitted.
NTT has not yet
selected a transition method and is currently evaluating the effect
that the ASU will have on NTT Group’s consolidated financial
statements and related disclosures. Recognition and
Measurement of Financial Assets and Financial
Liabilities—
On January 5,
2016, the FASB issued ASU 2016-01 “Recognition and
Measurement of Financial Assets and Financial Liabilities,”
which significantly changes the income statement impact of equity
investments held by an entity, and the recognition of changes in
fair value of financial liabilities when the fair value option is
elected. The new standard is expected to take effect for NTT Group
on April 1, 2018. NTT is currently evaluating the effect of
adopting the ASU. Leases—
On February 25,
2016, the FASB issued ASU 2016-02 “Leases,” which
requires all lessees to recognize right-of-use assets and lease
liabilities, principally. The new standard is expected to take
effect for NTT Group on April 1, 2019. NTT is currently </t>
  </si>
  <si>
    <t>Related party transactions</t>
  </si>
  <si>
    <t>3. Related party
transactions:
Related party
transactions mainly consist of transactions with affiliated
companies. NTT Group has entered into a number of different types
of transactions with affiliated companies, the most significant of
which are the purchases of terminal equipment and materials and the
receipt of certain services. Transactions with affiliated companies
are based on the values that approximate arm’s-length
prices.
Transactions
with affiliated companies for each of the three years in the period
ended March 31, 2016 and the related balances at March 31, 2014,
2015 and 2016 are as follows:
2014 2015 2016
Millions of
yen
Operating
revenues ¥ 31,903 ¥ 33,091 ¥ 36,994
Operating
expenses ¥ 127,674 ¥ 135,876 ¥ 136,453
Receivables ¥ 24,349 ¥ 27,896 ¥ 29,374
Payables ¥ 119,708 ¥ 110,631 ¥ 116,164
Dividends from
affiliated companies accounted for by the equity method for the
fiscal years ended March 31, 2014, 2015 and 2016 were
¥23,249 million, ¥25,881 million and ¥20,462
million, respectively.</t>
  </si>
  <si>
    <t>Cash and cash equivalents</t>
  </si>
  <si>
    <t>4. Cash and cash
equivalents:
Cash and cash
equivalents at March 31, 2015 and 2016 comprised the
following:
2015 2016
Millions of
yen
Cash ¥ 807,817 ¥ 869,296
Commercial paper and
certificates of deposit, commercial paper and marketable securities
purchased under agreements to resell 802 433
Time deposits, certificates
of deposit and other 40,555 218,546
Total ¥ 849,174 ¥ 1,088,275
Commercial paper
and certificates of deposit, commercial paper and marketable
securities purchased under agreements to resell and time deposits,
certificates of deposit and other are stated at amounts that
approximate fair value.
Cash is mainly
deposited into several domestic financial institutions and there is
no significant concentration of cash deposits in any particular
financial institution.</t>
  </si>
  <si>
    <t>Inventories</t>
  </si>
  <si>
    <t>5. Inventories:
Inventories at
March 31, 2015 and 2016 comprised the following:
2015 2016
Millions of
yen
Telecommunications equipment
to be sold and materials ¥ 181,258 ¥ 153,463
Projects in
progress 103,351 142,845
Supplies 105,914 118,273
Total ¥ 390,523 ¥ 414,581</t>
  </si>
  <si>
    <t>Impairment of long-lived assets</t>
  </si>
  <si>
    <t>6. Impairment of long-lived
assets: Impairment of multimedia
broadcasting business for mobile devices
assets—
For the fiscal
year ended March 31, 2015, NTT DOCOMO and its subsidiaries failed
to meet the forecasted revenues of the multimedia broadcasting
business for mobile devices due to new competition in content and
services provided through smart phones and other devices, resulting
in a significant increase in uncertainty over the likelihood of
future significant improvement of the profitability of this
business. This triggered NTT DOCOMO to conduct the recoverability
for its long-lived assets, including property, plant and equipment
and intangible assets, of the multimedia broadcasting business for
the fiscal year ended March 31, 2015.
The estimated
undiscounted future cash flows generated by such long-lived assets
were less than their carrying amounts.
The fair value
of long-lived assets related to the multimedia broadcasting
business for mobile devices was estimated primarily based on the
discounted cash flow method. As the discounted cash flows expected
to be generated by the long-lived assets would be a negative, NTT
DOCOMO recorded an impairment for the entire carrying amount of
these assets.
In addition,
NTT DOCOMO estimated the fair value of certain equipment related to
the multimedia broadcasting business based on the observable market
transactions of comparable assets, such as the orderly liquidation
value of each asset.
Consequently, a
reduction of the carrying amounts to fair value was necessary
resulting in NTT DOCOMO recording a non-cash impairment loss of
¥30,161 million as “Impairment loss” in the
consolidated statements of income, which included an impairment
loss for the intangible assets of ¥6,365 million.
During the
fiscal year ended March 31, 2016, NTT DOCOMO also recorded a
non-cash impairment loss of ¥4,542 million in
“Impairment losses” in the consolidated statements of
income, related to the multimedia broadcasting business for mobile
devices assets which included an impairment loss for the intangible
assets of ¥733 million.
During the
fiscal year ended March 31, 2016, NTT DOCOMO decided to terminate
the multimedia broadcasting business for mobile devices on June 30,
2016.</t>
  </si>
  <si>
    <t>Investments in affiliated companies</t>
  </si>
  <si>
    <t>7. Investments in affiliated
companies:
Philippine
Long Distance Telephone Company—
From March
2007 to February 2008, NTT DOCOMO additionally acquired
approximately 7% of the outstanding common shares of Philippine
Long Distance Telephone Company (“PLDT”), a
telecommunications operator in the Philippines, for ¥98,943
million in the market. Together with the approximately 13% of
PLDT’s outstanding common shares held before the additional
acquisition by NTT DOCOMO, NTT Group held approximately 21% of the
total outstanding common shares of PLDT as of March 31, 2008 and
obtained the ability to exercise significant influence over PLDT.
Accordingly, NTT Group accounted for its investment in PLDT by
applying the equity method during the fiscal year ended March 31,
2008. Furthermore, NTT DOCOMO acquired an additional common equity
interest for ¥19,519 million in November 2011, because PLDT
acquired Digital Telecommunications Philippines, Inc. through a
stock swap; and this was projected to decrease NTT Group’s
interest in PLDT. As a result, NTT Group held approximately 20% of
PLDT’s outstanding common shares.
In October
2012, PLDT issued voting preferred stocks in order to dilute the
foreign ownership interest in PLDT to less than the 40%, as a
decision of the Supreme Court of the Philippines increased the
foreign ownership percentage of PLDT in excess of 40% limit, which
conflicts with a restriction on a foreign ownership in Philippines.
As a result, NTT’s voting interest in PLDT decreased to
approximately 12% from 20%. At that time, the guidelines of foreign
ownership requirements were not clearly finalized yet, and
therefore there was uncertainty about the foreign ownership
requirements. As a consequence, NTT Group determined it no longer
had the ability to exercise significant influence over PLDT during
the three-month period ended December 31, 2012 and discontinued the
application of the equity method of accounting for the investment
in PLDT.
In May 2013,
the Securities and Exchange Commission in the Philippines announced
a memorandum to clarify the guideline of foreign ownership
requirements. NTT Group has determined it has the ability to
exercise significant influence over PLDT, and therefore, NTT Group
has reinstated the equity method of accounting retrospectively for
its investment in PLDT.
NTT
Group’s carrying amount of its investment in PLDT was
¥168,968 million and ¥145,847 million as of March 31,
2015 and 2016, respectively. The aggregate market price of the PLDT
shares owned by NTT Group was ¥340,268 million and
¥214,138 million as of March 31, 2015 and 2016,
respectively.
Tata
Teleservices Limited—
On November
12, 2008, NTT DOCOMO entered into a capital alliance with Tata
Teleservices Limited (“TTSL”) and Tata Sons Limited
(“Tata Sons”), the parent company of TTSL. On March 25,
2009, NTT Group acquired approximately 26% of the outstanding
common shares of TTSL for ¥252,321 million pursuant to the
capital alliance and accounted for the investment by applying the
equity method.
NTT DOCOMO
made additional investments totaling ¥14,424 million in
response to a rights offering that TTSL commenced in March and May,
2011. TTSL has used the capital increase to strengthen the quality
of the 3G network in India’s market. As a result of its
participation in the rights offering, NTT Group’s equity
interest in TTSL slightly increased to approximately
26.5%.
NTT DOCOMO
determined that the decline in value below carrying amount was
other-than-temporary and recognized impairment charge of
¥51,244 million related to its investment in TTSL for the
fiscal year ended March 31, 2014.
Under the
shareholders agreement (the “Agreement”) entered into
among TTSL, Tata Sons and NTT DOCOMO, when NTT DOCOMO entered into
a business alliance with TTSL in March 2009, NTT DOCOMO shall have
certain shareholder rights including the right to require Tata Sons
to find a suitable buyer for NTT DOCOMO’s entire stake
(1,248,974,378 shares, or approximately 26.5% of outstanding
shares) in TTSL for 50% of the NTT DOCOMO’s acquisition
price, which amounts to 72.5 billion Indian rupees (or ¥120.4
billion *1 ) or at fair value, whichever is higher, in the event that
TTSL fails to achieve certain specified performance targets by
March 31, 2014. The right became exercisable on May 30, 2014,
and NTT DOCOMO exercised the right on July 7, 2014.
The
obligation of Tata Sons under the Agreement was not fulfilled,
although NTT DOCOMO repeatedly held discussions with Tata Sons in
regards to the sale of its entire stake in TTSL, pursuant to the
Agreement. Accordingly, NTT DOCOMO submitted its request for
arbitration to the London Court of International Arbitration
(“LCIA”) on January 3, 2015.
NTT DOCOMO
received a binding arbitration award from the LCIA on June 23,
2016. The award orders that Tata Sons pay damages to NTT DOCOMO in
the amount of approximately $1,172 million (or
¥130.0 billion *2 ) for Tata Sons’ breach of the shareholders
agreement, upon NTT DOCOMO’s tender of its entire stake in
TTSL to Tata Sons or its designee. However, it is uncertain as to
whether Tata Sons will honor the binding award.
The sale of
investment in TTSL has not been completed as Tata Sons has not
fulfilled its obligation, and thus NTT DOCOMO has not accounted for
the sales transaction for the year ended March 31, 2016. NTT DOCOMO
continues to account for the investment in TTSL under the equity
method as NTT DOCOMO continues to hold approximately 26.5% of the
outstanding voting shares of TTSL and have the representation on
the board of directors of TTSL, even after receiving the binding
arbitration award from the LCIA. The financial effect of this
matter cannot be estimated at this time due to the aforementioned
uncertainties surrounding this investment. NTT DOCOMO may recognize
a gain or loss upon disposition of its TTSL shares or in the event
that the transaction as described above will not be carried
out.
Impairment—
NTT Group
reviews factors such as the financial condition and near-term
prospects of its affiliates on a regular basis in order to
determine if any decline in investment values was other than
temporary.
*1 1 rupee = ¥1.66 as
of May 31, 2016
*2 $1 = ¥110.94 as of
May 31, 2016
NTT Group
determined that there were other-than-temporary declines in values
of certain investments including TTSL and recognized impairment
charges aggregating ¥51,279 million, for the fiscal year ended
March 31, 2014. These impairment losses are included in the
consolidated statements of income under “Equity in earnings
(losses) of affiliated companies.”
NTT Group
reviewed the business outlook of TTSL in order to determine if the
value of the investment in TTSL has suffered a decline that was
other than temporary because of the recent economic and financial
environment surrounding its industry.
During the
fiscal year ended March 31, 2014, NTT DOCOMO’s estimate of
future cash flows of TTSL were revised downward as a result of the
growing business risk of mobile network operators in India,
including an increase in the cost of maintaining or acquiring
frequency spectrum due to a steep rise of the auction price of
frequency spectrum in India. Reflecting growing business risk and
recent operating results of TTSL, the weighted average cost of
capital increased to 12.6%, which was applied to these revised
estimated cash flows and NTT Group concluded that the decline in
value was other than temporary. Consequently, NTT Group recognized
an impairment charge of ¥51,244 million, for the fiscal year
ended March 31, 2014.
During the
fiscal years ended March 31, 2015 and 2016, NTT Group determined
that the value of the investment in TTSL has not suffered a decline
that was other than temporary.
NTT’s
share of undistributed earnings of its affiliated companies
included in its consolidated retained earnings were ¥100,976
million, ¥90,631 million and ¥97,372 million as of March
31, 2014, 2015 and 2016, respectively.
NTT
Group’s total investment in its affiliated publicly-held
companies at March 31, 2015 and 2016 were ¥187,209 million and
¥164,855 million, respectively, and based on quoted market
prices at that date, the related market values were ¥368,000
million and ¥245,613 million, respectively.
The total
carrying amounts of NTT’s investments in affiliates in the
consolidated balance sheets at March 31, 2015 and 2016 were
greater by ¥273,416 million and by ¥271,175 million,
respectively, than its aggregate underlying equity in net assets of
such affiliates as of the date of the most recent available
financial statements of the investees. The differences mainly
consist of investor level goodwill and fair value adjustments for
amortizable intangible assets.</t>
  </si>
  <si>
    <t>Marketable securities and other investments</t>
  </si>
  <si>
    <t>8. Marketable securities and other
investments:
Marketable
securities and other investments include available-for-sale
securities composed of equity securities and debt securities and
held-to-maturity debt securities. The aggregate carrying amounts,
gross unrealized holding gains, gross unrealized holding losses and
fair value of available-for-sale and held-to-maturity securities at
March 31, 2015 and 2016 are as follows:
March 31,
2015
Cost Gross Gross Fair
value
Millions of
yen
Available-for-sale:
Equity
securities ¥ 153,933 ¥ 232,814 ¥ 1,425 ¥ 385,322
Debt securities 68,420 1,534 337 69,617
Held-to-maturity:
Commercial
paper* 802 — — 802
Other debt
securities 4,729 46 — 4,775
Total ¥ 227,884 ¥ 234,394 ¥ 1,762 ¥ 460,516
* Commercial paper are
included in “Cash and cash equivalents” totaling
¥802 million.
March 31,
2016
Cost Gross Gross Fair
value
Millions of
yen
Available-for-sale:
Equity
securities ¥ 145,893 ¥ 184,204 ¥ 667 ¥ 329,430
Debt securities 85,426 1,730 179 86,977
Held-to-maturity:
Commercial
paper* 5,432 — — 5,432
Other debt
securities 5,461 105 2 5,564
Total ¥ 242,212 ¥ 186,039 ¥ 848 ¥ 427,403
* Commercial paper are
included in “Cash and cash equivalents” totaling
¥433 million and “Short-term investments” totaling
¥4,999 million.
Gross
unrealized holding losses and the fair value of available-for-sale
securities and held-to-maturity securities, aggregated by
investment category and length of time that individual securities
have been in a continuous unrealized loss position, at March 31,
2015 and 2016 are as follows:
March 31,
2015
Less than 12
months 12 months or
longer
Fair
value Gross Fair value Gross
Millions of
yen
Available-for-sale:
Equity
securities ¥ 7,248 ¥ 1,417 ¥ 45 ¥ 8
Debt securities 15,013 322 135 15
Held-to-maturity:
Debt securities — — — —
March 31,
2016
Less than 12
months 12 months or
longer
Fair
value Gross Fair value Gross
Millions of
yen
Available-for-sale:
Equity
securities ¥ 4,180 ¥ 505 ¥ 623 ¥ 162
Debt securities 14,396 100 6,122 79
Held-to-maturity:
Debt securities 305 2 — —
In the ordinary
course of business, NTT Group maintains equity securities as
long-term investment accounted for under the cost method, which are
included in “Marketable securities and other
investments.” The total carrying amounts of those securities
were ¥67,088 million and ¥59,512 million at March 31,
2015 and 2016, respectively. As these investments are not quoted at
market prices, a reasonable estimate of fair value could not be
made without incurring excessive costs. Accordingly, NTT Group
believes that it is not practicable to disclose estimated fair
values of these cost method investments. Unless NTT Group
identifies events or changes in circumstances that may have had a
significant adverse effect on the fair value of these investments,
the fair value of such cost method investments is not estimated.
NTT Group did not evaluate fair values of investment securities
with an aggregate carrying amount of ¥64,960 million and
¥58,176 million for impairment at March 31, 2015 and
2016, respectively.
Proceeds, gross
realized gains and losses from sales of available-for-sale
securities, which were included in “Other, net” of
“Other income (expenses)” in the consolidated
statements of income, for each of the three years in the period
ended March 31, 2016 are as follows:
2014 2015 2016
Millions of
yen
Proceeds ¥ 4,074 ¥ 10,117 ¥ 35,091
Gross realized
gains 2,345 5,158 22,095
Gross realized
losses 49 875 101
Maturities of
debt securities classified as held-to-maturity at March 31, 2015
and 2016 are as follows.
March 31,
2015 March 31,
2016
Carrying Fair value Carrying Fair value
Millions of
yen
Due within 1
year ¥ 1,968 ¥ 1,972 ¥ 6,524 ¥ 6,525
Due after 1 year through 5
years 1,624 1,629 825 832
Due after 5 years through
10 years 1,638 1,650 3,244 3,293
Due after 10
years 301 326 300 346
Total ¥ 5,531 ¥ 5,577 ¥ 10,893 ¥ 10,996</t>
  </si>
  <si>
    <t>Goodwill, Software and other intangible assets</t>
  </si>
  <si>
    <t xml:space="preserve">9. Goodwill, Software and other
intangible assets: Goodwill—
The amount of
goodwill included in the mobile communications business segment is
mainly related to NTT DOCOMO’s share repurchase program. The
repurchases of shares by NTT DOCOMO resulting in increases in
NTT’s ownership interest in NTT DOCOMO were accounted for as
acquisitions of minority interests using the purchase method, but
have been accounted for as equity transactions with noncontrolling
interests since April 2009.
The changes in
goodwill by reportable segment for the fiscal years ended March 31,
2015 and 2016 are as follows:
2015
Long distance and Mobile Data Other Total
Millions of
yen
Balance at March 31,
2014 ¥ 369,679 ¥ 492,099 ¥ 222,287 ¥ 2,571 ¥ 1,086,636
Goodwill acquired during
year 37,799 — 2,870 — 40,669
Impairment
losses (3,464 ) — — — (3,464 )
Foreign currency
translation adjustments 44,312 5,918 19,118 — 69,348
Other (6,226 ) (802 ) — — (7,028 )
Balance at March 31,
2015 ¥ 442,100 ¥ 497,215 ¥ 244,275 ¥ 2,571 ¥ 1,186,161
2016
Long distance and Mobile Data Other Total
Millions of
yen
Balance at March 31,
2015 ¥ 442,100 ¥ 497,215 ¥ 244,275 ¥ 2,571 ¥ 1,186,161
Goodwill acquired during
year 84,712 — 17,521 — 102,233
Impairment
losses (4,719 ) — — — (4,719 )
Foreign currency
translation adjustments (22,754 ) (3,175 ) (17,037 ) — (42,966 )
Other (2,700 ) (10,937 ) 2,136 — (11,501 )
Balance at March 31,
2016 ¥ 496,639 ¥ 483,103 ¥ 246,895 ¥ 2,571 ¥ 1,229,208
Software and Other
intangible assets—
The following
table presents the major components of software and other
intangible assets as of March 31, 2015 and 2016.
2015 2016
Millions of
yen
Amortizable intangible
assets:
Computer
software ¥ 6,129,753 ¥ 6,207,423
Rights to use utility
facilities 337,496 338,098
Other 489,844 489,233
Accumulated
amortization (5,390,151 ) (5,530,456 )
Total amortizable
intangible assets 1,566,942 1,504,298
Non-amortizable intangible
assets:
Trademarks and trade
names 55,859 53,356
Rights to acquire the
building 16,792 16,792
Other 21,915 30,013
Total non-amortizable
intangible assets 94,566 100,161
Total ¥ 1,661,508 ¥ 1,604,459
The amount of
amortizable intangible assets acquired during the fiscal year ended
March 31, 2016 was ¥400,321 million, the main component of
which was Computer software in the amount of ¥348,495
million.
The aggregate
amortization expense for amortizable intangible assets for the
fiscal years ended March 31, 2014, 2015 and 2016 were ¥493,436
million, ¥449,993 million and ¥417,191 million,
respectively. The amount of Accumulated amortization of Computer
software, which was included in Accumulated amortization, at
March 31, 2015 and 2016 was ¥4,881,797 million and
¥4,994,941 million, respectively.
Computer
software is recognized at cost and is amortized on a straight-line
basis over its estimated useful life, which is generally from five
to seven years. Rights to use utility facilities are acquired using
lump-sum cash payments and mainly consist of cable tunnels and
public use joint tunnels. Such rights are recorded at cost and are
amortized on a straight-line basis over their estimated useful
lives of 50 years. Other intangible assets are also recognized at
cost and amortized on a straight-line basis over their estimated
useful lives averaging 12 years.
Trademarks and
trade names are intangible assets with indefinite lives acquired
through business combinations.
On March 31,
2014, in connection with the Otemachi 2-Chome Area Redevelopment
Project, NTT was granted a co-ownership interest of land worth
¥45,429 million and a right to acquire the proprietary floor
space worth ¥16,792 million in the new building, through an
exchange of its leasehold and other rights.
For the fiscal
year ended March 31, 2014, NTT included these rights in
“Property” and “Other intangible assets,”
respectively, in its consolidated balance sheets and also recorded
a ¥59,996 million gain resulting from the difference between
the fair value of the acquired assets and the book value of the
transferred leasehold and other rights under “Other,
net” of “Other income (expenses)” in the
consolidated statements of income.
The estimated
aggregate amortization expenses for intangible assets during each
of the five years ending March 31 are as follows:
Fiscal year ending
March 31 Millions of yen
2017 ¥ 406,980
2018 322,113
2019 247,966
2020 174,210
2021 115,201 </t>
  </si>
  <si>
    <t>Short-term borrowings and long-term debt</t>
  </si>
  <si>
    <t>10. Short-term borrowings and
long-term debt:
Short-term
borrowings at March 31, 2015 and 2016 comprised the
following:
2015 2016
Millions of
yen
Borrowings denominated in
Japanese yen:
Unsecured short-term loans
from financial institutions bearing interest at weighted average
rates of 0.26% and 0.21% per annum at March 31, 2015 and 2016,
respectively ¥ 39,238 ¥ 41,004
Commercial paper bearing
interest at weighted average rates of 0.09% per annum at March 31,
2015 206,993 —
Borrowing denominated in
foreign currencies:
Unsecured short-term loans
from financial institutions 84,192 88,652
Total short-term
debt ¥ 330,423 ¥ 129,656
Long-term debt
at March 31, 2015 and 2016 comprised the following:
2015 2016
Millions of
yen
Debt denominated in
Japanese yen:
0.15% – 2.06% coupon
bonds due 2016 – 2031 ¥ 1,700,969 ¥ 1,465,959
1.00% floating rate bond
due 2022 100 100
Secured indebtedness to
financial institutions—
0.51% (weighted average)
loans due 2016 – 2029 49,408 38,782
0.32% (weighted average)
floating rate loans due 2016 – 2032 18,744 21,596
Unsecured indebtedness to
financial institutions—
0.88% (weighted average)
loans due 2016 – 2031 1,683,994 1,801,993
0.16% (weighted average)
floating rate loans due 2016 – 2026 88,309 76,905
3,541,524 3,405,335
Debt denominated in foreign
currencies:
0.89% – 2.15% U.S.
dollar notes due 2016 – 2020 213,250 205,701
1.08% floating rate U.S.
dollar notes due 2019 24,034 22,536
Unsecured indebtedness to
financial institutions—
1.05% (weighted average)
U.S. dollar floating rate loans due 2016 – 2029 164,010 247,522
0.91% (weighted average)
U.K. pound floating rate loans due 2016 – 2018 17,987 16,530
1.79% (weighted average)
Euro loans due 2016 – 2025 50,084 53,308
0.43% (weighted average)
Euro floating rate loans due 2016 – 2027 16,701 31,527
Other loans due 2016
– 2038 31,844 40,737
517,910 617,861
Total long-term debt
principal 4,059,434 4,023,196
Less—Deferred bond
discounts (330 ) (216 )
4,059,104 4,022,980
Less—Current
portion (370,279 ) (476,777 )
Total long-term
debt ¥ 3,688,825 ¥ 3,546,203
Interest rates
and due dates in the above table are stated at March 31,
2016.
All holders of
the bonds and notes totaling ¥891,950 million issued by NTT,
referred to in the above table, generally have preferential rights
under the NTT Act to be paid prior to other unsecured indebtedness,
subject to certain general preferential rights provided for in the
Japanese Civil Code, such as preferential rights of employees to
wages.
The bond and
note agreements relating to NTT’s long-term debt at March 31,
2016 generally provide that the bonds and notes may be purchased by
NTT in the market or directly from the holders. Additionally,
certain of the bonds and notes are redeemable at the option of NTT,
generally at the principal amount.
The balance of
long-term debt as of March 31, 2016, and the aggregate amounts of
annual maturities from the fiscal year ending March 31, 2017 to the
fiscal year ending March 31, 2021 and thereafter are as
follows:
Fiscal year ending
March 31 Millions of yen
2017 ¥ 476,777
2018 681,205
2019 614,125
2020 460,707
2021 361,598
Thereafter 1,428,568
Total ¥ 4,022,980
As of March 31,
2016, NTT Group has unused committed lines of credit amounting to
¥91.1 billion.</t>
  </si>
  <si>
    <t>Employees' retirement benefits</t>
  </si>
  <si>
    <t>11. Employees’ retirement
benefits:
(1) Severance Payments and
Contract-type Corporate Pension Plans
Employees are
generally entitled to lump-sum severance payments based on
NTT’s severance payment plans, determined by reference to the
employee’s basic rate of pay, length of service and other
conditions.
NTT and certain
subsidiaries sponsors non-contributory funded contract-type
corporate pension plans, which cover 28% of the severance benefits
under the severance payment plans to employees who are more than 50
years old and retire after twenty or more years of service. The
benefits are also payable in a lump sum at the option of the
employee.
During the
fiscal year ended March 31, 2014, NTT Group decided to transition
from the contract-type corporate pension plans to a defined
contribution pension plan, effective from future contributions
subsequent to April 1, 2014. NTT Group’s contract-type
corporate pension plan continues to remain for the pension benefit
earned up to March 31, 2014. Upon the curtailment of the
contract-type corporate pension plans, NTT Group fully amortized
its prior service costs and recognized a curtailment gain of
¥12,966 million for the fiscal year ended March 31,
2014.
The following
table presents the reconciliation of the changes in the
plans’ benefit obligations and fair value of plan assets
during the fiscal years ended March 31, 2015 and 2016. NTT uses a
March 31 measurement date.
2015 2016
Millions of
yen
Change in benefit
obligations:
Benefit obligation,
beginning of year ¥ 1,903,160 ¥ 1,879,969
Service cost 65,160 63,669
Interest cost 25,510 18,569
Actuarial loss
(gain) 54,522 73,045
Other (11,992 ) 4,857
Benefit payments - Lump-sum
severance payments and Pension (156,391 ) (158,083 )
Benefit obligation, end of
year 1,879,969 1,882,026
Change in fair value of
plan assets:
Fair value of plan assets,
beginning of year 1,130,188 1,122,736
Actual return on plan
assets 96,646 15,578
Employer
contributions 3,028 6,133
Other 1,571 1,826
Benefit payments -
Pension (108,697 ) (104,712 )
Fair value of plan assets,
end of year 1,122,736 1,041,561
At March 31:
Under-funded
status ¥ (757,233 ) ¥ (840,465 )
The following
table presents the amounts recognized in the consolidated balance
sheets:
2015 2016
Millions of
yen
At March 31:
Liability for
employees’ retirement benefits ¥ (869,635 ) ¥ (925,239 )
Other assets 112,402 84,774
Accumulated other
comprehensive loss (income) 162,053 235,895
Net amount
recognized ¥ (595,180 ) ¥ (604,570 )
The following
table provides the amounts recognized as accumulated other
comprehensive loss (income):
2015 2016
Millions of
yen
At March 31:
Net actuarial
loss ¥ 164,108 ¥ 236,607
Transition
obligation 453 404
Prior service
cost ( * ) (2,508 ) (1,116 )
Total ¥ 162,053 ¥ 235,895
(*) Prior service cost has been
amortized on the straight-line method over the average remaining
service period of employees expected to receive benefits under the
plans.
The accumulated
benefit obligation was ¥1,880,896 million and ¥1,877,512
million at March 31, 2015 and 2016, respectively.
The projected
benefit obligation and the fair value of plan assets in the plans
with projected benefit obligations in excess of fair value of plan
assets at March 31, 2015 and 2016 are as follows:
2015 2016
Millions of
yen
At March 31:
Projected benefit
obligation ¥ 1,873,427 ¥ 1,875,651
Fair value of plan
assets 1,113,285 1,034,021
The accumulated
benefit obligation and the fair value of plan assets in the plans
with accumulated benefit obligations in excess of fair value of
plan assets at March 31, 2015 and 2016 are as follows:
2015 2016
Millions of
yen
At March 31:
Accumulated benefit
obligation ¥ 1,873,425 ¥ 1,871,038
Fair value of plan
assets 1,113,285 1,034,021
The charges to
income for employees’ retirement benefits for each of the
three years in the period ended March 31, 2016 included the
following components:
2014 2015 2016
Millions of
yen
Service cost ¥ 72,631 ¥ 65,160 ¥ 63,669
Interest cost on projected
benefit obligation 30,021 25,510 18,569
Expected return on plan
assets (22,069 ) (22,027 ) (21,624 )
Amortization of net
actuarial loss 7,694 3,463 5,389
Amortization of transition
obligation 167 156 50
Amortization of prior
service cost (3,997 ) (1,468 ) (1,366 )
Curtailment gain from the
change in pension plans (12,966 ) — —
Total ¥ 71,481 ¥ 70,794 ¥ 64,687
Other changes
in plan assets and benefit obligations recognized as other
comprehensive loss (income) for the fiscal years ended March 31,
2015 and 2016 are as follows:
2014 2015 2016
Millions of
yen
Other comprehensive loss
(income)
Net gain arising during
period ¥ (95,681 ) ¥ (20,097 ) ¥ 79,091
Amortization of net
actuarial loss (7,694 ) (3,463 ) (5,389 )
Amortization of transition
obligation (167 ) (156 ) (50 )
Amortization of prior
service cost 3,997 1,468 1,366
Reclassification of prior
service cost due to curtailment 12,894 — —
Other (1,081 ) (5,436 ) (1,176 )
Total ¥ (87,732 ) ¥ (27,684 ) ¥ 73,842
The amounts of
net actuarial loss, transition obligation and prior service cost
included as accumulated other comprehensive loss (income) expected
to be recognized as components of net periodic benefit cost for the
fiscal year ending March 31, 2017 amount to ¥8,701 million,
¥48 million and ¥(1,068) million,
respectively.
The following
table presents the weighted-average assumptions used to determine
the benefit obligations and net periodic benefit cost:
2014 2015 2016
Weighted-average assumption
used to determine benefit obligations at March 31
Discount rate 1.4 % 1.0 % 0.5 %
Rate of compensation
increase 2.4-4.0 % 2.4-4.0 % 2.4-4.0 %
Weighted-average assumption
used to determine net periodic benefit cost for years ended
March 31
Discount rate 1.5 % 1.4 % 1.0 %
Rate of compensation
increase 2.4-3.4 % 2.4-4.0 % 2.4-4.0 %
Expected long-term return
on plan assets 2.0 % 2.0 % 2.0 %
In determining
the expected long-term rate of return on plan assets, NTT considers
the current and projected asset allocations, as well as expected
long-term investment returns and risks for each category of plan
assets based on analysis of historical results.
The following
table presents the fair values of pension plan assets of
contract-type corporate pension plans as of March 31, 2015 and
2016. Descriptions of fair value hierarchy and the inputs used in
measuring fair value are presented in note 16.
As of March 31,
2015
Total Fair value measurements
using
Level 1 Level 2 Level 3
Millions of
yen
Cash and cash
equivalents ¥ 4,796 ¥ 4,796 — —
Debt securities
Japanese government
bonds/local government bonds 326,908 321,925 4,983 —
Domestic corporate
bonds 105,254 — 105,254 —
Foreign government
bonds 85,681 84,970 711 —
Foreign corporate
bonds 1,770 417 1,353 —
Equity
securities
Domestic 118,169 118,150 19 —
Foreign 82,325 82,325 — —
Securities investment trust
beneficiary certificates
Domestic/debt
securities 13,030 — 13,030 —
Domestic/equity
securities 10,985 — 10,985 —
Foreign/debt
securities 8,189 — 8,189 —
Foreign/equity
securities 10,809 — 10,809 —
Pooled funds 150,199 — 150,199 —
Life insurance company
general accounts 203,026 — 203,026 —
Others 1,595 — 3 1,592
Total ¥ 1,122,736 ¥ 612,583 ¥ 508,561 ¥ 1,592
As of March 31,
2016
Total Fair value measurements
using
Level 1 Level 2 Level 3
Millions of
yen
Cash and cash
equivalents ¥ 29,539 ¥ 29,539 — —
Debt securities
Japanese government
bonds/local government bonds 485,858 483,087 2,771 —
Domestic corporate
bonds 52,610 — 52,610 —
Foreign government
bonds 57,996 55,597 2,399 —
Foreign corporate
bonds 2,147 829 1,318 —
Equity
securities
Domestic 34,318 34,296 22 —
Foreign 58,053 58,053 — —
Securities investment trust
beneficiary certificates
Domestic/debt
securities 24,677 — 24,677 —
Domestic/equity
securities 12,728 — 12,728 —
Foreign/debt
securities 9,639 — 9,639 —
Foreign/equity
securities 8,579 — 8,579 —
Pooled funds 83,406 — 83,406 —
Life insurance company
general accounts 180,552 — 180,552 —
Others 1,459 — (10 ) 1,469
Total ¥ 1,041,561 ¥ 661,401 ¥ 378,691 ¥ 1,469
Cash and cash
equivalents
Cash and cash
equivalents include foreign currency deposits and call loans, and
are all classified as Level 1. Debt securities
Debt securities
include Japanese government bonds and local government bonds,
domestic corporate bonds, foreign government bonds and foreign
corporate bond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Equity
securities
Equity
securities include domestic stocks and foreign stock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Securities investment trust
beneficiary certificates
Securities
investment trust beneficiary certificates include bond investment
trusts and foreign stock investment trusts. Fair value is measured
by inputs derived principally from observable market data provided
by financial institutions, which is classified as Level
2.
Pooled funds
Pooled funds
include government bonds, local government bonds, domestic stocks
and foreign stocks. Fair value of pooled funds is evaluated based
on net asset value as reported by the trust operator, and is
classified as Level 2. Life insurance company
general accounts
Life insurance
company general accounts are the financial assets which guarantee
an expected rate of return and principal and they are all
classified as Level 2. Others
Others include
fund of hedge funds, among other things. Fair value is measured by
inputs derived from unobservable data, which is classified as Level
3. Level 3 reconciliation is
not disclosed, since the amounts in Level 3 are
immaterial.
NTT
Group’s policy with respect to asset management planning is
formulated with the ultimate objective of ensuring the steady
disbursement of benefits in future periods. Therefore, the
long-term objective of asset management is to secure the total
profits deemed necessary to ensure pension financing. To achieve
this, NTT Group selects various investments and takes into
consideration their expected returns and risks and the correlation
among them. NTT Group then sets the target allocation ratio for
plan assets and endeavors to maintain that ratio. The target
allocations are formulated from a mid- to long-term perspective and
are reviewed annually. In the event that there is a significant
change in the investment environment, NTT Group also reviews the
asset allocations as necessary. The target allocations in March
2016 are: domestic bonds, 55.0%; domestic stocks, 5.0%; foreign
bonds, 10.0%; foreign stocks, 10.0%; and life insurance company
general accounts, 20.0%.
Domestic stocks
include NTT Group’s and its affiliates’ common stock
with an aggregate fair value of ¥2,619 million (0.2% of total
plan assets) and ¥1,497 million (0.2% of total plan assets) at
March 31, 2015 and 2016, respectively.
The estimated
future benefit payments are as follows:
Year ending
March 31 Millions of
yen
2017 ¥ 133,104
2018 141,922
2019 134,187
2020 123,729
2021 115,630
2022-2026 557,629
Total ¥ 1,206,201
(2) Defined Contribution
Pension Plan
NTT and certain
subsidiaries recorded retirement benefit expenses of ¥18,082
million and ¥19,513 million of related to NTT Group’s
defined contribution benefit plan in the fiscal year ended March
31, 2015 and 2016, respectively.
(3) Social Welfare Pension
Scheme and NTT Kigyou-Nenkin-Kikin (NTT Corporate Defined Benefit
Pension Plan)
Since its
incorporation in April 1985, both NTT Group and its employees made
contributions every year to the Nippon Telegraph and Telephone
Mutual Aid Plan (the “NTT Mutual Aid Plan”), which was
one of the Japanese government-regulated social welfare pension
schemes, based on the Public Corporation Employee Mutual Aid
Association Law, and was operated to pay pension benefits to the
retired/existing employees of NTT, Public Corporation and/or their
predecessor government organizations (Ministry of Communications in
the area of telecommunications and the Ministry of
Telecommunications). The NTT Mutual Aid Plan was considered as a
multi-employer plan and, accordingly, contributions were recognized
as an expense when they were required for the period.
As part of the
Japanese social welfare pension scheme restructuring in 1997, the
Japanese Welfare Pension Insurance Law was amended effective April
1, 1997 to integrate the NTT Mutual Aid Plan under the Public
Corporation Employee Mutual Aid Association Law with the Welfare
Pension Insurance Scheme under the Japanese Welfare Pension
Insurance Law. This converted the NTT Mutual Aid Plan into (a) the
national Kosei-Nenkin (a) The National Plan
The National
Plan is a government-regulated social welfare pension plan under
the Japanese Welfare Pension Insurance Law and since April 1997,
both NTT Group and its employees have made contributions to such
plan every year. It is considered as a multi-employer plan and
contributions are recognized as expenses when contributions are
required. The total amounts of contributions were ¥126,310
million, ¥122,476 million and ¥123,462 million for the
fiscal years ended March 31, 2014, 2015 and 2016, respectively. In
addition, the National Plan is a social welfare pension scheme, and
because the information required by its accounting standards is
limited, additional quantitative information relating to
participation in the multi-employer plan is not
disclosed. (b) The NTT CDBP (former NTT
Plan)
NTT established
the NTT Plan in April 1997. Both NTT Group and its employees made
contributions to the plan to supplement the pension benefits to
which the employees were entitled under the National Plan. The NTT
Plan was regulated under the Japanese Welfare Pension Insurance Law
and covered a substitutional portion of the National
Plan.
The NTT Plan is
considered a defined benefit pension plan and is accounted for
separately from the severance payments and the contract-type
corporate pension plans as described in (1) above.
In June 2003,
under the Law Concerning Defined-Benefit Corporate Pension Plans,
the NTT Plan applied to the Japanese Government for permission to
be relieved of the obligations related to future employee services
to disburse the NTT Plan benefits covering the substitutional
portion and in September 2003, the approval was granted. In April
2007, the NTT Plan applied for permission to be relieved of the
remaining obligations related to past services to disburse the
benefits covering the substitutional portion, and in July 2007, the
approval was granted. As a result, the NTT Plan was converted to
the NTT CDBP, a defined-benefit corporate pension fund.
In February
2008, the NTT CDBP completed the transfer to the Japanese
Government of the substitutional portion of the benefit obligations
and related plan assets, determined pursuant to the government
formula, of the pension fund to the government agency.
In October
2013, NTT Group re-examined its wage system and implemented the
“Reconstruction of the treatment system in light of future
business operations” in order to evaluate the current
compensation system and increase employment opportunities for
individuals over the age of 60. As the eligible age to begin
receiving pension benefits is expected to be delayed in connection
with this reconstruction plan, the value of the projected benefit
obligations decreased by ¥76,050 million as of October 1,
2013, and is being amortized as prior service cost starting from
the effective date through the remaining service period of
applicable employees.
The following
table presents a reconciliation of the changes in the benefit
obligations and fair value of assets of the NTT CDBP at March 31,
2015 and 2016. NTT uses a March 31 measurement
date.
2015 2016
Millions of
yen
Change in benefit
obligations:
Benefit obligation,
beginning of year ¥ 1,553,265 ¥ 1,683,431
Service cost 37,281 40,999
Interest cost 21,278 16,602
Actuarial loss
(gain) 97,160 197,662
Other 9,293 11,647
Benefit payments (34,846 ) (40,089 )
Benefit obligation, end of
year 1,683,431 1,910,252
Change in fair value of
plan assets:
Fair value of plan assets,
beginning of year 1,056,584 1,165,104
Actual return on plan
assets 116,626 (7,432 )
Employer
contributions 16,818 17,720
Employee
contributions 3,753 3,270
Other 6,169 8,175
Benefits
payments (34,846 ) (39,957 )
Fair value of plan assets,
end of year 1,165,104 1,146,880
At March 31:
Under-funded
status ¥ (518,327 ) ¥ (763,372 )
The following
table provides the amounts recognized in the consolidated balance
sheets:
2015 2016
Millions of
yen
At March 31:
Liability for
employees’ retirement benefits ¥ (518,327 ) ¥ (763,372 )
Accumulated other
comprehensive loss 28,015 269,435
Net amount
recognized ¥ (490,312 ) ¥ (493,937 )
The following
table provides the amounts recognized as accumulated other
comprehensive loss (income):
2015 2016
Millions of
yen
At March 31:
Net actuarial
loss ¥ 93,281 ¥ 327,178
Prior service
cost ( * ) (65,266 ) (57,743 )
Total ¥ 28,015 ¥ 269,435
(*) Prior service cost has been
amortized on the straight-line method over the average remaining
service period of employees expected to receive benefits under the
plan.
The accumulated
benefit obligation was ¥1,435,669 million and ¥1,618,499
million at March 31, 2015 and 2016, respectively.
The charges to
income for employees’ retirement benefits for each of the
three years in the period ended March 31, 2016 included the
following components:
2014 2015 2016
Millions of
yen
Service cost ¥ 39,098 ¥ 37,281 ¥ 40,999
Interest cost on projected
benefit obligation 22,961 21,278 16,602
Expected return on plan
assets (23,871 ) (25,825 ) (28,708 )
Amortization of net
actuarial loss 15,265 5,783 4,997
Amortization of prior
service cost (5,512 ) (7,487 ) (7,513 )
Employee
contributions (3,557 ) (3,753 ) (3,270 )
Total ¥ 44,384 ¥ 27,277 ¥ 23,107
Other changes
in plan assets and benefit obligations recognized as other
comprehensive loss (income) for the fiscal years ended March 31,
2015 and 2016 are as follows:
2014 2015 2016
Millions of
yen
Other comprehensive loss
(income)
Net loss (gain) arising
during period ¥ (72,546 ) ¥ 6,359 ¥ 233,802
Amortization of net
actuarial loss (15,265 ) (5,783 ) (4,997 )
Accrued prior service
cost (76,050 ) — —
Amortization of prior
service cost 5,512 7,487 7,513
Other 1 (3,236 ) 5,102
Total ¥ (158,348 ) ¥ 4,827 ¥ 241,420
The amounts of
net actuarial loss and prior service cost included as accumulated
other comprehensive loss (income) expected to be recognized as
components of net periodic benefit cost for the fiscal year ending
March 31, 2017 amount to ¥17,679 million and
¥(7,465) million, respectively.
The following
table presents the weighted-average assumptions used to determine
the benefit obligations and net periodic benefit cost:
2014 2015 2016
Weighted-average assumption
used to determine benefit obligations at March 31
Discount rate 1.4 % 1.0 % 0.5 %
Rate of compensation
increase 3.4 % 3.4 % 3.4 %
Weighted-average assumption
used to determine net periodic benefit cost for years ended
March 31
Discount rate 1.5 % 1.4 % 1.0 %
Rate of compensation
increase 3.9 % 3.4 % 3.4 %
Expected long-term return
on plan assets 2.5 % 2.5 % 2.5 %
In determining
the expected long-term rate of return on plan assets, NTT Group
considers the current and projected asset allocations, as well as
expected long-term investment returns and risks for each category
of the plan assets based on analysis of historical
results.
The following
table presents the fair values of pension plan assets of NTT CDBP
as of March 31, 2015 and 2016. Descriptions of fair value hierarchy
and the inputs used in measuring fair value are presented in note
16.
As of March 31,
2015
Total Fair value measurements
using
Level 1 Level 2 Level 3
Millions of
yen
Cash and cash
equivalents ¥ 8,984 ¥ 8,984 — —
Debt securities
Japanese government
bonds/local government bonds 323,496 318,634 4,862 —
Domestic corporate
bonds 91,110 — 91,110 —
Foreign government
bonds 82,179 81,565 614 —
Foreign corporate
bonds 1,178 346 832 —
Equity
securities
Domestic 214,675 214,645 30 —
Foreign 124,158 124,157 — 1
Securities investment trust
beneficiary certificates
Domestic/debt
securities 20,298 — 20,298 —
Domestic/equity
securities 28,994 — 28,994 —
Foreign/debt
securities 19,788 — 19,788 —
Foreign/equity
securities 18,382 — 18,382 —
Pooled funds 94,532 — 94,532 —
Life insurance company
general accounts 134,892 — 134,892 —
Others 2,438 — 2 2,436
Total ¥ 1,165,104 ¥ 748,331 ¥ 414,336 ¥ 2,437
As of March 31,
2016
Total Fair value measurements
using
Level 1 Level 2 Level 3
Millions of
yen
Cash and cash
equivalents ¥ 7,562 ¥ 7,562 — —
Debt securities
Japanese government
bonds/local government bonds 332,087 325,561 6,526 —
Domestic corporate
bonds 75,967 — 75,967 —
Foreign government
bonds 62,128 59,883 2,245 —
Foreign corporate
bonds 364 103 261 —
Equity
securities
Domestic 114,971 114,909 62 —
Foreign 93,561 93,561 — 0
Securities investment trust
beneficiary certificates
Domestic/debt
securities 106,456 — 106,456 —
Domestic/equity
securities 76,900 — 76,900 —
Foreign/debt
securities 32,385 — 32,385 —
Foreign/equity
securities 19,917 — 19,917 —
Pooled funds 85,987 — 85,987 —
Life insurance company
general accounts 136,852 — 136,852 —
Others 1,743 — 2 1,741
Total ¥ 1,146,880 ¥ 601,579 ¥ 543,560 ¥ 1,741
Cash and cash
equivalents
Cash and cash
equivalents include foreign currency deposits and call loans, and
are all classified as Level 1. Debt securities
Debt securities
include Japanese government bonds and local government bonds,
domestic corporate bonds, foreign government bonds and foreign
corporate bond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Equity
securities
Equity
securities include domestic stocks and foreign stock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Securities investment trust
beneficiary certificates
Securities
investment trust beneficiary certificates include bond investment
trusts and foreign stock investment trusts. If active market prices
are not available, fair value is measured by inputs derived
principally from observable market data provided by financial
institutions, which is classified as Level 2.
Pooled funds
Pooled funds
include government bonds, local government bonds, domestic stocks
and foreign stocks. Fair value of pooled funds is evaluated based
on net asset value as reported by the trust operator, and is
classified as Level 2. Life insurance company
general accounts
Life insurance
company general accounts are the financial assets which guarantee
an expected rate of return and principal and they are all
classified as Level 2. Others
Others include
loans to employees and leasing receivables, which are classified as
Level 3.
Level 3
reconciliation is not disclosed, since the amounts in Level 3 are
immaterial.
NTT
Group’s policy with respect to asset management planning is
formulated with the ultimate objective of ensuring the steady
disbursement of benefits in future periods. Therefore, the
long-term objective of asset management is to secure the total
profits deemed necessary to ensure pension financing. To achieve
this, NTT Group selects various investments and takes into
consideration their expected returns and risks and the correlation
among them. NTT Group then sets the target allocation ratio for
plan assets and endeavors to maintain that ratio. The target
allocations are formulated from a mid- to long-term perspective and
are reviewed annually. In the event that there is a significant
change in the investment environment, NTT Group also reviews the
asset allocations as necessary. The weighted-average target
allocations in March 2016 are: domestic bonds, 48.6%; domestic
stocks, 14.9%; foreign bonds, 10.0%; foreign stocks, 14.4%; and
life insurance company general accounts, 12.1%.
Domestic stocks
include NTT Group’s and its affiliates’ common stock
with an aggregate fair value of ¥4,453 million (0.4% of total
plan assets) and ¥5,401 million (0.5% of total plan assets) at
March 31, 2015 and 2016, respectively.
NTT Group
expects to contribute ¥17,193 million to the NTT CDBP in the
fiscal year ending March 31, 2017.
The estimated
future benefit payments of the NTT CDBP are as follows:
Year ending
March 31 Millions of yen
2017 39,338
2018 41,419
2019 43,641
2020 44,278
2021 45,916
2022-2026 239,765
Total ¥ 454,357
(c) The Special Accounting
Fund for the NTT CDBP (former Special Accounting Fund for the NTT
Plan)
The Special
Accounting Fund for the NTT Plan (former NTT Mutual Aid Plan) was a
transitional pension plan created to settle the former NTT Mutual
Aid Plan in accordance with the Law to Partially Amend the Japanese
Welfare Pension Insurance Law and other legislation. The NTT Mutual
Aid Plan was integrated with the National Plan in April 1997, and
the Special Accounting Fund for the NTT Plan aims to provide
pension benefits for employees who retired before the 1997 shift in
the scheme based on the Former Public Corporation Employee Mutual
Aid Association Law.
In July 2007,
the Special Accounting Fund for the NTT Plan was converted to the
Special Accounting Fund for the NTT CDBP as the NTT Plan was
converted to the NTT CDBP.
Based on the
provisions of the Law to Partially Amend the Japanese Welfare
Pension Insurance Law and other legislation, NTT pays contributions
set by the Japanese Government every year to the Special Accounting
Fund for the NTT CDBP to cover the costs of pension benefits based
on the Former Public Corporation Employee Mutual Aid Association
Law to cover benefits for the period of service in and prior to
June 1956 of employees who retired in July 1956 or later from NTT,
Public Corporation, and/or their predecessor government
organizations (Ministry of Communications in the area of
telecommunications and the Ministry of
Telecommunications).
The Special
Accounting Fund for the NTT CDBP is a social welfare pension
scheme, as are the former NTT Mutual Aid Plan and the current
National Plan. It is considered a multi-employer plan and therefore
contributions are recognized as expenses when contributions are
required. The amounts of contributions were ¥43,520 million,
¥40,028 million and ¥35,916 million for the fiscal years
ended March 31, 2014, 2015 and 2016, respectively, and NTT expects
such contributions will decrease year by year. In addition, the
Special Accounting Fund for the NTT CDBP is a social welfare
pension scheme, and because the information required by its
accounting standards is limited, additional quantitative
information relating to participation in the multi-employer plan is
not disclosed.</t>
  </si>
  <si>
    <t>Income taxes</t>
  </si>
  <si>
    <t>12. Income taxes:
Total income
taxes recognized for the fiscal years ended March 31, 2014, 2015
and 2016 are as follows:
2014 2015 2016
Millions of
yen
Income from continuing
operations ¥ 486,546 ¥ 397,349 ¥ 354,825
Other comprehensive
income (loss) (Note 15) 98,130 50,100 (128,200 )
Additional paid-in
capital (Note 15) — (34,823 ) —
Total income
taxes ¥ 584,676 ¥ 412,626 ¥ 226,625
Substantially
all of NTT Group’s income before income taxes and equity in
earnings (losses) of affiliated companies for all periods presented
and the related income tax expenses (benefits) are related to
domestic operations. During the fiscal year ended March 31, 2014,
NTT and its domestic subsidiaries were subject to a National
Corporate Tax of 28.05%, a Corporate Inhabitant Tax of
approximately 5% and a deductible Corporate Enterprise Tax of
approximately 8%, which in the aggregate resulted in a combined
statutory income tax rate of approximately 38%. During the fiscal
year ended March 31, 2015, NTT and its domestic subsidiaries were
subject to a National Corporate Tax of 25.5%, a Corporate
Inhabitant Tax of approximately 5% and a deductible Corporate
Enterprise Tax of approximately 8%, which in the aggregate resulted
in a combined statutory income tax rate of approximately 36%.
During the fiscal year ended March 31, 2016, NTT and its domestic
subsidiaries were subject to a National Corporate Tax of 24.95%, a
Corporate Inhabitant Tax of approximately 4% and a deductible
Corporate Enterprise Tax of approximately 6%, which in the
aggregate resulted in a combined statutory income tax rate of
approximately 33%. The rate of the Corporate Inhabitant Tax and
Corporate Enterprise Tax differs depending on the
municipalities.
The
“Act on the Partial Revision of the Income Tax Act” and
other laws were enacted on March 20, 2014, changing, among other
things, the tax rates for fiscal years beginning on or after April
1, 2014. Due to this change, the statutory tax rate applied to the
calculation of the amount of deferred tax assets and liabilities in
relation to the temporary differences anticipated to be resolved in
the fiscal year ended March 31, 2015 was lowered from approximately
38% to approximately 36%. As a result, net deferred tax assets
decreased by ¥12,583 million, whose effect is included in
“Income tax expenses (benefit): Deferred” in the
consolidated statements of income. Net income attributable to NTT
decreased ¥9,595 million.
The
“Act on the Partial Revision of the Income Tax Act” and
other laws were enacted on March 31, 2015, changing, among other
things, the tax rates for fiscal years beginning on or after April
1, 2015. Due to this change, the statutory tax rate applied to the
calculation of the amount of deferred tax assets and liabilities in
relation to the temporary differences anticipated to be resolved in
the fiscal year ended March 31, 2016 and the fiscal years ending
March 31, 2017 and thereafter were lowered from approximately 36%
to approximately 33% and 32%. As a result, net deferred tax assets
decreased by ¥54,357 million, whose effect is included in
“Income tax expenses (benefit): Deferred” in the
consolidated statements of income. Net income attributable to NTT
decreased ¥47,841 million.
The
“Act on the Partial Revision of the Income Tax Act” and
other laws were enacted on March 29, 2016, changing, among other
things, the tax rates for fiscal years beginning on or after April
1, 2016. Due to this change, the statutory tax rate applied to the
calculation of the amount of deferred tax assets and liabilities in
relation to the temporary differences anticipated to be resolved in
the fiscal year ending March 31, 2017 and thereafter were lowered
from approximately 32% to approximately 31%. As a result, net
deferred tax assets decreased by ¥32,665 million, whose effect
is included in “Income tax expenses (benefit):
Deferred” in the consolidated statements of income. Net
income attributable to NTT decreased ¥23,703
million.
NTT files a
consolidated tax return with its wholly owned subsidiaries for
National Corporate Tax purposes. The realizable amounts of deferred
tax assets related to National Corporate Tax are assessed on the
basis of the projected future taxable income of NTT and its wholly
owned subsidiaries. As of March 31, 2016, NTT had 81 wholly owned
subsidiaries in Japan, including NTT East, NTT West and NTT
Communications.
Reconciliations of the difference between the actual effective
income tax rate of NTT Group and the statutory tax rate are as
follows:
Percent of
income before income taxes and equity in
2014 2015 2016
Statutory tax
rate 37.98 % 35.60 % 33.03 %
Expenses not deductible
for tax purposes 0.11 0.42 0.23
Tax credits (1.40 ) (4.54 ) (4.19 )
Net change in valuation
allowance (0.36 ) 1.26 (5.82 )
Effect of changes in the
enacted tax rates 1.45 5.19 2.19
Equity in earnings
(losses) of affiliated companies (1.57 ) 0.11 0.07
Other 1.38 (0.79 ) 1.18
Effective tax
rate 37.59 % 37.25 % 26.69 %
Significant
components of deferred tax assets and liabilities at March 31, 2015
and 2016 are as follows:
2015 2016
Millions of
yen
Deferred tax
assets:
Liability for
employees’ retirement benefits ¥ 458,453 ¥ 531,614
Accrued enterprise
tax 12,954 21,659
Property, plant,
equipment, software and other 349,013 358,883
Compensated
absences 82,257 76,631
Accrued bonus 34,933 32,771
Unamortized purchases of
leased assets 6,708 5,801
Operating loss
carryforwards 201,211 198,155
Accrued liabilities for
loyalty programs 45,477 34,284
Deferred revenues
regarding Nikagetsu Kurikoshi 10,723 15,820
Investments in
affiliates 102,848 110,549
Other 186,501 194,075
Total gross deferred tax
assets 1,491,078 1,580,242
Less—Valuation
allowance (265,950 ) (171,710 )
Total deferred tax
assets 1,225,128 1,408,532
Deferred tax
liabilities:
Unrealized gains on
securities (64,773 ) (46,367 )
Investment in subsidiary,
principally arising upon issuance of stock (226,474 ) (207,594 )
Property, plant,
equipment and other (119,714 ) (122,843 )
Identifiable intangible
assets (82,550 ) (79,232 )
Investments in
affiliates (59,687 ) (58,964 )
Prepaid
pension costs (36,078 ) (25,080 )
Other (28,405 ) (32,115 )
Total gross deferred tax
liabilities (617,681 ) (572,195 )
Net deferred tax
assets ¥ 607,447 ¥ 836,337
The valuation
allowance at March 31, 2015 and 2016 mainly related to deferred tax
assets of NTT and certain subsidiaries with operating loss
carryforwards for tax purposes that are not expected to be
realized. The net change in the total valuation allowance for the
years ended March 31, 2014, 2015 and 2016 were an increase of
¥6,228 million, an increase of ¥6,029 million and a
decrease of ¥94,240 million, respectively.
The impact of
change in estimates about the realizability of deferred tax assets
included in the net changes in the valuation allowance for the
fiscal years ended March 31, 2014, 2015 and 2016 were a decrease of
¥17,937 million, a decrease of ¥13,362 million and a
decrease of ¥90,774 million, respectively. The decrease of
¥17,937 million for the fiscal year ended March 31, 2014 was
due primarily to change in the estimate of the realizability of NTT
America’s deferred tax assets in connection with its
acquisitions. The decrease of ¥90,774 million for the
fiscal year ended March 31, 2016 was due primarily to a
decrease of ¥43,687 million for regional tax in NTT West
related to the improvement of its forecast of future taxable income
and a decrease of ¥32,698 million in NTT DOCOMO considering
prudent and feasible tax-planning strategies that became available
during the year.
Realization
of the deferred tax assets depends upon the generation of future
taxable income during the periods in which those temporary
differences become deductible and loss carryforwards are
utilizable. Management considers the projected future taxable
income, tax-planning strategies and scheduled reversal of deferred
tax liabilities in making this assessment. Realization of the
deferred tax assets is substantially dependent upon continued
profitability and NTT anticipates that it will continue to generate
substantial income. Although realization is not assured, management
believes it is more likely than not that all of the deferred tax
assets, less valuation allowance, will be realized. The amount of
such net assets considered realizable, however, could be reduced in
the near term if estimates of future taxable income during the
carryforward period are reduced.
Net deferred
tax assets at March 31, 2015 and 2016 are included in the
consolidated balance sheets as follows:
2015 2016
Millions of
yen
Deferred income taxes
(current assets) ¥ 219,333 ¥ 260,446
Deferred income taxes
(investments and other assets) 589,937 746,561
Other current
liabilities (4,970 ) (4,123 )
Deferred income taxes
(long-term liabilities) (196,853 ) (166,547 )
Total ¥ 607,447 ¥ 836,337
At March 31,
2016, NTT and certain subsidiaries had operating loss carryforwards
for tax purposes of ¥668,733 million, which may be used
as a deduction in determining taxable income in future periods. The
period available to offset future taxable income varies in each tax
jurisdiction as follows:
Year ended March 31,
2016 Millions of yen
Within 5 years ¥ 285,305
6 to 20 years 266,976
Indefinite
periods 116,452
Total ¥ 668,733
At March 31,
2015 and 2016, the amount of unrecognized deferred tax liabilities
for a portion of the undistributed earnings of NTT’s foreign
subsidiaries was immaterial.
A
reconciliation of the beginning and ending amount of unrecognized
tax benefits is as follows:
2015
Millions of yen
Balance at March 31,
2014 ¥ 5,383
Increase in tax position
of current year 402
Decrease in tax position
of prior year (1,010 )
Foreign currency
translation adjustments 979
Balance at March 31,
2015 ¥ 5,754
2016
Millions of yen
Balance at March 31
2015 ¥ 5,754
Increase in tax position
of current year 491
Decrease in tax position
of prior year (1,302 )
Foreign currency
translation adjustments 362
Balance at March 31,
2016 ¥ 5,305
The
unrecognized tax benefit which would favorably affect the effective
income tax rate in future periods was ¥5,754 million and
¥5,305 million at March 31, 2015 and 2016, respectively. NTT
does not expect any material changes in its accrued liabilities for
unrecognized tax benefits in the next 12 months. NTT Group has
elected to classify interest and penalties related to unrecognized
tax benefits, if and when required, as part of income tax expense
(benefit) in the consolidated statements of income. The total
amounts of interest and penalties related to unrecognized tax
benefits for the fiscal years ended March 31, 2014, 2015 and 2016
were immaterial. As of March 31, 2016, tax inquiries for NTT and
its principal subsidiaries for fiscal years ended March 31, 2015
and prior have been completed by the tax authorities.</t>
  </si>
  <si>
    <t>Consumption tax</t>
  </si>
  <si>
    <t>13. Consumption tax:
Consumption tax
payable or receivable is determined based on consumption taxes
levied on operating revenues offset by consumption taxes directly
incurred by the company when purchasing goods and services. Items
in the consolidated statements of income are presented on a net
basis of consumption tax.</t>
  </si>
  <si>
    <t>Redeemable noncontrolling interests</t>
  </si>
  <si>
    <t>14. Redeemable noncontrolling
interests:
An analysis of
the changes for the fiscal years ended March 31, 2015 and 2016 in
Redeemable noncontrolling interests is as follows:
2015 2016
Millions of
yen
Balance at beginning of
year ¥ 25,912 ¥ 28,272
Adjustments due to change
in fiscal year end of consolidated subsidiaries (Note 2) — (419 )
Balance at beginning of
year (as adjusted) 25,912 27,853
Acquisition of new
subsidiaries (Note 24) — 11,728
Comprehensive income
(loss)
Net income 1,090 1,393
Other comprehensive income
(loss)
Unrealized gain (loss) on
securities — (1 )
Foreign currency
translation adjustments 1,235 (947 )
Cash dividends — 4
Transactions with
noncontrolling interests 35 5,067
Balance at end of
year ¥ 28,272 ¥ 45,097</t>
  </si>
  <si>
    <t>Equity</t>
  </si>
  <si>
    <t>15. Equity:
Change in
NTT’s shares of common stock and treasury stock for the
fiscal years ended March 31, 2014, 2015 and 2016 are as
follows:
Change in
shares
Issued shares Treasury stock
Balance at March 31,
2013 1,323,197,235 137,822,603
Acquisition of treasury
stock under resolution of the board of directors — 75,294,000
Acquisition of treasury
stock through purchase of less-than-one-unit shares — 37,134
Resale of treasury stock to
holders of less-than-one-unit shares — (2,930 )
Cancellation of treasury
stock under resolution of the board of directors (186,500,000 ) (186,500,000 )
Balance at March 31,
2014 1,136,697,235 26,650,807
Acquisition of treasury
stock under resolution of the board of directors — 51,413,227
Acquisition of treasury
stock through purchase of less-than-one-unit shares — 35,570
Resale of treasury stock to
holders of less-than-one-unit shares — (1,998 )
Balance at March 31,
2015 1,136,697,235 78,097,606
Effect of stock
split 1,136,697,235 78,104,609
Acquisition of treasury
stock under resolution of the board of directors — 21,000,000
Acquisition of treasury
stock through purchase of less-than-one-unit shares — 58,082
Resale of treasury stock to
holders of less-than-one-unit shares — (5,028 )
Cancellation of treasury
stock under resolution of the board of directors (177,000,000 ) (177,000,000 )
Balance at March 31,
2016 2,096,394,470 255,269
According to
the NTT Act, NTT must obtain authorization from the Minister of
Internal Affairs and Communications for certain financial matters
including (1) certain new share issuance, including shares issuable
upon the exercise of stock acquisition rights; (2) any resolution
for (i) a change in the Articles of Incorporation, (ii) an
appropriation of profits or (iii) any merger or dissolution; and
(3) any disposition of major telecommunications trunk lines and
equipment or providing mortgages on such properties.
On November 24,
1995, based upon the resolution of the board of directors’
meeting held on April 28, 1995, NTT capitalized the aggregate
amount of ¥15,600 million of its additional paid-in capital to
the common stock account and made a free share distribution of
312,000 shares to shareholders of record at September 30, 1995,
representing 2% of outstanding shares. Under generally accepted
accounting principles in Japan, no accounting entry is required for
such a free share distribution. Had the distribution been accounted
for entities in the United States, ¥234,624 million would have
been transferred from retained earnings to the applicable capital
account.
Effective May
1, 2006, the Japanese Companies Act provides that (i) dividends of
earnings require approval at a general meeting of shareholders,
(ii) interim cash dividends can be distributed upon the approval of
the board of directors, if the Articles of Incorporation provide
for such interim cash dividends, and (iii) an amount equal to at
least 10% of the decrease in retained earnings resulting from a
dividend payment be appropriated from retained earnings to a legal
reserve until such reserve is equal to 25% of capital stock. The
legal reserve is available for distribution upon approval at a
shareholders’ meeting.
The Japanese
Companies Act provides that corporations are able to repurchase
their own shares in market transactions by resolution of the board
of directors so long as their articles of incorporation so
prescribe.
On May 10,
2013, the board of directors of NTT resolved that NTT may acquire
up to 50 million shares of its outstanding common stock for an
amount in total not exceeding ¥250 billion from May 13, 2013
through March 31, 2014. Based on this resolution, NTT repurchased
48,737,200 shares of its common stock for a total purchase price of
¥250,000 million between May 2013 and October 2013, and
concluded the repurchase of its common stock authorized by board of
directors’ resolution.
On November 8,
2013, the board of directors of NTT resolved that NTT will cancel
186,500,000 shares held as treasury stock on November 15, 2013, and
as a result of such cancellation conducted on November 15, 2013,
retained earnings have decreased by ¥818,206
million.
On February 6,
2014, the board of directors of NTT resolved that NTT may acquire
up to 38 million shares of its outstanding common stock at an
amount in total not exceeding ¥200 billion from February 7,
2014 through March 31, 2014. Based on this resolution, NTT
repurchased 26,556,800 shares of its common stock at
¥156,499 million on March 7, 2014 using the Tokyo Stock
Exchange Trading Network Off-Auction Own Share Repurchase Trading
System (“ToSTNeT-3”).
On May 13,
2014, the board of directors of NTT resolved that NTT would
repurchase shares held by untraceable shareholders, as previously
announced on September 18, 2013, as treasury stock. Based on this
resolution, NTT purchased 413,227 shares of its common stock for
¥2,429 million on May 14, 2014.
On November 7,
2014, the board of directors of NTT resolved that NTT may acquire
up to 51 million shares of its outstanding common stock at an
amount in total not exceeding ¥350 billion from November 10,
2014 through June 30, 2015. Based on this resolution, NTT
repurchased 51 million shares of its common stock for a total
purchase price of ¥338,117 million between November 2014 and
March 2015, and concluded the repurchase of its common stock
authorized by board of directors’ resolution.
On May 15,
2015, the board of directors of NTT authorized a two-for-one stock
split of its common stock, with a record date of June 30, 2015 and
an effective date of July 1, 2015. On July 1, 2015, each share of
common stock held by shareholders as of the record date was split
into two shares. Per share information for the fiscal year ended
March 31, 2014, 2015 and 2016 as well as for the previous fiscal
year reflects the impact of the stock split.
On August 5,
2015, the board of directors of NTT resolved that NTT may acquire
up to 21 million shares of its outstanding common stock for an
amount in total not exceeding ¥100 billion from August 6, 2015
through October 30, 2015. Based on this resolution, NTT repurchased
21 million shares of its common stock for a total purchase price of
¥93,589 million between August 2015 and October 2015, and
concluded the repurchase of its common stock authorized by board of
directors’ resolution.
On November 6,
2015, the board of directors resolved that NTT may cancel 177
million shares currently held as treasury stock on November 13,
2015, and as a result of such cancellation conducted on November
13, 2015, additional paid-in capital decreased by ¥8 million,
and retained earnings decreased by ¥590,679
million.
The amount of
statutory retained earnings of NTT available for the payments of
dividends to shareholders as of March 31, 2016 was ¥971,815
million. In accordance with customary practice in Japan,
appropriations of retained earnings are not accrued in the
financial statements for the period to which they relate but are
recorded in the subsequent accounting period after
shareholders’ approval has been obtained. Retained earnings
in the accompanying consolidated financial statements at March 31,
2016 include amounts representing final cash dividends of
¥125,768 million, or ¥60 per share, which were approved
at the shareholders’ meeting held on June 24,
2016.
On May 13,
2016, the board of directors resolved that NTT may acquire up to 68
million shares of its outstanding common stock for an amount in
total not exceeding ¥350 billion from May 16, 2016 through
March 31, 2017. Based on this resolution, NTT repurchased
59,038,100 shares of its common stock at ¥267,384 million on
June 14, 2016 using the ToSTNeT-3, and concluded the repurchase of
its common stock authorized by board of directors’
resolution. Accumulated other
comprehensive income (loss)—
An analysis of
the changes for the fiscal years ended March 31, 2015 and 2016 in
accumulated other comprehensive income (loss) is shown
below:
Unrealized Unrealized Foreign Pension Total
Millions of
yen
Balance at March 31,
2014 ¥ 84,711 ¥ (5,982 ) ¥ 120,839 ¥ (104,602 ) ¥ 94,966
Other comprehensive income
before reclassification 76,141 4,491 133,316 16,151 230,099
Amounts reclassified from
accumulated other comprehensive income 167 (1,588 ) (3,453 ) 219 (4,655 )
Other comprehensive
income 76,308 2,903 129,863 16,370 225,444
Less—Comprehensive
income attributable to noncontrolling interests 26,907 1,730 26,270 (2,729 ) 52,178
Balance at March 31,
2015 ¥ 134,112 ¥ (4,809 ) ¥ 224,432 ¥ (85,503 ) ¥ 268,232
Balance at March 31,
2015 ¥ 134,112 ¥ (4,809 ) ¥ 224,432 ¥ (85,503 ) ¥ 268,232
Adjustments due to change
in fiscal year end of consolidated subsidiaries (Note 2) 1 (354 ) (9,349 ) — (9,702 )
Balance at March 31, 2015
(as adjusted) 134,113 (5,163 ) 215,083 (85,503 ) 258,530
Other comprehensive income
before reclassification (20,442 ) (2,216 ) (115,326 ) (209,709 ) (347,693 )
Amounts reclassified from
accumulated other comprehensive income (12,518 ) (1,863 ) (273 ) 1,065 (13,589 )
Other comprehensive
income (32,960 ) (4,079 ) (115,599 ) (208,644 ) (361,282 )
Less—Comprehensive
income attributable to noncontrolling interests (8,058 ) 1,030 (19,569 ) (19,100 ) (45,697 )
Balance at March 31,
2016 ¥ 109,211 ¥ (10,272 ) ¥ 119,053 ¥ (275,047 ) ¥ (57,055 )
The following
table provides the change in accumulated other comprehensive income
(loss) for the fiscal years ended March 31, 2014, 2015 and
2016:
2014
Pre-tax Tax benefit / Net-of-tax
Millions of
yen
Unrealized gain (loss) on
securities arising during the period ¥ 26,518 ¥ (10,226 ) ¥ 16,292
Less—Reclassification
adjustment for realized (gain) loss included in net
income (426 ) 191 (235 )
Net change in unrealized
gain (loss) on securities 26,092 (10,035 ) 16,057
Unrealized gain (loss) on
derivative instruments arising during the period ¥ (3,988 ) ¥ 393 ¥ (3,595 )
Less—Reclassification
adjustment for realized (gain) loss included in net
income (2,018 ) 718 (1,300 )
Net change in unrealized
gain (loss) on derivative instruments (6,006 ) 1,111 (4,895 )
Foreign currency
translation adjustments arising during the period ¥ 156,586 ¥ (6,125 ) ¥ 150,461
Less—Reclassification
adjustment for realized (gain) loss included in net
income 9,489 (3,479 ) 6,010
Net change in foreign
currency translation adjustments 166,075 (9,604 ) 156,471
Pension liability
adjustments arising during period ¥ 165,474 ¥ (53,301 ) ¥ 112,173
Prior service cost arising
during period 76,050 (26,409 ) 49,641
Less—Reclassification
adjustment,
Amortization of net
actuarial loss (gain) 23,015 (7,450 ) 15,565
Amortization of transition
obligation 169 (61 ) 108
Amortization of prior
service cost (9,527 ) 3,290 (6,237 )
Reclassification of prior
service cost due to curtailment (12,894 ) 4,531 (8,363 )
Other 556 (202 ) 354
Net change in pension
liability adjustments 242,843 (79,602 ) 163,241
2015
Pre-tax Tax benefit / Net-of-tax
Millions of
yen
Unrealized gain (loss) on
securities arising during the period ¥ 115,793 ¥ (39,652 ) ¥ 76,141
Less—Reclassification
adjustment for realized (gain) loss included in net
income 260 (93 ) 167
Net change in unrealized
gain (loss) on securities 116,053 (39,745 ) 76,308
Unrealized gain (loss) on
derivative instruments arising during the period ¥ 5,103 ¥ (612 ) ¥ 4,491
Less—Reclassification
adjustment for realized (gain) loss included in net
income (2,460 ) 872 (1,588 )
Net change in unrealized
gain (loss) on derivative instruments 2,643 260 2,903
Foreign currency
translation adjustments arising during the period ¥ 140,542 ¥ (7,226 ) ¥ 133,316
Less—Reclassification
adjustment for realized gain included in net income (3,453 ) — (3,453 )
Net change in foreign
currency translation adjustments 137,089 (7,226 ) 129,863
Pension liability
adjustments arising during period ¥ 11,460 ¥ (1,452 ) ¥ 10,008
Less—Reclassification
adjustment,
Amortization of net
actuarial loss (gain) 9,446 (2,994 ) 6,452
Amortization of transition
obligation 156 (54 ) 102
Amortization of prior
service cost (8,971 ) 2,636 (6,335 )
Other 7,668 (1,525 ) 6,143
Net change in pension
liability adjustments 19,759 (3,389 ) 16,370
2016
Pre-tax Tax benefit / Net-of-tax
Millions of
yen
Unrealized gain (loss) on
securities arising during the period ¥ (29,898 ) ¥ 9,456 ¥ (20,442 )
Less—Reclassification
adjustment for realized (gain) loss included in net
income (18,246 ) 5,728 (12,518 )
Net change in unrealized
gain (loss) on securities (48,144 ) 15,184 (32,960 )
Unrealized gain (loss) on
derivative instruments arising during the period ¥ (3,190 ) ¥ 974 ¥ (2,216 )
Less—Reclassification
adjustment for realized (gain) loss included in net
income (2,767 ) 904 (1,863 )
Net change in unrealized
gain (loss) on derivative instruments (5,957 ) 1,878 (4,079 )
Foreign currency
translation adjustments arising during the period ¥ (121,478 ) ¥ 6,152 ¥ (115,326 )
Less—Reclassification
adjustment for realized gain included in net income (273 ) — (273 )
Net change in foreign
currency translation adjustments (121,751 ) 6,152 (115,599 )
Pension liability
adjustments arising during period ¥ (313,433 ) ¥ 99,143 ¥ (214,290 )
Less—Reclassification
adjustment,
Amortization of net
actuarial loss (gain) 10,392 (3,347 ) 7,045
Amortization of transition
obligation 50 (16 ) 34
Amortization of prior
service cost (8,859 ) 2,845 (6,014 )
Other (1,780 ) 6,361 4,581
Net change in pension
liability adjustments (313,630 ) 104,986 (208,644 )
Reclassifications out of accumulated other comprehensive income
(loss) for the fiscal year ended March 31, 2014, 2015 and 2016 was
as follows:
Amounts reclassified
from
Affected
line items in
consolidated
statements of
income
2014 2015 2016
Millions of
yen
Unrealized gain (loss) on
securities ¥ 426 ¥ (62 ) ¥ 17,997 Other, net
(191 ) 93 (5,728 ) Income tax expense (benefit)
— (198 ) 249 Equity in earnings (losses) of affiliated
companies
¥ 235 ¥ (167 ) ¥ 12,518 Net income
Unrealized gain (loss) on
derivative instruments ¥ 2,110 ¥ 2,494 ¥ 2,814 Other, net
(718 ) (872 ) (904 ) Income tax expense (benefit)
(92 ) (34 ) (47 ) Equity in earnings (losses) of affiliated
companies
¥ 1,300 ¥ 1,588 ¥ 1,863 Net income
Foreign currency
translation adjustments ¥ (7 ) ¥ 3,453 ¥ 273 Other, net
3,479 — — Income tax expense (benefit)
(9,482 ) — — Equity in earnings (losses) of affiliated
companies
¥ (6,010 ) ¥ 3,453 ¥ 273 Net income
Pension liability
adjustments ¥ (763 ) ¥ (631 ) ¥ (1,583 ) *
(310 ) 412 518 Income tax expense (benefit)
¥ (1,073 ) ¥ (219 ) (1,065 ) Net income
Total ¥ (5,548 ) ¥ 4,655 ¥ 13,589 Net income
* Amounts reclassified from
pension liability adjustments are included in the computation of
net periodic pension cost.
Equity transactions with
noncontrolling interests—
The changes for
the fiscal year ended March 31, 2014, 2015 and 2016 in Net income
attributable to NTT and Increase in Additional paid in capital as a
result of Equity transactions with noncontrolling interests are as
follow:
2014 2015 2016
Millions of
yen
Net income attributable to
NTT ¥ 585,473 ¥ 518,066 ¥ 737,738
Transfers (to) from the
noncontrolling interests:
Increase in additional
paid-in capital attributable to tax effect by NTT DOCOMO’s
share repurchase of its common stock (Note 12) — 34,823 —
Decrease in additional
paid-in capital attributable to change in NTT’s ownership
interest by NTT DOCOMO’s share repurchase of its common
stock — (14,802 ) 42,150
Other (1,069 ) (2,600 ) (13,484 )
Total (1,069 ) 17,421 28,666
Change from net income
attributable to NTT’s shareholders and transfers from the
noncontrolling interests ¥ 584,404 ¥ 535,487 ¥ 766,404
On August 6,
2014, the board of directors of NTT DOCOMO resolved that NTT DOCOMO
may acquire up to 206,489,675 shares of its outstanding common
stock for an amount in total not exceeding ¥350,000 million
from August 7, 2014 through September 3, 2014. Based on this
resolution, NTT DOCOMO repurchased a total of 181,530,121 of its
shares for an aggregate amount of ¥307,694 million,
176,991,100 shares of which NTT Group sold back to NTT DOCOMO. Due
to NTT DOCOMO’s repurchase transactions, NTT’s
ownership interest in NTT DOCOMO decreased from 66.7% to 65.3%. As
a result, “Additional paid-in capital” increased by
¥17,520 million in the consolidated balance sheet as of March
31, 2015.
On October 31,
2014, the board of directors of NTT DOCOMO resolved that NTT DOCOMO
may acquire up to 138,469,879 shares of its outstanding common
stock for an amount in total not exceeding ¥192,306 million
from November 1, 2014 through March 31, 2015. Based on this
resolution, from November 2014 through March 2015, NTT DOCOMO
repurchased a total of 83,746,000 shares of its common stock for an
aggregate amount of ¥165,342 million. As a result, NTT’s
ownership interest in NTT DOCOMO increased from 65.3% to 66.7% and
“Additional paid-in capital” increased by ¥2,501
million in the consolidated balance sheet as of March 31,
2015.
On February 5,
2016, the board of directors of NTT DOCOMO resolved to launch a
tender offer to acquire up to 137,578,616 shares of its outstanding
common stock from February 8, 2016 through March 7, 2016. Based on
this resolution, NTT DOCOMO repurchased a total of 120,867,062 of
its shares for an aggregate amount of ¥307,486 million,
117,924,500 shares of which NTT Group sold back to NTT DOCOMO. Due
to NTT DOCOMO’s repurchase transactions, NTT’s
ownership interest in NTT DOCOMO decreased from 66.7% to 65.7%. As
a result, “Additional paid-in capital” increased by
¥42,150 million in the consolidated balance sheet as of March
31, 2016.
On April 28,
2016, the board of directors of NTT DOCOMO resolved that NTT DOCOMO
may acquire up to 99,132,938 shares of its outstanding common stock
for an amount in total not exceeding ¥192,514 million from May
2, 2016 through December 31, 2016. Based on this resolution, NTT
DOCOMO repurchased 9,021,000 shares of its common stock at
¥24,433 million using the ToSTNeT-3 on May 18, 2016, and also
repurchased 992,800 shares of its common stock at ¥2,773
million by way of market purchases based on the discretionary
dealing contract until May 31, 2016.</t>
  </si>
  <si>
    <t>Fair Value Measurements</t>
  </si>
  <si>
    <t>16. Fair Value
Measurements:
The inputs to
valuation techniques used to measure fair value are required to be
categorized by fair value hierarchy. The fair valu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ther than quoted prices included within Level 1
that are observable for the asset or liability, either directly or
indirectly.
Level
3—Inputs are unobservable inputs for the asset or
liability.
Assets and
liabilities measured at fair value on a recurring basis as of March
31, 2015 and 2016 are as follows:
2015
Fair value measurements
using
Total Level 1 (*1) Level 2 (*2) Level 3 (*3)
Millions of
yen
Assets
Available-for-sale
securities:
Domestic equity
securities ¥ 227,001 ¥ 227,001 ¥ — ¥ —
Foreign equity
securities 158,321 158,321 — —
Domestic debt
securities 29,204 202 28,716 286
Foreign debt
securities 40,413 11 40,402 —
Derivatives:
Forward exchange
contracts 2,537 — 2,537 —
Interest rate swap
agreements 1 — 1 —
Currency swap
agreements 76,638 — 76,638 —
Currency option
agreements 474 — 474 —
Liabilities
Derivatives:
Forward exchange
contracts 753 — 753 —
Interest rate swap
agreements 3,327 — 3,327 —
Currency swap
agreements 777 — 777 —
Currency option
agreements 80 — 80 —
Forward
contracts ¥ 145 ¥ — ¥ 145 ¥ —
(*1) Quoted prices for identical
assets or liabilities in active markets
(*2) Quoted prices for similar
assets or liabilities in active markets, quoted prices for
identical or similar assets or liabilities in inactive markets,
inputs derived principally from observable market data
(*3) Unobservable
inputs
There were no
transfers between Level 1 and Level 2.
Level 3
reconciliation is not disclosed, since the amounts in Level 3 are
immaterial.
2016
Fair value measurements
using
Total Level 1 (*1) Level 2 (*2) Level 3 (*3)
Millions of
yen
Assets
Available-for-sale
securities:
Domestic equity
securities ¥ 197,613 ¥ 197,613 ¥ — ¥ —
Foreign equity
securities 131,817 131,817 — —
Domestic debt
securities 49,478 218 49,087 173
Foreign debt
securities 37,499 10 37,489 —
Derivatives:
Forward exchange
contracts 2,578 — 2,578 —
Interest rate swap
agreements 107 — 107 —
Currency swap
agreements 61,703 — 61,703 —
Liabilities
Derivatives:
Forward exchange
contracts 12,148 — 12,148 —
Interest rate swap
agreements 6,110 — 6,110 —
Currency swap
agreements 13,838 — 13,838 —
Currency option
agreements ¥ 2,414 ¥ — ¥ 2,414 ¥ —
(*1) Quoted prices for identical
assets or liabilities in active markets
(*2) Quoted prices for similar
assets or liabilities in active markets, quoted prices for
identical or similar assets or liabilities in inactive markets,
inputs derived principally from observable market data
(*3) Unobservable
inputs
There were no
transfers between Level 1 and Level 2.
Level 3
reconciliation is not disclosed, since the amounts in Level 3 are
immaterial. Available-for-sale
securities—
Available-for-sale securities comprise marketable equity
securities and debt securities, and financial instruments
classified as available-for-sale securitie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In cases
in which fair value is measured by inputs derived from unobservable
data, it is classified as Level 3. Derivatives—
Derivatives
comprise forward exchange contracts, interest rate swap agreements,
currency swap agreements, currency option agreements and forward
contracts. Fair value of derivatives is measured by inputs derived
principally from observable market data provided by financial
institutions, which is classified as Level 2.
Assets and
liabilities measured at fair value on a nonrecurring basis for the
fiscal years ended March 31, 2015 and 2016 are as
follows:
2015
Fair value measurements
using
Total Level 1 (*1) Level 2 (*2) Level 3 (*3) Impairment
Millions of
yen
Assets
Real estate ¥ 7,999 — — ¥ 7,999 ¥ 1,187
Cost method
investments 116 — — 116 2,016
Goodwill and other
intangible assets 2,136 — — 2,136 3,464
Long-lived
assets 3,518 — 107 3,411 38,739
2016
Fair value measurements
using
Total Level 1 (*1) Level 2 (*2) Level 3 (*3) Impairment
Millions of
yen
Assets
Real estate ¥ 8,398 — — ¥ 8,398 ¥ 810
Cost method
investments 2,416 — — 2,416 4,429
Goodwill and other
intangible assets 18,137 — — 18,137 12,900
Long-lived
assets 10,891 — — 10,891 19,821
(*1) Quoted prices for identical
assets or liabilities in active markets
(*2) Quoted prices for similar
assets or liabilities in active markets, quoted prices for
identical or similar assets or liabilities in inactive markets,
inputs derived principally from observable market data
(*3) Unobservable
inputs Real
estate—
If a decline in
value or an increase in estimated costs of completion of real
estate held for resale included in inventories causes inventory
cost to be unrecoverable, the real estate is written down to its
fair value. In measuring the fair value of such inventories, fair
value is measured by using various evaluation models based on
inputs that are unobservable in the market, such as a salable price
based on a real-estate appraisal, which is classified as Level
3.
Real estate in
the table above includes that transferred from inventories to
property, plant and equipment as a result of a change in use or
sold to others after measuring fair value. Cost method
investments—
If a decline in
value of cost method investments is evaluated as other than
temporary, the investment is written down to its fair value. In
measuring the fair value of such investments, if active market
prices of similar assets are available, fair value is measured by
quoted prices for similar assets, which is classified as Level 2.
If active market prices of similar assets are not available, fair
value is measured by using various evaluation models based on
inputs that are unobservable in the market such as discounted cash
flow projection, which is classified as Level 3.
Goodwill and other
intangible assets—
The fair value
of the reporting units is determined by using various evaluation
models based on inputs that are unobservable in the market such as
discounted cash flow projections, which are classified as Level
3. Long-lived
assets—
If the carrying
amount of a long-lived asset is evaluated to be unrecoverable, the
long-lived asset is written down to its fair value. In measuring
fair value of such long-lived assets for the fiscal year ended
March 31, 2015, fair value is mainly measured by using observable
market prices of similar assets, which is classified as level 2. In
measuring fair value of such long-lived assets for the fiscal year
ended March 31, 2016, fair value is mainly measured based on the
discounted cash flow method or appraisal by third parties, which is
classified as level 3.</t>
  </si>
  <si>
    <t>Segment and geographic information</t>
  </si>
  <si>
    <t>17. Segment and geographic
information:
Operating
segments are components of the NTT Group 1) that engage in business
activities, 2) whose operating results are regularly reviewed by
NTT Group’s chief operating decision maker to make decisions
on the allocation of financial resources and to evaluate business
performance, and 3) for which discrete financial information is
available. Accounting policies used to determine segment
profit/loss and segment assets are consistent with those used to
prepare the consolidated financial statements in accordance with
accounting principles generally accepted in the United
States.
The regional
communications business segment principally comprises revenues from
fixed voice related services, IP/packet communications services,
sales of telecommunications equipment, and other operating
revenues.
The long
distance and international communications business segment
principally comprises revenues from fixed voice related services,
IP/packet communications services, system integration services and
other operating revenues.
The mobile
communications business segment principally comprises revenues from
mobile voice related services, IP/packet communications services
and sales of telecommunications equipment.
The data
communications business segment principally comprises revenues from
system integration services.
The other
segment principally comprises operating revenues from such
activities as building maintenance, real estate rental, systems
development, leasing, and research and development.
Operating
revenue:
Year Ended
March 31 2014 2015 2016
Millions of
yen
Operating
revenue:
Regional communications
business—
External
customers ¥ 3,129,362 ¥ 3,032,292 ¥ 2,908,249
Intersegment 442,948 473,227 499,604
Total 3,572,310 3,505,519 3,407,853
Long distance and
international communications business—
External
customers 1,713,439 1,906,784 2,161,391
Intersegment 96,463 91,857 89,532
Total 1,809,902 1,998,641 2,250,923
Mobile communications
business—
External
customers 4,422,614 4,340,317 4,483,666
Intersegment 38,589 43,080 43,459
Total 4,461,203 4,383,397 4,527,125
Data communications
business—
External
customers 1,221,481 1,401,348 1,512,842
Intersegment 122,374 109,671 103,994
Total 1,343,855 1,511,019 1,616,836
Other—
External
customers 438,278 414,576 474,849
Intersegment 890,248 857,664 819,617
Total 1,328,526 1,272,240 1,294,466
Elimination (1,590,622 ) (1,575,499 ) (1,556,206 )
Consolidated
total ¥ 10,925,174 ¥ 11,095,317 ¥ 11,540,997
Segment
profit:
Year Ended
March 31 2014 2015 2016
Millions of
yen
Segment profit:
Regional communications
business ¥ 127,240 ¥ 168,860 ¥ 264,957
Long distance and
international communications business 127,476 113,568 96,688
Mobile communications
business 817,230 635,751 788,362
Data communications
business 67,916 86,361 112,739
Other 56,098 67,481 74,042
Total segment
profit 1,195,960 1,072,021 1,336,788
Elimination 17,693 12,545 11,361
Consolidated operating
income 1,213,653 1,084,566 1,348,149
Other income 172,082 49,408 68,088
Other expenses 91,540 67,345 86,978
Consolidated income before
income taxes and equity in earnings (losses) of affiliated
companies ¥ 1,294,195 ¥ 1,066,629 ¥ 1,329,259
Equity in earnings (losses)
of affiliated companies:
Regional communications
business ¥ 203 ¥ (59 ) ¥ 544
Long distance and
international communications business 1,895 916 46
Mobile communications
business (78,311 ) (14,798 ) (8,648 )
Data communications
business 228 87 124
Other 25,193 19,743 13,706
Consolidated
total ¥ (50,792 ) ¥ 5,889 ¥ 5,772
Segment
assets:
As of
March 31 2014 2015 2016
Millions of
yen
Segment Assets:
Regional communications
business ¥ 7,162,076 ¥ 7,041,285 ¥ 6,995,750
Long distance and
international communications business 2,314,780 2,609,666 2,762,138
Mobile communications
business 7,676,820 7,326,360 7,341,102
Data communications
business 1,774,562 1,930,349 1,981,578
Other 10,664,076 10,589,357 10,932,317
Total segment
assets 29,592,314 29,497,017 30,012,885
Elimination (9,307,365 ) (8,794,590 ) (8,976,954 )
Consolidated
total ¥ 20,284,949 ¥ 20,702,427 ¥ 21,035,931
(Note) Elimination includes
offsetting the carrying amount of the parent’s investment in
each subsidiary and the parent’s portion of equity of each
subsidiary.
Goodwill resulting from an
acquisition is included in segment assets of the respective
business in which the acquired business has been included. See
note 9.
Other significant
items:
Year Ended
March 31 2014 2015 2016
Millions of
yen
Depreciation and
amortization:
Regional communications
business ¥ 751,906 ¥ 734,518 ¥ 699,686
Long distance and
international communications business 149,734 162,610 177,818
Mobile communications
business 719,132 663,344 629,502
Data communications
business 135,358 148,927 150,242
Other 118,415 113,814 104,701
Total segment 1,874,545 1,823,213 1,761,949
Elimination 5,748 4,785 4,376
Consolidated
total ¥ 1,880,293 ¥ 1,827,998 ¥ 1,766,325
Capital investments for
segment assets:
Regional communications
business ¥ 722,829 ¥ 666,164 ¥ 622,131
Long distance and
international communications business 168,413 198,112 227,564
Mobile communications
business 703,124 661,765 595,216
Data communications
business 147,725 140,900 134,030
Other 150,672 150,582 108,265
Consolidated
total ¥ 1,892,763 ¥ 1,817,523 ¥ 1,687,206
Point program
expenses:
Regional communications
business ¥ 7,713 ¥ 8,803 ¥ 1,757
Long distance and
international communications business 484 1,335 685
Mobile communications
business 70,837 67,705 57,832
Consolidated
total ¥ 79,034 ¥ 77,843 ¥ 60,274
Impairment of long-lived
assets:
Regional communications
business 36 1,640 5,237
Long distance and
international communications business 279 1,732 874
Mobile communications
business — 30,161 6,771
Data communications
business 3,526 2,358 1,620
Other 1,897 2,848 5,319
Consolidated
total ¥ 5,738 ¥ 38,739 ¥ 19,821
Goodwill and other
intangible asset impairments:
Long distance and
international communications business 3,068 3,464 10,484
Mobile communications
business 3,119 — 2,416
Consolidated
total ¥ 6,187 ¥ 3,464 ¥ 12,900
The capital
investments in the above table represent the additions to fixed
assets of each segment.
As indicated in
“Use of estimates” in note 2, effective July 1, 2014,
NTT Group has revised its estimate of the expected useful life of a
part of software for telecommunications network and internal-use
software based on actual utilization of the software to reflect an
extended expected useful life of up to 7 years. As a result,
compared with the method used prior to July 1, 2014, operating
income for the mobile communications business segment for the
fiscal year ended March 31, 2015 increased by ¥51,307
million.
As indicated in
note 6, impairment of long-lived assets on Mobile communications
business was mainly the impairment for long-lived assets of the
multimedia broadcasting business for mobile devices.
Transfers
between operating segments are based on the values that approximate
arm’s-length prices. Operating income is operating revenue
less costs and operating expenses. Geographic
information:
Year Ended
March 31 2014 2015 2016
Millions of
yen
Operating
revenue:
Domestic ¥ 9,729,179 ¥ 9,509,891 ¥ 9,646,185
Foreign 1,195,995 1,585,426 1,894,812
Consolidated
total ¥ 10,925,174 ¥ 11,095,317 ¥ 11,540,997
Operating
Revenues are classified based on the geographic location of the
service and products provided. NTT Group has not disclosed foreign
long-term assets, as such amounts were immaterial.
There were no
operating revenue from transactions with a single external customer
amounting to 10% or more of NTT Group’s revenues for the
fiscal years ended March 31, 2014, 2015 and 2016.</t>
  </si>
  <si>
    <t>Leases</t>
  </si>
  <si>
    <t>18.
Leases:
NTT Group leases
certain office space, employees’ residential facilities and
other assets, recorded as either capital leases or operating
leases. Capital
Lease—Lessee—
Assets acquired
under capital leases at March 31, 2015 and 2016 are as
follows:
Class of
property 2015 2016
Millions of
yen
Buildings ¥ 18,757 ¥ 13,616
Machinery, vehicles and
tools 86,695 79,520
Accumulated
depreciation (59,554 ) (52,971 )
Total ¥ 45,898 ¥ 40,165
Future minimum
lease payments by year under capital leases together with the
present value of the net minimum lease payments at March 31, 2016
are as follows:
Year ending
March 31 Millions of yen
2017 ¥ 18,885
2018 13,748
2019 8,703
2020 5,297
2021 3,007
Thereafter 5,319
Total minimum lease
payments 54,959
Less—Amount
representing interest 12,618
Present value of net minimum
lease payments 42,341
Less—Current
obligation 14,711
Long-term capital lease
obligations ¥ 27,630
Operating
Lease—Lessee—
Rental expenses
under operating leases for land, buildings and equipment for the
fiscal years ended March 31, 2014, 2015 and 2016 were
¥246,211 million, ¥267,544 million and ¥277,016
million, respectively.
Minimum future
rental payments under operating leases that have initial or
remaining non-cancellable lease terms in excess of one year at
March 31, 2016 are as follows.
Year ending
March 31 Millions of yen
2017 ¥ 40,196
2018 28,621
2019 20,680
2020 15,499
2021 10,641
Thereafter 22,540
Total ¥ 138,177</t>
  </si>
  <si>
    <t>Research and development expenses and advertising costs</t>
  </si>
  <si>
    <t>19. Research and development expenses
and advertising costs: Research and development
expenses—
Research and
development expenses are charged to income as incurred and such
amounts charged to income for the fiscal years ended March 31,
2014, 2015 and 2016 were ¥249,295 million, ¥233,752
million and ¥213,435 million, respectively. Advertising
costs—
Advertising
costs are expensed as incurred. Advertising costs were ¥98,858
million, ¥101,266 million and ¥96,684 million, which are
included in selling, general and administrative expenses in the
consolidated statements of income, for the fiscal years ended March
31, 2014, 2015 and 2016, respectively.</t>
  </si>
  <si>
    <t>Foreign currency exchange gain and loss</t>
  </si>
  <si>
    <t>20. Foreign currency exchange gain
and loss:
Foreign currency
exchange results (mainly arising from foreign currency borrowings)
for the fiscal years ended March 31, 2014, 2015 and 2016 were gains
of ¥11,893 million, ¥96 million and loss of ¥5,467
million, respectively, and are included in “Other, net”
of “Other income (expenses)” in the consolidated
statements of income.</t>
  </si>
  <si>
    <t>Financial instruments</t>
  </si>
  <si>
    <t>21. Financial
instruments: Derivative instruments
and, hedging activities—
In the normal
course of business, NTT Group has certain financial instruments
including long-term debt and other financial assets and liabilities
incurred. Such financial instruments are exposed to market risks
such as interest rate changes and foreign currency fluctuations. In
applying a consistent risk management strategy for the purpose of
reducing such risk, NTT Group uses derivative financial
instruments, such as forward exchange contracts, interest rate swap
agreements, currency swap agreements currency option agreements and
forward contracts. NTT Group does not use derivative financial
instruments for trading or speculative purposes. Foreign Currency
Exchange Rate Risk Management—
NTT Group from
time to time enters into forward foreign exchange contracts,
currency swap agreements and currency option agreements to hedge
the risk of fluctuations in foreign currency exchange rates
principally associated with long-term debt issued by NTT Group
denominated in foreign currencies. Such contracts and agreements
have the same maturity as the underlying debt. Interest Rate Risk
Management—
NTT
Group’s exposure to market risk for changes in interest rates
relates principally to its debt obligations. NTT Group has
long-term debt primarily with fixed rates. Interest rate swap
agreements are entered into from time to time to convert floating
rate underlying debt or assets into fixed rate debt or assets, or
vice versa. Interest rate option contracts are entered into from
time to time to hedge the risk of a rise in the interest rate of
underlying debt. These instruments are executed with creditworthy
financial institutions.
Fair Value
Hedges—
The derivatives
designated as fair value hedges include interest rate swap
agreements that are used for reducing the risk arising from the
changes in the fair value of fixed rate debt. As discussed in note
10, NTT Group issues a variety of long-term debt bearing several
types of interest and denominated in several currencies. NTT Group
has a strategy to fix the anticipated cash flow related to those
debts. From time to time, however, NTT Group enters into
pay-floating/receive-fixed interest rate swaps, to protect the fair
value of certain fixed rate debts in asset and liability
management. NTT Group was not a counterparty to any interest rate
swap agreements designated as instruments hedging the changes in
fair value as of March 31, 2015 and 2016. Changes in the fair value
of the derivatives that are highly effective as, and that are
designated and qualified as, fair value hedges, along with changes
in the fair value of the hedged items that are attributable to the
hedged risk, are recognized as “Other, net” of
“Other income (expenses) in the consolidated statements of
income. Changes in the fair value of the derivatives designated as
fair value hedges and the hedged items recognized in the
consolidated statements of income for the fiscal years ended March
31, 2015 and 2016 are as follows:
2014
Consolidated statements
of income item Changes in the
derivatives Changes in the hedged items
Millions of
yen
Other, net ¥ 57 ¥ (57 )
2015
Consolidated statements
of income item Changes in the derivatives Changes
in the
fair value of the hedged
items
Millions of
yen
Other, net ¥ (57 ) ¥ 57
2016
Consolidated statements
of income item Changes
in the fair value of the
derivatives Changes
in the
fair value of the hedged
items
Millions of
yen
Other, net ¥ — ¥ —
The amount of
ineffectiveness of these fair value hedges, which were reflected in
net income, was not material for all periods presented. In
addition, there was no amount excluded from the assessment of hedge
effectiveness of fair value hedges. Cash Flow
Hedges—
The derivatives
designated as cash flow hedges include forward exchange contracts,
currency swap agreements and interest rate swap agreements. As
discussed in note 10, NTT Group has foreign currency exposures
related to its long-term debt denominated in currencies other than
yen. In accordance with NTT Group’s strategy, NTT Group fixes
the anticipated cash flows of paying interest and principal amounts
by entering into foreign currency contracts and foreign currency
swaps, to ensure its cash flows are fixed in yen. Also, as
discussed in note 10, NTT Group has floating rate debt exposures
related to its long-term debt. In accordance with NTT Group
strategy, NTT Group fixes the anticipated cash flows of interest
payment by entering into pay-fixed/receive-floating interest rate
swaps. Changes in the fair value of derivatives that are highly
effective as, and that are designated and qualified as, cash flow
hedges are recognized in other comprehensive income (loss), until
changes in cash flows from the hedged transactions are recognized
as “Other, net” of “Other income (expenses) in
the consolidated statements of income. For all periods presented,
these cash flow hedges were effective and the amount representing
the ineffectiveness of the hedges was not material. In addition,
there was no material amount excluded from the assessment of hedge
effectiveness of cash flow hedges.
The notional
principal amounts of cash flow hedges at March 31, 2015 and 2016
are as follows:
2015 2016
Millions of
yen
Forward exchange
contracts ¥ 20,022 ¥ 23,673
Interest rate swap
agreements 138,912 163,911
Currency swap
agreements 209,968 290,605
Changes in the
fair value of cash flow hedges recorded in other comprehensive
income (loss) for the fiscal years ended March 31, 2015 and 2016
are as follows:
2015 2016
Millions of
yen
Forward exchange
contracts ¥ 67 ¥ (1,844 )
Interest rate swap
agreements (1,457 ) (2,893 )
Currency swap
agreements 1,611 (2,985 )
Total ¥ 221 ¥ (7,722 )
Amounts of gain
(loss) on cash flow hedges reclassified from accumulated other
comprehensive income (loss) into net income for the fiscal years
ended March 31, 2014, 2015 and 2016 are as follows:
Consolidated 2014 2015 2016
Millions of
yen
Forward exchange
contracts Other, net ¥ 121 ¥ (1,990 ) ¥ 642
Interest rate swap
agreements Other, net (576 ) (1,001 ) (1,195 )
Currency swap
agreements Other, net 2,565 5,485 3,372
Currency option
agreements Other, net — — (5 )
Total ¥ 2,110 ¥ 2,494 ¥ 2,814
As of March 31,
2016, approximately ¥1,632 million of deferred net income on
derivative instruments in accumulated other comprehensive income
(loss) is expected to be reclassified as earnings during the next
twelve months when the related interest expense is
recognized. Derivatives not
designated as hedging instruments—
NTT Group has
forward exchange contracts, currency swap agreements, interest rate
swap agreements, currency option agreements and forward contracts
to hedge market risks such as interest rate changes and foreign
currency fluctuations. Some of these derivative financial
instruments are not designated as hedging instruments.
The notional
principal amounts of the derivatives not designated as hedging
instruments at March 31, 2015 and 2016 are as follows:
2015 2016
Millions of
yen
Forward exchange
contracts ¥ 64,466 ¥ 430,949
Interest rate swap
agreements 271,471 33,449
Currency swap
agreements — 49,572
Currency option
agreements 48,740 63,651
Forward
contracts 3,499 —
Changes in the
fair value of the derivatives not designated as hedging instruments
recorded in the consolidated statements of income for the fiscal
years ended March 31, 2014, 2015 and 2016 are as
follows:
Consolidated 2014 2015 2016
Millions of
yen
Forward exchange
contracts Other, net ¥ 1,779 ¥ (1,613 ) ¥ (1,083 )
Interest rate swap
agreements Other, net 575 (432 ) 215
Currency swap
agreements Other, net 1,460 (1,457 ) 1,244
Currency option
agreements Other, net 585 201 (2,572 )
Forward
contracts Other, net — (145 ) 145
Total ¥ 4,399 ¥ (3,446 ) ¥ (2,051 )
Fair value of financial
instruments—
The table that
follows provides the estimated fair value of financial instruments.
Assets and liabilities with carrying amounts that approximate fair
values, such as cash and cash equivalents, notes and accounts
receivable, trade, short-term borrowings, accounts payable, trade,
and accrued payroll are not included in the table. Fair value
information regarding “Marketable securities and other
investments” is disclosed in note 8.
2015 2016
Carrying Fair
value Carrying Fair
value
Millions of
yen
Loans receivable ¥ 268,584 ¥ 268,481 ¥ 268,985 ¥ 270,047
Long-term debt including
current portion ¥ 4,059,104 ¥ 4,200,707 ¥ 4,022,980 ¥ 4,165,577
Loans
receivable is mainly included in “Notes and accounts
receivable, trade” and “Other assets.”
The carrying
amounts of loans receivable with variable interest rates
approximate their fair values because such loans receivable reflect
market rates in the short term and credit conditions of
counterparties do not significantly change after loan executions.
The fair values of loans receivable with fixed interest rates are
calculated by discounting contractual cash flows using interest
rates currently available to the NTT Group for similar
transactions, which is classified as Level 2.
The fair values
of long-term debt, including the current portion, are measured
using discount rates for similar debt instruments of comparable
maturities currently offered by NTT Group, which is classified as
Level 2.
The fair values
of derivative instruments and amounts recognized in the
consolidated balance sheets at March 31, 2015 and 2016 are as
follows.
The fair values
of derivative instruments are measured by inputs derived
principally from observable market data provided by financial
institutions.
2015 2016
Millions of
yen
Assets
Derivatives designated as
hedging instruments:
Forward exchange
contracts
Prepaid expenses and other
current assets ¥ 1,437 ¥ 224
Other assets 219 —
Currency swap
agreements
Prepaid expenses and other
current assets — 46
Other assets 76,638 59,914
Subtotal 78,294 60,184
Derivatives not designated
as hedging instruments:
Forward exchange
contracts
Prepaid expenses and other
current assets 879 2,354
Other assets 2 —
Interest rate swap
agreements
Prepaid expenses and other
current assets 0 —
Other assets 1 107
Currency swap
agreements
Prepaid expenses and other
current assets — 1
Other assets — 1,742
Currency option
agreements
Other assets 474 —
Subtotal 1,356 4,204
Total ¥ 79,650 ¥ 64,388
2015 2016
Millions of
yen
Liabilities
Derivatives designated as
hedging instruments:
Forward exchange
contracts
Other (Current
liabilities) ¥ 1 ¥ 158
Other (Long-term
liabilities) — 267
Interest rate swap
agreements
Other (Current
liabilities) 125 88
Other (Long-term
liabilities) 2,795 5,725
Currency swap
agreements
Other (Long-term
liabilities) 777 13,336
Subtotal 3,698 19,574
Derivatives not designated
as hedging instruments:
Forward exchange
contracts
Other (Current
liabilities) 469 11,551
Other (Long-term
liabilities) 284 171
Interest rate swap
agreements
Other (Current
liabilities) 211 6
Other (Long-term
liabilities) 196 292
Currency swap
agreements
Other (Current
liabilities) — 1
Other (Long-term
liabilities) — 501
Currency option
agreements
Other (Current
liabilities) — 604
Other (Long-term
liabilities) 80 1,810
Forward
contracts
Other (Current
liabilities) 145 —
Subtotal 1,385 14,936
Total ¥ 5,083 ¥ 34,510
Contingent features in
derivative instruments—
At March 31,
2016, NTT Group had no material derivative instruments that contain
credit risk-related contingent features which would have a material
adverse effect on NTT’s consolidated financial position or
results of operations. Concentrations of credit
risk—
NTT Group does
not have any significant concentration of business transacted with
an individual counter-party or groups of counter-parties that
could, if suddenly eliminated, severely impact its operations at
March 31, 2016.</t>
  </si>
  <si>
    <t>Financing receivables</t>
  </si>
  <si>
    <t xml:space="preserve">22. Financing
receivables:
NTT Group has
certain “Financing receivables” including loans and
lease receivables. These financing receivables are mainly held by
the financial subsidiaries of NTT. NTT manages these financing
receivables by classifying them into “Installment sales
receivable,” “Lease receivable,” “Loans
receivable,” “Credit receivable” and
“Others.”
The allowance
for doubtful accounts against financing receivables collectively
evaluated for impairment is computed based on each historical bad
debt experience. The allowance for doubtful accounts against
financing receivables individually evaluated for impairment is
computed based on the estimated uncollectible amount based on the
analysis of certain individual accounts. In addition,
financing receivables that are determined to be uncollectible
due to, among other factors, the condition of the debtor are
written off at the time of determination.
Roll forward of
allowance for credit losses and recorded investment in financing
receivables for the fiscal years ended March 31, 2015 and 2016 are
as follows:
2015
Installment sales Lease receivable Loans receivable Credit receivable Others Total
Millions of
yen
Allowance for credit
losses:
Balance at March 31,
2014 ¥ 4,687 ¥ 8,331 ¥ 5,000 ¥ 2,991 ¥ 4,005 ¥ 25,014
Provision 1,161 (971 ) (1,774 ) 6,008 683 5,107
Charge off (194 ) (1,228 ) (2,265 ) (2,082 ) — (5,769 )
Recovery 4 78 — 3 — 85
Balance at March 31,
2015 5,658 6,210 961 6,920 4,688 24,437
collectively evaluated for
impairment 5,382 2,095 344 6,920 1 14,742
individually evaluated for
impairment 276 4,115 617 — 4,687 9,695
Financing
receivable:
Balance at March 31,
2015 971,269 381,086 80,895 287,305 5,199 1,725,754
collectively evaluated for
impairment 970,886 376,605 79,545 287,305 450 1,714,791
individually evaluated for
impairment 383 4,481 1,350 — 4,749 10,963
2016
Installment sales Lease receivable Loans receivable Credit receivable Others Total
Millions of
yen
Allowance for credit
losses:
Balance at March 31,
2015 ¥ 5,658 ¥ 6,210 ¥ 961 ¥ 6,920 ¥ 4,688 ¥ 24,437
Provision (382 ) (409 ) 390 10,053 (385 ) 9,267
Charge off (105 ) (1,501 ) (411 ) (5,969 ) — (7,986 )
Recovery 3 59 — 2 — 64
Balance at March 31,
2016 5,174 4,359 940 11,006 4,303 25,782
collectively evaluated for
impairment 5,095 1,546 417 11,006 28 18,092
individually evaluated for
impairment 79 2,813 523 — 4,275 7,690
Financing
receivable:
Balance at March 31,
2016 1,040,630 412,312 79,455 329,181 5,059 1,866,637
collectively evaluated for
impairment 1,040,529 408,734 78,675 329,181 708 1,857,827
individually evaluated for
impairment 101 3,578 780 — 4,351 8,810
Among financing
receivables, the main receivables held by the financial
subsidiaries are recognized as being in arrears on the basis of
time passed since the payment date. Financing receivables
determined to have no prospects for collecting contractual interest
on the basis of past due date and other factors do not accrue
interest.
Financing
receivables on nonaccrual status at March 31, 2015 and 2016 are as
follows:
2015 2016
Millions of
yen
Installment sales
receivable ¥ 1,840 ¥ 2,132
Lease receivable 3,728 2,735
Loans receivable 1,862 1,067
Credit
receivable 1,034 1,111
Others 3,970 3,570
Total ¥ 12,434 ¥ 10,615
NTT Group
determines the credit quality of financing receivables on the basis
of arrearages of receivables and the conditions of debtors, among
other factors. Financing receivables for which arrearages continue
over a long period are classified as “nonperforming
receivables,” and all other receivables are classified as
“performing receivables.” Analysis of the age of the
recorded investment in financing receivables at March 31, 2015 and
2016 are as follows:
2015
Performing Nonperforming Total Greater than 90 days
and
Current 1-89
days past
due Greater
than 90
days
Millions of
yen
Installment sales
receivable ¥ 966,759 ¥ 2,516 ¥ 1,994 ¥ 971,269 ¥ 12
Lease receivable 444,634 1,938 3,871 450,443 143
Credit
receivable 280,463 5,808 1,034 287,305 —
Others 1,802 — 4,029 5,831 —
Total ¥ 1,693,658 ¥ 10,262 ¥ 10,928 ¥ 1,714,848 ¥ 155
2015
Performing Nonperforming Total Past due and
Current Past due
Millions of
yen
Loans receivable ¥ 267,046 ¥ 2,168 ¥ 269,214 ¥ —
2016
Performing Nonperforming Total Greater than 90 days
and
Current 1-89
days past
due Greater
than 90
days
Millions of
yen
Installment sales
receivable ¥ 1,036,342 ¥ 2,149 ¥ 2,139 ¥ 1,040,630 ¥ 7
Lease receivable 480,481 4,650 2,884 488,015 149
Credit
receivable 318,494 9,576 1,111 329,181 —
Others 1,775 7 3,637 5,419 —
Total ¥ 1,837,092 ¥ 16,382 ¥ 9,771 ¥ 1,863,245 ¥ 156
2016
Performing Nonperforming Total Past due and
Current Past due
Millions of
yen
Loans receivable ¥ 271,115 ¥ 1,461 ¥ 272,576 ¥ —
NTT Group
classifies financing receivables as impaired when, based on current
information and events, it is probable that NTT Group will be
unable to collect all amounts due according to the contractual
terms of the loan agreement, and identifies such impaired
receivables as “Impaired financing receivables.”
Impaired financing receivables at March 31, 2015 and 2016 are as
follows:
2015
Recorded Related Allowance Unpaid Principal Average
Millions of
yen
With an allowance
recorded ¥ 932 ¥ 837 ¥ 932 ¥ 4,464
With no related allowance
recorded ¥ 922 ¥ — ¥ 1,141 ¥ 707
2016
Recorded Related Allowance Unpaid Principal Average
Millions of
yen
With an allowance
recorded ¥ 1,059 ¥ 760 ¥ 1,059 ¥ 1,132
With no related allowance
recorded ¥ — ¥ — ¥ — ¥ 543 </t>
  </si>
  <si>
    <t>Commitments and contingent liabilities</t>
  </si>
  <si>
    <t>23. Commitments and contingent
liabilities: Purchase
commitments—
The aggregate
amount of payments for commitments outstanding at March 31, 2016,
including commitments for purchase of property, plant and equipment
and other assets is as follows:
Fiscal year ending
March 31 Millions of yen
2017 ¥ 119,520
2018 77,300
2019 21,963
2020 6,065
2021 3,060
Thereafter 230
Total ¥ 228,138
Loan
commitments—
NTT Group
provides the cash advance service accompanying credit cards and
other loan services. Total outstanding credit lines related to loan
commitments of them as of March 31, 2015 and 2016 were
¥217,205 million and ¥230,720 million,
respectively.
Credit lines are
not necessarily executed to the maximum amount because these
contracts contain a clause to lower the credit lines if there are
reasonable grounds. Loans guaranteed, among
other things—
Contingent
liabilities at March 31, 2015 and 2016 for loans guaranteed, among
other things, amounted to ¥70,825 million and ¥79,289
million, respectively.
At March 31,
2016, NTT Group had no material litigation or claims outstanding,
pending or threatened against it, which would be expected to have a
material adverse effect on NTT’s consolidated financial
position or results of operations.</t>
  </si>
  <si>
    <t>Business combinations</t>
  </si>
  <si>
    <t>24. Business
combinations: Acquisition of Lux
e-shelter 1 S.a.r.l. (“e-shelter”)
On June 22,
2015, NTT Communications acquired 86.7% of the outstanding shares
of e-shelter, a German data center services provider, for
¥98,096 million. The acquisition is intended to strengthen
NTT’s ability to provide global seamless ICT solutions in
response to the demand for cloud and data center services in
Europe. This business combination has been accounted for by
applying the acquisition method. The fair values of the assets
acquired and liabilities assumed, as well as the resulting goodwill
and redeemable noncontrolling interests recognized as of the
acquisition date were ¥130,829 million, ¥91,427 million,
¥70,422 million and ¥11,728 million,
respectively.
Certain
disclosures such as pro forma information are not provided due to
the immateriality of this business combination. Acquisition of the Dell
Services Division
On March 28,
2016, NTT DATA, through its subsidiary NTT Data International
L.L.C., entered into a definitive agreement with Dell Inc. to
acquire the Dell Services Division, a provider of cloud services,
applications-related services and Business Process Outsourcing
(“BPO”) services primarily based in North America.
Pursuant to this agreement, NTT Data International L.L.C. plans to
acquire 100% of the shares of three companies, including Dell
Systems Corporation, as well as other IT service-related business
from Dell Inc. for US$3,055 million during the fiscal year ending
March 31, 2017.</t>
  </si>
  <si>
    <t>Subsequent events</t>
  </si>
  <si>
    <t>25. Subsequent events:
For
information on NTT DOCOMO’s receiving a binding arbitration
award from the LCIA regarding exercising its option for the sale of
its stake in TTSL, see note 7.
For
information on NTT DOCOMO’s and NTT’s resolution with
respect to stock repurchases and the repurchases of common stock
authorized by board of directors’ resolution, see note
15.</t>
  </si>
  <si>
    <t>SCHEDULE II-VALUATION AND QUALIFYING ACCOUNT</t>
  </si>
  <si>
    <t>SCHEDULE
II—VALUATION AND QUALIFYING ACCOUNTS
YEAR ENDED
MARCH 31
Balance at Additions Deductions (*1) Balance at
Millions of
yen
Fiscal year ended March 31,
2014:
Allowance for doubtful
accounts ¥ 44,961 ¥ 37,197 ¥ (35,265 ) ¥ 46,893
Fiscal year ended March 31,
2015:
Allowance for doubtful
accounts ¥ 46,893 ¥ 28,504 ¥ (32,167 ) ¥ 43,230
Fiscal year ended March 31,
2016:
Allowance for doubtful
accounts ¥ 43,230 ¥ 32,200 ¥ (30,194 ) ¥ 45,236
*1: Primarily amounts written
off.
Additions
Balance at Charged to income
tax Charged to (*1) Deductions (*2) Balance at
Millions of
yen
Fiscal year ended March 31,
2014:
Valuation
allowance—Deferred tax assets ¥ 253,693 ¥ 20,473 ¥ 24,793 ¥ (39,038 ) ¥ 259,921
Fiscal year ended March 31,
2015:
Valuation
allowance—Deferred tax assets ¥ 259,921 ¥ 26,839 ¥ 17,449 ¥ (38,259 ) ¥ 265,950
Fiscal year ended March 31,
2016:
Valuation
allowance—Deferred tax assets ¥ 265,950 ¥ 13,574 ¥ 364 ¥ (108,178 ) ¥ 171,710
*1: Charged to other Accounts
of Additions in the table above mainly consist of foreign currency
translation adjustments.
*2: Deductions in the table
above mainly consist of changes in estimates of the realizability
of deferred tax assets. The amounts of change in estimates of the
realizability of deferred tax assets for the years ended March 31,
2014, 2015 and 2016 are presented in note 12. In addition, the
deduction in the table above for the year ended March 31, 2016
includes the impact of a ¥8,069 million decrease as a result
of a change in the statutory tax rate applied to the calculation of
the amount of deferred tax assets and liabilities.</t>
  </si>
  <si>
    <t>Summary of significant accounting policies (Policies)</t>
  </si>
  <si>
    <t>Basis of Consolidation and Accounting for Investments in Affiliated Companies</t>
  </si>
  <si>
    <t>Basis of consolidation
and accounting for investments in affiliated
companies—
The
consolidated financial statements include the accounts of NTT, its
subsidiaries, and variable interest entities (“VIEs”).
All significant intercompany transactions and accounts are
eliminated in consolidation.
The fiscal
years of certain foreign subsidiaries end on December 31, however,
any significant subsequent transactions for the period from
January 1 to March 31 are reflected in the results of
operations of NTT Group.
As of April 1,
2015, certain of NTT’s consolidated subsidiaries changed
their fiscal year ends from December 31 to March 31, thereby
eliminating a three-month lag between their fiscal year ends and
NTT’s fiscal year end in NTT’s consolidated financial
statements. The elimination of this lag was applied as a change in
accounting policy. NTT did not make any retrospective adjustments
to its financial statements as these changes did not have a
material impact on the consolidated financial statements for the
fiscal year ended March 31, 2015. As a result of this change,
NTT’s retained earnings have increased by ¥700 million,
and its accumulated other comprehensive income (loss),
noncontrolling interests and redeemable noncontrolling interests
have decreased by ¥9,702 million, ¥595 million and
¥419 million, respectively, as of the beginning of the current
fiscal year. In addition, the change in cash and cash equivalents
resulting from this change in fiscal year end is presented in the
consolidated statements of cash flows under “Increase
(decrease) in cash and cash equivalents due to change in fiscal
year end of consolidated subsidiaries.”
Investments in
affiliated companies where NTT Group has the ability to exercise
significant influence over the affiliated companies, but does not
have a controlling financial interest, are accounted for under the
equity method. NTT evaluates its investments in affiliates for
impairment due to declines in value considered to be other than
temporary. In performing its evaluations, NTT utilizes various
information, as available, including cash flow projections,
independent valuations and, if applicable, stock price analysis. In
the event of a determination that a decline in value is other than
temporary, a charge to earnings is recorded for the loss and a new
cost basis in the investment is established.</t>
  </si>
  <si>
    <t>Use of estimates</t>
  </si>
  <si>
    <t>Use of
estimates—
The preparation
of NTT’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revenue recognition,
estimated useful lives and recovery of the carrying amount of
property, plant and equipment, software and certain other
intangible assets, goodwill, investments, employees’
retirement benefit obligations, income tax uncertainties and
realizability of deferred tax assets and accrued liabilities for
point programs.
Effective July
1, 2014, NTT Group revised its estimate of the expected useful life
of a part of the software for telecommunications network and
internal-use software based on the actual utilization of the
software to reflect an extended expected useful life of up to 7
years. This change in estimate has been accounted for
prospectively.
The financial
impact from this change in accounting estimate on the fiscal year
ended March 31, 2015 to “Income before income taxes and
equity in earnings (losses) of affiliated companies,”
“Net income attributable to NTT” and “Per share
of common stock” of “Net income attributable to
NTT” adjusted to reflect the stock split (see Note 15
(“Equity”)) is ¥51,307 million, ¥21,754
million, and ¥9.95, respectively.</t>
  </si>
  <si>
    <t>Revenue Recognition</t>
  </si>
  <si>
    <t>Revenue
recognition—
Revenues
arising from fixed voice related services, mobile voice related
services, IP/packet communications services and other services are
recognized at the time these services are provided to customers.
With regard to revenues from mobile voice related services and
IP/packet communications services, monthly billing plans for
cellular “FOMA” (3G wireless services) services
generally include a certain amount of allowances (free minutes
and/or packets), and the used amount of the allowances is
subtracted from total usage in calculating the airtime revenue from
a subscriber for the month. NTT Group introduced a billing
arrangement, called “Nikagetsu Kurikoshi” (two-month
carry over), “Zutto Kurikoshi” and “Packet
Kurikoshi,” in which the unused allowances are automatically
carried over. “Nikagetsu Kurikoshi” is a billing
arrangement, in which the unused allowances of the monthly free
minutes and/or packets are automatically carried over for up to the
following two months. In addition, NTT Group offers an arrangement
which enables the unused allowances that were carried over for the
two months to be automatically used to cover the airtime and/or
packet charges exceeding the allowances of the other subscriptions
in the “Family Discount” group, a discount billing
arrangement for families. Out of the unused allowance in a month,
NTT Group defers the revenues based on the portion which is
estimated to be used in the following two months. As for the
portion which is estimated to expire, NTT Group recognizes the
revenue attributable to such portion of allowances ratably as the
remaining allowances are utilized, in addition to the revenue
recognized when subscribers make calls or utilize data
transmissions. On June 1, 2015, NTT Group started providing
“Zutto Kurikoshi,” in which the unused allowances of
the monthly free minutes and/or packets are automatically and
indefinitely carried over up to the upper limit set by each billing
plan, and thereby terminated “Nikagetsu Kurikoshi” in
principle. Out of the unused allowance in a month, NTT Group defers
the revenues based on the portion which is estimated to be used in
the following months. However, the unused allowances are carried
over indefinitely, and NTT Group does not have sufficient empirical
evidence to reasonably estimate unused allowances that will be
utilized in the following months. Hence NTT Group deducts and
defers amounts allocated to unused allowances from revenues, which
do not exceed the upper limit set by each billing plan. The
deferred revenues are recognized as revenues in accordance with an
actual use of the allowances in the following months. “Packet
Kurikoshi” is a billing arrangement, in which the unused
allowances of the monthly packet data which can be used without
speed cap are automatically carried over for up to the following
month. NTT Group defers revenues based on the portion of unused
allowances that are estimated to be utilized in the next month. As
NTT Group does not have sufficient empirical evidence to reasonably
estimate unused allowances that will be utilized in the next month,
NTT Group deducts and defers all amounts allocated to unused
allowances from revenues. The deferred revenues are recognized as
revenues in the next month.
Non-recurring
upfront fees such as activation fees are deferred and recognized as
revenues over the estimated average period of the subscription for
each service. The related direct costs are deferred only to the
extent of the non-recurring upfront fee amount and are amortized
over the same period.
Sales of
telecommunication equipment are recognized as income upon delivery
of the equipment to purchasers, primarily agent resellers, when
title to the product, and the risk and rewards of ownership, have
been substantially transferred. Certain commissions paid to
purchasers, primarily agent resellers, and incentives given to
subscribers are recognized as a reduction of sales of
telecommunication equipment.
NTT Group has
offered an incentive program which provides certain discounts for
subscribers who purchase qualified smartphones under the
installment payment arrangement. Under the incentive program, NTT
Group provides subscribers with the discounts depending on the
number of installment payments upon certain events including
replacement of the original smartphones. From the fiscal year ended
March 31, 2015, NTT Group has recognized estimated future discount
amount as a reduction of revenue since NTT Group developed
sufficient empirical evidence such as an analysis of the historical
churn rate and replacement rate of the qualified and other
smartphones to reasonably estimate the future discount
amount.
With regard to
sales of telecommunication equipment in the mobile communications
business, NTT Group enables subscribers to select installment
payments over a period of 12 or 24 months. When installment
payments are selected, under an agreement entered into among NTT
Group, the subscribers and the agent resellers, NTT Group provides
financing by providing funds to the agent reseller for the purchase
of mobile handsets by the subscriber. NTT Group then includes the
current installment for the receivable for the purchased handset in
its invoices for basic monthly charges and airtime charges for the
installment payment term. Because equipment sales are recognized
upon delivery of handsets to agent resellers, the advance payment
for the purchased handset to agent resellers and subsequent cash
collection of the installment receivable for the purchased handset
from subscribers do not have an impact on our equipment
sales.
Revenues from
system integration services are recognized as work on contracts
progresses. However, in cases where the contract period is short
and the difference in the impact on the financial position or
results of operations is immaterial, or in cases where it is
difficult to make a reasonable estimate on the progress of the
contracted work, revenues are recognized upon completion of the
contracted services.
Provision for
estimated losses on system integration projects, if any, is made in
the fiscal period in which the loss becomes evident.</t>
  </si>
  <si>
    <t>Cash and cash equivalents, short-term investments</t>
  </si>
  <si>
    <t>Cash and cash
equivalents, short-term investments—
Excess cash is
mainly invested in time deposits, marketable bonds of the Japanese
Government or commercial paper. Those with original maturities of
three months or less are classified as “Cash and cash
equivalents” in the consolidated balance sheets. Those with
original maturities of longer than three months and remaining
maturities of 12 months or less at the end of the fiscal year are
classified as “Short-term investments” in the
consolidated balance sheets.
NTT Group has
maintained a global cash management system (“Global
CMS”) with a single financial institution since 2012 in order
to improve the efficiency and effectiveness of its cash management.
The Global CMS receives excess cash and extends loans to
participating subsidiaries. In March 2015, this arrangement was
modified to introduce a right to offset provision allowing the
Global CMS to offset positive and negative cash balances that meet
the criteria for offsetting, effective from the fiscal year ended
March 31, 2015. NTT’s consolidated balance sheets as of March
31, 2015 and 2016 reflect such offset of ¥95,556 million and
¥123,608 million, respectively.</t>
  </si>
  <si>
    <t>Foreign Currency Translation and Transactions</t>
  </si>
  <si>
    <t>Foreign currency
translation and transactions—
All asset and
liability accounts of foreign subsidiaries and affiliates are
translated into Japanese yen at appropriate year-end exchange rates
and all income and expense accounts are translated at the average
exchange rates prevailing during the year. The resulting
translation adjustments are recognized as a component of
“Accumulated other comprehensive income
(loss)”.
Foreign
currency receivables and payables are re-measured at appropriate
year-end exchange rates and the resulting foreign currency
transaction gains or losses are recorded as “Other,
net” in the consolidated statements of income.
NTT Group
transacts limited business in foreign currencies. The effect of
exchange rate fluctuations from the initial transaction date to the
settlement date is recorded as “Other, net” in the
consolidated statements of income.</t>
  </si>
  <si>
    <t>Marketable Securities and Other Investments</t>
  </si>
  <si>
    <t>Marketable securities
and other investments—
Unrealized
gains and losses on available-for-sale securities, whose fair
values are readily determinable, are reported as a component of
accumulated other comprehensive income (loss), net of taxes. Equity
securities whose fair values are not readily determinable and
equity securities for which sales are restricted by contractual
requirements are carried at cost. NTT Group periodically reviews
the carrying amounts of its marketable securities for impairments
that are other than temporary. If this evaluation indicates there
is an impairment that is other than temporary, the security is
written down to its estimated fair value. Debt securities
designated as held-to-maturity are carried at amortized cost and
are reduced to net realizable value for declines in market value
unless such declines are deemed to be temporary. Realized gains and
losses, which are determined on the average cost method, are
reflected in income.</t>
  </si>
  <si>
    <t>Inventories—
Inventories
consist of telecommunications equipment to be sold, projects in
progress, materials and supplies, which are stated at the lower of
cost or market. The cost of telecommunications equipment to be sold
and materials is determined on a first-in first-out basis. The cost
of projects in progress is mainly attributable to that of software
production for customers or that of construction of real estate
held for resale, including labor and subcontractors’ cost
base. The cost of supplies is determined by the average cost method
or by the specific identification method. Due to the rapid
technological changes associated with the wireless communications
business, NTT DOCOMO recognized losses on write-downs for the
fiscal years ended March 31, 2014, 2015 and 2016 totaling
¥4,415 million, ¥13,716 million and ¥18,880 million,
respectively, which are included in “Cost of equipment
sold” in the consolidated statements of income.</t>
  </si>
  <si>
    <t>Property, Plant and Equipment and Depreciation</t>
  </si>
  <si>
    <t>Property, plant and
equipment and depreciation—
Property, plant
and equipment are stated at cost. Depreciation is computed
principally using a declining-balance method at rates based on
estimated useful lives of the assets with the exception of
buildings, for which the straight-line method is generally used.
With minor exceptions, the estimated useful lives of depreciable
properties (estimated economic life) are as follows:
Digital switch equipment
(including wireless telecommunications equipment) 8 to 16 years
Cables 13 to 36 years
Tubes and
tunnels 50 years
Reinforced concrete
buildings 42 to 56 years
Machinery, vessels and
tools 3 to 26 years
Depreciation
expense is computed based on the total depreciable amount, which is
cost, net of estimated residual value. Maintenance and repairs,
including minor renewals and betterments, are charged to income as
incurred.</t>
  </si>
  <si>
    <t>Capitalized Interest</t>
  </si>
  <si>
    <t>Capitalized
interest—
Interest is
capitalized where it relates to the construction of property, plant
and equipment over the period of construction. NTT Group also
capitalizes interest associated with the development of
internal-use software. NTT Group amortizes such capitalized
interest over the estimated useful lives of the related assets.
Total interest costs incurred were ¥51,460 million,
¥47,958 million and ¥45,446 million, of which ¥3,776
million, ¥3,942 million and ¥3,776 million were
capitalized for the fiscal years ended March 31, 2014, 2015 and
2016, respectively.</t>
  </si>
  <si>
    <t>Impairment of Long-Lived Assets</t>
  </si>
  <si>
    <t>Impairment of long-lived
assets—
Long-lived
assets to be held and used, including property, plant and
equipment, software and certain other intangible assets with finite
useful lives are reviewed for impairment whenever events or changes
in circumstances indicate that the carrying amount may not be
recoverable. If the total of the expected future undiscounted cash
flows is less than the carrying amount of the asset, the loss
recognized is the amount by which the carrying amount of the asset
exceeds its fair value as measured through various valuation
techniques, including discounted cash flow models, quoted market
value and third-party independent appraisals, as considered
necessary. Assets to be disposed of by sale are reported at the
lower of the carrying amount or estimated fair value less costs to
sell.</t>
  </si>
  <si>
    <t>Goodwill, Software and Other Intangible Assets</t>
  </si>
  <si>
    <t>Goodwill, Software and
other intangible assets—
Goodwill is an
asset representing the future economic benefits arising from other
assets acquired in a business combination that are not individually
identified and recognized. Goodwill is not amortized, but tested
for impairment at least annually and more frequently when
indicators of impairment are present. NTT Group may perform a
qualitative assessment to some or all of the reporting units before
applying the two-step impairment test. If NTT Group concludes that
it is not more likely than not that the fair value of a reporting
unit is less than its carrying amount including goodwill, it is not
required to perform the two-step impairment test. NTT Group
performs the qualitative assessment for certain goodwill but
bypasses this qualitative assessment and proceeds directly to the
two-step impairment test for other goodwill. Under the first step,
the fair value of the reporting unit is compared with its carrying
amount (including goodwill). If the fair value of the reporting
unit is less than its carrying amount, an indication of goodwill
impairment exists for that reporting unit and NTT Group must
perform the second step of the impairment test (measurement). Fair
values of the reporting units are determined using a discounted
cash flow analysis, among other methods. Under the second step, an
impairment loss is recognized for any excess of the carrying amount
of the reporting unit’s goodwill over the implied fair value
of the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the second step does not need to be
performed.
During the
fiscal year ended March 31, 2015, NTT DOCOMO realigned its
operating segments in order to reflect its changing business
management. As a result of this realignment of operating segments,
NTT Group reorganized the reporting structure of its mobile
communications business segment into communications, smart life and
other businesses reporting units. In conjunction with this change,
NTT Group reassigned the goodwill attributable to these reporting
units prior to the realignment to the communications, smart life
and other businesses reporting units using a relative fair value
allocation approach based on the composition of each business
reporting unit prior to the realignment.
For the fiscal
year ended March 31, 2016, NTT changed the goodwill impairment
testing date for certain of NTT’s consolidated subsidiaries
from September 30 to October 31. NTT concludes this change in
accounting policy is preferable, as it more closely aligns the
goodwill impairment testing date with NTT’s strategic
planning processes and promotes more accurate goodwill impairment
analysis. The change in testing date does not delay, accelerate or
avoid any potential goodwill impairment loss for the consolidated
fiscal year ended March 31, 2016. NTT also performed annual
goodwill impairment tests on September 30, 2015 prior to the change
in the testing date, and on October 31, 2015 following the change,
in respect of the fiscal year ended March 31, 2016. NTT concluded
that NTT’s goodwill was not impaired as of either
dates.
Intangible
assets other than goodwill primarily consist of computer software.
NTT Group capitalizes the cost of internal-use software, which has
a useful life in excess of one year.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computer software costs are amortized on a
straight-line basis over a period of generally from five to seven
years.
The intangible
assets with indefinite lives are not amortized, but tested for
impairment on an annual basis and when indicators of impairment are
present.</t>
  </si>
  <si>
    <t>Income Taxes</t>
  </si>
  <si>
    <t>Income
taxes—
Income taxes
are accounted for under the asset and liability method. Deferred
tax assets and liabilities are recognized for the expected future
tax consequences attributable to temporary differences between the
financial statement carrying amounts and the tax bases of assets or
liabilities and operating loss carryforwards. Deferred tax assets
and liabilities are measured using enacted tax rates, which are
expected to be applicable during the periods in which existing
temporary differences reverse and operating loss carryforwards are
utilizable.
A valuation
allowance is recognized to reduce deferred tax assets to the amount
more likely than not to be realized.
The effect of
income tax positions are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Derivative Financial Instruments</t>
  </si>
  <si>
    <t>Derivative financial
instruments—
NTT Group uses
several types of derivative financial instruments to manage market
risks such as fluctuations in foreign currency exchange rates and
interest rates. NTT Group does not use derivative instruments for
trading or speculative purposes.
All derivatives
are recognized as either assets or liabilities in the balance sheet
at fair value and are reported in “Prepaid expenses and other
current assets,” “Other assets,” “Current
liabilities—Other” and “Long-term
liabilities—Other” in the consolidated balance sheets.
Classification of each derivative as current or non-current is
based upon whether the maturity of each instrument is less than or
greater than 12 months. Changes in fair value of derivative
financial instruments are either recognized in income or
shareholders’ equity (as a component of accumulated other
comprehensive income (loss)), depending on whether the derivative
financial instrument qualifies as a hedge and the derivative is
being used to hedge changes in fair value or cash flows.
The fair values
of forward exchange contracts, interest rate swap agreements,
currency swap agreements, currency option agreements and forward
contracts are measured by inputs derived principally from
observable market data provided by financial
institutions.
For derivatives
classified as fair value hedges, changes in the fair value of
derivatives designated and effective as fair value hedges for
recognized assets or liabilities or unrecognized firm commitments
are recognized in earnings as offsets to changes in the fair value
of the related hedged assets or liabilities.
For derivatives
classified as cash flow hedges, changes in the fair value of
derivatives designated and effective as cash flow hedges for
forecasted transactions or exposures associated with recognized
assets or liabilities are initially recorded in other comprehensive
income (loss) and reclassified into earnings when the hedged
transaction affects earnings.
From time to
time, however, NTT Group may enter into derivatives that
economically hedge certain of its risks, even though hedge
accounting does not apply. In these cases, changes in the fair
values of these derivatives are recognized in current period
earnings.
NTT Group
formally documents all relationships between hedging instruments
and hedged items, as well as its risk management objective and
strategy for undertaking various hedging transactions. This process
includes linking all derivatives that are designated as fair value
or cash flow hedges to (1) specific assets or liabilities on the
balance sheet or (2) specific firm commitments or forecasted
transactions. NTT Group also assesses (both at the hedge’s
inception and on an ongoing basis at least quarterly)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highly effective as a hedge, NTT Group
discontinues hedge accounting. The amounts representing
hedges’ ineffectiveness and the component of derivative
instruments’ gain or loss excluded from the assessment of
hedge effectiveness are reported as “Other, net” in the
consolidated statements of income.
Cash flows from
financial instruments accounted for as hedges are classified in the
consolidated statements of cash flows under the same category as
the items being hedged.</t>
  </si>
  <si>
    <t>Earnings Per Share</t>
  </si>
  <si>
    <t>Earnings per
share—
Basic earnings
per share (“EPS”) is computed based on the average
number of shares outstanding during the year. Diluted EPS assumes
the dilution that could occur if securities or other contracts to
issue common stock were exercised or converted into common stock or
resulted in the issuance of common stock. Since NTT did not issue
dilutive securities, there is no difference between basic EPS and
diluted EPS.
For information
on NTT’s stock split, see note 15.</t>
  </si>
  <si>
    <t>Variable Interest Entities (VIEs)</t>
  </si>
  <si>
    <t>Variable Interest
Entities—
NTT Group
consolidates VIEs as the primary beneficiary if NTT Group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VIEs with
assets totaling approximately ¥221 billion and ¥193
billion as of March 31, 2015 and 2016, respectively, which were
established to develop and lease real estate for rental, for the
purpose of securitization of mainly real estate, have been
recognized and consolidated as VIEs in which NTT Group is the
primary beneficiary.
Assets and
liabilities of VIEs established to develop and lease real estate at
March 31, 2015 and 2016 are included in the consolidated balance
sheets as follows:
2015 2016
Millions of yen
Develop and lease real estate
(* 1,2
Current assets ¥ 29,821 ¥ 21,550
Property, plant and
equipment 188,854 168,252
Investments and other
assets 2,489 2,766
Current
liabilities 3,502 2,648
Long-term
liabilities 80,986 65,196
(*1) Property, plant and
equipment, Current liabilities and Long-term liabilities of VIEs
established to develop and lease real estate included
“Land” totaling ¥133,913 million and ¥122,878
million, “Current portion of long-term debt” totaling
¥825 million and ¥800 million, and “Long-term
debt” totaling ¥51,791 million and ¥37,300 million
at March 31, 2015 and 2016, respectively.
(*2) “Current portion of
long-term debt” and “Long-term debt (excluding current
portion)” above are secured by the VIEs’ land and
buildings totaling ¥238,280 million and ¥230,636 million
at March 31, 2015 and 2016, respectively.
There is no VIE
in which NTT Group holds a significant variable interest but is not
the primary beneficiary as of March 31, 2016.</t>
  </si>
  <si>
    <t>Asset Retirement Obligations</t>
  </si>
  <si>
    <t>Asset Retirement
Obligations—
NTT
Group’s legal obligations associated with the retirement of
tangible long-lived assets are recorded as liabilities, measured at
fair value, when those obligations are incurred if a reasonable
estimate of fair value can be made. Upon initially recognizing
liabilities for asset retirement obligations, an entity must
capitalize the cost by recognizing an increase in the carrying
amount of the related tangible long-lived assets.
NTT
Group’s asset retirement obligations primarily relate to
obligations to restore leased land and buildings for NTT
Group’s telecommunications equipment to their original
condition. NTT has concluded that their estimates of the fair value
of these liabilities are immaterial.</t>
  </si>
  <si>
    <t>Employees' Retirement Benefits</t>
  </si>
  <si>
    <t>Employees’
retirement benefits—
NTT Group
recognizes the funded status of its benefit plan, measured as the
difference between the plan assets at fair value and the benefit
obligation, in the consolidated balance sheets. Changes in the
funded status are recognized as changes in comprehensive income
(loss) during the fiscal period in which such changes
occur.
Pension
benefits earned during the year as well as interest on projected
benefit obligations are currently accrued. Prior service cost and
net actuarial loss in excess of 10% of the greater of the projected
benefit obligation or the fair value of plan assets, both of which
are included in “Accumulated other comprehensive income
(loss),” are amortized over the expected average remaining
service period of employees on a straight-line basis.</t>
  </si>
  <si>
    <t>Accrued Liabilities for Point Programs</t>
  </si>
  <si>
    <t>Accrued liabilities for
point programs—
NTT Group
grants “points” to customers based on the usage of
mobile, FLET’S Hikari and other services, which provide
benefits, including discounts on merchandise, and records
“Accrued liabilities for point programs” relating to
the points that customers earn.</t>
  </si>
  <si>
    <t>Redeemable Noncontrolling Interests</t>
  </si>
  <si>
    <t>Redeemable
noncontrolling interests—
A portion of
noncontrolling interests of certain subsidiaries can be put to NTT
Group upon certain events. As redemption of the noncontrolling
interests is not solely in the control of NTT Group, the redemption
amount based on fair value price is considered as “Redeemable
noncontrolling interests” and presented in between
Liabilities and Equity in the consolidated balance
sheets.
As of March 31,
2015 and 2016, NTT Group believes that subsequent adjustment of the
presented amount of redeemable noncontrolling interests is
unnecessary mainly because they are not currently redeemable and it
is not probable that they will become redeemable. NTT Group will
annually reassess the probability.
For information
on the changes in Redeemable noncontrolling interests, see note
14.</t>
  </si>
  <si>
    <t>Reclassifications</t>
  </si>
  <si>
    <t>Reclassifications—
Certain items
for prior periods’ financial statements have been
reclassified to conform to the presentation for the fiscal year
ended March 31, 2016.</t>
  </si>
  <si>
    <t>Revenue from Contracts with Customers</t>
  </si>
  <si>
    <t>Revenue from Contracts
with Customers—
On May 28,
2014, the FASB issued ASU 2014-09 “Revenue from Contracts
with Customers,” which requires an entity to recognize the
amount to which it expects to be entitled for the transfer of
promised goods or services to customers. The ASU will replace most
existing revenue recognition guidance in U.S. GAAP when it becomes
effective.
The FASB also
issued ASU 2016-08 “Principal versus Agent Considerations
(Reporting Revenue Gross versus Net),” ASU2016-10
“Identifying Performance Obligations and Licensing,”
ASU2016-12 “Narrow-Scope Improvements and Practical
Expedients,” in March, April and May 2016, respectively, to
amend ASU 2014-09 partially.
On August 12,
2015, the FASB issued ASU 2015-14 “Revenue from Contracts
with Customers: Deferral of the Effective Date,” and deferred
the effective date of ASU 2014-09 by one year. Consequently, the
standard is expected to take effect for NTT Group on April 1, 2018.
Early adoption of the standard as of April 1, 2017 would also be
permitted.
NTT has not yet
selected a transition method and is currently evaluating the effect
that the ASU will have on NTT Group’s consolidated financial
statements and related disclosures.</t>
  </si>
  <si>
    <t>Recognition and Measurement of Financial Assets and Financial Liabilities</t>
  </si>
  <si>
    <t>Recognition and
Measurement of Financial Assets and Financial
Liabilities—
On January 5,
2016, the FASB issued ASU 2016-01 “Recognition and
Measurement of Financial Assets and Financial Liabilities,”
which significantly changes the income statement impact of equity
investments held by an entity, and the recognition of changes in
fair value of financial liabilities when the fair value option is
elected. The new standard is expected to take effect for NTT Group
on April 1, 2018. NTT is currently evaluating the effect of
adopting the ASU.</t>
  </si>
  <si>
    <t>Leases—
On February 25,
2016, the FASB issued ASU 2016-02 “Leases,” which
requires all lessees to recognize right-of-use assets and lease
liabilities, principally. The new standard is expected to take
effect for NTT Group on April 1, 2019. NTT is currently evaluating
the effect of adopting the ASU.</t>
  </si>
  <si>
    <t>Summary of significant accounting policies (Tables)</t>
  </si>
  <si>
    <t>Estimated Useful Lives Of Depreciable Properties</t>
  </si>
  <si>
    <t>With minor
exceptions, the estimated useful lives of depreciable properties
(estimated economic life) are as follows:
Digital switch equipment
(including wireless telecommunications equipment) 8 to 16 years
Cables 13 to 36 years
Tubes and
tunnels 50 years
Reinforced concrete
buildings 42 to 56 years
Machinery, vessels and
tools 3 to 26 years</t>
  </si>
  <si>
    <t>Assets and Liabilities of VIEs Established to Develop Real Estate for Rental and to Lease Software</t>
  </si>
  <si>
    <t>Assets and
liabilities of VIEs established to develop and lease real estate at
March 31, 2015 and 2016 are included in the consolidated balance
sheets as follows:
2015 2016
Millions of yen
Develop and lease real estate
(* 1,2
Current assets ¥ 29,821 ¥ 21,550
Property, plant and
equipment 188,854 168,252
Investments and other
assets 2,489 2,766
Current
liabilities 3,502 2,648
Long-term
liabilities 80,986 65,196
(*1) Property, plant and
equipment, Current liabilities and Long-term liabilities of VIEs
established to develop and lease real estate included
“Land” totaling ¥133,913 million and ¥122,878
million, “Current portion of long-term debt” totaling
¥825 million and ¥800 million, and “Long-term
debt” totaling ¥51,791 million and ¥37,300 million
at March 31, 2015 and 2016, respectively.
(*2) “Current portion of
long-term debt” and “Long-term debt (excluding current
portion)” above are secured by the VIEs’ land and
buildings totaling ¥238,280 million and ¥230,636 million
at March 31, 2015 and 2016, respectively.</t>
  </si>
  <si>
    <t>Related party transactions (Tables)</t>
  </si>
  <si>
    <t>Schedule of Transactions with Affiliated Companies</t>
  </si>
  <si>
    <t>Transactions
with affiliated companies for each of the three years in the period
ended March 31, 2016 and the related balances at March 31, 2014,
2015 and 2016 are as follows:
2014 2015 2016
Millions of
yen
Operating
revenues ¥ 31,903 ¥ 33,091 ¥ 36,994
Operating
expenses ¥ 127,674 ¥ 135,876 ¥ 136,453
Receivables ¥ 24,349 ¥ 27,896 ¥ 29,374
Payables ¥ 119,708 ¥ 110,631 ¥ 116,164</t>
  </si>
  <si>
    <t>Cash and cash equivalents (Tables)</t>
  </si>
  <si>
    <t>Schedule of Cash and Cash Equivalents</t>
  </si>
  <si>
    <t>Cash and cash
equivalents at March 31, 2015 and 2016 comprised the
following:
2015 2016
Millions of
yen
Cash ¥ 807,817 ¥ 869,296
Commercial paper and
certificates of deposit, commercial paper and marketable securities
purchased under agreements to resell 802 433
Time deposits, certificates
of deposit and other 40,555 218,546
Total ¥ 849,174 ¥ 1,088,275</t>
  </si>
  <si>
    <t>Inventories (Tables)</t>
  </si>
  <si>
    <t>Schedule of Inventories</t>
  </si>
  <si>
    <t>Inventories at
March 31, 2015 and 2016 comprised the following:
2015 2016
Millions of
yen
Telecommunications equipment
to be sold and materials ¥ 181,258 ¥ 153,463
Projects in
progress 103,351 142,845
Supplies 105,914 118,273
Total ¥ 390,523 ¥ 414,581</t>
  </si>
  <si>
    <t>Marketable securities and other investments (Tables)</t>
  </si>
  <si>
    <t>Schedule of Aggregate Carrying Amounts, Gross Unrealized Holding Gains, Gross Unrealized Holding Losses and Fair Value of Available-For-Sale and Held-To-Maturity Securities</t>
  </si>
  <si>
    <t>The aggregate
carrying amounts, gross unrealized holding gains, gross unrealized
holding losses and fair value of available-for-sale and
held-to-maturity securities at March 31, 2015 and 2016 are as
follows:
March 31,
2015
Cost Gross Gross Fair
value
Millions of
yen
Available-for-sale:
Equity
securities ¥ 153,933 ¥ 232,814 ¥ 1,425 ¥ 385,322
Debt securities 68,420 1,534 337 69,617
Held-to-maturity:
Commercial
paper* 802 — — 802
Other debt
securities 4,729 46 — 4,775
Total ¥ 227,884 ¥ 234,394 ¥ 1,762 ¥ 460,516
* Commercial paper are
included in “Cash and cash equivalents” totaling
¥802 million.
March 31,
2016
Cost Gross Gross Fair
value
Millions of
yen
Available-for-sale:
Equity
securities ¥ 145,893 ¥ 184,204 ¥ 667 ¥ 329,430
Debt securities 85,426 1,730 179 86,977
Held-to-maturity:
Commercial
paper* 5,432 — — 5,432
Other debt
securities 5,461 105 2 5,564
Total ¥ 242,212 ¥ 186,039 ¥ 848 ¥ 427,403
* Commercial paper are
included in “Cash and cash equivalents” totaling
¥433 million and “Short-term investments” totaling
¥4,999 million.</t>
  </si>
  <si>
    <t>Loss on Investments</t>
  </si>
  <si>
    <t xml:space="preserve">Gross
unrealized holding losses and the fair value of available-for-sale
securities and held-to-maturity securities, aggregated by
investment category and length of time that individual securities
have been in a continuous unrealized loss position, at March 31,
2015 and 2016 are as follows:
March 31,
2015
Less than 12
months 12 months or
longer
Fair
value Gross Fair value Gross
Millions of
yen
Available-for-sale:
Equity
securities ¥ 7,248 ¥ 1,417 ¥ 45 ¥ 8
Debt securities 15,013 322 135 15
Held-to-maturity:
Debt securities — — — —
March 31,
2016
Less than 12
months 12 months or
longer
Fair
value Gross Fair value Gross
Millions of
yen
Available-for-sale:
Equity
securities ¥ 4,180 ¥ 505 ¥ 623 ¥ 162
Debt securities 14,396 100 6,122 79
Held-to-maturity:
Debt securities 305 2 — — </t>
  </si>
  <si>
    <t>Schedule of Proceeds and Gross Realized Gains and Losses</t>
  </si>
  <si>
    <t xml:space="preserve">Proceeds, gross
realized gains and losses from sales of available-for-sale
securities, which were included in “Other, net” of
“Other income (expenses)” in the consolidated
statements of income, for each of the three years in the period
ended March 31, 2016 are as follows:
2014 2015 2016
Millions of
yen
Proceeds ¥ 4,074 ¥ 10,117 ¥ 35,091
Gross realized
gains 2,345 5,158 22,095
Gross realized
losses 49 875 101 </t>
  </si>
  <si>
    <t>Maturities of Debt Securities Classified as Held-To-Maturity</t>
  </si>
  <si>
    <t>Maturities of
debt securities classified as held-to-maturity at March 31, 2015
and 2016 are as follows.
March 31,
2015 March 31,
2016
Carrying Fair value Carrying Fair value
Millions of
yen
Due within 1
year ¥ 1,968 ¥ 1,972 ¥ 6,524 ¥ 6,525
Due after 1 year through 5
years 1,624 1,629 825 832
Due after 5 years through
10 years 1,638 1,650 3,244 3,293
Due after 10
years 301 326 300 346
Total ¥ 5,531 ¥ 5,577 ¥ 10,893 ¥ 10,996</t>
  </si>
  <si>
    <t>Goodwill, Software and other intangible assets (Tables)</t>
  </si>
  <si>
    <t>Changes in Goodwill by Reportable Segment</t>
  </si>
  <si>
    <t>The changes in
goodwill by reportable segment for the fiscal years ended March 31,
2015 and 2016 are as follows:
2015
Long distance and Mobile Data Other Total
Millions of
yen
Balance at March 31,
2014 ¥ 369,679 ¥ 492,099 ¥ 222,287 ¥ 2,571 ¥ 1,086,636
Goodwill acquired during
year 37,799 — 2,870 — 40,669
Impairment
losses (3,464 ) — — — (3,464 )
Foreign currency
translation adjustments 44,312 5,918 19,118 — 69,348
Other (6,226 ) (802 ) — — (7,028 )
Balance at March 31,
2015 ¥ 442,100 ¥ 497,215 ¥ 244,275 ¥ 2,571 ¥ 1,186,161
2016
Long distance and Mobile Data Other Total
Millions of
yen
Balance at March 31,
2015 ¥ 442,100 ¥ 497,215 ¥ 244,275 ¥ 2,571 ¥ 1,186,161
Goodwill acquired during
year 84,712 — 17,521 — 102,233
Impairment
losses (4,719 ) — — — (4,719 )
Foreign currency
translation adjustments (22,754 ) (3,175 ) (17,037 ) — (42,966 )
Other (2,700 ) (10,937 ) 2,136 — (11,501 )
Balance at March 31,
2016 ¥ 496,639 ¥ 483,103 ¥ 246,895 ¥ 2,571 ¥ 1,229,208</t>
  </si>
  <si>
    <t>Schedule of Major Components of Software and Other Intangible Assets</t>
  </si>
  <si>
    <t>The following
table presents the major components of software and other
intangible assets as of March 31, 2015 and 2016.
2015 2016
Millions of
yen
Amortizable intangible
assets:
Computer
software ¥ 6,129,753 ¥ 6,207,423
Rights to use utility
facilities 337,496 338,098
Other 489,844 489,233
Accumulated
amortization (5,390,151 ) (5,530,456 )
Total amortizable
intangible assets 1,566,942 1,504,298
Non-amortizable intangible
assets:
Trademarks and trade
names 55,859 53,356
Rights to acquire the
building 16,792 16,792
Other 21,915 30,013
Total non-amortizable
intangible assets 94,566 100,161
Total ¥ 1,661,508 ¥ 1,604,459</t>
  </si>
  <si>
    <t>Estimated Aggregate Amortization Expenses for Intangible Assets During Next Five Years</t>
  </si>
  <si>
    <t xml:space="preserve">The estimated
aggregate amortization expenses for intangible assets during each
of the five years ending March 31 are as follows:
Fiscal year ending
March 31 Millions of yen
2017 ¥ 406,980
2018 322,113
2019 247,966
2020 174,210
2021 115,201 </t>
  </si>
  <si>
    <t>Short-term borrowings and long-term debt (Tables)</t>
  </si>
  <si>
    <t>Schedule of Short-Term Borrowings</t>
  </si>
  <si>
    <t>Short-term
borrowings at March 31, 2015 and 2016 comprised the
following:
2015 2016
Millions of
yen
Borrowings denominated in
Japanese yen:
Unsecured short-term loans
from financial institutions bearing interest at weighted average
rates of 0.26% and 0.21% per annum at March 31, 2015 and 2016,
respectively ¥ 39,238 ¥ 41,004
Commercial paper bearing
interest at weighted average rates of 0.09% per annum at March 31,
2015 206,993 —
Borrowing denominated in
foreign currencies:
Unsecured short-term loans
from financial institutions 84,192 88,652
Total short-term
debt ¥ 330,423 ¥ 129,656</t>
  </si>
  <si>
    <t>Schedule of Long-Term Debt</t>
  </si>
  <si>
    <t>Long-term debt
at March 31, 2015 and 2016 comprised the following:
2015 2016
Millions of
yen
Debt denominated in
Japanese yen:
0.15% – 2.06% coupon
bonds due 2016 – 2031 ¥ 1,700,969 ¥ 1,465,959
1.00% floating rate bond
due 2022 100 100
Secured indebtedness to
financial institutions—
0.51% (weighted average)
loans due 2016 – 2029 49,408 38,782
0.32% (weighted average)
floating rate loans due 2016 – 2032 18,744 21,596
Unsecured indebtedness to
financial institutions—
0.88% (weighted average)
loans due 2016 – 2031 1,683,994 1,801,993
0.16% (weighted average)
floating rate loans due 2016 – 2026 88,309 76,905
3,541,524 3,405,335
Debt denominated in foreign
currencies:
0.89% – 2.15% U.S.
dollar notes due 2016 – 2020 213,250 205,701
1.08% floating rate U.S.
dollar notes due 2019 24,034 22,536
Unsecured indebtedness to
financial institutions—
1.05% (weighted average)
U.S. dollar floating rate loans due 2016 – 2029 164,010 247,522
0.91% (weighted average)
U.K. pound floating rate loans due 2016 – 2018 17,987 16,530
1.79% (weighted average)
Euro loans due 2016 – 2025 50,084 53,308
0.43% (weighted average)
Euro floating rate loans due 2016 – 2027 16,701 31,527
Other loans due 2016
– 2038 31,844 40,737
517,910 617,861
Total long-term debt
principal 4,059,434 4,023,196
Less—Deferred bond
discounts (330 ) (216 )
4,059,104 4,022,980
Less—Current
portion (370,279 ) (476,777 )
Total long-term
debt ¥ 3,688,825 ¥ 3,546,203</t>
  </si>
  <si>
    <t>Schedule of Maturities of Long-Term Debt</t>
  </si>
  <si>
    <t>The balance of
long-term debt as of March 31, 2016, and the aggregate amounts of
annual maturities from the fiscal year ending March 31, 2017 to the
fiscal year ending March 31, 2021 and thereafter are as
follows:
Fiscal year ending
March 31 Millions of yen
2017 ¥ 476,777
2018 681,205
2019 614,125
2020 460,707
2021 361,598
Thereafter 1,428,568
Total ¥ 4,022,980</t>
  </si>
  <si>
    <t>Employees' retirement benefits (Tables)</t>
  </si>
  <si>
    <t>Non Contributory Funded Contract Type Corporate Pension Plans</t>
  </si>
  <si>
    <t>Schedule of Reconciliation of Changes in Plans' Benefit Obligations and Fair Value of Plan Assets</t>
  </si>
  <si>
    <t>The following
table presents the reconciliation of the changes in the
plans’ benefit obligations and fair value of plan assets
during the fiscal years ended March 31, 2015 and 2016. NTT uses a
March 31 measurement date.
2015 2016
Millions of
yen
Change in benefit
obligations:
Benefit obligation,
beginning of year ¥ 1,903,160 ¥ 1,879,969
Service cost 65,160 63,669
Interest cost 25,510 18,569
Actuarial loss
(gain) 54,522 73,045
Other (11,992 ) 4,857
Benefit payments - Lump-sum
severance payments and Pension (156,391 ) (158,083 )
Benefit obligation, end of
year 1,879,969 1,882,026
Change in fair value of
plan assets:
Fair value of plan assets,
beginning of year 1,130,188 1,122,736
Actual return on plan
assets 96,646 15,578
Employer
contributions 3,028 6,133
Other 1,571 1,826
Benefit payments -
Pension (108,697 ) (104,712 )
Fair value of plan assets,
end of year 1,122,736 1,041,561
At March 31:
Under-funded
status ¥ (757,233 ) ¥ (840,465 )</t>
  </si>
  <si>
    <t>Schedule of Amounts Recognized in Consolidated Balance Sheets</t>
  </si>
  <si>
    <t>The following
table presents the amounts recognized in the consolidated balance
sheets:
2015 2016
Millions of
yen
At March 31:
Liability for
employees’ retirement benefits ¥ (869,635 ) ¥ (925,239 )
Other assets 112,402 84,774
Accumulated other
comprehensive loss (income) 162,053 235,895
Net amount
recognized ¥ (595,180 ) ¥ (604,570 )</t>
  </si>
  <si>
    <t>Schedule of Amounts Recognized as Accumulated Other Comprehensive Loss (Income)</t>
  </si>
  <si>
    <t>The following
table provides the amounts recognized as accumulated other
comprehensive loss (income):
2015 2016
Millions of
yen
At March 31:
Net actuarial
loss ¥ 164,108 ¥ 236,607
Transition
obligation 453 404
Prior service
cost ( * ) (2,508 ) (1,116 )
Total ¥ 162,053 ¥ 235,895
(*) Prior service cost has been
amortized on the straight-line method over the average remaining
service period of employees expected to receive benefits under the
plans.</t>
  </si>
  <si>
    <t>Schedule of Projected Benefit Obligation and Fair Value of Plan Assets in Plans with Projected Benefit Obligations in Excess of Fair Value of Plan Assets</t>
  </si>
  <si>
    <t xml:space="preserve">The projected
benefit obligation and the fair value of plan assets in the plans
with projected benefit obligations in excess of fair value of plan
assets at March 31, 2015 and 2016 are as follows:
2015 2016
Millions of
yen
At March 31:
Projected benefit
obligation ¥ 1,873,427 ¥ 1,875,651
Fair value of plan
assets 1,113,285 1,034,021 </t>
  </si>
  <si>
    <t>Schedule of Accumulated Benefit Obligation and Fair Value of Plan Assets in Plans with Accumulated Benefit Obligations in Excess of Fair Value of Plan Assets</t>
  </si>
  <si>
    <t xml:space="preserve">The accumulated
benefit obligation and the fair value of plan assets in the plans
with accumulated benefit obligations in excess of fair value of
plan assets at March 31, 2015 and 2016 are as follows:
2015 2016
Millions of
yen
At March 31:
Accumulated benefit
obligation ¥ 1,873,425 ¥ 1,871,038
Fair value of plan
assets 1,113,285 1,034,021 </t>
  </si>
  <si>
    <t>Schedule of Charges to Income for Employees' Retirement Benefits</t>
  </si>
  <si>
    <t>The charges to
income for employees’ retirement benefits for each of the
three years in the period ended March 31, 2016 included the
following components:
2014 2015 2016
Millions of
yen
Service cost ¥ 72,631 ¥ 65,160 ¥ 63,669
Interest cost on projected
benefit obligation 30,021 25,510 18,569
Expected return on plan
assets (22,069 ) (22,027 ) (21,624 )
Amortization of net
actuarial loss 7,694 3,463 5,389
Amortization of transition
obligation 167 156 50
Amortization of prior
service cost (3,997 ) (1,468 ) (1,366 )
Curtailment gain from the
change in pension plans (12,966 ) — —
Total ¥ 71,481 ¥ 70,794 ¥ 64,687</t>
  </si>
  <si>
    <t>Schedule of Other Changes in Plan Assets and Benefit Obligations Recognized as Other Comprehensive Loss (Income)</t>
  </si>
  <si>
    <t>Other changes
in plan assets and benefit obligations recognized as other
comprehensive loss (income) for the fiscal years ended March 31,
2015 and 2016 are as follows:
2014 2015 2016
Millions of
yen
Other comprehensive loss
(income)
Net gain arising during
period ¥ (95,681 ) ¥ (20,097 ) ¥ 79,091
Amortization of net
actuarial loss (7,694 ) (3,463 ) (5,389 )
Amortization of transition
obligation (167 ) (156 ) (50 )
Amortization of prior
service cost 3,997 1,468 1,366
Reclassification of prior
service cost due to curtailment 12,894 — —
Other (1,081 ) (5,436 ) (1,176 )
Total ¥ (87,732 ) ¥ (27,684 ) ¥ 73,842</t>
  </si>
  <si>
    <t>Schedule of Weighted-Average Assumptions Used to Determine Benefit Obligations and Net Periodic Benefit Cost</t>
  </si>
  <si>
    <t xml:space="preserve">The following
table presents the weighted-average assumptions used to determine
the benefit obligations and net periodic benefit cost:
2014 2015 2016
Weighted-average assumption
used to determine benefit obligations at March 31
Discount rate 1.4 % 1.0 % 0.5 %
Rate of compensation
increase 2.4-4.0 % 2.4-4.0 % 2.4-4.0 %
Weighted-average assumption
used to determine net periodic benefit cost for years ended
March 31
Discount rate 1.5 % 1.4 % 1.0 %
Rate of compensation
increase 2.4-3.4 % 2.4-4.0 % 2.4-4.0 %
Expected long-term return
on plan assets 2.0 % 2.0 % 2.0 % </t>
  </si>
  <si>
    <t>Schedule of Fair Values of Pension Plan Assets</t>
  </si>
  <si>
    <t>The following
table presents the fair values of pension plan assets of
contract-type corporate pension plans as of March 31, 2015 and
2016. Descriptions of fair value hierarchy and the inputs used in
measuring fair value are presented in note 16.
As of March 31,
2015
Total Fair value measurements
using
Level 1 Level 2 Level 3
Millions of
yen
Cash and cash
equivalents ¥ 4,796 ¥ 4,796 — —
Debt securities
Japanese government
bonds/local government bonds 326,908 321,925 4,983 —
Domestic corporate
bonds 105,254 — 105,254 —
Foreign government
bonds 85,681 84,970 711 —
Foreign corporate
bonds 1,770 417 1,353 —
Equity
securities
Domestic 118,169 118,150 19 —
Foreign 82,325 82,325 — —
Securities investment trust
beneficiary certificates
Domestic/debt
securities 13,030 — 13,030 —
Domestic/equity
securities 10,985 — 10,985 —
Foreign/debt
securities 8,189 — 8,189 —
Foreign/equity
securities 10,809 — 10,809 —
Pooled funds 150,199 — 150,199 —
Life insurance company
general accounts 203,026 — 203,026 —
Others 1,595 — 3 1,592
Total ¥ 1,122,736 ¥ 612,583 ¥ 508,561 ¥ 1,592
As of March 31,
2016
Total Fair value measurements
using
Level 1 Level 2 Level 3
Millions of
yen
Cash and cash
equivalents ¥ 29,539 ¥ 29,539 — —
Debt securities
Japanese government
bonds/local government bonds 485,858 483,087 2,771 —
Domestic corporate
bonds 52,610 — 52,610 —
Foreign government
bonds 57,996 55,597 2,399 —
Foreign corporate
bonds 2,147 829 1,318 —
Equity
securities
Domestic 34,318 34,296 22 —
Foreign 58,053 58,053 — —
Securities investment trust
beneficiary certificates
Domestic/debt
securities 24,677 — 24,677 —
Domestic/equity
securities 12,728 — 12,728 —
Foreign/debt
securities 9,639 — 9,639 —
Foreign/equity
securities 8,579 — 8,579 —
Pooled funds 83,406 — 83,406 —
Life insurance company
general accounts 180,552 — 180,552 —
Others 1,459 — (10 ) 1,469
Total ¥ 1,041,561 ¥ 661,401 ¥ 378,691 ¥ 1,469</t>
  </si>
  <si>
    <t>Schedule of Estimated Future Benefit Payments</t>
  </si>
  <si>
    <t>The estimated
future benefit payments are as follows:
Year ending
March 31 Millions of
yen
2017 ¥ 133,104
2018 141,922
2019 134,187
2020 123,729
2021 115,630
2022-2026 557,629
Total ¥ 1,206,201</t>
  </si>
  <si>
    <t>NTT CDBP</t>
  </si>
  <si>
    <t>The following
table presents a reconciliation of the changes in the benefit
obligations and fair value of assets of the NTT CDBP at March 31,
2015 and 2016. NTT uses a March 31 measurement
date.
2015 2016
Millions of
yen
Change in benefit
obligations:
Benefit obligation,
beginning of year ¥ 1,553,265 ¥ 1,683,431
Service cost 37,281 40,999
Interest cost 21,278 16,602
Actuarial loss
(gain) 97,160 197,662
Other 9,293 11,647
Benefit payments (34,846 ) (40,089 )
Benefit obligation, end of
year 1,683,431 1,910,252
Change in fair value of
plan assets:
Fair value of plan assets,
beginning of year 1,056,584 1,165,104
Actual return on plan
assets 116,626 (7,432 )
Employer
contributions 16,818 17,720
Employee
contributions 3,753 3,270
Other 6,169 8,175
Benefits
payments (34,846 ) (39,957 )
Fair value of plan assets,
end of year 1,165,104 1,146,880
At March 31:
Under-funded
status ¥ (518,327 ) ¥ (763,372 )</t>
  </si>
  <si>
    <t>The following
table provides the amounts recognized in the consolidated balance
sheets:
2015 2016
Millions of
yen
At March 31:
Liability for
employees’ retirement benefits ¥ (518,327 ) ¥ (763,372 )
Accumulated other
comprehensive loss 28,015 269,435
Net amount
recognized ¥ (490,312 ) ¥ (493,937 )</t>
  </si>
  <si>
    <t>The following
table provides the amounts recognized as accumulated other
comprehensive loss (income):
2015 2016
Millions of
yen
At March 31:
Net actuarial
loss ¥ 93,281 ¥ 327,178
Prior service
cost ( * ) (65,266 ) (57,743 )
Total ¥ 28,015 ¥ 269,435
(*) Prior service cost has been
amortized on the straight-line method over the average remaining
service period of employees expected to receive benefits under the
plan.</t>
  </si>
  <si>
    <t>The charges to
income for employees’ retirement benefits for each of the
three years in the period ended March 31, 2016 included the
following components:
2014 2015 2016
Millions of
yen
Service cost ¥ 39,098 ¥ 37,281 ¥ 40,999
Interest cost on projected
benefit obligation 22,961 21,278 16,602
Expected return on plan
assets (23,871 ) (25,825 ) (28,708 )
Amortization of net
actuarial loss 15,265 5,783 4,997
Amortization of prior
service cost (5,512 ) (7,487 ) (7,513 )
Employee
contributions (3,557 ) (3,753 ) (3,270 )
Total ¥ 44,384 ¥ 27,277 ¥ 23,107</t>
  </si>
  <si>
    <t>Other changes
in plan assets and benefit obligations recognized as other
comprehensive loss (income) for the fiscal years ended March 31,
2015 and 2016 are as follows:
2014 2015 2016
Millions of
yen
Other comprehensive loss
(income)
Net loss (gain) arising
during period ¥ (72,546 ) ¥ 6,359 ¥ 233,802
Amortization of net
actuarial loss (15,265 ) (5,783 ) (4,997 )
Accrued prior service
cost (76,050 ) — —
Amortization of prior
service cost 5,512 7,487 7,513
Other 1 (3,236 ) 5,102
Total ¥ (158,348 ) ¥ 4,827 ¥ 241,420</t>
  </si>
  <si>
    <t xml:space="preserve">The following
table presents the weighted-average assumptions used to determine
the benefit obligations and net periodic benefit cost:
2014 2015 2016
Weighted-average assumption
used to determine benefit obligations at March 31
Discount rate 1.4 % 1.0 % 0.5 %
Rate of compensation
increase 3.4 % 3.4 % 3.4 %
Weighted-average assumption
used to determine net periodic benefit cost for years ended
March 31
Discount rate 1.5 % 1.4 % 1.0 %
Rate of compensation
increase 3.9 % 3.4 % 3.4 %
Expected long-term return
on plan assets 2.5 % 2.5 % 2.5 % </t>
  </si>
  <si>
    <t>The following
table presents the fair values of pension plan assets of NTT CDBP
as of March 31, 2015 and 2016. Descriptions of fair value hierarchy
and the inputs used in measuring fair value are presented in note
16.
As of March 31,
2015
Total Fair value measurements
using
Level 1 Level 2 Level 3
Millions of
yen
Cash and cash
equivalents ¥ 8,984 ¥ 8,984 — —
Debt securities
Japanese government
bonds/local government bonds 323,496 318,634 4,862 —
Domestic corporate
bonds 91,110 — 91,110 —
Foreign government
bonds 82,179 81,565 614 —
Foreign corporate
bonds 1,178 346 832 —
Equity
securities
Domestic 214,675 214,645 30 —
Foreign 124,158 124,157 — 1
Securities investment trust
beneficiary certificates
Domestic/debt
securities 20,298 — 20,298 —
Domestic/equity
securities 28,994 — 28,994 —
Foreign/debt
securities 19,788 — 19,788 —
Foreign/equity
securities 18,382 — 18,382 —
Pooled funds 94,532 — 94,532 —
Life insurance company
general accounts 134,892 — 134,892 —
Others 2,438 — 2 2,436
Total ¥ 1,165,104 ¥ 748,331 ¥ 414,336 ¥ 2,437
As of March 31,
2016
Total Fair value measurements
using
Level 1 Level 2 Level 3
Millions of
yen
Cash and cash
equivalents ¥ 7,562 ¥ 7,562 — —
Debt securities
Japanese government
bonds/local government bonds 332,087 325,561 6,526 —
Domestic corporate
bonds 75,967 — 75,967 —
Foreign government
bonds 62,128 59,883 2,245 —
Foreign corporate
bonds 364 103 261 —
Equity
securities
Domestic 114,971 114,909 62 —
Foreign 93,561 93,561 — 0
Securities investment trust
beneficiary certificates
Domestic/debt
securities 106,456 — 106,456 —
Domestic/equity
securities 76,900 — 76,900 —
Foreign/debt
securities 32,385 — 32,385 —
Foreign/equity
securities 19,917 — 19,917 —
Pooled funds 85,987 — 85,987 —
Life insurance company
general accounts 136,852 — 136,852 —
Others 1,743 — 2 1,741
Total ¥ 1,146,880 ¥ 601,579 ¥ 543,560 ¥ 1,741</t>
  </si>
  <si>
    <t>The estimated
future benefit payments of the NTT CDBP are as follows:
Year ending
March 31 Millions of yen
2017 39,338
2018 41,419
2019 43,641
2020 44,278
2021 45,916
2022-2026 239,765
Total ¥ 454,357</t>
  </si>
  <si>
    <t>Income taxes (Tables)</t>
  </si>
  <si>
    <t>Schedule of Income Taxes Recognized</t>
  </si>
  <si>
    <t>Total income
taxes recognized for the fiscal years ended March 31, 2014, 2015
and 2016 are as follows:
2014 2015 2016
Millions of
yen
Income from continuing
operations ¥ 486,546 ¥ 397,349 ¥ 354,825
Other comprehensive income
(loss) (Note 15) 98,130 50,100 (128,200 )
Additional paid-in capital
(Note 15) — (34,823 ) —
Total income
taxes ¥ 584,676 ¥ 412,626 ¥ 226,625</t>
  </si>
  <si>
    <t>Schedule of Difference between Effective Income Tax Rate and Statutory Tax Rate</t>
  </si>
  <si>
    <t>Reconciliations
of the difference between the actual effective income tax rate of
NTT Group and the statutory tax rate are as follows:
Percent of
income before income taxes and equity in
2014 2015 2016
Statutory tax
rate 37.98 % 35.60 % 33.03 %
Expenses not deductible for
tax purposes 0.11 0.42 0.23
Tax credits (1.40 ) (4.54 ) (4.19 )
Net change in valuation
allowance (0.36 ) 1.26 (5.82 )
Effect of changes in the
enacted tax rates 1.45 5.19 2.19
Equity in earnings (losses)
of affiliated companies (1.57 ) 0.11 0.07
Other 1.38 (0.79 ) 1.18
Effective tax
rate 37.59 % 37.25 % 26.69 %</t>
  </si>
  <si>
    <t>Schedule of Components of Deferred Tax Assets and Liabilities</t>
  </si>
  <si>
    <t>Significant
components of deferred tax assets and liabilities at March 31, 2015
and 2016 are as follows:
2015 2016
Millions of
yen
Deferred tax
assets:
Liability for
employees’ retirement benefits ¥ 458,453 ¥ 531,614
Accrued enterprise
tax 12,954 21,659
Property, plant,
equipment, software and other 349,013 358,883
Compensated
absences 82,257 76,631
Accrued bonus 34,933 32,771
Unamortized purchases of
leased assets 6,708 5,801
Operating loss
carryforwards 201,211 198,155
Accrued liabilities for
loyalty programs 45,477 34,284
Deferred revenues
regarding Nikagetsu Kurikoshi 10,723 15,820
Investments in
affiliates 102,848 110,549
Other 186,501 194,075
Total gross deferred tax
assets 1,491,078 1,580,242
Less—Valuation
allowance (265,950 ) (171,710 )
Total deferred tax
assets 1,225,128 1,408,532
Deferred tax
liabilities:
Unrealized gains on
securities (64,773 ) (46,367 )
Investment in subsidiary,
principally arising upon issuance of stock (226,474 ) (207,594 )
Property, plant,
equipment and other (119,714 ) (122,843 )
Identifiable intangible
assets (82,550 ) (79,232 )
Investments in
affiliates (59,687 ) (58,964 )
Prepaid
pension costs (36,078 ) (25,080 )
Other (28,405 ) (32,115 )
Total gross deferred tax
liabilities (617,681 ) (572,195 )
Net deferred tax
assets ¥ 607,447 ¥ 836,337</t>
  </si>
  <si>
    <t>Schedule of Net Deferred Tax Assets</t>
  </si>
  <si>
    <t>Net deferred
tax assets at March 31, 2015 and 2016 are included in the
consolidated balance sheets as follows:
2015 2016
Millions of
yen
Deferred income taxes
(current assets) ¥ 219,333 ¥ 260,446
Deferred income taxes
(investments and other assets) 589,937 746,561
Other current
liabilities (4,970 ) (4,123 )
Deferred income taxes
(long-term liabilities) (196,853 ) (166,547 )
Total ¥ 607,447 ¥ 836,337</t>
  </si>
  <si>
    <t>Schedule of Deductions Used in Determining Taxable Income in Future Periods</t>
  </si>
  <si>
    <t>At March 31,
2016, NTT and certain subsidiaries had operating loss carryforwards
for tax purposes of ¥668,733 million, which may be used
as a deduction in determining taxable income in future periods. The
period available to offset future taxable income varies in each tax
jurisdiction as follows:
Year ended March 31,
2016 Millions of yen
Within 5 years ¥ 285,305
6 to 20 years 266,976
Indefinite
periods 116,452
Total ¥ 668,733</t>
  </si>
  <si>
    <t>Schedule of Unrecognized Tax Benefits</t>
  </si>
  <si>
    <t>A
reconciliation of the beginning and ending amount of unrecognized
tax benefits is as follows:
2015
Millions of yen
Balance at March 31,
2014 ¥ 5,383
Increase in tax position of
current year 402
Decrease in tax position of
prior year (1,010 )
Foreign currency
translation adjustments 979
Balance at March 31,
2015 ¥ 5,754
2016
Millions of yen
Balance at March 31
2015 ¥ 5,754
Increase in tax position of
current year 491
Decrease in tax position of
prior year (1,302 )
Foreign currency
translation adjustments 362
Balance at March 31,
2016 ¥ 5,305</t>
  </si>
  <si>
    <t>Redeemable noncontrolling interests (Tables)</t>
  </si>
  <si>
    <t>Analysis of Changes in Redeemable Noncontrolling Interests</t>
  </si>
  <si>
    <t>An analysis of
the changes for the fiscal years ended March 31, 2015 and 2016 in
Redeemable noncontrolling interests is as follows:
2015 2016
Millions of
yen
Balance at beginning of
year ¥ 25,912 ¥ 28,272
Adjustments due to change
in fiscal year end of consolidated subsidiaries (Note 2) — (419 )
Balance at beginning of
year (as adjusted) 25,912 27,853
Acquisition of new
subsidiaries (Note 24) — 11,728
Comprehensive income
(loss)
Net income 1,090 1,393
Other comprehensive income
(loss)
Unrealized gain (loss) on
securities — (1 )
Foreign currency
translation adjustments 1,235 (947 )
Cash dividends — 4
Transactions with
noncontrolling interests 35 5,067
Balance at end of
year ¥ 28,272 ¥ 45,097</t>
  </si>
  <si>
    <t>Equity (Tables)</t>
  </si>
  <si>
    <t>Schedule of Change in Shares of Common Stock and Treasury Stock</t>
  </si>
  <si>
    <t>Change in
NTT’s shares of common stock and treasury stock for the
fiscal years ended March 31, 2014, 2015 and 2016 are as
follows:
Change in
shares
Issued shares Treasury stock
Balance at March 31,
2013 1,323,197,235 137,822,603
Acquisition of treasury
stock under resolution of the board of directors — 75,294,000
Acquisition of treasury
stock through purchase of less-than-one-unit shares — 37,134
Resale of treasury stock to
holders of less-than-one-unit shares — (2,930 )
Cancellation of treasury
stock under resolution of the board of directors (186,500,000 ) (186,500,000 )
Balance at March 31,
2014 1,136,697,235 26,650,807
Acquisition of treasury
stock under resolution of the board of directors — 51,413,227
Acquisition of treasury
stock through purchase of less-than-one-unit shares — 35,570
Resale of treasury stock to
holders of less-than-one-unit shares — (1,998 )
Balance at March 31,
2015 1,136,697,235 78,097,606
Effect of stock
split 1,136,697,235 78,104,609
Acquisition of treasury
stock under resolution of the board of directors — 21,000,000
Acquisition of treasury
stock through purchase of less-than-one-unit shares — 58,082
Resale of treasury stock to
holders of less-than-one-unit shares — (5,028 )
Cancellation of treasury
stock under resolution of the board of directors (177,000,000 ) (177,000,000 )
Balance at March 31,
2016 2,096,394,470 255,269</t>
  </si>
  <si>
    <t>Schedule of Accumulated Other Comprehensive Income (Loss)</t>
  </si>
  <si>
    <t>An analysis of
the changes for the fiscal years ended March 31, 2015 and 2016 in
accumulated other comprehensive income (loss) is shown
below:
Unrealized Unrealized Foreign Pension Total
Millions of
yen
Balance at March 31,
2014 ¥ 84,711 ¥ (5,982 ) ¥ 120,839 ¥ (104,602 ) ¥ 94,966
Other comprehensive income
before reclassification 76,141 4,491 133,316 16,151 230,099
Amounts reclassified from
accumulated other comprehensive income 167 (1,588 ) (3,453 ) 219 (4,655 )
Other comprehensive
income 76,308 2,903 129,863 16,370 225,444
Less—Comprehensive
income attributable to noncontrolling interests 26,907 1,730 26,270 (2,729 ) 52,178
Balance at March 31,
2015 ¥ 134,112 ¥ (4,809 ) ¥ 224,432 ¥ (85,503 ) ¥ 268,232
Balance at March 31,
2015 ¥ 134,112 ¥ (4,809 ) ¥ 224,432 ¥ (85,503 ) ¥ 268,232
Adjustments due to change
in fiscal year end of consolidated subsidiaries (Note 2) 1 (354 ) (9,349 ) — (9,702 )
Balance at March 31, 2015
(as adjusted) 134,113 (5,163 ) 215,083 (85,503 ) 258,530
Other comprehensive income
before reclassification (20,442 ) (2,216 ) (115,326 ) (209,709 ) (347,693 )
Amounts reclassified from
accumulated other comprehensive income (12,518 ) (1,863 ) (273 ) 1,065 (13,589 )
Other comprehensive
income (32,960 ) (4,079 ) (115,599 ) (208,644 ) (361,282 )
Less—Comprehensive
income attributable to noncontrolling interests (8,058 ) 1,030 (19,569 ) (19,100 ) (45,697 )
Balance at March 31,
2016 ¥ 109,211 ¥ (10,272 ) ¥ 119,053 ¥ (275,047 ) ¥ (57,055 )</t>
  </si>
  <si>
    <t>Schedule of Changes in Accumulated Other Comprehensive Income (Loss)</t>
  </si>
  <si>
    <t>The following
table provides the change in accumulated other comprehensive income
(loss) for the fiscal years ended March 31, 2014, 2015 and
2016:
2014
Pre-tax Tax benefit / Net-of-tax
Millions of
yen
Unrealized gain (loss) on
securities arising during the period ¥ 26,518 ¥ (10,226 ) ¥ 16,292
Less—Reclassification
adjustment for realized (gain) loss included in net
income (426 ) 191 (235 )
Net change in unrealized
gain (loss) on securities 26,092 (10,035 ) 16,057
Unrealized gain (loss) on
derivative instruments arising during the period ¥ (3,988 ) ¥ 393 ¥ (3,595 )
Less—Reclassification
adjustment for realized (gain) loss included in net
income (2,018 ) 718 (1,300 )
Net change in unrealized
gain (loss) on derivative instruments (6,006 ) 1,111 (4,895 )
Foreign currency
translation adjustments arising during the period ¥ 156,586 ¥ (6,125 ) ¥ 150,461
Less—Reclassification
adjustment for realized (gain) loss included in net
income 9,489 (3,479 ) 6,010
Net change in foreign
currency translation adjustments 166,075 (9,604 ) 156,471
Pension liability
adjustments arising during period ¥ 165,474 ¥ (53,301 ) ¥ 112,173
Prior service cost arising
during period 76,050 (26,409 ) 49,641
Less—Reclassification
adjustment,
Amortization of net
actuarial loss (gain) 23,015 (7,450 ) 15,565
Amortization of transition
obligation 169 (61 ) 108
Amortization of prior
service cost (9,527 ) 3,290 (6,237 )
Reclassification of prior
service cost due to curtailment (12,894 ) 4,531 (8,363 )
Other 556 (202 ) 354
Net change in pension
liability adjustments 242,843 (79,602 ) 163,241
2015
Pre-tax Tax benefit / Net-of-tax
Millions of
yen
Unrealized gain (loss) on
securities arising during the period ¥ 115,793 ¥ (39,652 ) ¥ 76,141
Less—Reclassification
adjustment for realized (gain) loss included in net
income 260 (93 ) 167
Net change in unrealized
gain (loss) on securities 116,053 (39,745 ) 76,308
Unrealized gain (loss) on
derivative instruments arising during the period ¥ 5,103 ¥ (612 ) ¥ 4,491
Less—Reclassification
adjustment for realized (gain) loss included in net
income (2,460 ) 872 (1,588 )
Net change in unrealized
gain (loss) on derivative instruments 2,643 260 2,903
Foreign currency
translation adjustments arising during the period ¥ 140,542 ¥ (7,226 ) ¥ 133,316
Less—Reclassification
adjustment for realized gain included in net income (3,453 ) — (3,453 )
Net change in foreign
currency translation adjustments 137,089 (7,226 ) 129,863
Pension liability
adjustments arising during period ¥ 11,460 ¥ (1,452 ) ¥ 10,008
Less—Reclassification
adjustment,
Amortization of net
actuarial loss (gain) 9,446 (2,994 ) 6,452
Amortization of transition
obligation 156 (54 ) 102
Amortization of prior
service cost (8,971 ) 2,636 (6,335 )
Other 7,668 (1,525 ) 6,143
Net change in pension
liability adjustments 19,759 (3,389 ) 16,370
2016
Pre-tax Tax benefit / Net-of-tax
Millions of
yen
Unrealized gain (loss) on
securities arising during the period ¥ (29,898 ) ¥ 9,456 ¥ (20,442 )
Less—Reclassification
adjustment for realized (gain) loss included in net
income (18,246 ) 5,728 (12,518 )
Net change in unrealized
gain (loss) on securities (48,144 ) 15,184 (32,960 )
Unrealized gain (loss) on
derivative instruments arising during the period ¥ (3,190 ) ¥ 974 ¥ (2,216 )
Less—Reclassification
adjustment for realized (gain) loss included in net
income (2,767 ) 904 (1,863 )
Net change in unrealized
gain (loss) on derivative instruments (5,957 ) 1,878 (4,079 )
Foreign currency
translation adjustments arising during the period ¥ (121,478 ) ¥ 6,152 ¥ (115,326 )
Less—Reclassification
adjustment for realized gain included in net income (273 ) — (273 )
Net change in foreign
currency translation adjustments (121,751 ) 6,152 (115,599 )
Pension liability
adjustments arising during period ¥ (313,433 ) ¥ 99,143 ¥ (214,290 )
Less—Reclassification
adjustment,
Amortization of net
actuarial loss (gain) 10,392 (3,347 ) 7,045
Amortization of transition
obligation 50 (16 ) 34
Amortization of prior
service cost (8,859 ) 2,845 (6,014 )
Other (1,780 ) 6,361 4,581
Net change in pension
liability adjustments (313,630 ) 104,986 (208,644 )</t>
  </si>
  <si>
    <t>Reclassifications Out of Accumulated Other Comprehensive Income (Loss)</t>
  </si>
  <si>
    <t>Reclassifications out of accumulated other comprehensive income
(loss) for the fiscal year ended March 31, 2014, 2015 and 2016 was
as follows:
Amounts reclassified
from
Affected
line items in
consolidated
statements of
income
2014 2015 2016
Millions of
yen
Unrealized gain (loss) on
securities ¥ 426 ¥ (62 ) ¥ 17,997 Other, net
(191 ) 93 (5,728 ) Income tax expense (benefit)
— (198 ) 249 Equity in earnings (losses) of affiliated
companies
¥ 235 ¥ (167 ) ¥ 12,518 Net income
Unrealized gain (loss) on
derivative instruments ¥ 2,110 ¥ 2,494 ¥ 2,814 Other, net
(718 ) (872 ) (904 ) Income tax expense (benefit)
(92 ) (34 ) (47 ) Equity in earnings (losses) of affiliated
companies
¥ 1,300 ¥ 1,588 ¥ 1,863 Net income
Foreign currency
translation adjustments ¥ (7 ) ¥ 3,453 ¥ 273 Other, net
3,479 — — Income tax expense (benefit)
(9,482 ) — — Equity in earnings (losses) of affiliated
companies
¥ (6,010 ) ¥ 3,453 ¥ 273 Net income
Pension liability
adjustments ¥ (763 ) ¥ (631 ) ¥ (1,583 ) *
(310 ) 412 518 Income tax expense (benefit)
¥ (1,073 ) ¥ (219 ) (1,065 ) Net income
Total ¥ (5,548 ) ¥ 4,655 ¥ 13,589 Net income
* Amounts reclassified from
pension liability adjustments are included in the computation of
net periodic pension cost.</t>
  </si>
  <si>
    <t>Net Income Attributable to NTT and Increase in Additional Paid in Capital as Result of Equity Transactions with Noncontrolling Interests</t>
  </si>
  <si>
    <t>The changes for
the fiscal year ended March 31, 2014, 2015 and 2016 in Net income
attributable to NTT and Increase in Additional paid in capital as a
result of Equity transactions with noncontrolling interests are as
follow:
2014 2015 2016
Millions of
yen
Net income attributable to
NTT ¥ 585,473 ¥ 518,066 ¥ 737,738
Transfers (to) from the
noncontrolling interests:
Increase in additional
paid-in capital attributable to tax effect by NTT DOCOMO’s
share repurchase of its common stock (Note 12) — 34,823 —
Decrease in additional
paid-in capital attributable to change in NTT’s ownership
interest by NTT DOCOMO’s share repurchase of its common
stock — (14,802 ) 42,150
Other (1,069 ) (2,600 ) (13,484 )
Total (1,069 ) 17,421 28,666
Change from net income
attributable to NTT’s shareholders and transfers from the
noncontrolling interests ¥ 584,404 ¥ 535,487 ¥ 766,404</t>
  </si>
  <si>
    <t>Fair Value Measurements (Tables)</t>
  </si>
  <si>
    <t>Schedule of Assets and Liabilities Measured at Fair Value on Recurring Basis</t>
  </si>
  <si>
    <t>Assets and
liabilities measured at fair value on a recurring basis as of March
31, 2015 and 2016 are as follows:
2015
Fair value measurements
using
Total Level 1 (*1) Level 2 (*2) Level 3 (*3)
Millions of
yen
Assets
Available-for-sale
securities:
Domestic equity
securities ¥ 227,001 ¥ 227,001 ¥ — ¥ —
Foreign equity
securities 158,321 158,321 — —
Domestic debt
securities 29,204 202 28,716 286
Foreign debt
securities 40,413 11 40,402 —
Derivatives:
Forward exchange
contracts 2,537 — 2,537 —
Interest rate swap
agreements 1 — 1 —
Currency swap
agreements 76,638 — 76,638 —
Currency option
agreements 474 — 474 —
Liabilities
Derivatives:
Forward exchange
contracts 753 — 753 —
Interest rate swap
agreements 3,327 — 3,327 —
Currency swap
agreements 777 — 777 —
Currency option
agreements 80 — 80 —
Forward
contracts ¥ 145 ¥ — ¥ 145 ¥ —
(*1) Quoted prices for identical
assets or liabilities in active markets
(*2) Quoted prices for similar
assets or liabilities in active markets, quoted prices for
identical or similar assets or liabilities in inactive markets,
inputs derived principally from observable market data
(*3) Unobservable
inputs
There were no
transfers between Level 1 and Level 2.
Level 3
reconciliation is not disclosed, since the amounts in Level 3 are
immaterial.
2016
Fair value measurements
using
Total Level 1 (*1) Level 2 (*2) Level 3 (*3)
Millions of
yen
Assets
Available-for-sale
securities:
Domestic equity
securities ¥ 197,613 ¥ 197,613 ¥ — ¥ —
Foreign equity
securities 131,817 131,817 — —
Domestic debt
securities 49,478 218 49,087 173
Foreign debt
securities 37,499 10 37,489 —
Derivatives:
Forward exchange
contracts 2,578 — 2,578 —
Interest rate swap
agreements 107 — 107 —
Currency swap
agreements 61,703 — 61,703 —
Liabilities
Derivatives:
Forward exchange
contracts 12,148 — 12,148 —
Interest rate swap
agreements 6,110 — 6,110 —
Currency swap
agreements 13,838 — 13,838 —
Currency option
agreements ¥ 2,414 ¥ — ¥ 2,414 ¥ —
(*1) Quoted prices for identical
assets or liabilities in active markets
(*2) Quoted prices for similar
assets or liabilities in active markets, quoted prices for
identical or similar assets or liabilities in inactive markets,
inputs derived principally from observable market data
(*3) Unobservable
inputs</t>
  </si>
  <si>
    <t>Schedule of Assets and Liabilities Measured at Fair Value on Nonrecurring Basis</t>
  </si>
  <si>
    <t>Assets and
liabilities measured at fair value on a nonrecurring basis for the
fiscal years ended March 31, 2015 and 2016 are as
follows:
2015
Fair value measurements
using
Total Level 1 (*1) Level 2 (*2) Level 3 (*3) Impairment
Millions of
yen
Assets
Real estate ¥ 7,999 — — ¥ 7,999 ¥ 1,187
Cost method
investments 116 — — 116 2,016
Goodwill and other
intangible assets 2,136 — — 2,136 3,464
Long-lived
assets 3,518 — 107 3,411 38,739
2016
Fair value measurements
using
Total Level 1 (*1) Level 2 (*2) Level 3 (*3) Impairment
Millions of
yen
Assets
Real estate ¥ 8,398 — — ¥ 8,398 ¥ 810
Cost method
investments 2,416 — — 2,416 4,429
Goodwill and other
intangible assets 18,137 — — 18,137 12,900
Long-lived
assets 10,891 — — 10,891 19,821
(*1) Quoted prices for identical
assets or liabilities in active markets
(*2) Quoted prices for similar
assets or liabilities in active markets, quoted prices for
identical or similar assets or liabilities in inactive markets,
inputs derived principally from observable market data
(*3) Unobservable
inputs</t>
  </si>
  <si>
    <t>Segment and geographic information (Tables)</t>
  </si>
  <si>
    <t>Schedule of Operating Revenue</t>
  </si>
  <si>
    <t>Operating
revenue:
Year Ended
March 31 2014 2015 2016
Millions of
yen
Operating
revenue:
Regional communications
business—
External
customers ¥ 3,129,362 ¥ 3,032,292 ¥ 2,908,249
Intersegment 442,948 473,227 499,604
Total 3,572,310 3,505,519 3,407,853
Long distance and
international communications business—
External
customers 1,713,439 1,906,784 2,161,391
Intersegment 96,463 91,857 89,532
Total 1,809,902 1,998,641 2,250,923
Mobile communications
business—
External
customers 4,422,614 4,340,317 4,483,666
Intersegment 38,589 43,080 43,459
Total 4,461,203 4,383,397 4,527,125
Data communications
business—
External
customers 1,221,481 1,401,348 1,512,842
Intersegment 122,374 109,671 103,994
Total 1,343,855 1,511,019 1,616,836
Other—
External
customers 438,278 414,576 474,849
Intersegment 890,248 857,664 819,617
Total 1,328,526 1,272,240 1,294,466
Elimination (1,590,622 ) (1,575,499 ) (1,556,206 )
Consolidated
total ¥ 10,925,174 ¥ 11,095,317 ¥ 11,540,997</t>
  </si>
  <si>
    <t>Schedule of Segment Profit</t>
  </si>
  <si>
    <t>Segment
profit:
Year Ended
March 31 2014 2015 2016
Millions of
yen
Segment profit:
Regional communications
business ¥ 127,240 ¥ 168,860 ¥ 264,957
Long distance and
international communications business 127,476 113,568 96,688
Mobile communications
business 817,230 635,751 788,362
Data communications
business 67,916 86,361 112,739
Other 56,098 67,481 74,042
Total segment
profit 1,195,960 1,072,021 1,336,788
Elimination 17,693 12,545 11,361
Consolidated operating
income 1,213,653 1,084,566 1,348,149
Other income 172,082 49,408 68,088
Other expenses 91,540 67,345 86,978
Consolidated income before
income taxes and equity in earnings (losses) of affiliated
companies ¥ 1,294,195 ¥ 1,066,629 ¥ 1,329,259
Equity in earnings (losses)
of affiliated companies:
Regional communications
business ¥ 203 ¥ (59 ) ¥ 544
Long distance and
international communications business 1,895 916 46
Mobile communications
business (78,311 ) (14,798 ) (8,648 )
Data communications
business 228 87 124
Other 25,193 19,743 13,706
Consolidated
total ¥ (50,792 ) ¥ 5,889 ¥ 5,772</t>
  </si>
  <si>
    <t>Schedule of Segment Assets</t>
  </si>
  <si>
    <t>Segment
assets:
As of
March 31 2014 2015 2016
Millions of
yen
Segment Assets:
Regional communications
business ¥ 7,162,076 ¥ 7,041,285 ¥ 6,995,750
Long distance and
international communications business 2,314,780 2,609,666 2,762,138
Mobile communications
business 7,676,820 7,326,360 7,341,102
Data communications
business 1,774,562 1,930,349 1,981,578
Other 10,664,076 10,589,357 10,932,317
Total segment
assets 29,592,314 29,497,017 30,012,885
Elimination (9,307,365 ) (8,794,590 ) (8,976,954 )
Consolidated
total ¥ 20,284,949 ¥ 20,702,427 ¥ 21,035,931
(Note) Elimination includes
offsetting the carrying amount of the parent’s investment in
each subsidiary and the parent’s portion of equity of each
subsidiary.
Goodwill resulting from an
acquisition is included in segment assets of the respective
business in which the acquired business has been included. See
note 9.</t>
  </si>
  <si>
    <t>Schedule of Other Significant Items</t>
  </si>
  <si>
    <t>Other significant
items:
Year Ended
March 31 2014 2015 2016
Millions of
yen
Depreciation and
amortization:
Regional communications
business ¥ 751,906 ¥ 734,518 ¥ 699,686
Long distance and
international communications business 149,734 162,610 177,818
Mobile communications
business 719,132 663,344 629,502
Data communications
business 135,358 148,927 150,242
Other 118,415 113,814 104,701
Total segment 1,874,545 1,823,213 1,761,949
Elimination 5,748 4,785 4,376
Consolidated
total ¥ 1,880,293 ¥ 1,827,998 ¥ 1,766,325
Capital investments for
segment assets:
Regional communications
business ¥ 722,829 ¥ 666,164 ¥ 622,131
Long distance and
international communications business 168,413 198,112 227,564
Mobile communications
business 703,124 661,765 595,216
Data communications
business 147,725 140,900 134,030
Other 150,672 150,582 108,265
Consolidated
total ¥ 1,892,763 ¥ 1,817,523 ¥ 1,687,206
Point program
expenses:
Regional communications
business ¥ 7,713 ¥ 8,803 ¥ 1,757
Long distance and
international communications business 484 1,335 685
Mobile communications
business 70,837 67,705 57,832
Consolidated
total ¥ 79,034 ¥ 77,843 ¥ 60,274
Impairment of long-lived
assets:
Regional communications
business 36 1,640 5,237
Long distance and
international communications business 279 1,732 874
Mobile communications
business — 30,161 6,771
Data communications
business 3,526 2,358 1,620
Other 1,897 2,848 5,319
Consolidated
total ¥ 5,738 ¥ 38,739 ¥ 19,821
Goodwill and other
intangible asset impairments:
Long distance and
international communications business 3,068 3,464 10,484
Mobile communications
business 3,119 — 2,416
Consolidated
total ¥ 6,187 ¥ 3,464 ¥ 12,900</t>
  </si>
  <si>
    <t>Geographic
information:
Year Ended
March 31 2014 2015 2016
Millions of
yen
Operating
revenue:
Domestic ¥ 9,729,179 ¥ 9,509,891 ¥ 9,646,185
Foreign 1,195,995 1,585,426 1,894,812
Consolidated
total ¥ 10,925,174 ¥ 11,095,317 ¥ 11,540,997</t>
  </si>
  <si>
    <t>Leases (Tables)</t>
  </si>
  <si>
    <t>Schedule of Capital Leased Assets</t>
  </si>
  <si>
    <t>Assets acquired
under capital leases at March 31, 2015 and 2016 are as
follows:
Class of
property 2015 2016
Millions of
yen
Buildings ¥ 18,757 ¥ 13,616
Machinery, vehicles and
tools 86,695 79,520
Accumulated
depreciation (59,554 ) (52,971 )
Total ¥ 45,898 ¥ 40,165</t>
  </si>
  <si>
    <t>Schedule of Future Minimum Lease Payments for Capital Leases</t>
  </si>
  <si>
    <t>Future minimum
lease payments by year under capital leases together with the
present value of the net minimum lease payments at March 31, 2016
are as follows:
Year ending
March 31 Millions of yen
2017 ¥ 18,885
2018 13,748
2019 8,703
2020 5,297
2021 3,007
Thereafter 5,319
Total minimum lease
payments 54,959
Less—Amount
representing interest 12,618
Present value of net minimum
lease payments 42,341
Less—Current
obligation 14,711
Long-term capital lease
obligations ¥ 27,630</t>
  </si>
  <si>
    <t>Schedule of Future Minimum Rental Payments for Operating Leases</t>
  </si>
  <si>
    <t>Minimum future
rental payments under operating leases that have initial or
remaining non-cancellable lease terms in excess of one year at
March 31, 2016 are as follows.
Year ending
March 31 Millions of yen
2017 ¥ 40,196
2018 28,621
2019 20,680
2020 15,499
2021 10,641
Thereafter 22,540
Total ¥ 138,177</t>
  </si>
  <si>
    <t>Financial instruments (Tables)</t>
  </si>
  <si>
    <t>Schedule of Changes in Fair Value of Derivatives Designated as Fair Value Hedges and Hedged Items Recognized in Consolidated Statements Of Income</t>
  </si>
  <si>
    <t>Changes in the
fair value of the derivatives designated as fair value hedges and
the hedged items recognized in the consolidated statements of
income for the fiscal years ended March 31, 2015 and 2016 are as
follows:
2014
Consolidated statements
of income item Changes in the
derivatives Changes in the hedged items
Millions of
yen
Other, net ¥ 57 ¥ (57 )
2015
Consolidated statements
of income item Changes in the derivatives Changes
in the
fair value of the hedged
items
Millions of
yen
Other, net ¥ (57 ) ¥ 57
2016
Consolidated statements
of income item Changes
in the fair value of the
derivatives Changes
in the
fair value of the hedged
items
Millions of
yen
Other, net ¥ — ¥ —</t>
  </si>
  <si>
    <t>Schedule of Changes in Fair Value of Cash Flow Hedges Recorded in Other Comprehensive Income (Loss)</t>
  </si>
  <si>
    <t>Changes in the
fair value of cash flow hedges recorded in other comprehensive
income (loss) for the fiscal years ended March 31, 2015 and 2016
are as follows:
2015 2016
Millions of
yen
Forward exchange
contracts ¥ 67 ¥ (1,844 )
Interest rate swap
agreements (1,457 ) (2,893 )
Currency swap
agreements 1,611 (2,985 )
Total ¥ 221 ¥ (7,722 )</t>
  </si>
  <si>
    <t>Schedule of Amounts of Gain (Loss) on Cash Flow Hedges Reclassified from Accumulated Other Comprehensive Income (Loss) into Net Income</t>
  </si>
  <si>
    <t>Amounts of gain
(loss) on cash flow hedges reclassified from accumulated other
comprehensive income (loss) into net income for the fiscal years
ended March 31, 2014, 2015 and 2016 are as follows:
Consolidated 2014 2015 2016
Millions of
yen
Forward exchange
contracts Other, net ¥ 121 ¥ (1,990 ) ¥ 642
Interest rate swap
agreements Other, net (576 ) (1,001 ) (1,195 )
Currency swap
agreements Other, net 2,565 5,485 3,372
Currency option
agreements Other, net — — (5 )
Total ¥ 2,110 ¥ 2,494 ¥ 2,814</t>
  </si>
  <si>
    <t>Schedule of Changes in Fair Value of Derivatives Not Designated as Hedging Instruments Recorded in Consolidated Statements Of Income</t>
  </si>
  <si>
    <t>Changes in the
fair value of the derivatives not designated as hedging instruments
recorded in the consolidated statements of income for the fiscal
years ended March 31, 2014, 2015 and 2016 are as
follows:
Consolidated 2014 2015 2016
Millions of
yen
Forward exchange
contracts Other, net ¥ 1,779 ¥ (1,613 ) ¥ (1,083 )
Interest rate swap
agreements Other, net 575 (432 ) 215
Currency swap
agreements Other, net 1,460 (1,457 ) 1,244
Currency option
agreements Other, net 585 201 (2,572 )
Forward
contracts Other, net — (145 ) 145
Total ¥ 4,399 ¥ (3,446 ) ¥ (2,051 )</t>
  </si>
  <si>
    <t>Schedule of Estimated Fair Value of Financial Instruments</t>
  </si>
  <si>
    <t xml:space="preserve">The table that
follows provides the estimated fair value of financial instruments.
Assets and liabilities with carrying amounts that approximate fair
values, such as cash and cash equivalents, notes and accounts
receivable, trade, short-term borrowings, accounts payable, trade,
and accrued payroll are not included in the table. Fair value
information regarding “Marketable securities and other
investments” is disclosed in note 8.
2015 2016
Carrying Fair
value Carrying Fair
value
Millions of
yen
Loans receivable ¥ 268,584 ¥ 268,481 ¥ 268,985 ¥ 270,047
Long-term debt including
current portion ¥ 4,059,104 ¥ 4,200,707 ¥ 4,022,980 ¥ 4,165,577 </t>
  </si>
  <si>
    <t>Schedule of Derivative Instruments in Statement of Financial Position, Fair Values</t>
  </si>
  <si>
    <t>The fair values
of derivative instruments are measured by inputs derived
principally from observable market data provided by financial
institutions.
2015 2016
Millions of
yen
Assets
Derivatives designated as
hedging instruments:
Forward exchange
contracts
Prepaid expenses and other
current assets ¥ 1,437 ¥ 224
Other assets 219 —
Currency swap
agreements
Prepaid expenses and other
current assets — 46
Other assets 76,638 59,914
Subtotal 78,294 60,184
Derivatives not designated
as hedging instruments:
Forward exchange
contracts
Prepaid expenses and other
current assets 879 2,354
Other assets 2 —
Interest rate swap
agreements
Prepaid expenses and other
current assets 0 —
Other assets 1 107
Currency swap
agreements
Prepaid expenses and other
current assets — 1
Other assets — 1,742
Currency option
agreements
Other assets 474 —
Subtotal 1,356 4,204
Total ¥ 79,650 ¥ 64,388
2015 2016
Millions of
yen
Liabilities
Derivatives designated as
hedging instruments:
Forward exchange
contracts
Other (Current
liabilities) ¥ 1 ¥ 158
Other (Long-term
liabilities) — 267
Interest rate swap
agreements
Other (Current
liabilities) 125 88
Other (Long-term
liabilities) 2,795 5,725
Currency swap
agreements
Other (Long-term
liabilities) 777 13,336
Subtotal 3,698 19,574
Derivatives not designated
as hedging instruments:
Forward exchange
contracts
Other (Current
liabilities) 469 11,551
Other (Long-term
liabilities) 284 171
Interest rate swap
agreements
Other (Current
liabilities) 211 6
Other (Long-term
liabilities) 196 292
Currency swap
agreements
Other (Current
liabilities) — 1
Other (Long-term
liabilities) — 501
Currency option
agreements
Other (Current
liabilities) — 604
Other (Long-term
liabilities) 80 1,810
Forward
contracts
Other (Current
liabilities) 145 —
Subtotal 1,385 14,936
Total ¥ 5,083 ¥ 34,510</t>
  </si>
  <si>
    <t>Designated as Hedging Instrument</t>
  </si>
  <si>
    <t>Schedule of Notional Amounts of Outstanding Derivative Positions</t>
  </si>
  <si>
    <t>The notional
principal amounts of cash flow hedges at March 31, 2015 and 2016
are as follows:
2015 2016
Millions of
yen
Forward exchange
contracts ¥ 20,022 ¥ 23,673
Interest rate swap
agreements 138,912 163,911
Currency swap
agreements 209,968 290,605</t>
  </si>
  <si>
    <t>Not Designated as Hedging Instrument</t>
  </si>
  <si>
    <t>The notional
principal amounts of the derivatives not designated as hedging
instruments at March 31, 2015 and 2016 are as follows:
2015 2016
Millions of
yen
Forward exchange
contracts ¥ 64,466 ¥ 430,949
Interest rate swap
agreements 271,471 33,449
Currency swap
agreements — 49,572
Currency option
agreements 48,740 63,651
Forward
contracts 3,499 —</t>
  </si>
  <si>
    <t>Financing receivables (Tables)</t>
  </si>
  <si>
    <t>Allowance for Credit Losses and Financing Receivables</t>
  </si>
  <si>
    <t xml:space="preserve">Roll forward of
allowance for credit losses and recorded investment in financing
receivables for the fiscal years ended March 31, 2015 and 2016 are
as follows:
2015
Installment sales Lease receivable Loans receivable Credit receivable Others Total
Millions of
yen
Allowance for credit
losses:
Balance at March 31,
2014 ¥ 4,687 ¥ 8,331 ¥ 5,000 ¥ 2,991 ¥ 4,005 ¥ 25,014
Provision 1,161 (971 ) (1,774 ) 6,008 683 5,107
Charge off (194 ) (1,228 ) (2,265 ) (2,082 ) — (5,769 )
Recovery 4 78 — 3 — 85
Balance at March 31,
2015 5,658 6,210 961 6,920 4,688 24,437
collectively evaluated for
impairment 5,382 2,095 344 6,920 1 14,742
individually evaluated for
impairment 276 4,115 617 — 4,687 9,695
Financing
receivable:
Balance at March 31,
2015 971,269 381,086 80,895 287,305 5,199 1,725,754
collectively evaluated for
impairment 970,886 376,605 79,545 287,305 450 1,714,791
individually evaluated for
impairment 383 4,481 1,350 — 4,749 10,963
2016
Installment sales Lease receivable Loans receivable Credit receivable Others Total
Millions of
yen
Allowance for credit
losses:
Balance at March 31,
2015 ¥ 5,658 ¥ 6,210 ¥ 961 ¥ 6,920 ¥ 4,688 ¥ 24,437
Provision (382 ) (409 ) 390 10,053 (385 ) 9,267
Charge off (105 ) (1,501 ) (411 ) (5,969 ) — (7,986 )
Recovery 3 59 — 2 — 64
Balance at March 31,
2016 5,174 4,359 940 11,006 4,303 25,782
collectively evaluated for
impairment 5,095 1,546 417 11,006 28 18,092
individually evaluated for
impairment 79 2,813 523 — 4,275 7,690
Financing
receivable:
Balance at March 31,
2016 1,040,630 412,312 79,455 329,181 5,059 1,866,637
collectively evaluated for
impairment 1,040,529 408,734 78,675 329,181 708 1,857,827
individually evaluated for
impairment 101 3,578 780 — 4,351 8,810 </t>
  </si>
  <si>
    <t>Schedule of Financing Receivables on Non Accrual Status</t>
  </si>
  <si>
    <t>Financing
receivables on nonaccrual status at March 31, 2015 and 2016 are as
follows:
2015 2016
Millions of
yen
Installment sales
receivable ¥ 1,840 ¥ 2,132
Lease receivable 3,728 2,735
Loans receivable 1,862 1,067
Credit
receivable 1,034 1,111
Others 3,970 3,570
Total ¥ 12,434 ¥ 10,615</t>
  </si>
  <si>
    <t>Age of Recorded Investment in Financing Receivables</t>
  </si>
  <si>
    <t>Analysis of the
age of the recorded investment in financing receivables at March
31, 2015 and 2016 are as follows:
2015
Performing Nonperforming Total Greater than 90 days
and
Current 1-89
days past
due Greater
than 90
days
Millions of
yen
Installment sales
receivable ¥ 966,759 ¥ 2,516 ¥ 1,994 ¥ 971,269 ¥ 12
Lease receivable 444,634 1,938 3,871 450,443 143
Credit
receivable 280,463 5,808 1,034 287,305 —
Others 1,802 — 4,029 5,831 —
Total ¥ 1,693,658 ¥ 10,262 ¥ 10,928 ¥ 1,714,848 ¥ 155
2015
Performing Nonperforming Total Past due and
Current Past due
Millions of
yen
Loans receivable ¥ 267,046 ¥ 2,168 ¥ 269,214 ¥ —
2016
Performing Nonperforming Total Greater than 90 days
and
Current 1-89
days past
due Greater
than 90
days
Millions of
yen
Installment sales
receivable ¥ 1,036,342 ¥ 2,149 ¥ 2,139 ¥ 1,040,630 ¥ 7
Lease receivable 480,481 4,650 2,884 488,015 149
Credit
receivable 318,494 9,576 1,111 329,181 —
Others 1,775 7 3,637 5,419 —
Total ¥ 1,837,092 ¥ 16,382 ¥ 9,771 ¥ 1,863,245 ¥ 156
2016
Performing Nonperforming Total Past due and
Current Past due
Millions of
yen
Loans receivable ¥ 271,115 ¥ 1,461 ¥ 272,576 ¥ —</t>
  </si>
  <si>
    <t>Impaired Financing Receivables</t>
  </si>
  <si>
    <t xml:space="preserve">Impaired
financing receivables at March 31, 2015 and 2016 are as
follows:
2015
Recorded Related Allowance Unpaid Principal Average
Millions of
yen
With an allowance
recorded ¥ 932 ¥ 837 ¥ 932 ¥ 4,464
With no related allowance
recorded ¥ 922 ¥ — ¥ 1,141 ¥ 707
2016
Recorded Related Allowance Unpaid Principal Average
Millions of
yen
With an allowance
recorded ¥ 1,059 ¥ 760 ¥ 1,059 ¥ 1,132
With no related allowance
recorded ¥ — ¥ — ¥ — ¥ 543 </t>
  </si>
  <si>
    <t>Commitments and contingent liabilities (Tables)</t>
  </si>
  <si>
    <t>Schedule of Aggregate Amount of Payments for Commitments Outstanding</t>
  </si>
  <si>
    <t>The aggregate
amount of payments for commitments outstanding at March 31, 2016,
including commitments for purchase of property, plant and equipment
and other assets is as follows:
Fiscal year ending
March 31 Millions of yen
2017 ¥ 119,520
2018 77,300
2019 21,963
2020 6,065
2021 3,060
Thereafter 230
Total ¥ 228,138</t>
  </si>
  <si>
    <t>Nature of Operations - Additional Information (Detail)</t>
  </si>
  <si>
    <t>Japanese Government</t>
  </si>
  <si>
    <t>Nature Of Operations [Line Items]</t>
  </si>
  <si>
    <t>Ownership ratio of issued stock</t>
  </si>
  <si>
    <t>35.20%</t>
  </si>
  <si>
    <t>Summary of Significant Accounting Policies - Additional Information (Detail) - JPY (¥) ¥ / shares in Units, ¥ in Millions</t>
  </si>
  <si>
    <t>Jul. 01, 2014</t>
  </si>
  <si>
    <t>Significant Accounting Policies [Line Items]</t>
  </si>
  <si>
    <t>Financial impact from change in accounting estimate to Income before income taxes and equity in earnings (losses) of affiliated companies</t>
  </si>
  <si>
    <t>Financial impact from change in accounting estimate to Net Income attributable to NTT</t>
  </si>
  <si>
    <t>Financial impact from change in accounting estimate to per share of common stock of net income attributable to NTT</t>
  </si>
  <si>
    <t>Cash offset reflected in consolidated balance sheet</t>
  </si>
  <si>
    <t>Inventory write-down</t>
  </si>
  <si>
    <t>Interest costs incurred</t>
  </si>
  <si>
    <t>Interest costs, capitalized during period</t>
  </si>
  <si>
    <t>Recognized income tax positions chance of being sustained, minimum</t>
  </si>
  <si>
    <t>50.00%</t>
  </si>
  <si>
    <t>VIEs established to develop and lease real estate</t>
  </si>
  <si>
    <t>Restatement Adjustment</t>
  </si>
  <si>
    <t>Increase in retained earning</t>
  </si>
  <si>
    <t>Retained Earnings | Restatement Adjustment</t>
  </si>
  <si>
    <t>Accumulated other comprehensive income (loss) (Notes 8, 11, 15 and 21) | Restatement Adjustment</t>
  </si>
  <si>
    <t>Noncontrolling interests | Restatement Adjustment</t>
  </si>
  <si>
    <t>Redeemable Noncontrolling Interests | Restatement Adjustment</t>
  </si>
  <si>
    <t>Maximum</t>
  </si>
  <si>
    <t>Finite-lived intangible assets, average useful life, years</t>
  </si>
  <si>
    <t>7 years</t>
  </si>
  <si>
    <t>Telecommunications Network Software</t>
  </si>
  <si>
    <t>Internal-use Software</t>
  </si>
  <si>
    <t>Computer Software | Minimum</t>
  </si>
  <si>
    <t>5 years</t>
  </si>
  <si>
    <t>Computer Software | Maximum</t>
  </si>
  <si>
    <t>Summary of Significant Accounting Policies (The Estimated Useful Lives of Depreciable Properties) (Detail)</t>
  </si>
  <si>
    <t>Digital Switch Equipment (Including Wireless Telecommunications Equipment) | Minimum</t>
  </si>
  <si>
    <t>Property, Plant and Equipment [Line Items]</t>
  </si>
  <si>
    <t>Property, plant and equipment, useful life, years</t>
  </si>
  <si>
    <t>8 years</t>
  </si>
  <si>
    <t>Digital Switch Equipment (Including Wireless Telecommunications Equipment) | Maximum</t>
  </si>
  <si>
    <t>16 years</t>
  </si>
  <si>
    <t>Cables | Minimum</t>
  </si>
  <si>
    <t>13 years</t>
  </si>
  <si>
    <t>Cables | Maximum</t>
  </si>
  <si>
    <t>36 years</t>
  </si>
  <si>
    <t>Tubes And Tunnels | Maximum</t>
  </si>
  <si>
    <t>50 years</t>
  </si>
  <si>
    <t>Reinforced Concrete Buildings | Minimum</t>
  </si>
  <si>
    <t>42 years</t>
  </si>
  <si>
    <t>Reinforced Concrete Buildings | Maximum</t>
  </si>
  <si>
    <t>56 years</t>
  </si>
  <si>
    <t>Machinery, Vessels And Tools | Minimum</t>
  </si>
  <si>
    <t>3 years</t>
  </si>
  <si>
    <t>Machinery, Vessels And Tools | Maximum</t>
  </si>
  <si>
    <t>26 years</t>
  </si>
  <si>
    <t>Summary of Significant Accounting Policies (Assets and Liabilities of VIEs Established to Develop and Lease Real Estate) (Detail) - JPY (¥) ¥ in Millions</t>
  </si>
  <si>
    <t>Variable Interest Entity [Line Items]</t>
  </si>
  <si>
    <t>Current assets</t>
  </si>
  <si>
    <t>Property, plant and equipment</t>
  </si>
  <si>
    <t>Investments and other assets</t>
  </si>
  <si>
    <t>Current liabilities</t>
  </si>
  <si>
    <t>Long-term liabilities</t>
  </si>
  <si>
    <t>[1],[2]</t>
  </si>
  <si>
    <t>[1]</t>
  </si>
  <si>
    <t>"Current portion of long-term debt" and "Long-term debt (excluding current portion)" above are secured by the VIEs' land and buildings totaling ¥238,280 million and ¥230,636 million at March 31, 2015 and 2016, respectively.</t>
  </si>
  <si>
    <t>[2]</t>
  </si>
  <si>
    <t>Property, plant and equipment, Current liabilities and Long-term liabilities of VIEs established to develop and lease real estate included "Land" totaling ¥133,913 million and ¥122,878 million, "Current portion of long-term debt" totaling ¥825 million and ¥800 million, and "Long-term debt" totaling ¥51,791 million and ¥37,300 million at March 31, 2015 and 2016, respectively.</t>
  </si>
  <si>
    <t>Summary of Significant Accounting Policies (Assets and Liabilities of VIEs Established to Develop and Lease Real Estate) (Parenthetical) (Detail) - JPY (¥) ¥ in Millions</t>
  </si>
  <si>
    <t>VIEs established to develop and lease real estate, land</t>
  </si>
  <si>
    <t>Current portion of long-term debt</t>
  </si>
  <si>
    <t>Long-term debt</t>
  </si>
  <si>
    <t>VIEs' land and buildings pledged to long-term debt</t>
  </si>
  <si>
    <t>Related Party Transactions (Detail) - Affiliated Companies - JPY (¥) ¥ in Millions</t>
  </si>
  <si>
    <t>Related Party Transaction [Line Items]</t>
  </si>
  <si>
    <t>Operating revenues</t>
  </si>
  <si>
    <t>Operating expenses</t>
  </si>
  <si>
    <t>Receivables</t>
  </si>
  <si>
    <t>Payables</t>
  </si>
  <si>
    <t>Related Party Transactions - Additional Information (Detail) - JPY (¥) ¥ in Millions</t>
  </si>
  <si>
    <t>Affiliated Companies</t>
  </si>
  <si>
    <t>Proceeds from dividends received</t>
  </si>
  <si>
    <t>Cash And Cash Equivalents (Schedule Of Cash And Cash Equivalents) (Detail) - JPY (¥) ¥ in Millions</t>
  </si>
  <si>
    <t>Mar. 31, 2013</t>
  </si>
  <si>
    <t>Cash, Cash Equivalents Details [Line Items]</t>
  </si>
  <si>
    <t>Cash</t>
  </si>
  <si>
    <t>Commercial paper and certificates of deposit, commercial paper and marketable securities purchased under agreements to resell</t>
  </si>
  <si>
    <t>Time deposits, certificates of deposit and other</t>
  </si>
  <si>
    <t>Inventories (Schedule Of Inventories) (Detail) - JPY (¥) ¥ in Millions</t>
  </si>
  <si>
    <t>Inventory [Line Items]</t>
  </si>
  <si>
    <t>Telecommunications equipment to be sold and materials</t>
  </si>
  <si>
    <t>Projects in progress</t>
  </si>
  <si>
    <t>Supplies</t>
  </si>
  <si>
    <t>Impairment of Long-Lived Assets (Detail) ¥ in Millions</t>
  </si>
  <si>
    <t>Mar. 31, 2016JPY (¥)</t>
  </si>
  <si>
    <t>Impaired Long-Lived Assets Held and Used [Line Items]</t>
  </si>
  <si>
    <t>Impairment loss of long-lived assets</t>
  </si>
  <si>
    <t>Impairment loss for intangible fixed assets</t>
  </si>
  <si>
    <t>Multimedia Broadcasting Business</t>
  </si>
  <si>
    <t>Investments in Affiliated Companies - Additional Information (Detail) $ in Millions, ₨ in Billions</t>
  </si>
  <si>
    <t>Jul. 07, 2014JPY (¥)shares</t>
  </si>
  <si>
    <t>Mar. 31, 2015JPY (¥)</t>
  </si>
  <si>
    <t>Mar. 31, 2014JPY (¥)</t>
  </si>
  <si>
    <t>Jun. 23, 2016JPY (¥)</t>
  </si>
  <si>
    <t>Jun. 23, 2016USD ($)</t>
  </si>
  <si>
    <t>May 31, 2016¥ / $¥ / ₨</t>
  </si>
  <si>
    <t>Jul. 07, 2014INR (₨)</t>
  </si>
  <si>
    <t>Oct. 31, 2012</t>
  </si>
  <si>
    <t>Nov. 30, 2011JPY (¥)</t>
  </si>
  <si>
    <t>May 31, 2011JPY (¥)</t>
  </si>
  <si>
    <t>Mar. 25, 2009JPY (¥)</t>
  </si>
  <si>
    <t>Mar. 31, 2008</t>
  </si>
  <si>
    <t>Feb. 28, 2008JPY (¥)</t>
  </si>
  <si>
    <t>Investments in and Advances to Affiliates [Line Items]</t>
  </si>
  <si>
    <t>Investments in and advances to affiliates, total</t>
  </si>
  <si>
    <t>Investments in and advances to affiliates, related market value</t>
  </si>
  <si>
    <t>Equity method investment, other than temporary, and an impairment loss after tax</t>
  </si>
  <si>
    <t>Discount rate used for weighted average cost of capital</t>
  </si>
  <si>
    <t>12.60%</t>
  </si>
  <si>
    <t>Share of undistributed earnings of affiliated companies included in consolidated retained earnings</t>
  </si>
  <si>
    <t>Equity method investment, difference between carrying values and underlying equity</t>
  </si>
  <si>
    <t>After additional issue of voting preferred stocks</t>
  </si>
  <si>
    <t>Percentage of NTT's voting rights</t>
  </si>
  <si>
    <t>12.00%</t>
  </si>
  <si>
    <t>Before additional issue of voting preferred stocks</t>
  </si>
  <si>
    <t>20.00%</t>
  </si>
  <si>
    <t>Philippine Long Distance Telephone Company</t>
  </si>
  <si>
    <t>Equity method investment, acquired ownership percentage</t>
  </si>
  <si>
    <t>7.00%</t>
  </si>
  <si>
    <t>Equity method investment, aggregate cost</t>
  </si>
  <si>
    <t>Equity method investment, ownership percentage</t>
  </si>
  <si>
    <t>21.00%</t>
  </si>
  <si>
    <t>13.00%</t>
  </si>
  <si>
    <t>Percentage of foreign ownership interests limit</t>
  </si>
  <si>
    <t>40.00%</t>
  </si>
  <si>
    <t>Tata Teleservices Limited</t>
  </si>
  <si>
    <t>26.00%</t>
  </si>
  <si>
    <t>26.50%</t>
  </si>
  <si>
    <t>Equity method investment, other than temporary impairment charge</t>
  </si>
  <si>
    <t>Number of shares held by NTT Docomo | shares</t>
  </si>
  <si>
    <t>Percentage of interest of NTT Docomo in TTSL</t>
  </si>
  <si>
    <t>Shares as a percentage of acquisition price</t>
  </si>
  <si>
    <t>Equity method investment of subsidiary, under agreement, right to require shares be acquired, amount</t>
  </si>
  <si>
    <t>Right exercisable date</t>
  </si>
  <si>
    <t>May 30,
		2014</t>
  </si>
  <si>
    <t>Right exercised date</t>
  </si>
  <si>
    <t>Jul. 7,
		2014</t>
  </si>
  <si>
    <t>Tata Teleservices Limited | Subsequent Event | India, Rupees</t>
  </si>
  <si>
    <t>Foreign currency exchange rate | ¥ / ₨</t>
  </si>
  <si>
    <t>Tata Sons Limited | Subsequent Event</t>
  </si>
  <si>
    <t>Amount of award that NTT DOCOMO is entitled to receive for damages by the breach of the shareholders agreement</t>
  </si>
  <si>
    <t>Tata Sons Limited | Subsequent Event | United States of America, Dollars</t>
  </si>
  <si>
    <t>Foreign currency exchange rate | ¥ / $</t>
  </si>
  <si>
    <t>1 rupee = ¥1.66 as of May 31, 2016</t>
  </si>
  <si>
    <t>Marketable Securities And Other Investments (Schedule Of The Aggregate Carrying Amounts, Gross Unrealized Holding Gains, Gross Unrealized Holding Losses And Fair Value Of Available-For-Sale And Held-To-Maturity Securities) (Detail) - JPY (¥) ¥ in Millions</t>
  </si>
  <si>
    <t>Schedule of Investments [Line Items]</t>
  </si>
  <si>
    <t>Held-to-maturity, Cost</t>
  </si>
  <si>
    <t>Held-to-maturity, Fair value</t>
  </si>
  <si>
    <t>Total Cost</t>
  </si>
  <si>
    <t>Total Gross unrealized gains</t>
  </si>
  <si>
    <t>Total Gross unrealized losses</t>
  </si>
  <si>
    <t>Total Fair value</t>
  </si>
  <si>
    <t>Equity Securities</t>
  </si>
  <si>
    <t>Available-for-sale, Cost</t>
  </si>
  <si>
    <t>Available-for-sale, Gross unrealized gains</t>
  </si>
  <si>
    <t>Available-for-sale, Gross unrealized losses</t>
  </si>
  <si>
    <t>Available-for-sale, Fair value</t>
  </si>
  <si>
    <t>Debt Securities</t>
  </si>
  <si>
    <t>Commercial Paper</t>
  </si>
  <si>
    <t>Held-to-maturity, Gross unrealized losses</t>
  </si>
  <si>
    <t>Other Debt Securities</t>
  </si>
  <si>
    <t>Held-to-maturity, Gross unrealized gains</t>
  </si>
  <si>
    <t>Commercial paper are included in "Cash and cash equivalents" totaling ¥433 million and "Short-term investments" totaling ¥4,999 million.</t>
  </si>
  <si>
    <t>Commercial paper are included in "Cash and cash equivalents" totaling ¥802 million.</t>
  </si>
  <si>
    <t>Marketable Securities And Other Investments (Schedule Of The Aggregate Carrying Amounts, Gross Unrealized Holding Gains, Gross Unrealized Holding Losses And Fair Value Of Available-For-Sale And Held-To-Maturity Securities) (Parenthetical) (Detail) - JPY (¥) ¥ in Millions</t>
  </si>
  <si>
    <t>Commercial paper</t>
  </si>
  <si>
    <t>Cash and Cash Equivalents</t>
  </si>
  <si>
    <t>Short-term Investments</t>
  </si>
  <si>
    <t>Marketable Securities And Other Investments (Loss On Investments) (Detail) - JPY (¥) ¥ in Millions</t>
  </si>
  <si>
    <t>Available-for-sale, Fair value, Less than 12 months</t>
  </si>
  <si>
    <t>Available-for- sale, Gross unrealized holding losses, Less than 12 months</t>
  </si>
  <si>
    <t>Available-for-sale, Fair value, 12 months or longer</t>
  </si>
  <si>
    <t>Available-for- sale, Gross unrealized holding losses, 12 months or longer</t>
  </si>
  <si>
    <t>Held-to-maturity, Fair value, Less than 12 months</t>
  </si>
  <si>
    <t>Held-to-maturity, Gross unrealized holding losses, Less than 12 months</t>
  </si>
  <si>
    <t>Held-to-maturity, Fair value, 12 months or longer</t>
  </si>
  <si>
    <t>Held-to-maturity, Gross unrealized holding losses, 12 months or longer</t>
  </si>
  <si>
    <t>Marketable Securities And Other Investments - Additional Information (Detail) - JPY (¥) ¥ in Millions</t>
  </si>
  <si>
    <t>Carrying amounts of long-term investment equity securities</t>
  </si>
  <si>
    <t>Fair value of investment securities, carrying amount</t>
  </si>
  <si>
    <t>Marketable Securities And Other Investments (Schedule Of Proceeds And Gross Realized Gains And Losses) (Detail) - JPY (¥) ¥ in Millions</t>
  </si>
  <si>
    <t>Schedule Of Marketable Securities [Line Items]</t>
  </si>
  <si>
    <t>Proceeds</t>
  </si>
  <si>
    <t>Gross realized gains</t>
  </si>
  <si>
    <t>Gross realized losses</t>
  </si>
  <si>
    <t>Marketable Securities And Other Investments (Maturities Of Debt Securities Classified As Held-To-Maturity) (Detail) - JPY (¥) ¥ in Millions</t>
  </si>
  <si>
    <t>Due within 1 year, Carrying Amount</t>
  </si>
  <si>
    <t>Due after 1 year through 5 years, Carrying Amount</t>
  </si>
  <si>
    <t>Due after 5 years through 10 years, Carrying Amount</t>
  </si>
  <si>
    <t>Due after 10 years, Carrying Amount</t>
  </si>
  <si>
    <t>Due within 1 year, Fair value</t>
  </si>
  <si>
    <t>Due after 1 year through 5 years, Fair value</t>
  </si>
  <si>
    <t>Due after 5 years through 10 years, Fair value</t>
  </si>
  <si>
    <t>Due after 10 years, Fair value</t>
  </si>
  <si>
    <t>Goodwill, Software And Other Intangible Assets (Changes In Goodwill By Reportable Segment) (Detail) - JPY (¥) ¥ in Millions</t>
  </si>
  <si>
    <t>Goodwill [Line Items]</t>
  </si>
  <si>
    <t>Goodwill, beginning balance</t>
  </si>
  <si>
    <t>Goodwill acquired during year</t>
  </si>
  <si>
    <t>Impairment losses</t>
  </si>
  <si>
    <t>Goodwill, ending balance</t>
  </si>
  <si>
    <t>Long Distance And International Communications Business</t>
  </si>
  <si>
    <t>Mobile Communications Business</t>
  </si>
  <si>
    <t>Data Communications Business</t>
  </si>
  <si>
    <t>Other Segment</t>
  </si>
  <si>
    <t>Goodwill, Software And Other Intangible Assets (Schedule Of Major Components Of Software And Other Intangible Assets) (Detail) - JPY (¥) ¥ in Millions</t>
  </si>
  <si>
    <t>Intangible Assets by Major Class [Line Items]</t>
  </si>
  <si>
    <t>Accumulated amortization</t>
  </si>
  <si>
    <t>Total amortizable intangible assets</t>
  </si>
  <si>
    <t>Total non-amortizable intangible assets</t>
  </si>
  <si>
    <t>Trademarks And Trade Names</t>
  </si>
  <si>
    <t>Other Indefinite Lived Intangible Assets</t>
  </si>
  <si>
    <t>Computer Software</t>
  </si>
  <si>
    <t>Amortizable intangible assets</t>
  </si>
  <si>
    <t>Rights To Use Utility Facilities</t>
  </si>
  <si>
    <t>Other Intangibles</t>
  </si>
  <si>
    <t>Goodwill, Software And Other Intangible Assets - Additional Information (Detail) - JPY (¥) ¥ in Millions</t>
  </si>
  <si>
    <t>Amortizable intangible assets acquired</t>
  </si>
  <si>
    <t>Amortization of intangible assets</t>
  </si>
  <si>
    <t>Land</t>
  </si>
  <si>
    <t>Intangible assets</t>
  </si>
  <si>
    <t>Gains resulting from the exchange of rights</t>
  </si>
  <si>
    <t>Co-Ownership Interest of Land</t>
  </si>
  <si>
    <t>12 years</t>
  </si>
  <si>
    <t>Goodwill, Software And Other Intangible Assets (Estimated Aggregate Amortization Expenses For Intangible Assets During The Next Five Years) (Detail) ¥ in Millions</t>
  </si>
  <si>
    <t>Schedule Of Goodwill And Intangible Assets [Line Items]</t>
  </si>
  <si>
    <t>Short-Term Borrowings And Long-Term Debt (Schedule Of Short-Term Borrowings) (Detail) - JPY (¥) ¥ in Millions</t>
  </si>
  <si>
    <t>Short-term Debt [Line Items]</t>
  </si>
  <si>
    <t>Short-term borrowings</t>
  </si>
  <si>
    <t>Unsecured Short-Term Loans From Financial Institutions Denominated In Japanese Yen</t>
  </si>
  <si>
    <t>Commercial Paper Denominated In Japanese Yen</t>
  </si>
  <si>
    <t>Unsecured Short-Term Loans from Financial Institutions Denominated in Foreign Currencies</t>
  </si>
  <si>
    <t>Short-Term Borrowings And Long-Term Debt (Schedule Of Short-Term Borrowings) (Parenthetical) (Detail)</t>
  </si>
  <si>
    <t>Short-term debt, weighted average interest rates</t>
  </si>
  <si>
    <t>0.21%</t>
  </si>
  <si>
    <t>0.26%</t>
  </si>
  <si>
    <t>0.09%</t>
  </si>
  <si>
    <t>Short-Term Borrowings And Long-Term Debt (Schedule Of Long-Term Debt) (Detail) - JPY (¥) ¥ in Millions</t>
  </si>
  <si>
    <t>Debt Instrument [Line Items]</t>
  </si>
  <si>
    <t>Total long-term debt principal</t>
  </si>
  <si>
    <t>Less-Deferred bond discounts</t>
  </si>
  <si>
    <t>Less-Current portion</t>
  </si>
  <si>
    <t>Total long-term debt</t>
  </si>
  <si>
    <t>Debt Denominated In Japanese Yen</t>
  </si>
  <si>
    <t>Debt Denominated In Foreign Currencies</t>
  </si>
  <si>
    <t>Bonds | Debt Denominated In Japanese Yen | 0.15% - 2.06% coupon bonds due 2016 - 2031</t>
  </si>
  <si>
    <t>Bonds | Debt Denominated In Japanese Yen | 1.00% floating rate bond due 2022</t>
  </si>
  <si>
    <t>Secured Indebtedness to Financial Institutions | Debt Denominated In Japanese Yen | 0.51% (weighted average) loans due 2016 - 2029</t>
  </si>
  <si>
    <t>Secured Indebtedness to Financial Institutions | Debt Denominated In Japanese Yen | 0.32% (weighted average) floating rate loans due 2016 - 2032</t>
  </si>
  <si>
    <t>Unsecured Indebtedness to Financial Institutions | Debt Denominated In Japanese Yen | 0.88% (weighted average) loans due 2016 - 2031</t>
  </si>
  <si>
    <t>Unsecured Indebtedness to Financial Institutions | Debt Denominated In Japanese Yen | 0.16% (weighted average) floating rate loans due 2016 - 2026</t>
  </si>
  <si>
    <t>Unsecured Indebtedness to Financial Institutions | Debt Denominated In Foreign Currencies | 1.05% (weighted average) U.S. dollar floating rate loans due 2016 - 2029</t>
  </si>
  <si>
    <t>Unsecured Indebtedness to Financial Institutions | Debt Denominated In Foreign Currencies | 0.91% (weighted average) U.K. pound floating rate loans due 2016 - 2018</t>
  </si>
  <si>
    <t>Unsecured Indebtedness to Financial Institutions | Debt Denominated In Foreign Currencies | 1.79% (weighted average) Euro loans due 2016 - 2025</t>
  </si>
  <si>
    <t>Unsecured Indebtedness to Financial Institutions | Debt Denominated In Foreign Currencies | 0.43% (weighted average) Euro floating rate loans due 2016 - 2027</t>
  </si>
  <si>
    <t>Unsecured Indebtedness to Financial Institutions | Debt Denominated In Foreign Currencies | Other loans due 2016 - 2038</t>
  </si>
  <si>
    <t>Notes | Debt Denominated In Foreign Currencies | 0.89% to 2.15% U.S. dollar notes due 2016 to 2020</t>
  </si>
  <si>
    <t>Notes | Debt Denominated In Foreign Currencies | 1.08% floating rate U.S. dollar notes due 2019</t>
  </si>
  <si>
    <t>Short-Term Borrowings And Long-Term Debt (Schedule Of Long-Term Debt) (Parenthetical) (Detail)</t>
  </si>
  <si>
    <t>0.15% - 2.06% coupon bonds due 2016 - 2031 | Debt Denominated In Japanese Yen | Bonds</t>
  </si>
  <si>
    <t>Debt instrument, interest rate, stated percentage rate range, minimum</t>
  </si>
  <si>
    <t>0.15%</t>
  </si>
  <si>
    <t>Debt instrument, interest rate, stated percentage rate range, maximum</t>
  </si>
  <si>
    <t>2.06%</t>
  </si>
  <si>
    <t>Debt instrument, maturity date range, start</t>
  </si>
  <si>
    <t>Debt instrument, maturity date range, end</t>
  </si>
  <si>
    <t>1.00% floating rate bond due 2022 | Debt Denominated In Japanese Yen | Bonds</t>
  </si>
  <si>
    <t>1.00%</t>
  </si>
  <si>
    <t>0.51% (weighted average) loans due 2016 - 2029 | Debt Denominated In Japanese Yen | Secured Indebtedness to Financial Institutions</t>
  </si>
  <si>
    <t>Long-term debt, weighted average interest rate</t>
  </si>
  <si>
    <t>0.51%</t>
  </si>
  <si>
    <t>0.32% (weighted average) floating rate loans due 2016 - 2032 | Debt Denominated In Japanese Yen | Secured Indebtedness to Financial Institutions</t>
  </si>
  <si>
    <t>0.32%</t>
  </si>
  <si>
    <t>0.88% (weighted average) loans due 2016 - 2031 | Debt Denominated In Japanese Yen | Unsecured Indebtedness to Financial Institutions</t>
  </si>
  <si>
    <t>0.88%</t>
  </si>
  <si>
    <t>0.16% (weighted average) floating rate loans due 2016 - 2026 | Debt Denominated In Japanese Yen | Unsecured Indebtedness to Financial Institutions</t>
  </si>
  <si>
    <t>0.16%</t>
  </si>
  <si>
    <t>0.89% to 2.15% U.S. dollar notes due 2016 to 2020 | Debt Denominated In Foreign Currencies | Notes</t>
  </si>
  <si>
    <t>0.89%</t>
  </si>
  <si>
    <t>2.15%</t>
  </si>
  <si>
    <t>1.08% floating rate U.S. dollar notes due 2019 | Debt Denominated In Foreign Currencies | Notes</t>
  </si>
  <si>
    <t>1.08%</t>
  </si>
  <si>
    <t>1.05% (weighted average) U.S. dollar floating rate loans due 2016 - 2029 | Debt Denominated In Foreign Currencies | Unsecured Indebtedness to Financial Institutions</t>
  </si>
  <si>
    <t>1.05%</t>
  </si>
  <si>
    <t>0.91% (weighted average) U.K. pound floating rate loans due 2016 - 2018 | Debt Denominated In Foreign Currencies | Unsecured Indebtedness to Financial Institutions</t>
  </si>
  <si>
    <t>0.91%</t>
  </si>
  <si>
    <t>1.79% (weighted average) Euro loans due 2016 - 2025 | Debt Denominated In Foreign Currencies | Unsecured Indebtedness to Financial Institutions</t>
  </si>
  <si>
    <t>1.79%</t>
  </si>
  <si>
    <t>0.43% (weighted average) Euro floating rate loans due 2016 - 2027 | Debt Denominated In Foreign Currencies | Unsecured Indebtedness to Financial Institutions</t>
  </si>
  <si>
    <t>0.43%</t>
  </si>
  <si>
    <t>Other loans due 2016 - 2038 | Debt Denominated In Foreign Currencies | Unsecured Indebtedness to Financial Institutions</t>
  </si>
  <si>
    <t>Short-Term Borrowings And Long-Term Debt - Additional Information (Detail) ¥ in Millions</t>
  </si>
  <si>
    <t>Schedule Of Short Term And Long Term Debt [Line Items]</t>
  </si>
  <si>
    <t>Unused committed lines of credit</t>
  </si>
  <si>
    <t>Bonds and Notes Issued By NTT</t>
  </si>
  <si>
    <t>Short-Term Borrowings And Long-Term Debt (Schedule Of Maturities Of Long-Term Debt) (Detail) - JPY (¥) ¥ in Millions</t>
  </si>
  <si>
    <t>Thereafter</t>
  </si>
  <si>
    <t>Employees' Retirement Benefits - Additional Information (Detail) - JPY (¥) ¥ in Millions</t>
  </si>
  <si>
    <t>Oct. 01, 2013</t>
  </si>
  <si>
    <t>Defined Benefit Plan Disclosure [Line Items]</t>
  </si>
  <si>
    <t>Retirement benefit expenses</t>
  </si>
  <si>
    <t>Plan amendment</t>
  </si>
  <si>
    <t>Pension Plans, Defined Benefit</t>
  </si>
  <si>
    <t>Percentage of severance benefits covered by non-contributory funded contract-type corporate pension plans</t>
  </si>
  <si>
    <t>28.00%</t>
  </si>
  <si>
    <t>Minimum age for non-contributory funded contract-type corporate pension plans to cover percentage of severance benefits</t>
  </si>
  <si>
    <t>Minimum years of service for non-contributory funded contract-type corporate pension plans to cover percentage of severance benefits</t>
  </si>
  <si>
    <t>20 years</t>
  </si>
  <si>
    <t>Curtailment gain from the change in pension plans</t>
  </si>
  <si>
    <t>Defined benefit plan, accumulated benefit obligation</t>
  </si>
  <si>
    <t>Net actuarial loss</t>
  </si>
  <si>
    <t>Transition obligation</t>
  </si>
  <si>
    <t>Prior service cost</t>
  </si>
  <si>
    <t>Target allocations, domestic bonds</t>
  </si>
  <si>
    <t>55.00%</t>
  </si>
  <si>
    <t>Target allocations, domestic stocks</t>
  </si>
  <si>
    <t>5.00%</t>
  </si>
  <si>
    <t>Target allocations, foreign bonds</t>
  </si>
  <si>
    <t>10.00%</t>
  </si>
  <si>
    <t>Target allocations, foreign stocks</t>
  </si>
  <si>
    <t>Target allocations, life insurance company general accounts</t>
  </si>
  <si>
    <t>Defined benefit plan, fair value of domestic stocks of parent company and affiliates</t>
  </si>
  <si>
    <t>Percentage of defined benefit plan, domestic stocks of parent company and affiliates</t>
  </si>
  <si>
    <t>0.20%</t>
  </si>
  <si>
    <t>Multi-employer plan, period contributions</t>
  </si>
  <si>
    <t>48.60%</t>
  </si>
  <si>
    <t>14.90%</t>
  </si>
  <si>
    <t>14.40%</t>
  </si>
  <si>
    <t>12.10%</t>
  </si>
  <si>
    <t>0.50%</t>
  </si>
  <si>
    <t>0.40%</t>
  </si>
  <si>
    <t>Defined benefit plan, estimated future employer contributions</t>
  </si>
  <si>
    <t>Employees' Retirement Benefits (Schedule Of Reconciliation Of The Changes In The Plans' Benefit Obligations And Fair Value Of Plan Assets) (Detail) - JPY (¥) ¥ in Millions</t>
  </si>
  <si>
    <t>Benefit obligation, beginning of year</t>
  </si>
  <si>
    <t>Service cost</t>
  </si>
  <si>
    <t>Interest cost</t>
  </si>
  <si>
    <t>Actuarial loss (gain)</t>
  </si>
  <si>
    <t>Benefit payments - Lump-sum severance payments and Pension</t>
  </si>
  <si>
    <t>Benefit obligation, end of year</t>
  </si>
  <si>
    <t>Fair value of plan assets, beginning of year</t>
  </si>
  <si>
    <t>Actual return on plan assets</t>
  </si>
  <si>
    <t>Employer contributions</t>
  </si>
  <si>
    <t>Other changes in fair value of plan assets</t>
  </si>
  <si>
    <t>Benefit payments - Pension</t>
  </si>
  <si>
    <t>Fair value of plan assets, end of year</t>
  </si>
  <si>
    <t>Under-funded status</t>
  </si>
  <si>
    <t>Employee contributions</t>
  </si>
  <si>
    <t>Employees' Retirement Benefits (Schedule Of Amounts Recognized In Consolidated Balance Sheets) (Detail) - JPY (¥) ¥ in Millions</t>
  </si>
  <si>
    <t>Liability for employees' retirement benefits</t>
  </si>
  <si>
    <t>Other assets</t>
  </si>
  <si>
    <t>Accumulated other comprehensive loss (income)</t>
  </si>
  <si>
    <t>Net amount recognized</t>
  </si>
  <si>
    <t>Employees' Retirement Benefits (Schedule Of Amounts Recognized As Accumulated Other Comprehensive Loss (Income)) (Detail) - JPY (¥) ¥ in Millions</t>
  </si>
  <si>
    <t>Prior service cost has been amortized on the straight-line method over the average remaining service period of employees expected to receive benefits under the plans.</t>
  </si>
  <si>
    <t>Prior service cost has been amortized on the straight-line method over the average remaining service period of employees expected to receive benefits under the plan.</t>
  </si>
  <si>
    <t>Employees' Retirement Benefits (Schedule Of Projected Benefit Obligation And Fair Value Of Plan Assets In Plans With Projected Benefit Obligations In Excess Of Fair Value Of Plan Assets) (Detail) - JPY (¥) ¥ in Millions</t>
  </si>
  <si>
    <t>Pension and Other Postretirement Benefits Disclosure [Line Items]</t>
  </si>
  <si>
    <t>Projected benefit obligation</t>
  </si>
  <si>
    <t>Fair value of plan assets</t>
  </si>
  <si>
    <t>Employees' Retirement Benefits (Schedule Of Accumulated Benefit Obligation And Fair Value Of Plan Assets In Plans With Accumulated Benefit Obligations In Excess Of Fair Value Of Plan Assets) (Detail) - JPY (¥) ¥ in Millions</t>
  </si>
  <si>
    <t>Accumulated benefit obligation</t>
  </si>
  <si>
    <t>Employees' Retirement Benefits (Schedule Of Charges To Income For Employees' Retirement Benefits) (Detail) - JPY (¥) ¥ in Millions</t>
  </si>
  <si>
    <t>Interest cost on projected benefit obligation</t>
  </si>
  <si>
    <t>Expected return on plan assets</t>
  </si>
  <si>
    <t>Amortization of net actuarial loss</t>
  </si>
  <si>
    <t>Amortization of transition obligation</t>
  </si>
  <si>
    <t>Amortization of prior service cost</t>
  </si>
  <si>
    <t>Employees' Retirement Benefits (Schedule Of Other Changes In Plan Assets And Benefit Obligations Recognized As Other Comprehensive Loss (Income)) (Detail) - JPY (¥) ¥ in Millions</t>
  </si>
  <si>
    <t>Net gain arising during period</t>
  </si>
  <si>
    <t>Accrued prior service cost</t>
  </si>
  <si>
    <t>Reclassification of prior service cost due to curtailment</t>
  </si>
  <si>
    <t>Employees' Retirement Benefits (Schedule Of Weighted-Average Assumptions Used To Determine The Benefit Obligations And Net Periodic Benefit Cost) (Detail)</t>
  </si>
  <si>
    <t>Defined Benefit Plan, Weighted-Average Assumptions Used in Calculating Benefit Obligation</t>
  </si>
  <si>
    <t>Discount rate</t>
  </si>
  <si>
    <t>1.40%</t>
  </si>
  <si>
    <t>Rate of compensation increase, minimum</t>
  </si>
  <si>
    <t>2.40%</t>
  </si>
  <si>
    <t>Rate of compensation increase, maximum</t>
  </si>
  <si>
    <t>4.00%</t>
  </si>
  <si>
    <t>Defined Benefit Plan, Weighted-Average Assumptions Used in Calculating Net Periodic Benefit Cost</t>
  </si>
  <si>
    <t>1.50%</t>
  </si>
  <si>
    <t>3.40%</t>
  </si>
  <si>
    <t>Expected long-term return on plan assets</t>
  </si>
  <si>
    <t>2.00%</t>
  </si>
  <si>
    <t>Rate of compensation increase</t>
  </si>
  <si>
    <t>3.90%</t>
  </si>
  <si>
    <t>2.50%</t>
  </si>
  <si>
    <t>Employees' Retirement Benefits (Schedule Of Fair Values of Pension Plan Assets) (Detail) - JPY (¥) ¥ in Millions</t>
  </si>
  <si>
    <t>Fair value of pension plan assets</t>
  </si>
  <si>
    <t>Pension Plans, Defined Benefit | Cash and Cash Equivalents</t>
  </si>
  <si>
    <t>Pension Plans, Defined Benefit | Japanese Government Bonds/Local Government Bonds</t>
  </si>
  <si>
    <t>Pension Plans, Defined Benefit | Domestic Corporate Bonds</t>
  </si>
  <si>
    <t>Pension Plans, Defined Benefit | Foreign Government Bonds</t>
  </si>
  <si>
    <t>Pension Plans, Defined Benefit | Foreign Corporate Bonds</t>
  </si>
  <si>
    <t>Pension Plans, Defined Benefit | Domestic Equity Securities</t>
  </si>
  <si>
    <t>Pension Plans, Defined Benefit | Foreign Equity Securities</t>
  </si>
  <si>
    <t>Pension Plans, Defined Benefit | Securities Investment Trust Beneficiary Certificates Domestic/Debt Securities</t>
  </si>
  <si>
    <t>Pension Plans, Defined Benefit | Securities Investment Trust Beneficiary Certificates Domestic/Equity Securities</t>
  </si>
  <si>
    <t>Pension Plans, Defined Benefit | Securities Investment Trust Beneficiary Certificates Foreign/Debt Securities</t>
  </si>
  <si>
    <t>Pension Plans, Defined Benefit | Securities Investment Trust Beneficiary Certificates Foreign/Equity Securities</t>
  </si>
  <si>
    <t>Pension Plans, Defined Benefit | Pooled Funds</t>
  </si>
  <si>
    <t>Pension Plans, Defined Benefit | Life Insurance Company General Accounts</t>
  </si>
  <si>
    <t>Pension Plans, Defined Benefit | Others</t>
  </si>
  <si>
    <t>NTT CDBP | Cash and Cash Equivalents</t>
  </si>
  <si>
    <t>NTT CDBP | Japanese Government Bonds/Local Government Bonds</t>
  </si>
  <si>
    <t>NTT CDBP | Domestic Corporate Bonds</t>
  </si>
  <si>
    <t>NTT CDBP | Foreign Government Bonds</t>
  </si>
  <si>
    <t>NTT CDBP | Foreign Corporate Bonds</t>
  </si>
  <si>
    <t>NTT CDBP | Domestic Equity Securities</t>
  </si>
  <si>
    <t>NTT CDBP | Foreign Equity Securities</t>
  </si>
  <si>
    <t>NTT CDBP | Securities Investment Trust Beneficiary Certificates Domestic/Debt Securities</t>
  </si>
  <si>
    <t>NTT CDBP | Securities Investment Trust Beneficiary Certificates Domestic/Equity Securities</t>
  </si>
  <si>
    <t>NTT CDBP | Securities Investment Trust Beneficiary Certificates Foreign/Debt Securities</t>
  </si>
  <si>
    <t>NTT CDBP | Securities Investment Trust Beneficiary Certificates Foreign/Equity Securities</t>
  </si>
  <si>
    <t>NTT CDBP | Pooled Funds</t>
  </si>
  <si>
    <t>NTT CDBP | Life Insurance Company General Accounts</t>
  </si>
  <si>
    <t>NTT CDBP | Others</t>
  </si>
  <si>
    <t>Fair Value, Inputs, Level 1 | Pension Plans, Defined Benefit</t>
  </si>
  <si>
    <t>Fair Value, Inputs, Level 1 | Pension Plans, Defined Benefit | Cash and Cash Equivalents</t>
  </si>
  <si>
    <t>Fair Value, Inputs, Level 1 | Pension Plans, Defined Benefit | Japanese Government Bonds/Local Government Bonds</t>
  </si>
  <si>
    <t>Fair Value, Inputs, Level 1 | Pension Plans, Defined Benefit | Foreign Government Bonds</t>
  </si>
  <si>
    <t>Fair Value, Inputs, Level 1 | Pension Plans, Defined Benefit | Foreign Corporate Bonds</t>
  </si>
  <si>
    <t>Fair Value, Inputs, Level 1 | Pension Plans, Defined Benefit | Domestic Equity Securities</t>
  </si>
  <si>
    <t>Fair Value, Inputs, Level 1 | Pension Plans, Defined Benefit | Foreign Equity Securities</t>
  </si>
  <si>
    <t>Fair Value, Inputs, Level 1 | NTT CDBP</t>
  </si>
  <si>
    <t>Fair Value, Inputs, Level 1 | NTT CDBP | Cash and Cash Equivalents</t>
  </si>
  <si>
    <t>Fair Value, Inputs, Level 1 | NTT CDBP | Japanese Government Bonds/Local Government Bonds</t>
  </si>
  <si>
    <t>Fair Value, Inputs, Level 1 | NTT CDBP | Foreign Government Bonds</t>
  </si>
  <si>
    <t>Fair Value, Inputs, Level 1 | NTT CDBP | Foreign Corporate Bonds</t>
  </si>
  <si>
    <t>Fair Value, Inputs, Level 1 | NTT CDBP | Domestic Equity Securities</t>
  </si>
  <si>
    <t>Fair Value, Inputs, Level 1 | NTT CDBP | Foreign Equity Securities</t>
  </si>
  <si>
    <t>Fair Value, Inputs, Level 2 | Pension Plans, Defined Benefit</t>
  </si>
  <si>
    <t>Fair Value, Inputs, Level 2 | Pension Plans, Defined Benefit | Japanese Government Bonds/Local Government Bonds</t>
  </si>
  <si>
    <t>Fair Value, Inputs, Level 2 | Pension Plans, Defined Benefit | Domestic Corporate Bonds</t>
  </si>
  <si>
    <t>Fair Value, Inputs, Level 2 | Pension Plans, Defined Benefit | Foreign Government Bonds</t>
  </si>
  <si>
    <t>Fair Value, Inputs, Level 2 | Pension Plans, Defined Benefit | Foreign Corporate Bonds</t>
  </si>
  <si>
    <t>Fair Value, Inputs, Level 2 | Pension Plans, Defined Benefit | Domestic Equity Securities</t>
  </si>
  <si>
    <t>Fair Value, Inputs, Level 2 | Pension Plans, Defined Benefit | Securities Investment Trust Beneficiary Certificates Domestic/Debt Securities</t>
  </si>
  <si>
    <t>Fair Value, Inputs, Level 2 | Pension Plans, Defined Benefit | Securities Investment Trust Beneficiary Certificates Domestic/Equity Securities</t>
  </si>
  <si>
    <t>Fair Value, Inputs, Level 2 | Pension Plans, Defined Benefit | Securities Investment Trust Beneficiary Certificates Foreign/Debt Securities</t>
  </si>
  <si>
    <t>Fair Value, Inputs, Level 2 | Pension Plans, Defined Benefit | Securities Investment Trust Beneficiary Certificates Foreign/Equity Securities</t>
  </si>
  <si>
    <t>Fair Value, Inputs, Level 2 | Pension Plans, Defined Benefit | Pooled Funds</t>
  </si>
  <si>
    <t>Fair Value, Inputs, Level 2 | Pension Plans, Defined Benefit | Life Insurance Company General Accounts</t>
  </si>
  <si>
    <t>Fair Value, Inputs, Level 2 | Pension Plans, Defined Benefit | Others</t>
  </si>
  <si>
    <t>Fair Value, Inputs, Level 2 | NTT CDBP</t>
  </si>
  <si>
    <t>Fair Value, Inputs, Level 2 | NTT CDBP | Japanese Government Bonds/Local Government Bonds</t>
  </si>
  <si>
    <t>Fair Value, Inputs, Level 2 | NTT CDBP | Domestic Corporate Bonds</t>
  </si>
  <si>
    <t>Fair Value, Inputs, Level 2 | NTT CDBP | Foreign Government Bonds</t>
  </si>
  <si>
    <t>Fair Value, Inputs, Level 2 | NTT CDBP | Foreign Corporate Bonds</t>
  </si>
  <si>
    <t>Fair Value, Inputs, Level 2 | NTT CDBP | Domestic Equity Securities</t>
  </si>
  <si>
    <t>Fair Value, Inputs, Level 2 | NTT CDBP | Securities Investment Trust Beneficiary Certificates Domestic/Debt Securities</t>
  </si>
  <si>
    <t>Fair Value, Inputs, Level 2 | NTT CDBP | Securities Investment Trust Beneficiary Certificates Domestic/Equity Securities</t>
  </si>
  <si>
    <t>Fair Value, Inputs, Level 2 | NTT CDBP | Securities Investment Trust Beneficiary Certificates Foreign/Debt Securities</t>
  </si>
  <si>
    <t>Fair Value, Inputs, Level 2 | NTT CDBP | Securities Investment Trust Beneficiary Certificates Foreign/Equity Securities</t>
  </si>
  <si>
    <t>Fair Value, Inputs, Level 2 | NTT CDBP | Pooled Funds</t>
  </si>
  <si>
    <t>Fair Value, Inputs, Level 2 | NTT CDBP | Life Insurance Company General Accounts</t>
  </si>
  <si>
    <t>Fair Value, Inputs, Level 2 | NTT CDBP | Others</t>
  </si>
  <si>
    <t>Fair Value, Inputs, Level 3 | Pension Plans, Defined Benefit</t>
  </si>
  <si>
    <t>Fair Value, Inputs, Level 3 | Pension Plans, Defined Benefit | Others</t>
  </si>
  <si>
    <t>Fair Value, Inputs, Level 3 | NTT CDBP</t>
  </si>
  <si>
    <t>Fair Value, Inputs, Level 3 | NTT CDBP | Foreign Equity Securities</t>
  </si>
  <si>
    <t>Fair Value, Inputs, Level 3 | NTT CDBP | Others</t>
  </si>
  <si>
    <t>Employees' Retirement Benefits (Schedule Of Estimated Future Benefit Payments) (Detail) ¥ in Millions</t>
  </si>
  <si>
    <t>2022-2026</t>
  </si>
  <si>
    <t>Income Taxes (Income Taxes Recognized) (Detail) - JPY (¥) ¥ in Millions</t>
  </si>
  <si>
    <t>Income Taxes [Line Items]</t>
  </si>
  <si>
    <t>Income from continuing operations</t>
  </si>
  <si>
    <t>Other comprehensive income (loss) (Note 15)</t>
  </si>
  <si>
    <t>Total income taxes</t>
  </si>
  <si>
    <t>Income Taxes - Additional Information (Detail) ¥ in Millions</t>
  </si>
  <si>
    <t>Mar. 31, 2019</t>
  </si>
  <si>
    <t>Mar. 31, 2018</t>
  </si>
  <si>
    <t>Mar. 31, 2017JPY (¥)</t>
  </si>
  <si>
    <t>Mar. 31, 2016JPY (¥)Subsidiary</t>
  </si>
  <si>
    <t>National Corporate Tax rate</t>
  </si>
  <si>
    <t>24.95%</t>
  </si>
  <si>
    <t>25.50%</t>
  </si>
  <si>
    <t>28.05%</t>
  </si>
  <si>
    <t>Corporate Inhabitant Tax rate</t>
  </si>
  <si>
    <t>Corporate Enterprise Tax rate</t>
  </si>
  <si>
    <t>6.00%</t>
  </si>
  <si>
    <t>8.00%</t>
  </si>
  <si>
    <t>Statutory tax rate</t>
  </si>
  <si>
    <t>33.03%</t>
  </si>
  <si>
    <t>35.60%</t>
  </si>
  <si>
    <t>37.98%</t>
  </si>
  <si>
    <t>Deferred income tax assets, period increase (decrease)</t>
  </si>
  <si>
    <t>Net income attributable to NTT, period increase (decrease)</t>
  </si>
  <si>
    <t>Net change in the total valuation allowance</t>
  </si>
  <si>
    <t>Operating loss carryforwards</t>
  </si>
  <si>
    <t>Unrecognized tax benefits</t>
  </si>
  <si>
    <t>NTT West</t>
  </si>
  <si>
    <t>NTT DOCOMO</t>
  </si>
  <si>
    <t>Americas</t>
  </si>
  <si>
    <t>Scenario, Forecast</t>
  </si>
  <si>
    <t>31.00%</t>
  </si>
  <si>
    <t>32.00%</t>
  </si>
  <si>
    <t>JAPAN</t>
  </si>
  <si>
    <t>Wholly owned subsidiaries in Japan | Subsidiary</t>
  </si>
  <si>
    <t>Income Taxes (Difference Between Effective And Statutory Tax Rates) (Detail)</t>
  </si>
  <si>
    <t>Expenses not deductible for tax purposes</t>
  </si>
  <si>
    <t>0.23%</t>
  </si>
  <si>
    <t>0.42%</t>
  </si>
  <si>
    <t>0.11%</t>
  </si>
  <si>
    <t>Tax credits</t>
  </si>
  <si>
    <t>(4.19%)</t>
  </si>
  <si>
    <t>(4.54%)</t>
  </si>
  <si>
    <t>(1.40%)</t>
  </si>
  <si>
    <t>Net change in valuation allowance</t>
  </si>
  <si>
    <t>(5.82%)</t>
  </si>
  <si>
    <t>1.26%</t>
  </si>
  <si>
    <t>(0.36%)</t>
  </si>
  <si>
    <t>Effect of changes in the enacted tax rates</t>
  </si>
  <si>
    <t>2.19%</t>
  </si>
  <si>
    <t>5.19%</t>
  </si>
  <si>
    <t>1.45%</t>
  </si>
  <si>
    <t>Equity in earnings (losses) of affiliated companies</t>
  </si>
  <si>
    <t>0.07%</t>
  </si>
  <si>
    <t>(1.57%)</t>
  </si>
  <si>
    <t>1.18%</t>
  </si>
  <si>
    <t>(0.79%)</t>
  </si>
  <si>
    <t>1.38%</t>
  </si>
  <si>
    <t>Effective tax rate</t>
  </si>
  <si>
    <t>26.69%</t>
  </si>
  <si>
    <t>37.25%</t>
  </si>
  <si>
    <t>37.59%</t>
  </si>
  <si>
    <t>Income Taxes (Schedule Of Components Of Deferred Tax Assets And Liabilities) (Detail) - JPY (¥) ¥ in Millions</t>
  </si>
  <si>
    <t>Deferred tax assets:</t>
  </si>
  <si>
    <t>Accrued enterprise tax</t>
  </si>
  <si>
    <t>Property, plant, equipment, software and other</t>
  </si>
  <si>
    <t>Compensated absences</t>
  </si>
  <si>
    <t>Accrued bonus</t>
  </si>
  <si>
    <t>Unamortized purchases of leased assets</t>
  </si>
  <si>
    <t>Accrued liabilities for loyalty programs</t>
  </si>
  <si>
    <t>Deferred revenues regarding Nikagetsu Kurikoshi</t>
  </si>
  <si>
    <t>Investments in affiliates</t>
  </si>
  <si>
    <t>Total gross deferred tax assets</t>
  </si>
  <si>
    <t>Less-Valuation allowance</t>
  </si>
  <si>
    <t>Total deferred tax assets</t>
  </si>
  <si>
    <t>Deferred tax liabilities:</t>
  </si>
  <si>
    <t>Unrealized gains on securities</t>
  </si>
  <si>
    <t>Investment in subsidiary, principally arising upon issuance of stock</t>
  </si>
  <si>
    <t>Property, plant, equipment and other</t>
  </si>
  <si>
    <t>Identifiable intangible assets</t>
  </si>
  <si>
    <t>Prepaid pension costs</t>
  </si>
  <si>
    <t>Total gross deferred tax liabilities</t>
  </si>
  <si>
    <t>Net deferred tax assets</t>
  </si>
  <si>
    <t>Income Taxes (Net Deferred Tax Assets Included In The Consolidated Balance Sheets) (Detail) - JPY (¥) ¥ in Millions</t>
  </si>
  <si>
    <t>Deferred income taxes (current assets)</t>
  </si>
  <si>
    <t>Deferred income taxes (investments and other assets)</t>
  </si>
  <si>
    <t>Other current liabilities</t>
  </si>
  <si>
    <t>Deferred income taxes (long-term liabilities)</t>
  </si>
  <si>
    <t>Income Taxes (Period Available To Offset Future Taxable Income) (Detail) ¥ in Millions</t>
  </si>
  <si>
    <t>Within 5 years</t>
  </si>
  <si>
    <t>6 to 20 years</t>
  </si>
  <si>
    <t>Indefinite periods</t>
  </si>
  <si>
    <t>Income Taxes (Unrecognized Tax Benefits) (Detail) - JPY (¥) ¥ in Millions</t>
  </si>
  <si>
    <t>Income Tax Contingency [Line Items]</t>
  </si>
  <si>
    <t>Balance at March 31</t>
  </si>
  <si>
    <t>Increase in tax position of current year</t>
  </si>
  <si>
    <t>Decrease in tax position of prior year</t>
  </si>
  <si>
    <t>Analysis of Changes in Redeemable Noncontrolling Interests (Detail) - JPY (¥) ¥ in Millions</t>
  </si>
  <si>
    <t>Redeemable Noncontrolling Interest [Line Items]</t>
  </si>
  <si>
    <t>Balance at beginning of year</t>
  </si>
  <si>
    <t>At beginning of year</t>
  </si>
  <si>
    <t>Acquisition of new subsidiaries (Note 24)</t>
  </si>
  <si>
    <t>Comprehensive income (loss)</t>
  </si>
  <si>
    <t>Transactions with noncontrolling interests</t>
  </si>
  <si>
    <t>Balance at end of year</t>
  </si>
  <si>
    <t>Adjustments due to change in fiscal year end of consolidated subsidiaries</t>
  </si>
  <si>
    <t>Scenario, Actual</t>
  </si>
  <si>
    <t>Beginning of Period | Scenario, Actual</t>
  </si>
  <si>
    <t>Unrealized Gain on Equity Securities</t>
  </si>
  <si>
    <t>Cash Dividends</t>
  </si>
  <si>
    <t>Equity (Schedule Of Shares Of Common Stock And Treasury Stock) (Detail) - shares</t>
  </si>
  <si>
    <t>Nov. 13, 2015</t>
  </si>
  <si>
    <t>Equity Note [Line Items]</t>
  </si>
  <si>
    <t>Issued shares, balance</t>
  </si>
  <si>
    <t>Effect of stock split</t>
  </si>
  <si>
    <t>Effect of stock split, issued shares</t>
  </si>
  <si>
    <t>Cancellation of treasury stock under resolution of the board of directors for Issued Shares</t>
  </si>
  <si>
    <t>Treasury stock shares, balance</t>
  </si>
  <si>
    <t>Acquisition of treasury stock under resolution of the board of directors</t>
  </si>
  <si>
    <t>Acquisition of treasury stock through purchase of less-than-one-unit shares</t>
  </si>
  <si>
    <t>Resale of treasury stock to holders of less-than-one-unit shares</t>
  </si>
  <si>
    <t>Cancellation of treasury stock under resolution of the board of directors</t>
  </si>
  <si>
    <t>Treasury stock shares, before a stock split</t>
  </si>
  <si>
    <t>Equity - Additional Information (Detail)</t>
  </si>
  <si>
    <t>Jun. 14, 2016JPY (¥)shares</t>
  </si>
  <si>
    <t>May 18, 2016JPY (¥)shares</t>
  </si>
  <si>
    <t>Nov. 13, 2015JPY (¥)shares</t>
  </si>
  <si>
    <t>Jul. 01, 2015</t>
  </si>
  <si>
    <t>May 14, 2014JPY (¥)shares</t>
  </si>
  <si>
    <t>Mar. 07, 2014JPY (¥)shares</t>
  </si>
  <si>
    <t>Nov. 15, 2013JPY (¥)</t>
  </si>
  <si>
    <t>Nov. 24, 1995JPY (¥)shares</t>
  </si>
  <si>
    <t>May 31, 2016JPY (¥)shares</t>
  </si>
  <si>
    <t>Sep. 03, 2014JPY (¥)shares</t>
  </si>
  <si>
    <t>Oct. 30, 2015JPY (¥)shares</t>
  </si>
  <si>
    <t>Mar. 31, 2016JPY (¥)¥ / sharesshares</t>
  </si>
  <si>
    <t>Mar. 31, 2015JPY (¥)shares</t>
  </si>
  <si>
    <t>Oct. 31, 2013JPY (¥)shares</t>
  </si>
  <si>
    <t>Mar. 31, 2014JPY (¥)shares</t>
  </si>
  <si>
    <t>Mar. 31, 2017JPY (¥)shares</t>
  </si>
  <si>
    <t>Apr. 28, 2016JPY (¥)shares</t>
  </si>
  <si>
    <t>Feb. 05, 2016shares</t>
  </si>
  <si>
    <t>Aug. 05, 2015JPY (¥)shares</t>
  </si>
  <si>
    <t>Nov. 07, 2014JPY (¥)shares</t>
  </si>
  <si>
    <t>Oct. 31, 2014JPY (¥)shares</t>
  </si>
  <si>
    <t>Aug. 06, 2014JPY (¥)shares</t>
  </si>
  <si>
    <t>Equity, Class of Treasury Stock [Line Items]</t>
  </si>
  <si>
    <t>Capitalized additional paid-in capital to common stock</t>
  </si>
  <si>
    <t>Common stock, Issued | shares</t>
  </si>
  <si>
    <t>Percentage of common stock shares outstanding</t>
  </si>
  <si>
    <t>Estimated cumulative effect on retained earnings, net of tax</t>
  </si>
  <si>
    <t>Minimum percentage of legal reserve from dividend payment in accordance with the Japanese companies act</t>
  </si>
  <si>
    <t>Required ratio of legal reserve to capital stock in accordance with the Japanese companies act</t>
  </si>
  <si>
    <t>25.00%</t>
  </si>
  <si>
    <t>Stock repurchase, shares | shares</t>
  </si>
  <si>
    <t>Stock repurchase</t>
  </si>
  <si>
    <t>Cancellation of treasury stock under resolution of the board of directors | shares</t>
  </si>
  <si>
    <t>Stock split ratio</t>
  </si>
  <si>
    <t>Statutory accounting practices, statutory amount available for dividend payments</t>
  </si>
  <si>
    <t>Cash dividends included in retained earnings</t>
  </si>
  <si>
    <t>Cash dividends per share included in retained earnings | ¥ / shares</t>
  </si>
  <si>
    <t>Increase in additional paid-in capital due to stock repurchase</t>
  </si>
  <si>
    <t>May 13, 2013 through March 31, 2014 | Maximum</t>
  </si>
  <si>
    <t>Common stock acquire number of shares authorized | shares</t>
  </si>
  <si>
    <t>Amount of outstanding shares to be acquired</t>
  </si>
  <si>
    <t>From February 7, 2014 through March 31, 2014 | Maximum</t>
  </si>
  <si>
    <t>From November 10, 2014 through June 30, 2015 | Maximum</t>
  </si>
  <si>
    <t>August 6, 2015 through October 30,2015 | Maximum</t>
  </si>
  <si>
    <t>Scenario, Forecast | May 16, 2016 through March 31, 2017 | Maximum</t>
  </si>
  <si>
    <t>Stock repurchased, shares | shares</t>
  </si>
  <si>
    <t>Stock repurchased, value</t>
  </si>
  <si>
    <t>Ownership interest</t>
  </si>
  <si>
    <t>65.30%</t>
  </si>
  <si>
    <t>65.70%</t>
  </si>
  <si>
    <t>66.70%</t>
  </si>
  <si>
    <t>NTT DOCOMO | Maximum</t>
  </si>
  <si>
    <t>Parent Company</t>
  </si>
  <si>
    <t>Subsequent Event</t>
  </si>
  <si>
    <t>Subsequent Event | May 16, 2016 through March 31, 2017 | Maximum</t>
  </si>
  <si>
    <t>Subsequent Event | NTT DOCOMO</t>
  </si>
  <si>
    <t>Subsequent Event | NTT DOCOMO | Maximum</t>
  </si>
  <si>
    <t>Retained Earnings</t>
  </si>
  <si>
    <t>Additional Paid-In Capital</t>
  </si>
  <si>
    <t>Equity (Schedule Of Accumulated Other Comprehensive Income (Loss)) (Detail) - JPY (¥) ¥ in Millions</t>
  </si>
  <si>
    <t>Accumulated Other Comprehensive Income (Loss) [Line Items]</t>
  </si>
  <si>
    <t>Beginning Balance</t>
  </si>
  <si>
    <t>Other comprehensive income before reclassification</t>
  </si>
  <si>
    <t>Amounts reclassified from accumulated other comprehensive income</t>
  </si>
  <si>
    <t>Ending Balance</t>
  </si>
  <si>
    <t>As previously reported</t>
  </si>
  <si>
    <t>Adjustments due to change in fiscal year end of consolidated subsidiaries (Note 2)</t>
  </si>
  <si>
    <t>Unrealized gain (loss) on securities | As previously reported</t>
  </si>
  <si>
    <t>Unrealized gain (loss) on securities | Restatement Adjustment</t>
  </si>
  <si>
    <t>Unrealized gain (loss) on securities | Scenario, Actual</t>
  </si>
  <si>
    <t>Unrealized gain (loss) on derivative instruments | As previously reported</t>
  </si>
  <si>
    <t>Unrealized gain (loss) on derivative instruments | Restatement Adjustment</t>
  </si>
  <si>
    <t>Unrealized gain (loss) on derivative instruments | Scenario, Actual</t>
  </si>
  <si>
    <t>Foreign currency translation adjustments | As previously reported</t>
  </si>
  <si>
    <t>Foreign currency translation adjustments | Restatement Adjustment</t>
  </si>
  <si>
    <t>Foreign currency translation adjustments | Scenario, Actual</t>
  </si>
  <si>
    <t>Pension liability adjustments | As previously reported</t>
  </si>
  <si>
    <t>Pension liability adjustments | Scenario, Actual</t>
  </si>
  <si>
    <t>Equity (Schedule of Changes in Accumulated Other Comprehensive Income (Loss)) (Detail) - JPY (¥) ¥ in Millions</t>
  </si>
  <si>
    <t>Unrealized gain (loss) on securities arising during the period, Pre-tax amount</t>
  </si>
  <si>
    <t>Less-Reclassification adjustment for realized (gain) loss included in net income, Pre-tax amount</t>
  </si>
  <si>
    <t>Net change in unrealized gain (loss) on securities, Pre-tax amount</t>
  </si>
  <si>
    <t>Unrealized gain (loss) on derivative instruments arising during the period, Pre-tax amount</t>
  </si>
  <si>
    <t>Net change in unrealized gain (loss) on derivative instruments, Pre-tax amount</t>
  </si>
  <si>
    <t>Foreign currency translation adjustments arising during the period, Pre-tax amount</t>
  </si>
  <si>
    <t>Net change in foreign currency translation adjustments, Pre-tax amount</t>
  </si>
  <si>
    <t>Pension liability adjustments arising during period, Pre-tax amount</t>
  </si>
  <si>
    <t>Prior service cost arising during period, Pre-tax amount</t>
  </si>
  <si>
    <t>Less-Reclassification adjustment, Amortization of net actuarial loss (gain), Pre-tax amount</t>
  </si>
  <si>
    <t>Less-Reclassification adjustment, Amortization of transition obligation, Pre-tax amount</t>
  </si>
  <si>
    <t>Less-Reclassification adjustment, Amortization of prior service cost, Pre-tax amount</t>
  </si>
  <si>
    <t>Less-Reclassification adjustment, Reclassification of prior service cost due to curtailment, Pre-tax amount</t>
  </si>
  <si>
    <t>Other, Pre-tax amount</t>
  </si>
  <si>
    <t>Net change in pension liability adjustments, Pre-tax amount</t>
  </si>
  <si>
    <t>Unrealized gain (loss) on securities arising during the period, Tax benefit / (expense)</t>
  </si>
  <si>
    <t>Less-Reclassification adjustment for realized (gain) loss included in net income, Tax benefit / (expense)</t>
  </si>
  <si>
    <t>Net change in unrealized gain (loss) on securities, Tax benefit / (expense)</t>
  </si>
  <si>
    <t>Unrealized gain (loss) on derivative instruments arising during the period, Tax benefit / (expense)</t>
  </si>
  <si>
    <t>Net change in unrealized gain (loss) on derivative instruments, Tax benefit / (expense)</t>
  </si>
  <si>
    <t>Foreign currency translation adjustments arising during the period, Tax benefit / (expense)</t>
  </si>
  <si>
    <t>Net change in foreign currency translation adjustments, Tax benefit / (expense)</t>
  </si>
  <si>
    <t>Pension liability adjustments arising during period, Tax benefit / (expense)</t>
  </si>
  <si>
    <t>Prior service cost arising during period, Tax benefit / (expense)</t>
  </si>
  <si>
    <t>Less-Reclassification adjustment, Amortization of net actuarial loss (gain), Tax benefit / (expense)</t>
  </si>
  <si>
    <t>Less-Reclassification adjustment, Amortization of transition obligation, Tax benefit / (expense)</t>
  </si>
  <si>
    <t>Less-Reclassification adjustment, Amortization of prior service cost, Tax benefit / (expense)</t>
  </si>
  <si>
    <t>Less-Reclassification adjustment, Reclassification of prior service cost due to curtailment, Tax benefit / (expense)</t>
  </si>
  <si>
    <t>Other, Tax benefit / (expense)</t>
  </si>
  <si>
    <t>Net change in pension liability adjustments, Tax benefit / (expense)</t>
  </si>
  <si>
    <t>Unrealized gain (loss) on securities arising during the period, Net-of-tax amount</t>
  </si>
  <si>
    <t>Less-Reclassification adjustment for realized (gain) loss included in net income, Net-of-tax amount</t>
  </si>
  <si>
    <t>Net change in unrealized gain (loss) on securities, Net-of-tax amount</t>
  </si>
  <si>
    <t>Unrealized gain (loss) on derivative instruments arising during the period, Net-of-tax amount</t>
  </si>
  <si>
    <t>Net change in unrealized gain (loss) on derivative instruments, Net-of-tax amount</t>
  </si>
  <si>
    <t>Foreign currency translation adjustments arising during the period, Net-of-tax amount</t>
  </si>
  <si>
    <t>Net change in foreign currency translation adjustments, Net-of-tax amount</t>
  </si>
  <si>
    <t>Pension liability adjustments arising during period, Net-of-tax amount</t>
  </si>
  <si>
    <t>Prior service cost arising during period, Net-of-tax amount</t>
  </si>
  <si>
    <t>Less-Reclassification adjustment, Amortization of net actuarial loss (gain), Net-of-tax amount</t>
  </si>
  <si>
    <t>Less-Reclassification adjustment, Amortization of prior service cost, Net-of-tax amount</t>
  </si>
  <si>
    <t>Less-Reclassification adjustment, Reclassification of prior service cost due to curtailment, Net-of-tax amount</t>
  </si>
  <si>
    <t>Other, Net-of-tax amount</t>
  </si>
  <si>
    <t>Net change in pension liability adjustments, Net-of-tax amount</t>
  </si>
  <si>
    <t>Equity (Reclassifications Out of Accumulated Other Comprehensive Income (Loss)) (Detail) - JPY (¥) ¥ in Millions</t>
  </si>
  <si>
    <t>Reclassification Adjustment out of Accumulated Other Comprehensive Income [Line Items]</t>
  </si>
  <si>
    <t>Other, net</t>
  </si>
  <si>
    <t>Income tax expense (benefit)</t>
  </si>
  <si>
    <t>Equity in earnings (Losses) of affiliated companies</t>
  </si>
  <si>
    <t>Reclassification out of Accumulated Other Comprehensive Income</t>
  </si>
  <si>
    <t>Reclassification out of Accumulated Other Comprehensive Income | Unrealized gain (loss) on securities</t>
  </si>
  <si>
    <t>Reclassification out of Accumulated Other Comprehensive Income | Unrealized gain (loss) on derivative instruments</t>
  </si>
  <si>
    <t>Reclassification out of Accumulated Other Comprehensive Income | Foreign currency translation adjustments</t>
  </si>
  <si>
    <t>Reclassification out of Accumulated Other Comprehensive Income | Pension liability adjustments</t>
  </si>
  <si>
    <t>Amounts reclassified from pension liability adjustments are included in the computation of net periodic pension cost.</t>
  </si>
  <si>
    <t>Net Income Attributable to NTT and Increase in Additional Paid in Capital as Result of Equity Transactions with Noncontrolling Interests (Detail) - JPY (¥) ¥ in Millions</t>
  </si>
  <si>
    <t>Noncontrolling Interest [Line Items]</t>
  </si>
  <si>
    <t>Transfers (to) from the noncontrolling interests:</t>
  </si>
  <si>
    <t>Increase in additional paid-in capital attributable to tax effect by NTT DOCOMO's share repurchase of its common stock (Note 12)</t>
  </si>
  <si>
    <t>Decrease in additional paid-in capital attributable to change in NTT's ownership interest by NTT DOCOMO's share repurchase of its common stock</t>
  </si>
  <si>
    <t>Change from net income attributable to NTT's shareholders and transfers from the noncontrolling interests</t>
  </si>
  <si>
    <t>Parent</t>
  </si>
  <si>
    <t>Fair Value Measurements (Schedule Of Assets And Liabilities Measured At Fair Value On Recurring Basis) (Detail) - JPY (¥) ¥ in Millions</t>
  </si>
  <si>
    <t>Domestic Equity Securities</t>
  </si>
  <si>
    <t>Fair Value, Assets and Liabilities Measured on Recurring and Nonrecurring Basis [Line Items]</t>
  </si>
  <si>
    <t>Available-for-sale securities</t>
  </si>
  <si>
    <t>Foreign Equity Securities</t>
  </si>
  <si>
    <t>Domestic Debt Securities</t>
  </si>
  <si>
    <t>Foreign Debt Securities</t>
  </si>
  <si>
    <t>Forward Exchange Contracts</t>
  </si>
  <si>
    <t>Fair value, assets measured on recurring basis, derivative financial instruments, assets</t>
  </si>
  <si>
    <t>Fair value, liabilities measured on recurring basis, derivative financial instruments, liabilities</t>
  </si>
  <si>
    <t>Interest Rate Swap Agreements</t>
  </si>
  <si>
    <t>Currency Swap Agreement</t>
  </si>
  <si>
    <t>Currency Option Agreements</t>
  </si>
  <si>
    <t>Forward Contracts</t>
  </si>
  <si>
    <t>Fair Value, Inputs, Level 1 | Domestic Equity Securities</t>
  </si>
  <si>
    <t>Fair Value, Inputs, Level 1 | Foreign Equity Securities</t>
  </si>
  <si>
    <t>Fair Value, Inputs, Level 1 | Domestic Debt Securities</t>
  </si>
  <si>
    <t>Fair Value, Inputs, Level 1 | Foreign Debt Securities</t>
  </si>
  <si>
    <t>Fair Value, Inputs, Level 2 | Domestic Debt Securities</t>
  </si>
  <si>
    <t>Fair Value, Inputs, Level 2 | Foreign Debt Securities</t>
  </si>
  <si>
    <t>Fair Value, Inputs, Level 2 | Forward Exchange Contracts</t>
  </si>
  <si>
    <t>Fair Value, Inputs, Level 2 | Interest Rate Swap Agreements</t>
  </si>
  <si>
    <t>Fair Value, Inputs, Level 2 | Currency Swap Agreement</t>
  </si>
  <si>
    <t>Fair Value, Inputs, Level 2 | Currency Option Agreements</t>
  </si>
  <si>
    <t>Fair Value, Inputs, Level 2 | Forward Contracts</t>
  </si>
  <si>
    <t>Fair Value, Inputs, Level 3 | Domestic Debt Securities</t>
  </si>
  <si>
    <t>[3]</t>
  </si>
  <si>
    <t>Quoted prices for identical assets or liabilities in active markets</t>
  </si>
  <si>
    <t>Quoted prices for similar assets or liabilities in active markets, quoted prices for identical or similar assets or liabilities in inactive markets, inputs derived principally from observable market data</t>
  </si>
  <si>
    <t>Unobservable inputs</t>
  </si>
  <si>
    <t>Fair Value Measurements (Schedule Of Assets And Liabilities Measured At Fair Value On Nonrecurring Basis) (Detail) - JPY (¥) ¥ in Millions</t>
  </si>
  <si>
    <t>Real estate</t>
  </si>
  <si>
    <t>Cost method investments</t>
  </si>
  <si>
    <t>Goodwill and other intangible assets</t>
  </si>
  <si>
    <t>Long-lived assets</t>
  </si>
  <si>
    <t>Impairment Losses (Before Tax)</t>
  </si>
  <si>
    <t>Fair Value, Inputs, Level 2</t>
  </si>
  <si>
    <t>Fair Value, Inputs, Level 3</t>
  </si>
  <si>
    <t>Segment And Geographic Information (Schedule Of Sales And Operating Revenue) (Detail) - JPY (¥) ¥ in Millions</t>
  </si>
  <si>
    <t>Segment Reporting Information [Line Items]</t>
  </si>
  <si>
    <t>Revenues</t>
  </si>
  <si>
    <t>Operating Segments | Regional Communications Business</t>
  </si>
  <si>
    <t>Operating Segments | Regional Communications Business | External Customers</t>
  </si>
  <si>
    <t>Operating Segments | Regional Communications Business | Intersegment</t>
  </si>
  <si>
    <t>Operating Segments | Long Distance And International Communications Business</t>
  </si>
  <si>
    <t>Operating Segments | Long Distance And International Communications Business | External Customers</t>
  </si>
  <si>
    <t>Operating Segments | Long Distance And International Communications Business | Intersegment</t>
  </si>
  <si>
    <t>Operating Segments | Mobile Communications Business</t>
  </si>
  <si>
    <t>Operating Segments | Mobile Communications Business | External Customers</t>
  </si>
  <si>
    <t>Operating Segments | Mobile Communications Business | Intersegment</t>
  </si>
  <si>
    <t>Operating Segments | Data Communications Business</t>
  </si>
  <si>
    <t>Operating Segments | Data Communications Business | External Customers</t>
  </si>
  <si>
    <t>Operating Segments | Data Communications Business | Intersegment</t>
  </si>
  <si>
    <t>Operating Segments | Other</t>
  </si>
  <si>
    <t>Operating Segments | Other | External Customers</t>
  </si>
  <si>
    <t>Operating Segments | Other | Intersegment</t>
  </si>
  <si>
    <t>Consolidation, Eliminations</t>
  </si>
  <si>
    <t>Segment And Geographic Information (Schedule Of Segment Profit) (Detail) - JPY (¥) ¥ in Millions</t>
  </si>
  <si>
    <t>Consolidated operating income</t>
  </si>
  <si>
    <t>Other income</t>
  </si>
  <si>
    <t>Other expenses</t>
  </si>
  <si>
    <t>Operating Segments</t>
  </si>
  <si>
    <t>Segment And Geographic Information (Schedule Of Segment Assets) (Detail) - JPY (¥) ¥ in Millions</t>
  </si>
  <si>
    <t>Consolidated total assets</t>
  </si>
  <si>
    <t>Segment And Geographic Information (Schedule Of Other Significant Items) (Detail) - JPY (¥) ¥ in Millions</t>
  </si>
  <si>
    <t>Depreciation and amortization</t>
  </si>
  <si>
    <t>Capital investments for segment assets</t>
  </si>
  <si>
    <t>Point program expenses</t>
  </si>
  <si>
    <t>Goodwill and other intangible asset impairments</t>
  </si>
  <si>
    <t>Disclosure - Segment And Geographic Information - Additional Information (Detail) - JPY (¥) ¥ in Millions</t>
  </si>
  <si>
    <t>Effect of change in estimates on income before income taxes and equity in earnings (losses) of affiliated companies</t>
  </si>
  <si>
    <t>Segment And Geographic Information (Schedule of Operating Revenue) (Detail) - JPY (¥) ¥ in Millions</t>
  </si>
  <si>
    <t>Operating revenue</t>
  </si>
  <si>
    <t>Domestic</t>
  </si>
  <si>
    <t>Foreign</t>
  </si>
  <si>
    <t>Leases (Schedule Of Capital Leased Assets) (Detail) - JPY (¥) ¥ in Millions</t>
  </si>
  <si>
    <t>Capital leased assets</t>
  </si>
  <si>
    <t>Machinery, vehicles and tools</t>
  </si>
  <si>
    <t>Leases (Schedule Of Future Minimum Lease Payments For Capital Leases) (Detail) - JPY (¥) ¥ in Millions</t>
  </si>
  <si>
    <t>Leases Disclosure [Line Items]</t>
  </si>
  <si>
    <t>Total minimum lease payments</t>
  </si>
  <si>
    <t>Less - Amount representing interest</t>
  </si>
  <si>
    <t>Present value of net minimum lease payments</t>
  </si>
  <si>
    <t>Less - Current obligation</t>
  </si>
  <si>
    <t>Long-term capital lease obligations</t>
  </si>
  <si>
    <t>Leases - Additional Information (Detail) - JPY (¥) ¥ in Millions</t>
  </si>
  <si>
    <t>Land, Buildings, And Equipment</t>
  </si>
  <si>
    <t>Operating leases, rental expenses</t>
  </si>
  <si>
    <t>Leases (Schedule Of Future Minimum Rental Payments For Operating Leases) (Detail) ¥ in Millions</t>
  </si>
  <si>
    <t>Research and Development Expenses and Advertising Costs - Additional Information (Detail) - JPY (¥) ¥ in Millions</t>
  </si>
  <si>
    <t>Research And Development Expenses And Advertising Costs [Line Items]</t>
  </si>
  <si>
    <t>Research and development expenses</t>
  </si>
  <si>
    <t>Advertising costs</t>
  </si>
  <si>
    <t>Foreign Currency Exchange Gain And Loss - Additional Information (Detail) - JPY (¥) ¥ in Millions</t>
  </si>
  <si>
    <t>Foreign Currency Exchange Gain And Loss [Line Items]</t>
  </si>
  <si>
    <t>Foreign currency transaction (loss) gain, before tax</t>
  </si>
  <si>
    <t>Financial Instruments (Schedule Of Changes In Fair Value Of Derivatives Designated As Fair Value Hedges And Hedged Items Recognized In Consolidated Statements Of Income) (Detail) - Other Income (Expense), Net - JPY (¥) ¥ in Millions</t>
  </si>
  <si>
    <t>Derivative Instruments, Gain (Loss) [Line Items]</t>
  </si>
  <si>
    <t>Changes in the fair value of the derivatives</t>
  </si>
  <si>
    <t>Changes in the fair value of the hedged items</t>
  </si>
  <si>
    <t>Financial Instruments (Schedule Of Notional Amounts Of Outstanding Derivative Positions) (Detail) - JPY (¥) ¥ in Millions</t>
  </si>
  <si>
    <t>Designated as Hedging Instrument | Cash Flow Hedge | Interest Rate Swap Agreements</t>
  </si>
  <si>
    <t>Notional principal amount of derivatives</t>
  </si>
  <si>
    <t>Designated as Hedging Instrument | Cash Flow Hedge | Currency Swap Agreement</t>
  </si>
  <si>
    <t>Designated as Hedging Instrument | Cash Flow Hedge | Forward Exchange Contracts</t>
  </si>
  <si>
    <t>Not Designated as Hedging Instrument | Interest Rate Swap Agreements</t>
  </si>
  <si>
    <t>Not Designated as Hedging Instrument | Currency Swap Agreement</t>
  </si>
  <si>
    <t>Not Designated as Hedging Instrument | Forward Exchange Contracts</t>
  </si>
  <si>
    <t>Not Designated as Hedging Instrument | Currency Option Agreements</t>
  </si>
  <si>
    <t>Not Designated as Hedging Instrument | Forward Contracts</t>
  </si>
  <si>
    <t>Financial Instruments (Schedule Of Changes In Fair Value Of Cash Flow Hedges Recorded In Other Comprehensive Income (Loss)) (Detail) - JPY (¥) ¥ in Millions</t>
  </si>
  <si>
    <t>Derivative [Line Items]</t>
  </si>
  <si>
    <t>Change in fair value of cash flow hedges recorded in other comprehensive income (loss)</t>
  </si>
  <si>
    <t>Cash Flow Hedge</t>
  </si>
  <si>
    <t>Cash Flow Hedge | Interest Rate Swap Agreements</t>
  </si>
  <si>
    <t>Cash Flow Hedge | Currency Swap Agreement</t>
  </si>
  <si>
    <t>Cash Flow Hedge | Forward Exchange Contracts</t>
  </si>
  <si>
    <t>Financial Instruments (Schedule Of Amounts Of Gain (Loss) On Cash Flow Hedges Reclassified From Accumulated Other Comprehensive Income (Loss) Into Net Income (Detail) - Cash Flow Hedge - JPY (¥) ¥ in Millions</t>
  </si>
  <si>
    <t>Derivative instruments, gain (loss) reclassified from accumulated other comprehensive income (loss) into earnings , effective portion, net</t>
  </si>
  <si>
    <t>Derivative instruments, income statement location of gain (loss) reclassified from accumulated other comprehensive income (loss)</t>
  </si>
  <si>
    <t>Financial Instruments - Additional Information (Detail) ¥ in Millions</t>
  </si>
  <si>
    <t>Derivative Instruments and Hedging Activities Disclosures [Line Items]</t>
  </si>
  <si>
    <t>Deferred net gains (losses) on derivative instruments in accumulated other comprehensive income (loss) that is expected to be reclassified as earnings during the next twelve months</t>
  </si>
  <si>
    <t>Financial Instruments (Schedule Of Changes In The Fair Value Of The Derivatives Not Designated As Hedging Instruments Recorded In The Consolidated Statements Of Income) (Detail) - Not Designated as Hedging Instrument - JPY (¥) ¥ in Millions</t>
  </si>
  <si>
    <t>Derivative instruments not designated as hedging instruments, gain (loss), net</t>
  </si>
  <si>
    <t>Derivative instruments not designated as hedging instruments, line item on income statement for gain (loss)</t>
  </si>
  <si>
    <t>Financial Instruments (Schedule Of Estimated Fair Value Of Financial Instruments) (Detail) - JPY (¥) ¥ in Millions</t>
  </si>
  <si>
    <t>Loans receivable, Carrying amount</t>
  </si>
  <si>
    <t>Loans receivable, Fair value</t>
  </si>
  <si>
    <t>Long-term debt including current portion, Carrying amount</t>
  </si>
  <si>
    <t>Long-term debt including current portion, Fair value</t>
  </si>
  <si>
    <t>Financial Instruments (Schedule Of Derivative Instruments In Statement Of Financial Position, Fair Value) (Detail) - JPY (¥) ¥ in Millions</t>
  </si>
  <si>
    <t>Derivatives, Fair Value [Line Items]</t>
  </si>
  <si>
    <t>Derivative instruments in hedges, assets, at fair value</t>
  </si>
  <si>
    <t>Other derivatives not designated as hedging instruments assets at fair value</t>
  </si>
  <si>
    <t>Derivative assets</t>
  </si>
  <si>
    <t>Derivative instruments in hedges, liabilities, at fair value</t>
  </si>
  <si>
    <t>Other derivatives not designated as hedging instruments liabilities at fair value</t>
  </si>
  <si>
    <t>Derivative liabilities</t>
  </si>
  <si>
    <t>Prepaid Expenses and Other Current Assets | Forward Exchange Contracts</t>
  </si>
  <si>
    <t>Other Assets | Forward Exchange Contracts</t>
  </si>
  <si>
    <t>Other Assets | Currency Option Agreements</t>
  </si>
  <si>
    <t>Other Current Liabilities | Forward Exchange Contracts</t>
  </si>
  <si>
    <t>Other Current Liabilities | Currency Option Agreements</t>
  </si>
  <si>
    <t>Other Long-Term Liabilities | Forward Exchange Contracts</t>
  </si>
  <si>
    <t>Other Long-Term Liabilities | Currency Option Agreements</t>
  </si>
  <si>
    <t>Currency Swap Agreement | Prepaid Expenses and Other Current Assets</t>
  </si>
  <si>
    <t>Currency Swap Agreement | Other Assets</t>
  </si>
  <si>
    <t>Currency Swap Agreement | Other Current Liabilities</t>
  </si>
  <si>
    <t>Currency Swap Agreement | Other Long-Term Liabilities</t>
  </si>
  <si>
    <t>Interest Rate Swap Agreements | Prepaid Expenses and Other Current Assets</t>
  </si>
  <si>
    <t>Interest Rate Swap Agreements | Other Assets</t>
  </si>
  <si>
    <t>Interest Rate Swap Agreements | Other Current Liabilities</t>
  </si>
  <si>
    <t>Interest Rate Swap Agreements | Other Long-Term Liabilities</t>
  </si>
  <si>
    <t>Forward Contracts | Other Current Liabilities</t>
  </si>
  <si>
    <t>Financing Receivables (Allowance For Credit Losses And Financing Receivables) (Detail) - JPY (¥) ¥ in Millions</t>
  </si>
  <si>
    <t>Accounts, Notes, Loans and Financing Receivable [Line Items]</t>
  </si>
  <si>
    <t>Allowance for credit losses, Balance</t>
  </si>
  <si>
    <t>Provision</t>
  </si>
  <si>
    <t>Charge off</t>
  </si>
  <si>
    <t>Recovery</t>
  </si>
  <si>
    <t>Allowance for credit losses, collectively evaluated for impairment</t>
  </si>
  <si>
    <t>Allowance for credit losses, individually evaluated for impairment</t>
  </si>
  <si>
    <t>Financing receivable, Balance</t>
  </si>
  <si>
    <t>Financing receivable, collectively evaluated for impairment</t>
  </si>
  <si>
    <t>Financing receivable, individually evaluated for impairment</t>
  </si>
  <si>
    <t>Installment Sales Receivable</t>
  </si>
  <si>
    <t>Lease Receivable</t>
  </si>
  <si>
    <t>Loans Receivable</t>
  </si>
  <si>
    <t>Credit Receivable</t>
  </si>
  <si>
    <t>Other Receivable</t>
  </si>
  <si>
    <t>Financing Receivables (Schedule Of Financing Receivables Non Accrual Status) (Detail) - JPY (¥) ¥ in Millions</t>
  </si>
  <si>
    <t>Financing Receivables (Age Of The Recorded Investment In Financing Receivables) (Detail) - JPY (¥) ¥ in Millions</t>
  </si>
  <si>
    <t>Current, Performing</t>
  </si>
  <si>
    <t>1 to 89 days past due, Performing</t>
  </si>
  <si>
    <t>Greater than 90 days and accruing</t>
  </si>
  <si>
    <t>Greater than 90 days past due, Nonperforming</t>
  </si>
  <si>
    <t>Greater than 90 days</t>
  </si>
  <si>
    <t>Installment Sales Receivable | Greater than 90 days past due, Nonperforming</t>
  </si>
  <si>
    <t>Lease Receivable | Greater than 90 days past due, Nonperforming</t>
  </si>
  <si>
    <t>Credit Receivable | Greater than 90 days past due, Nonperforming</t>
  </si>
  <si>
    <t>Other Receivable | Greater than 90 days past due, Nonperforming</t>
  </si>
  <si>
    <t>Past due and accruing</t>
  </si>
  <si>
    <t>Financing Receivables (Impaired Financing Receivables) (Detail) - JPY (¥) ¥ in Millions</t>
  </si>
  <si>
    <t>Allowance Recorded</t>
  </si>
  <si>
    <t>Recorded Investment</t>
  </si>
  <si>
    <t>Related Allowance</t>
  </si>
  <si>
    <t>Unpaid Principal Balance</t>
  </si>
  <si>
    <t>Average Recorded Investment</t>
  </si>
  <si>
    <t>No Related Allowance Recorded</t>
  </si>
  <si>
    <t>Commitments And Contingent Liabilities (Schedule Of The Aggregate Amount Of Payments For Commitments Outstanding) (Detail) ¥ in Millions</t>
  </si>
  <si>
    <t>Commitments and Contingencies Disclosure [Line Items]</t>
  </si>
  <si>
    <t>Commitments and Contingent Liabilities - Additional Information (Detail) - JPY (¥) ¥ in Millions</t>
  </si>
  <si>
    <t>Loans guaranteed</t>
  </si>
  <si>
    <t>Unfunded Loan Commitment</t>
  </si>
  <si>
    <t>Outstanding credit lines related to loan commitments</t>
  </si>
  <si>
    <t>Business Combinations - Additional Information (Detail) ¥ in Millions</t>
  </si>
  <si>
    <t>Jun. 22, 2015JPY (¥)</t>
  </si>
  <si>
    <t>Mar. 31, 2017JPY (¥)Entity</t>
  </si>
  <si>
    <t>Business Acquisition [Line Items]</t>
  </si>
  <si>
    <t>Business acquisitions, goodwill recognized</t>
  </si>
  <si>
    <t>Business acquisitions, noncontrolling interest</t>
  </si>
  <si>
    <t>German Data Center Services Provider E-shelter</t>
  </si>
  <si>
    <t>Percentage of outstanding shares acquired</t>
  </si>
  <si>
    <t>86.70%</t>
  </si>
  <si>
    <t>Business acquisitions, consideration transferred</t>
  </si>
  <si>
    <t>Business acquisitions, fair value of the asset acquired</t>
  </si>
  <si>
    <t>Business acquisitions, fair value of the liabilities assumed</t>
  </si>
  <si>
    <t>Dell Services Division | Scenario, Forecast</t>
  </si>
  <si>
    <t>100.00%</t>
  </si>
  <si>
    <t>Date of acquisition agreement</t>
  </si>
  <si>
    <t>Mar. 28,
		2016</t>
  </si>
  <si>
    <t>Business acquisition number of companies acquired | Entity</t>
  </si>
  <si>
    <t>Schedule II - Valuation And Qualifying Accounts (Schedule Of Valuation Allowance) (Detail) - JPY (¥) ¥ in Millions</t>
  </si>
  <si>
    <t>Allowance for Doubtful Accounts</t>
  </si>
  <si>
    <t>Valuation and Qualifying Accounts Disclosure [Line Items]</t>
  </si>
  <si>
    <t>Valuation allowances, beginning balance</t>
  </si>
  <si>
    <t>Additions charged to costs and expenses</t>
  </si>
  <si>
    <t>Deductions</t>
  </si>
  <si>
    <t>Valuation allowances, ending balance</t>
  </si>
  <si>
    <t>Valuation Allowance of Deferred Tax Assets</t>
  </si>
  <si>
    <t>Additions Charged to other Accounts</t>
  </si>
  <si>
    <t>Primarily amounts written off.</t>
  </si>
  <si>
    <t>Charged to other Accounts of Additions in the table above mainly consist of foreign currency translation adjustments.</t>
  </si>
  <si>
    <t>Deductions in the table above mainly consist of changes in estimates of the realizability of deferred tax assets. The amounts of change in estimates of the realizability of deferred tax assets for the years ended March 31, 2014, 2015 and 2016 are presented in note 12. In addition, the deduction in the table above for the year ended March 31, 2016 includes the impact of a ¥8,069 million decrease as a result of a change in the statutory tax rate applied to the calculation of the amount of deferred tax assets and liabilities.</t>
  </si>
  <si>
    <t>Schedule II - Valuation And Qualifying Accounts (Schedule Of Valuation Allowance) (Parenthetical) (Detail) ¥ in Millions</t>
  </si>
  <si>
    <t>Valuation allowance due to state tax rate adjust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4">
        <v>12</v>
      </c>
    </row>
    <row r="9" spans="1:2">
      <c t="s" r="A9" s="4">
        <v>13</v>
      </c>
      <c t="s" r="B9" s="4">
        <v>14</v>
      </c>
    </row>
    <row r="10" spans="1:2">
      <c t="s" r="A10" s="4">
        <v>15</v>
      </c>
      <c t="s" r="B10" s="4">
        <v>16</v>
      </c>
    </row>
    <row r="11" spans="1:2">
      <c t="s" r="A11" s="4">
        <v>17</v>
      </c>
      <c t="n" r="B11" s="6">
        <v>769594</v>
      </c>
    </row>
    <row r="12" spans="1:2">
      <c t="s" r="A12" s="4">
        <v>18</v>
      </c>
      <c t="s" r="B12" s="4">
        <v>19</v>
      </c>
    </row>
    <row r="13" spans="1:2">
      <c t="s" r="A13" s="4">
        <v>20</v>
      </c>
      <c t="s" r="B13" s="4">
        <v>21</v>
      </c>
    </row>
    <row r="14" spans="1:2">
      <c t="s" r="A14" s="4">
        <v>22</v>
      </c>
      <c t="s" r="B14" s="4">
        <v>21</v>
      </c>
    </row>
    <row r="15" spans="1:2">
      <c t="s" r="A15" s="4">
        <v>23</v>
      </c>
      <c t="s" r="B15" s="4">
        <v>24</v>
      </c>
    </row>
    <row r="16" spans="1:2">
      <c t="s" r="A16" s="4">
        <v>25</v>
      </c>
      <c t="n" r="B16" s="6">
        <v>2096139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218</v>
      </c>
      <c t="s" r="B1" s="2">
        <v>1</v>
      </c>
    </row>
    <row r="2" spans="1:2">
      <c t="s" r="B2" s="2">
        <v>27</v>
      </c>
    </row>
    <row r="3" spans="1:2">
      <c t="s" r="A3" s="4">
        <v>218</v>
      </c>
      <c t="s" r="B3" s="4">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1</v>
      </c>
      <c t="s" r="B1" s="2">
        <v>1</v>
      </c>
    </row>
    <row r="2" spans="1:4">
      <c t="s" r="B2" s="2">
        <v>27</v>
      </c>
      <c t="s" r="C2" s="2">
        <v>28</v>
      </c>
      <c t="s" r="D2" s="2">
        <v>95</v>
      </c>
    </row>
    <row r="3" spans="1:4">
      <c t="s" r="A3" s="3">
        <v>1112</v>
      </c>
    </row>
    <row r="4" spans="1:4">
      <c t="s" r="A4" s="4">
        <v>1113</v>
      </c>
      <c t="n" r="B4" s="7">
        <v>268232</v>
      </c>
      <c t="n" r="C4" s="7">
        <v>94966</v>
      </c>
    </row>
    <row r="5" spans="1:4">
      <c t="s" r="A5" s="4">
        <v>1114</v>
      </c>
      <c t="n" r="B5" s="6">
        <v>-347693</v>
      </c>
      <c t="n" r="C5" s="6">
        <v>230099</v>
      </c>
    </row>
    <row r="6" spans="1:4">
      <c t="s" r="A6" s="4">
        <v>1115</v>
      </c>
      <c t="n" r="B6" s="6">
        <v>-13589</v>
      </c>
      <c t="n" r="C6" s="6">
        <v>-4655</v>
      </c>
    </row>
    <row r="7" spans="1:4">
      <c t="s" r="A7" s="4">
        <v>138</v>
      </c>
      <c t="n" r="B7" s="6">
        <v>-361282</v>
      </c>
      <c t="n" r="C7" s="6">
        <v>225444</v>
      </c>
      <c t="n" r="D7" s="7">
        <v>330874</v>
      </c>
    </row>
    <row r="8" spans="1:4">
      <c t="s" r="A8" s="4">
        <v>140</v>
      </c>
      <c t="n" r="B8" s="6">
        <v>-45697</v>
      </c>
      <c t="n" r="C8" s="6">
        <v>52178</v>
      </c>
    </row>
    <row r="9" spans="1:4">
      <c t="s" r="A9" s="4">
        <v>1116</v>
      </c>
      <c t="n" r="B9" s="6">
        <v>-57055</v>
      </c>
      <c t="n" r="C9" s="6">
        <v>268232</v>
      </c>
      <c t="n" r="D9" s="6">
        <v>94966</v>
      </c>
    </row>
    <row r="10" spans="1:4">
      <c t="s" r="A10" s="4">
        <v>1117</v>
      </c>
    </row>
    <row r="11" spans="1:4">
      <c t="s" r="A11" s="3">
        <v>1112</v>
      </c>
    </row>
    <row r="12" spans="1:4">
      <c t="s" r="A12" s="4">
        <v>1113</v>
      </c>
      <c t="n" r="B12" s="6">
        <v>268232</v>
      </c>
    </row>
    <row r="13" spans="1:4">
      <c t="s" r="A13" s="4">
        <v>1116</v>
      </c>
      <c t="n" r="C13" s="6">
        <v>268232</v>
      </c>
    </row>
    <row r="14" spans="1:4">
      <c t="s" r="A14" s="4">
        <v>476</v>
      </c>
    </row>
    <row r="15" spans="1:4">
      <c t="s" r="A15" s="3">
        <v>1112</v>
      </c>
    </row>
    <row r="16" spans="1:4">
      <c t="s" r="A16" s="4">
        <v>1118</v>
      </c>
      <c t="n" r="B16" s="6">
        <v>-9702</v>
      </c>
    </row>
    <row r="17" spans="1:4">
      <c t="s" r="A17" s="4">
        <v>1034</v>
      </c>
    </row>
    <row r="18" spans="1:4">
      <c t="s" r="A18" s="3">
        <v>1112</v>
      </c>
    </row>
    <row r="19" spans="1:4">
      <c t="s" r="A19" s="4">
        <v>1113</v>
      </c>
      <c t="n" r="B19" s="6">
        <v>258530</v>
      </c>
    </row>
    <row r="20" spans="1:4">
      <c t="s" r="A20" s="4">
        <v>1116</v>
      </c>
      <c t="n" r="C20" s="6">
        <v>258530</v>
      </c>
    </row>
    <row r="21" spans="1:4">
      <c t="s" r="A21" s="4">
        <v>134</v>
      </c>
    </row>
    <row r="22" spans="1:4">
      <c t="s" r="A22" s="3">
        <v>1112</v>
      </c>
    </row>
    <row r="23" spans="1:4">
      <c t="s" r="A23" s="4">
        <v>1113</v>
      </c>
      <c t="n" r="B23" s="6">
        <v>134112</v>
      </c>
      <c t="n" r="C23" s="6">
        <v>84711</v>
      </c>
    </row>
    <row r="24" spans="1:4">
      <c t="s" r="A24" s="4">
        <v>1114</v>
      </c>
      <c t="n" r="B24" s="6">
        <v>-20442</v>
      </c>
      <c t="n" r="C24" s="6">
        <v>76141</v>
      </c>
    </row>
    <row r="25" spans="1:4">
      <c t="s" r="A25" s="4">
        <v>1115</v>
      </c>
      <c t="n" r="B25" s="6">
        <v>-12518</v>
      </c>
      <c t="n" r="C25" s="6">
        <v>167</v>
      </c>
    </row>
    <row r="26" spans="1:4">
      <c t="s" r="A26" s="4">
        <v>138</v>
      </c>
      <c t="n" r="B26" s="6">
        <v>-32960</v>
      </c>
      <c t="n" r="C26" s="6">
        <v>76308</v>
      </c>
    </row>
    <row r="27" spans="1:4">
      <c t="s" r="A27" s="4">
        <v>140</v>
      </c>
      <c t="n" r="B27" s="6">
        <v>-8058</v>
      </c>
      <c t="n" r="C27" s="6">
        <v>26907</v>
      </c>
    </row>
    <row r="28" spans="1:4">
      <c t="s" r="A28" s="4">
        <v>1116</v>
      </c>
      <c t="n" r="B28" s="6">
        <v>109211</v>
      </c>
      <c t="n" r="C28" s="6">
        <v>134112</v>
      </c>
      <c t="n" r="D28" s="6">
        <v>84711</v>
      </c>
    </row>
    <row r="29" spans="1:4">
      <c t="s" r="A29" s="4">
        <v>1119</v>
      </c>
    </row>
    <row r="30" spans="1:4">
      <c t="s" r="A30" s="3">
        <v>1112</v>
      </c>
    </row>
    <row r="31" spans="1:4">
      <c t="s" r="A31" s="4">
        <v>1113</v>
      </c>
      <c t="n" r="B31" s="6">
        <v>134112</v>
      </c>
    </row>
    <row r="32" spans="1:4">
      <c t="s" r="A32" s="4">
        <v>1116</v>
      </c>
      <c t="n" r="C32" s="6">
        <v>134112</v>
      </c>
    </row>
    <row r="33" spans="1:4">
      <c t="s" r="A33" s="4">
        <v>1120</v>
      </c>
    </row>
    <row r="34" spans="1:4">
      <c t="s" r="A34" s="3">
        <v>1112</v>
      </c>
    </row>
    <row r="35" spans="1:4">
      <c t="s" r="A35" s="4">
        <v>1118</v>
      </c>
      <c t="n" r="B35" s="6">
        <v>1</v>
      </c>
    </row>
    <row r="36" spans="1:4">
      <c t="s" r="A36" s="4">
        <v>1121</v>
      </c>
    </row>
    <row r="37" spans="1:4">
      <c t="s" r="A37" s="3">
        <v>1112</v>
      </c>
    </row>
    <row r="38" spans="1:4">
      <c t="s" r="A38" s="4">
        <v>1113</v>
      </c>
      <c t="n" r="B38" s="6">
        <v>134113</v>
      </c>
    </row>
    <row r="39" spans="1:4">
      <c t="s" r="A39" s="4">
        <v>1116</v>
      </c>
      <c t="n" r="C39" s="6">
        <v>134113</v>
      </c>
    </row>
    <row r="40" spans="1:4">
      <c t="s" r="A40" s="4">
        <v>135</v>
      </c>
    </row>
    <row r="41" spans="1:4">
      <c t="s" r="A41" s="3">
        <v>1112</v>
      </c>
    </row>
    <row r="42" spans="1:4">
      <c t="s" r="A42" s="4">
        <v>1113</v>
      </c>
      <c t="n" r="B42" s="6">
        <v>-4809</v>
      </c>
      <c t="n" r="C42" s="6">
        <v>-5982</v>
      </c>
    </row>
    <row r="43" spans="1:4">
      <c t="s" r="A43" s="4">
        <v>1114</v>
      </c>
      <c t="n" r="B43" s="6">
        <v>-2216</v>
      </c>
      <c t="n" r="C43" s="6">
        <v>4491</v>
      </c>
    </row>
    <row r="44" spans="1:4">
      <c t="s" r="A44" s="4">
        <v>1115</v>
      </c>
      <c t="n" r="B44" s="6">
        <v>-1863</v>
      </c>
      <c t="n" r="C44" s="6">
        <v>-1588</v>
      </c>
    </row>
    <row r="45" spans="1:4">
      <c t="s" r="A45" s="4">
        <v>138</v>
      </c>
      <c t="n" r="B45" s="6">
        <v>-4079</v>
      </c>
      <c t="n" r="C45" s="6">
        <v>2903</v>
      </c>
    </row>
    <row r="46" spans="1:4">
      <c t="s" r="A46" s="4">
        <v>140</v>
      </c>
      <c t="n" r="B46" s="6">
        <v>1030</v>
      </c>
      <c t="n" r="C46" s="6">
        <v>1730</v>
      </c>
    </row>
    <row r="47" spans="1:4">
      <c t="s" r="A47" s="4">
        <v>1116</v>
      </c>
      <c t="n" r="B47" s="6">
        <v>-10272</v>
      </c>
      <c t="n" r="C47" s="6">
        <v>-4809</v>
      </c>
      <c t="n" r="D47" s="6">
        <v>-5982</v>
      </c>
    </row>
    <row r="48" spans="1:4">
      <c t="s" r="A48" s="4">
        <v>1122</v>
      </c>
    </row>
    <row r="49" spans="1:4">
      <c t="s" r="A49" s="3">
        <v>1112</v>
      </c>
    </row>
    <row r="50" spans="1:4">
      <c t="s" r="A50" s="4">
        <v>1113</v>
      </c>
      <c t="n" r="B50" s="6">
        <v>-4809</v>
      </c>
    </row>
    <row r="51" spans="1:4">
      <c t="s" r="A51" s="4">
        <v>1116</v>
      </c>
      <c t="n" r="C51" s="6">
        <v>-4809</v>
      </c>
    </row>
    <row r="52" spans="1:4">
      <c t="s" r="A52" s="4">
        <v>1123</v>
      </c>
    </row>
    <row r="53" spans="1:4">
      <c t="s" r="A53" s="3">
        <v>1112</v>
      </c>
    </row>
    <row r="54" spans="1:4">
      <c t="s" r="A54" s="4">
        <v>1118</v>
      </c>
      <c t="n" r="B54" s="6">
        <v>-354</v>
      </c>
    </row>
    <row r="55" spans="1:4">
      <c t="s" r="A55" s="4">
        <v>1124</v>
      </c>
    </row>
    <row r="56" spans="1:4">
      <c t="s" r="A56" s="3">
        <v>1112</v>
      </c>
    </row>
    <row r="57" spans="1:4">
      <c t="s" r="A57" s="4">
        <v>1113</v>
      </c>
      <c t="n" r="B57" s="6">
        <v>-5163</v>
      </c>
    </row>
    <row r="58" spans="1:4">
      <c t="s" r="A58" s="4">
        <v>1116</v>
      </c>
      <c t="n" r="C58" s="6">
        <v>-5163</v>
      </c>
    </row>
    <row r="59" spans="1:4">
      <c t="s" r="A59" s="4">
        <v>136</v>
      </c>
    </row>
    <row r="60" spans="1:4">
      <c t="s" r="A60" s="3">
        <v>1112</v>
      </c>
    </row>
    <row r="61" spans="1:4">
      <c t="s" r="A61" s="4">
        <v>1113</v>
      </c>
      <c t="n" r="B61" s="6">
        <v>224432</v>
      </c>
      <c t="n" r="C61" s="6">
        <v>120839</v>
      </c>
    </row>
    <row r="62" spans="1:4">
      <c t="s" r="A62" s="4">
        <v>1114</v>
      </c>
      <c t="n" r="B62" s="6">
        <v>-115326</v>
      </c>
      <c t="n" r="C62" s="6">
        <v>133316</v>
      </c>
    </row>
    <row r="63" spans="1:4">
      <c t="s" r="A63" s="4">
        <v>1115</v>
      </c>
      <c t="n" r="B63" s="6">
        <v>-273</v>
      </c>
      <c t="n" r="C63" s="6">
        <v>-3453</v>
      </c>
    </row>
    <row r="64" spans="1:4">
      <c t="s" r="A64" s="4">
        <v>138</v>
      </c>
      <c t="n" r="B64" s="6">
        <v>-115599</v>
      </c>
      <c t="n" r="C64" s="6">
        <v>129863</v>
      </c>
    </row>
    <row r="65" spans="1:4">
      <c t="s" r="A65" s="4">
        <v>140</v>
      </c>
      <c t="n" r="B65" s="6">
        <v>-19569</v>
      </c>
      <c t="n" r="C65" s="6">
        <v>26270</v>
      </c>
    </row>
    <row r="66" spans="1:4">
      <c t="s" r="A66" s="4">
        <v>1116</v>
      </c>
      <c t="n" r="B66" s="6">
        <v>119053</v>
      </c>
      <c t="n" r="C66" s="6">
        <v>224432</v>
      </c>
      <c t="n" r="D66" s="6">
        <v>120839</v>
      </c>
    </row>
    <row r="67" spans="1:4">
      <c t="s" r="A67" s="4">
        <v>1125</v>
      </c>
    </row>
    <row r="68" spans="1:4">
      <c t="s" r="A68" s="3">
        <v>1112</v>
      </c>
    </row>
    <row r="69" spans="1:4">
      <c t="s" r="A69" s="4">
        <v>1113</v>
      </c>
      <c t="n" r="B69" s="6">
        <v>224432</v>
      </c>
    </row>
    <row r="70" spans="1:4">
      <c t="s" r="A70" s="4">
        <v>1116</v>
      </c>
      <c t="n" r="C70" s="6">
        <v>224432</v>
      </c>
    </row>
    <row r="71" spans="1:4">
      <c t="s" r="A71" s="4">
        <v>1126</v>
      </c>
    </row>
    <row r="72" spans="1:4">
      <c t="s" r="A72" s="3">
        <v>1112</v>
      </c>
    </row>
    <row r="73" spans="1:4">
      <c t="s" r="A73" s="4">
        <v>1118</v>
      </c>
      <c t="n" r="B73" s="6">
        <v>-9349</v>
      </c>
    </row>
    <row r="74" spans="1:4">
      <c t="s" r="A74" s="4">
        <v>1127</v>
      </c>
    </row>
    <row r="75" spans="1:4">
      <c t="s" r="A75" s="3">
        <v>1112</v>
      </c>
    </row>
    <row r="76" spans="1:4">
      <c t="s" r="A76" s="4">
        <v>1113</v>
      </c>
      <c t="n" r="B76" s="6">
        <v>215083</v>
      </c>
    </row>
    <row r="77" spans="1:4">
      <c t="s" r="A77" s="4">
        <v>1116</v>
      </c>
      <c t="n" r="C77" s="6">
        <v>215083</v>
      </c>
    </row>
    <row r="78" spans="1:4">
      <c t="s" r="A78" s="4">
        <v>137</v>
      </c>
    </row>
    <row r="79" spans="1:4">
      <c t="s" r="A79" s="3">
        <v>1112</v>
      </c>
    </row>
    <row r="80" spans="1:4">
      <c t="s" r="A80" s="4">
        <v>1113</v>
      </c>
      <c t="n" r="B80" s="6">
        <v>-85503</v>
      </c>
      <c t="n" r="C80" s="6">
        <v>-104602</v>
      </c>
    </row>
    <row r="81" spans="1:4">
      <c t="s" r="A81" s="4">
        <v>1114</v>
      </c>
      <c t="n" r="B81" s="6">
        <v>-209709</v>
      </c>
      <c t="n" r="C81" s="6">
        <v>16151</v>
      </c>
    </row>
    <row r="82" spans="1:4">
      <c t="s" r="A82" s="4">
        <v>1115</v>
      </c>
      <c t="n" r="B82" s="6">
        <v>1065</v>
      </c>
      <c t="n" r="C82" s="6">
        <v>219</v>
      </c>
    </row>
    <row r="83" spans="1:4">
      <c t="s" r="A83" s="4">
        <v>138</v>
      </c>
      <c t="n" r="B83" s="6">
        <v>-208644</v>
      </c>
      <c t="n" r="C83" s="6">
        <v>16370</v>
      </c>
    </row>
    <row r="84" spans="1:4">
      <c t="s" r="A84" s="4">
        <v>140</v>
      </c>
      <c t="n" r="B84" s="6">
        <v>-19100</v>
      </c>
      <c t="n" r="C84" s="6">
        <v>-2729</v>
      </c>
    </row>
    <row r="85" spans="1:4">
      <c t="s" r="A85" s="4">
        <v>1116</v>
      </c>
      <c t="n" r="B85" s="6">
        <v>-275047</v>
      </c>
      <c t="n" r="C85" s="6">
        <v>-85503</v>
      </c>
      <c t="n" r="D85" s="7">
        <v>-104602</v>
      </c>
    </row>
    <row r="86" spans="1:4">
      <c t="s" r="A86" s="4">
        <v>1128</v>
      </c>
    </row>
    <row r="87" spans="1:4">
      <c t="s" r="A87" s="3">
        <v>1112</v>
      </c>
    </row>
    <row r="88" spans="1:4">
      <c t="s" r="A88" s="4">
        <v>1113</v>
      </c>
      <c t="n" r="B88" s="6">
        <v>-85503</v>
      </c>
    </row>
    <row r="89" spans="1:4">
      <c t="s" r="A89" s="4">
        <v>1116</v>
      </c>
      <c t="n" r="C89" s="6">
        <v>-85503</v>
      </c>
    </row>
    <row r="90" spans="1:4">
      <c t="s" r="A90" s="4">
        <v>1129</v>
      </c>
    </row>
    <row r="91" spans="1:4">
      <c t="s" r="A91" s="3">
        <v>1112</v>
      </c>
    </row>
    <row r="92" spans="1:4">
      <c t="s" r="A92" s="4">
        <v>1113</v>
      </c>
      <c t="n" r="B92" s="7">
        <v>-85503</v>
      </c>
    </row>
    <row r="93" spans="1:4">
      <c t="s" r="A93" s="4">
        <v>1116</v>
      </c>
      <c t="n" r="C93" s="7">
        <v>-855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0</v>
      </c>
      <c t="s" r="B1" s="2">
        <v>1</v>
      </c>
    </row>
    <row r="2" spans="1:4">
      <c t="s" r="B2" s="2">
        <v>27</v>
      </c>
      <c t="s" r="C2" s="2">
        <v>28</v>
      </c>
      <c t="s" r="D2" s="2">
        <v>95</v>
      </c>
    </row>
    <row r="3" spans="1:4">
      <c t="s" r="A3" s="3">
        <v>1040</v>
      </c>
    </row>
    <row r="4" spans="1:4">
      <c t="s" r="A4" s="4">
        <v>1131</v>
      </c>
      <c t="n" r="B4" s="7">
        <v>-29898</v>
      </c>
      <c t="n" r="C4" s="7">
        <v>115793</v>
      </c>
      <c t="n" r="D4" s="7">
        <v>26518</v>
      </c>
    </row>
    <row r="5" spans="1:4">
      <c t="s" r="A5" s="4">
        <v>1132</v>
      </c>
      <c t="n" r="B5" s="6">
        <v>-18246</v>
      </c>
      <c t="n" r="C5" s="6">
        <v>260</v>
      </c>
      <c t="n" r="D5" s="6">
        <v>-426</v>
      </c>
    </row>
    <row r="6" spans="1:4">
      <c t="s" r="A6" s="4">
        <v>1133</v>
      </c>
      <c t="n" r="B6" s="6">
        <v>-48144</v>
      </c>
      <c t="n" r="C6" s="6">
        <v>116053</v>
      </c>
      <c t="n" r="D6" s="6">
        <v>26092</v>
      </c>
    </row>
    <row r="7" spans="1:4">
      <c t="s" r="A7" s="4">
        <v>1134</v>
      </c>
      <c t="n" r="B7" s="6">
        <v>-3190</v>
      </c>
      <c t="n" r="C7" s="6">
        <v>5103</v>
      </c>
      <c t="n" r="D7" s="6">
        <v>-3988</v>
      </c>
    </row>
    <row r="8" spans="1:4">
      <c t="s" r="A8" s="4">
        <v>1132</v>
      </c>
      <c t="n" r="B8" s="6">
        <v>-2767</v>
      </c>
      <c t="n" r="C8" s="6">
        <v>-2460</v>
      </c>
      <c t="n" r="D8" s="6">
        <v>-2018</v>
      </c>
    </row>
    <row r="9" spans="1:4">
      <c t="s" r="A9" s="4">
        <v>1135</v>
      </c>
      <c t="n" r="B9" s="6">
        <v>-5957</v>
      </c>
      <c t="n" r="C9" s="6">
        <v>2643</v>
      </c>
      <c t="n" r="D9" s="6">
        <v>-6006</v>
      </c>
    </row>
    <row r="10" spans="1:4">
      <c t="s" r="A10" s="4">
        <v>1136</v>
      </c>
      <c t="n" r="B10" s="6">
        <v>-121478</v>
      </c>
      <c t="n" r="C10" s="6">
        <v>140542</v>
      </c>
      <c t="n" r="D10" s="6">
        <v>156586</v>
      </c>
    </row>
    <row r="11" spans="1:4">
      <c t="s" r="A11" s="4">
        <v>1132</v>
      </c>
      <c t="n" r="B11" s="6">
        <v>-273</v>
      </c>
      <c t="n" r="C11" s="6">
        <v>-3453</v>
      </c>
      <c t="n" r="D11" s="6">
        <v>9489</v>
      </c>
    </row>
    <row r="12" spans="1:4">
      <c t="s" r="A12" s="4">
        <v>1137</v>
      </c>
      <c t="n" r="B12" s="6">
        <v>-121751</v>
      </c>
      <c t="n" r="C12" s="6">
        <v>137089</v>
      </c>
      <c t="n" r="D12" s="6">
        <v>166075</v>
      </c>
    </row>
    <row r="13" spans="1:4">
      <c t="s" r="A13" s="4">
        <v>1138</v>
      </c>
      <c t="n" r="B13" s="6">
        <v>-313433</v>
      </c>
      <c t="n" r="C13" s="6">
        <v>11460</v>
      </c>
      <c t="n" r="D13" s="6">
        <v>165474</v>
      </c>
    </row>
    <row r="14" spans="1:4">
      <c t="s" r="A14" s="4">
        <v>1139</v>
      </c>
      <c t="n" r="D14" s="6">
        <v>76050</v>
      </c>
    </row>
    <row r="15" spans="1:4">
      <c t="s" r="A15" s="4">
        <v>1140</v>
      </c>
      <c t="n" r="B15" s="6">
        <v>10392</v>
      </c>
      <c t="n" r="C15" s="6">
        <v>9446</v>
      </c>
      <c t="n" r="D15" s="6">
        <v>23015</v>
      </c>
    </row>
    <row r="16" spans="1:4">
      <c t="s" r="A16" s="4">
        <v>1141</v>
      </c>
      <c t="n" r="B16" s="6">
        <v>50</v>
      </c>
      <c t="n" r="C16" s="6">
        <v>156</v>
      </c>
      <c t="n" r="D16" s="6">
        <v>169</v>
      </c>
    </row>
    <row r="17" spans="1:4">
      <c t="s" r="A17" s="4">
        <v>1142</v>
      </c>
      <c t="n" r="B17" s="6">
        <v>-8859</v>
      </c>
      <c t="n" r="C17" s="6">
        <v>-8971</v>
      </c>
      <c t="n" r="D17" s="6">
        <v>-9527</v>
      </c>
    </row>
    <row r="18" spans="1:4">
      <c t="s" r="A18" s="4">
        <v>1143</v>
      </c>
      <c t="n" r="D18" s="6">
        <v>-12894</v>
      </c>
    </row>
    <row r="19" spans="1:4">
      <c t="s" r="A19" s="4">
        <v>1144</v>
      </c>
      <c t="n" r="B19" s="6">
        <v>-1780</v>
      </c>
      <c t="n" r="C19" s="6">
        <v>7668</v>
      </c>
      <c t="n" r="D19" s="6">
        <v>556</v>
      </c>
    </row>
    <row r="20" spans="1:4">
      <c t="s" r="A20" s="4">
        <v>1145</v>
      </c>
      <c t="n" r="B20" s="6">
        <v>-313630</v>
      </c>
      <c t="n" r="C20" s="6">
        <v>19759</v>
      </c>
      <c t="n" r="D20" s="6">
        <v>242843</v>
      </c>
    </row>
    <row r="21" spans="1:4">
      <c t="s" r="A21" s="4">
        <v>1146</v>
      </c>
      <c t="n" r="B21" s="6">
        <v>9456</v>
      </c>
      <c t="n" r="C21" s="6">
        <v>-39652</v>
      </c>
      <c t="n" r="D21" s="6">
        <v>-10226</v>
      </c>
    </row>
    <row r="22" spans="1:4">
      <c t="s" r="A22" s="4">
        <v>1147</v>
      </c>
      <c t="n" r="B22" s="6">
        <v>5728</v>
      </c>
      <c t="n" r="C22" s="6">
        <v>-93</v>
      </c>
      <c t="n" r="D22" s="6">
        <v>191</v>
      </c>
    </row>
    <row r="23" spans="1:4">
      <c t="s" r="A23" s="4">
        <v>1148</v>
      </c>
      <c t="n" r="B23" s="6">
        <v>15184</v>
      </c>
      <c t="n" r="C23" s="6">
        <v>-39745</v>
      </c>
      <c t="n" r="D23" s="6">
        <v>-10035</v>
      </c>
    </row>
    <row r="24" spans="1:4">
      <c t="s" r="A24" s="4">
        <v>1149</v>
      </c>
      <c t="n" r="B24" s="6">
        <v>974</v>
      </c>
      <c t="n" r="C24" s="6">
        <v>-612</v>
      </c>
      <c t="n" r="D24" s="6">
        <v>393</v>
      </c>
    </row>
    <row r="25" spans="1:4">
      <c t="s" r="A25" s="4">
        <v>1147</v>
      </c>
      <c t="n" r="B25" s="6">
        <v>904</v>
      </c>
      <c t="n" r="C25" s="6">
        <v>872</v>
      </c>
      <c t="n" r="D25" s="6">
        <v>718</v>
      </c>
    </row>
    <row r="26" spans="1:4">
      <c t="s" r="A26" s="4">
        <v>1150</v>
      </c>
      <c t="n" r="B26" s="6">
        <v>1878</v>
      </c>
      <c t="n" r="C26" s="6">
        <v>260</v>
      </c>
      <c t="n" r="D26" s="6">
        <v>1111</v>
      </c>
    </row>
    <row r="27" spans="1:4">
      <c t="s" r="A27" s="4">
        <v>1151</v>
      </c>
      <c t="n" r="B27" s="6">
        <v>6152</v>
      </c>
      <c t="n" r="C27" s="6">
        <v>-7226</v>
      </c>
      <c t="n" r="D27" s="6">
        <v>-6125</v>
      </c>
    </row>
    <row r="28" spans="1:4">
      <c t="s" r="A28" s="4">
        <v>1147</v>
      </c>
      <c t="n" r="D28" s="6">
        <v>-3479</v>
      </c>
    </row>
    <row r="29" spans="1:4">
      <c t="s" r="A29" s="4">
        <v>1152</v>
      </c>
      <c t="n" r="B29" s="6">
        <v>6152</v>
      </c>
      <c t="n" r="C29" s="6">
        <v>-7226</v>
      </c>
      <c t="n" r="D29" s="6">
        <v>-9604</v>
      </c>
    </row>
    <row r="30" spans="1:4">
      <c t="s" r="A30" s="4">
        <v>1153</v>
      </c>
      <c t="n" r="B30" s="6">
        <v>99143</v>
      </c>
      <c t="n" r="C30" s="6">
        <v>-1452</v>
      </c>
      <c t="n" r="D30" s="6">
        <v>-53301</v>
      </c>
    </row>
    <row r="31" spans="1:4">
      <c t="s" r="A31" s="4">
        <v>1154</v>
      </c>
      <c t="n" r="D31" s="6">
        <v>-26409</v>
      </c>
    </row>
    <row r="32" spans="1:4">
      <c t="s" r="A32" s="4">
        <v>1155</v>
      </c>
      <c t="n" r="B32" s="6">
        <v>-3347</v>
      </c>
      <c t="n" r="C32" s="6">
        <v>-2994</v>
      </c>
      <c t="n" r="D32" s="6">
        <v>-7450</v>
      </c>
    </row>
    <row r="33" spans="1:4">
      <c t="s" r="A33" s="4">
        <v>1156</v>
      </c>
      <c t="n" r="B33" s="6">
        <v>-16</v>
      </c>
      <c t="n" r="C33" s="6">
        <v>-54</v>
      </c>
      <c t="n" r="D33" s="6">
        <v>-61</v>
      </c>
    </row>
    <row r="34" spans="1:4">
      <c t="s" r="A34" s="4">
        <v>1157</v>
      </c>
      <c t="n" r="B34" s="6">
        <v>2845</v>
      </c>
      <c t="n" r="C34" s="6">
        <v>2636</v>
      </c>
      <c t="n" r="D34" s="6">
        <v>3290</v>
      </c>
    </row>
    <row r="35" spans="1:4">
      <c t="s" r="A35" s="4">
        <v>1158</v>
      </c>
      <c t="n" r="D35" s="6">
        <v>4531</v>
      </c>
    </row>
    <row r="36" spans="1:4">
      <c t="s" r="A36" s="4">
        <v>1159</v>
      </c>
      <c t="n" r="B36" s="6">
        <v>6361</v>
      </c>
      <c t="n" r="C36" s="6">
        <v>-1525</v>
      </c>
      <c t="n" r="D36" s="6">
        <v>-202</v>
      </c>
    </row>
    <row r="37" spans="1:4">
      <c t="s" r="A37" s="4">
        <v>1160</v>
      </c>
      <c t="n" r="B37" s="6">
        <v>104986</v>
      </c>
      <c t="n" r="C37" s="6">
        <v>-3389</v>
      </c>
      <c t="n" r="D37" s="6">
        <v>-79602</v>
      </c>
    </row>
    <row r="38" spans="1:4">
      <c t="s" r="A38" s="4">
        <v>1161</v>
      </c>
      <c t="n" r="B38" s="6">
        <v>-20442</v>
      </c>
      <c t="n" r="C38" s="6">
        <v>76141</v>
      </c>
      <c t="n" r="D38" s="6">
        <v>16292</v>
      </c>
    </row>
    <row r="39" spans="1:4">
      <c t="s" r="A39" s="4">
        <v>1162</v>
      </c>
      <c t="n" r="B39" s="6">
        <v>-12518</v>
      </c>
      <c t="n" r="C39" s="6">
        <v>167</v>
      </c>
      <c t="n" r="D39" s="6">
        <v>-235</v>
      </c>
    </row>
    <row r="40" spans="1:4">
      <c t="s" r="A40" s="4">
        <v>1163</v>
      </c>
      <c t="n" r="B40" s="6">
        <v>-32960</v>
      </c>
      <c t="n" r="C40" s="6">
        <v>76308</v>
      </c>
      <c t="n" r="D40" s="6">
        <v>16057</v>
      </c>
    </row>
    <row r="41" spans="1:4">
      <c t="s" r="A41" s="4">
        <v>1164</v>
      </c>
      <c t="n" r="B41" s="6">
        <v>-2216</v>
      </c>
      <c t="n" r="C41" s="6">
        <v>4491</v>
      </c>
      <c t="n" r="D41" s="6">
        <v>-3595</v>
      </c>
    </row>
    <row r="42" spans="1:4">
      <c t="s" r="A42" s="4">
        <v>1162</v>
      </c>
      <c t="n" r="B42" s="6">
        <v>-1863</v>
      </c>
      <c t="n" r="C42" s="6">
        <v>-1588</v>
      </c>
      <c t="n" r="D42" s="6">
        <v>-1300</v>
      </c>
    </row>
    <row r="43" spans="1:4">
      <c t="s" r="A43" s="4">
        <v>1165</v>
      </c>
      <c t="n" r="B43" s="6">
        <v>-4079</v>
      </c>
      <c t="n" r="C43" s="6">
        <v>2903</v>
      </c>
      <c t="n" r="D43" s="6">
        <v>-4895</v>
      </c>
    </row>
    <row r="44" spans="1:4">
      <c t="s" r="A44" s="4">
        <v>1166</v>
      </c>
      <c t="n" r="B44" s="6">
        <v>-115326</v>
      </c>
      <c t="n" r="C44" s="6">
        <v>133316</v>
      </c>
      <c t="n" r="D44" s="6">
        <v>150461</v>
      </c>
    </row>
    <row r="45" spans="1:4">
      <c t="s" r="A45" s="4">
        <v>1162</v>
      </c>
      <c t="n" r="B45" s="6">
        <v>-273</v>
      </c>
      <c t="n" r="C45" s="6">
        <v>-3453</v>
      </c>
      <c t="n" r="D45" s="6">
        <v>6010</v>
      </c>
    </row>
    <row r="46" spans="1:4">
      <c t="s" r="A46" s="4">
        <v>1167</v>
      </c>
      <c t="n" r="B46" s="6">
        <v>-115599</v>
      </c>
      <c t="n" r="C46" s="6">
        <v>129863</v>
      </c>
      <c t="n" r="D46" s="6">
        <v>156471</v>
      </c>
    </row>
    <row r="47" spans="1:4">
      <c t="s" r="A47" s="4">
        <v>1168</v>
      </c>
      <c t="n" r="B47" s="6">
        <v>-214290</v>
      </c>
      <c t="n" r="C47" s="6">
        <v>10008</v>
      </c>
      <c t="n" r="D47" s="6">
        <v>112173</v>
      </c>
    </row>
    <row r="48" spans="1:4">
      <c t="s" r="A48" s="4">
        <v>1169</v>
      </c>
      <c t="n" r="D48" s="6">
        <v>49641</v>
      </c>
    </row>
    <row r="49" spans="1:4">
      <c t="s" r="A49" s="4">
        <v>1170</v>
      </c>
      <c t="n" r="B49" s="6">
        <v>7045</v>
      </c>
      <c t="n" r="C49" s="6">
        <v>6452</v>
      </c>
      <c t="n" r="D49" s="6">
        <v>15565</v>
      </c>
    </row>
    <row r="50" spans="1:4">
      <c t="s" r="A50" s="4">
        <v>1170</v>
      </c>
      <c t="n" r="B50" s="6">
        <v>34</v>
      </c>
      <c t="n" r="C50" s="6">
        <v>102</v>
      </c>
      <c t="n" r="D50" s="6">
        <v>108</v>
      </c>
    </row>
    <row r="51" spans="1:4">
      <c t="s" r="A51" s="4">
        <v>1171</v>
      </c>
      <c t="n" r="B51" s="6">
        <v>-6014</v>
      </c>
      <c t="n" r="C51" s="6">
        <v>-6335</v>
      </c>
      <c t="n" r="D51" s="6">
        <v>-6237</v>
      </c>
    </row>
    <row r="52" spans="1:4">
      <c t="s" r="A52" s="4">
        <v>1172</v>
      </c>
      <c t="n" r="D52" s="6">
        <v>-8363</v>
      </c>
    </row>
    <row r="53" spans="1:4">
      <c t="s" r="A53" s="4">
        <v>1173</v>
      </c>
      <c t="n" r="B53" s="6">
        <v>4581</v>
      </c>
      <c t="n" r="C53" s="6">
        <v>6143</v>
      </c>
      <c t="n" r="D53" s="6">
        <v>354</v>
      </c>
    </row>
    <row r="54" spans="1:4">
      <c t="s" r="A54" s="4">
        <v>1174</v>
      </c>
      <c t="n" r="B54" s="7">
        <v>-208644</v>
      </c>
      <c t="n" r="C54" s="7">
        <v>16370</v>
      </c>
      <c t="n" r="D54" s="7">
        <v>16324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75</v>
      </c>
      <c t="s" r="C1" s="2">
        <v>1</v>
      </c>
    </row>
    <row r="2" spans="1:5">
      <c t="s" r="C2" s="2">
        <v>27</v>
      </c>
      <c t="s" r="D2" s="2">
        <v>28</v>
      </c>
      <c t="s" r="E2" s="2">
        <v>95</v>
      </c>
    </row>
    <row r="3" spans="1:5">
      <c t="s" r="A3" s="3">
        <v>1176</v>
      </c>
    </row>
    <row r="4" spans="1:5">
      <c t="s" r="A4" s="4">
        <v>1177</v>
      </c>
      <c t="n" r="C4" s="7">
        <v>5072</v>
      </c>
      <c t="n" r="D4" s="7">
        <v>7681</v>
      </c>
      <c t="n" r="E4" s="7">
        <v>110594</v>
      </c>
    </row>
    <row r="5" spans="1:5">
      <c t="s" r="A5" s="4">
        <v>1178</v>
      </c>
      <c t="n" r="C5" s="6">
        <v>-354825</v>
      </c>
      <c t="n" r="D5" s="6">
        <v>-397349</v>
      </c>
      <c t="n" r="E5" s="6">
        <v>-486546</v>
      </c>
    </row>
    <row r="6" spans="1:5">
      <c t="s" r="A6" s="4">
        <v>1179</v>
      </c>
      <c t="n" r="C6" s="6">
        <v>5772</v>
      </c>
      <c t="n" r="D6" s="6">
        <v>5889</v>
      </c>
      <c t="n" r="E6" s="6">
        <v>-50792</v>
      </c>
    </row>
    <row r="7" spans="1:5">
      <c t="s" r="A7" s="4">
        <v>126</v>
      </c>
      <c t="n" r="C7" s="6">
        <v>980206</v>
      </c>
      <c t="n" r="D7" s="6">
        <v>675169</v>
      </c>
      <c t="n" r="E7" s="6">
        <v>756857</v>
      </c>
    </row>
    <row r="8" spans="1:5">
      <c t="s" r="A8" s="4">
        <v>1180</v>
      </c>
    </row>
    <row r="9" spans="1:5">
      <c t="s" r="A9" s="3">
        <v>1176</v>
      </c>
    </row>
    <row r="10" spans="1:5">
      <c t="s" r="A10" s="4">
        <v>126</v>
      </c>
      <c t="n" r="C10" s="6">
        <v>13589</v>
      </c>
      <c t="n" r="D10" s="6">
        <v>4655</v>
      </c>
      <c t="n" r="E10" s="6">
        <v>-5548</v>
      </c>
    </row>
    <row r="11" spans="1:5">
      <c t="s" r="A11" s="4">
        <v>1181</v>
      </c>
    </row>
    <row r="12" spans="1:5">
      <c t="s" r="A12" s="3">
        <v>1176</v>
      </c>
    </row>
    <row r="13" spans="1:5">
      <c t="s" r="A13" s="4">
        <v>1177</v>
      </c>
      <c t="n" r="C13" s="6">
        <v>17997</v>
      </c>
      <c t="n" r="D13" s="6">
        <v>-62</v>
      </c>
      <c t="n" r="E13" s="6">
        <v>426</v>
      </c>
    </row>
    <row r="14" spans="1:5">
      <c t="s" r="A14" s="4">
        <v>1178</v>
      </c>
      <c t="n" r="C14" s="6">
        <v>-5728</v>
      </c>
      <c t="n" r="D14" s="6">
        <v>93</v>
      </c>
      <c t="n" r="E14" s="6">
        <v>-191</v>
      </c>
    </row>
    <row r="15" spans="1:5">
      <c t="s" r="A15" s="4">
        <v>1179</v>
      </c>
      <c t="n" r="C15" s="6">
        <v>249</v>
      </c>
      <c t="n" r="D15" s="6">
        <v>-198</v>
      </c>
    </row>
    <row r="16" spans="1:5">
      <c t="s" r="A16" s="4">
        <v>126</v>
      </c>
      <c t="n" r="C16" s="6">
        <v>12518</v>
      </c>
      <c t="n" r="D16" s="6">
        <v>-167</v>
      </c>
      <c t="n" r="E16" s="6">
        <v>235</v>
      </c>
    </row>
    <row r="17" spans="1:5">
      <c t="s" r="A17" s="4">
        <v>1182</v>
      </c>
    </row>
    <row r="18" spans="1:5">
      <c t="s" r="A18" s="3">
        <v>1176</v>
      </c>
    </row>
    <row r="19" spans="1:5">
      <c t="s" r="A19" s="4">
        <v>1177</v>
      </c>
      <c t="n" r="C19" s="6">
        <v>2814</v>
      </c>
      <c t="n" r="D19" s="6">
        <v>2494</v>
      </c>
      <c t="n" r="E19" s="6">
        <v>2110</v>
      </c>
    </row>
    <row r="20" spans="1:5">
      <c t="s" r="A20" s="4">
        <v>1178</v>
      </c>
      <c t="n" r="C20" s="6">
        <v>-904</v>
      </c>
      <c t="n" r="D20" s="6">
        <v>-872</v>
      </c>
      <c t="n" r="E20" s="6">
        <v>-718</v>
      </c>
    </row>
    <row r="21" spans="1:5">
      <c t="s" r="A21" s="4">
        <v>1179</v>
      </c>
      <c t="n" r="C21" s="6">
        <v>-47</v>
      </c>
      <c t="n" r="D21" s="6">
        <v>-34</v>
      </c>
      <c t="n" r="E21" s="6">
        <v>-92</v>
      </c>
    </row>
    <row r="22" spans="1:5">
      <c t="s" r="A22" s="4">
        <v>126</v>
      </c>
      <c t="n" r="C22" s="6">
        <v>1863</v>
      </c>
      <c t="n" r="D22" s="6">
        <v>1588</v>
      </c>
      <c t="n" r="E22" s="6">
        <v>1300</v>
      </c>
    </row>
    <row r="23" spans="1:5">
      <c t="s" r="A23" s="4">
        <v>1183</v>
      </c>
    </row>
    <row r="24" spans="1:5">
      <c t="s" r="A24" s="3">
        <v>1176</v>
      </c>
    </row>
    <row r="25" spans="1:5">
      <c t="s" r="A25" s="4">
        <v>1177</v>
      </c>
      <c t="n" r="C25" s="6">
        <v>273</v>
      </c>
      <c t="n" r="D25" s="6">
        <v>3453</v>
      </c>
      <c t="n" r="E25" s="6">
        <v>-7</v>
      </c>
    </row>
    <row r="26" spans="1:5">
      <c t="s" r="A26" s="4">
        <v>1178</v>
      </c>
      <c t="n" r="E26" s="6">
        <v>3479</v>
      </c>
    </row>
    <row r="27" spans="1:5">
      <c t="s" r="A27" s="4">
        <v>1179</v>
      </c>
      <c t="n" r="E27" s="6">
        <v>-9482</v>
      </c>
    </row>
    <row r="28" spans="1:5">
      <c t="s" r="A28" s="4">
        <v>126</v>
      </c>
      <c t="n" r="C28" s="6">
        <v>273</v>
      </c>
      <c t="n" r="D28" s="6">
        <v>3453</v>
      </c>
      <c t="n" r="E28" s="6">
        <v>-6010</v>
      </c>
    </row>
    <row r="29" spans="1:5">
      <c t="s" r="A29" s="4">
        <v>1184</v>
      </c>
    </row>
    <row r="30" spans="1:5">
      <c t="s" r="A30" s="3">
        <v>1176</v>
      </c>
    </row>
    <row r="31" spans="1:5">
      <c t="s" r="A31" s="4">
        <v>1177</v>
      </c>
      <c t="s" r="B31" s="4">
        <v>519</v>
      </c>
      <c t="n" r="C31" s="6">
        <v>-1583</v>
      </c>
      <c t="n" r="D31" s="6">
        <v>-631</v>
      </c>
      <c t="n" r="E31" s="6">
        <v>-763</v>
      </c>
    </row>
    <row r="32" spans="1:5">
      <c t="s" r="A32" s="4">
        <v>1178</v>
      </c>
      <c t="n" r="C32" s="6">
        <v>518</v>
      </c>
      <c t="n" r="D32" s="6">
        <v>412</v>
      </c>
      <c t="n" r="E32" s="6">
        <v>-310</v>
      </c>
    </row>
    <row r="33" spans="1:5">
      <c t="s" r="A33" s="4">
        <v>126</v>
      </c>
      <c t="n" r="C33" s="7">
        <v>-1065</v>
      </c>
      <c t="n" r="D33" s="7">
        <v>-219</v>
      </c>
      <c t="n" r="E33" s="7">
        <v>-1073</v>
      </c>
    </row>
    <row r="34" spans="1:5">
      <c t="n" r="A34"/>
    </row>
    <row r="35" spans="1:5">
      <c t="s" r="A35" s="4">
        <v>519</v>
      </c>
      <c t="s" r="B35" s="4">
        <v>1185</v>
      </c>
    </row>
  </sheetData>
  <mergeCells count="4">
    <mergeCell ref="A1:B2"/>
    <mergeCell ref="C1:E1"/>
    <mergeCell ref="A34:D34"/>
    <mergeCell ref="B35:D35"/>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6</v>
      </c>
      <c t="s" r="B1" s="2">
        <v>1</v>
      </c>
    </row>
    <row r="2" spans="1:4">
      <c t="s" r="B2" s="2">
        <v>27</v>
      </c>
      <c t="s" r="C2" s="2">
        <v>28</v>
      </c>
      <c t="s" r="D2" s="2">
        <v>95</v>
      </c>
    </row>
    <row r="3" spans="1:4">
      <c t="s" r="A3" s="3">
        <v>1187</v>
      </c>
    </row>
    <row r="4" spans="1:4">
      <c t="s" r="A4" s="4">
        <v>128</v>
      </c>
      <c t="n" r="B4" s="7">
        <v>737738</v>
      </c>
      <c t="n" r="C4" s="7">
        <v>518066</v>
      </c>
      <c t="n" r="D4" s="7">
        <v>585473</v>
      </c>
    </row>
    <row r="5" spans="1:4">
      <c t="s" r="A5" s="3">
        <v>1188</v>
      </c>
    </row>
    <row r="6" spans="1:4">
      <c t="s" r="A6" s="4">
        <v>1189</v>
      </c>
      <c t="n" r="C6" s="6">
        <v>34823</v>
      </c>
    </row>
    <row r="7" spans="1:4">
      <c t="s" r="A7" s="4">
        <v>1190</v>
      </c>
      <c t="n" r="B7" s="6">
        <v>42150</v>
      </c>
      <c t="n" r="C7" s="6">
        <v>-14802</v>
      </c>
    </row>
    <row r="8" spans="1:4">
      <c t="s" r="A8" s="4">
        <v>102</v>
      </c>
      <c t="n" r="B8" s="6">
        <v>-13484</v>
      </c>
      <c t="n" r="C8" s="6">
        <v>-2600</v>
      </c>
      <c t="n" r="D8" s="6">
        <v>-1069</v>
      </c>
    </row>
    <row r="9" spans="1:4">
      <c t="s" r="A9" s="4">
        <v>143</v>
      </c>
      <c t="n" r="B9" s="6">
        <v>-23171</v>
      </c>
      <c t="n" r="C9" s="6">
        <v>-138937</v>
      </c>
      <c t="n" r="D9" s="6">
        <v>3662</v>
      </c>
    </row>
    <row r="10" spans="1:4">
      <c t="s" r="A10" s="4">
        <v>1191</v>
      </c>
      <c t="n" r="B10" s="6">
        <v>766404</v>
      </c>
      <c t="n" r="C10" s="6">
        <v>535487</v>
      </c>
      <c t="n" r="D10" s="6">
        <v>584404</v>
      </c>
    </row>
    <row r="11" spans="1:4">
      <c t="s" r="A11" s="4">
        <v>1192</v>
      </c>
    </row>
    <row r="12" spans="1:4">
      <c t="s" r="A12" s="3">
        <v>1188</v>
      </c>
    </row>
    <row r="13" spans="1:4">
      <c t="s" r="A13" s="4">
        <v>143</v>
      </c>
      <c t="n" r="B13" s="7">
        <v>28666</v>
      </c>
      <c t="n" r="C13" s="7">
        <v>17421</v>
      </c>
      <c t="n" r="D13" s="7">
        <v>-10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193</v>
      </c>
      <c t="s" r="C1" s="2">
        <v>27</v>
      </c>
      <c t="s" r="D1" s="2">
        <v>28</v>
      </c>
    </row>
    <row r="2" spans="1:4">
      <c t="s" r="A2" s="4">
        <v>1194</v>
      </c>
    </row>
    <row r="3" spans="1:4">
      <c t="s" r="A3" s="3">
        <v>1195</v>
      </c>
    </row>
    <row r="4" spans="1:4">
      <c t="s" r="A4" s="4">
        <v>1196</v>
      </c>
      <c t="n" r="C4" s="7">
        <v>197613</v>
      </c>
      <c t="n" r="D4" s="7">
        <v>227001</v>
      </c>
    </row>
    <row r="5" spans="1:4">
      <c t="s" r="A5" s="4">
        <v>1197</v>
      </c>
    </row>
    <row r="6" spans="1:4">
      <c t="s" r="A6" s="3">
        <v>1195</v>
      </c>
    </row>
    <row r="7" spans="1:4">
      <c t="s" r="A7" s="4">
        <v>1196</v>
      </c>
      <c t="n" r="C7" s="6">
        <v>131817</v>
      </c>
      <c t="n" r="D7" s="6">
        <v>158321</v>
      </c>
    </row>
    <row r="8" spans="1:4">
      <c t="s" r="A8" s="4">
        <v>1198</v>
      </c>
    </row>
    <row r="9" spans="1:4">
      <c t="s" r="A9" s="3">
        <v>1195</v>
      </c>
    </row>
    <row r="10" spans="1:4">
      <c t="s" r="A10" s="4">
        <v>1196</v>
      </c>
      <c t="n" r="C10" s="6">
        <v>49478</v>
      </c>
      <c t="n" r="D10" s="6">
        <v>29204</v>
      </c>
    </row>
    <row r="11" spans="1:4">
      <c t="s" r="A11" s="4">
        <v>1199</v>
      </c>
    </row>
    <row r="12" spans="1:4">
      <c t="s" r="A12" s="3">
        <v>1195</v>
      </c>
    </row>
    <row r="13" spans="1:4">
      <c t="s" r="A13" s="4">
        <v>1196</v>
      </c>
      <c t="n" r="C13" s="6">
        <v>37499</v>
      </c>
      <c t="n" r="D13" s="6">
        <v>40413</v>
      </c>
    </row>
    <row r="14" spans="1:4">
      <c t="s" r="A14" s="4">
        <v>1200</v>
      </c>
    </row>
    <row r="15" spans="1:4">
      <c t="s" r="A15" s="3">
        <v>1195</v>
      </c>
    </row>
    <row r="16" spans="1:4">
      <c t="s" r="A16" s="4">
        <v>1201</v>
      </c>
      <c t="n" r="C16" s="6">
        <v>2578</v>
      </c>
      <c t="n" r="D16" s="6">
        <v>2537</v>
      </c>
    </row>
    <row r="17" spans="1:4">
      <c t="s" r="A17" s="4">
        <v>1202</v>
      </c>
      <c t="n" r="C17" s="6">
        <v>12148</v>
      </c>
      <c t="n" r="D17" s="6">
        <v>753</v>
      </c>
    </row>
    <row r="18" spans="1:4">
      <c t="s" r="A18" s="4">
        <v>1203</v>
      </c>
    </row>
    <row r="19" spans="1:4">
      <c t="s" r="A19" s="3">
        <v>1195</v>
      </c>
    </row>
    <row r="20" spans="1:4">
      <c t="s" r="A20" s="4">
        <v>1201</v>
      </c>
      <c t="n" r="C20" s="6">
        <v>107</v>
      </c>
      <c t="n" r="D20" s="6">
        <v>1</v>
      </c>
    </row>
    <row r="21" spans="1:4">
      <c t="s" r="A21" s="4">
        <v>1202</v>
      </c>
      <c t="n" r="C21" s="6">
        <v>6110</v>
      </c>
      <c t="n" r="D21" s="6">
        <v>3327</v>
      </c>
    </row>
    <row r="22" spans="1:4">
      <c t="s" r="A22" s="4">
        <v>1204</v>
      </c>
    </row>
    <row r="23" spans="1:4">
      <c t="s" r="A23" s="3">
        <v>1195</v>
      </c>
    </row>
    <row r="24" spans="1:4">
      <c t="s" r="A24" s="4">
        <v>1201</v>
      </c>
      <c t="n" r="C24" s="6">
        <v>61703</v>
      </c>
      <c t="n" r="D24" s="6">
        <v>76638</v>
      </c>
    </row>
    <row r="25" spans="1:4">
      <c t="s" r="A25" s="4">
        <v>1202</v>
      </c>
      <c t="n" r="C25" s="6">
        <v>13838</v>
      </c>
      <c t="n" r="D25" s="6">
        <v>777</v>
      </c>
    </row>
    <row r="26" spans="1:4">
      <c t="s" r="A26" s="4">
        <v>1205</v>
      </c>
    </row>
    <row r="27" spans="1:4">
      <c t="s" r="A27" s="3">
        <v>1195</v>
      </c>
    </row>
    <row r="28" spans="1:4">
      <c t="s" r="A28" s="4">
        <v>1201</v>
      </c>
      <c t="n" r="D28" s="6">
        <v>474</v>
      </c>
    </row>
    <row r="29" spans="1:4">
      <c t="s" r="A29" s="4">
        <v>1202</v>
      </c>
      <c t="n" r="C29" s="6">
        <v>2414</v>
      </c>
      <c t="n" r="D29" s="6">
        <v>80</v>
      </c>
    </row>
    <row r="30" spans="1:4">
      <c t="s" r="A30" s="4">
        <v>1206</v>
      </c>
    </row>
    <row r="31" spans="1:4">
      <c t="s" r="A31" s="3">
        <v>1195</v>
      </c>
    </row>
    <row r="32" spans="1:4">
      <c t="s" r="A32" s="4">
        <v>1202</v>
      </c>
      <c t="n" r="D32" s="6">
        <v>145</v>
      </c>
    </row>
    <row r="33" spans="1:4">
      <c t="s" r="A33" s="4">
        <v>1207</v>
      </c>
    </row>
    <row r="34" spans="1:4">
      <c t="s" r="A34" s="3">
        <v>1195</v>
      </c>
    </row>
    <row r="35" spans="1:4">
      <c t="s" r="A35" s="4">
        <v>1196</v>
      </c>
      <c t="s" r="B35" s="4">
        <v>519</v>
      </c>
      <c t="n" r="C35" s="6">
        <v>197613</v>
      </c>
      <c t="n" r="D35" s="6">
        <v>227001</v>
      </c>
    </row>
    <row r="36" spans="1:4">
      <c t="s" r="A36" s="4">
        <v>1208</v>
      </c>
    </row>
    <row r="37" spans="1:4">
      <c t="s" r="A37" s="3">
        <v>1195</v>
      </c>
    </row>
    <row r="38" spans="1:4">
      <c t="s" r="A38" s="4">
        <v>1196</v>
      </c>
      <c t="s" r="B38" s="4">
        <v>519</v>
      </c>
      <c t="n" r="C38" s="6">
        <v>131817</v>
      </c>
      <c t="n" r="D38" s="6">
        <v>158321</v>
      </c>
    </row>
    <row r="39" spans="1:4">
      <c t="s" r="A39" s="4">
        <v>1209</v>
      </c>
    </row>
    <row r="40" spans="1:4">
      <c t="s" r="A40" s="3">
        <v>1195</v>
      </c>
    </row>
    <row r="41" spans="1:4">
      <c t="s" r="A41" s="4">
        <v>1196</v>
      </c>
      <c t="s" r="B41" s="4">
        <v>519</v>
      </c>
      <c t="n" r="C41" s="6">
        <v>218</v>
      </c>
      <c t="n" r="D41" s="6">
        <v>202</v>
      </c>
    </row>
    <row r="42" spans="1:4">
      <c t="s" r="A42" s="4">
        <v>1210</v>
      </c>
    </row>
    <row r="43" spans="1:4">
      <c t="s" r="A43" s="3">
        <v>1195</v>
      </c>
    </row>
    <row r="44" spans="1:4">
      <c t="s" r="A44" s="4">
        <v>1196</v>
      </c>
      <c t="s" r="B44" s="4">
        <v>519</v>
      </c>
      <c t="n" r="C44" s="6">
        <v>10</v>
      </c>
      <c t="n" r="D44" s="6">
        <v>11</v>
      </c>
    </row>
    <row r="45" spans="1:4">
      <c t="s" r="A45" s="4">
        <v>1211</v>
      </c>
    </row>
    <row r="46" spans="1:4">
      <c t="s" r="A46" s="3">
        <v>1195</v>
      </c>
    </row>
    <row r="47" spans="1:4">
      <c t="s" r="A47" s="4">
        <v>1196</v>
      </c>
      <c t="s" r="B47" s="4">
        <v>521</v>
      </c>
      <c t="n" r="C47" s="6">
        <v>49087</v>
      </c>
      <c t="n" r="D47" s="6">
        <v>28716</v>
      </c>
    </row>
    <row r="48" spans="1:4">
      <c t="s" r="A48" s="4">
        <v>1212</v>
      </c>
    </row>
    <row r="49" spans="1:4">
      <c t="s" r="A49" s="3">
        <v>1195</v>
      </c>
    </row>
    <row r="50" spans="1:4">
      <c t="s" r="A50" s="4">
        <v>1196</v>
      </c>
      <c t="s" r="B50" s="4">
        <v>521</v>
      </c>
      <c t="n" r="C50" s="6">
        <v>37489</v>
      </c>
      <c t="n" r="D50" s="6">
        <v>40402</v>
      </c>
    </row>
    <row r="51" spans="1:4">
      <c t="s" r="A51" s="4">
        <v>1213</v>
      </c>
    </row>
    <row r="52" spans="1:4">
      <c t="s" r="A52" s="3">
        <v>1195</v>
      </c>
    </row>
    <row r="53" spans="1:4">
      <c t="s" r="A53" s="4">
        <v>1201</v>
      </c>
      <c t="s" r="B53" s="4">
        <v>521</v>
      </c>
      <c t="n" r="C53" s="6">
        <v>2578</v>
      </c>
      <c t="n" r="D53" s="6">
        <v>2537</v>
      </c>
    </row>
    <row r="54" spans="1:4">
      <c t="s" r="A54" s="4">
        <v>1202</v>
      </c>
      <c t="s" r="B54" s="4">
        <v>521</v>
      </c>
      <c t="n" r="C54" s="6">
        <v>12148</v>
      </c>
      <c t="n" r="D54" s="6">
        <v>753</v>
      </c>
    </row>
    <row r="55" spans="1:4">
      <c t="s" r="A55" s="4">
        <v>1214</v>
      </c>
    </row>
    <row r="56" spans="1:4">
      <c t="s" r="A56" s="3">
        <v>1195</v>
      </c>
    </row>
    <row r="57" spans="1:4">
      <c t="s" r="A57" s="4">
        <v>1201</v>
      </c>
      <c t="s" r="B57" s="4">
        <v>521</v>
      </c>
      <c t="n" r="C57" s="6">
        <v>107</v>
      </c>
      <c t="n" r="D57" s="6">
        <v>1</v>
      </c>
    </row>
    <row r="58" spans="1:4">
      <c t="s" r="A58" s="4">
        <v>1202</v>
      </c>
      <c t="s" r="B58" s="4">
        <v>521</v>
      </c>
      <c t="n" r="C58" s="6">
        <v>6110</v>
      </c>
      <c t="n" r="D58" s="6">
        <v>3327</v>
      </c>
    </row>
    <row r="59" spans="1:4">
      <c t="s" r="A59" s="4">
        <v>1215</v>
      </c>
    </row>
    <row r="60" spans="1:4">
      <c t="s" r="A60" s="3">
        <v>1195</v>
      </c>
    </row>
    <row r="61" spans="1:4">
      <c t="s" r="A61" s="4">
        <v>1201</v>
      </c>
      <c t="s" r="B61" s="4">
        <v>521</v>
      </c>
      <c t="n" r="C61" s="6">
        <v>61703</v>
      </c>
      <c t="n" r="D61" s="6">
        <v>76638</v>
      </c>
    </row>
    <row r="62" spans="1:4">
      <c t="s" r="A62" s="4">
        <v>1202</v>
      </c>
      <c t="s" r="B62" s="4">
        <v>521</v>
      </c>
      <c t="n" r="C62" s="6">
        <v>13838</v>
      </c>
      <c t="n" r="D62" s="6">
        <v>777</v>
      </c>
    </row>
    <row r="63" spans="1:4">
      <c t="s" r="A63" s="4">
        <v>1216</v>
      </c>
    </row>
    <row r="64" spans="1:4">
      <c t="s" r="A64" s="3">
        <v>1195</v>
      </c>
    </row>
    <row r="65" spans="1:4">
      <c t="s" r="A65" s="4">
        <v>1201</v>
      </c>
      <c t="s" r="B65" s="4">
        <v>521</v>
      </c>
      <c t="n" r="D65" s="6">
        <v>474</v>
      </c>
    </row>
    <row r="66" spans="1:4">
      <c t="s" r="A66" s="4">
        <v>1202</v>
      </c>
      <c t="s" r="B66" s="4">
        <v>521</v>
      </c>
      <c t="n" r="C66" s="6">
        <v>2414</v>
      </c>
      <c t="n" r="D66" s="6">
        <v>80</v>
      </c>
    </row>
    <row r="67" spans="1:4">
      <c t="s" r="A67" s="4">
        <v>1217</v>
      </c>
    </row>
    <row r="68" spans="1:4">
      <c t="s" r="A68" s="3">
        <v>1195</v>
      </c>
    </row>
    <row r="69" spans="1:4">
      <c t="s" r="A69" s="4">
        <v>1202</v>
      </c>
      <c t="s" r="B69" s="4">
        <v>521</v>
      </c>
      <c t="n" r="D69" s="6">
        <v>145</v>
      </c>
    </row>
    <row r="70" spans="1:4">
      <c t="s" r="A70" s="4">
        <v>1218</v>
      </c>
    </row>
    <row r="71" spans="1:4">
      <c t="s" r="A71" s="3">
        <v>1195</v>
      </c>
    </row>
    <row r="72" spans="1:4">
      <c t="s" r="A72" s="4">
        <v>1196</v>
      </c>
      <c t="s" r="B72" s="4">
        <v>1219</v>
      </c>
      <c t="n" r="C72" s="7">
        <v>173</v>
      </c>
      <c t="n" r="D72" s="7">
        <v>286</v>
      </c>
    </row>
    <row r="73" spans="1:4">
      <c t="n" r="A73"/>
    </row>
    <row r="74" spans="1:4">
      <c t="s" r="A74" s="4">
        <v>519</v>
      </c>
      <c t="s" r="B74" s="4">
        <v>1220</v>
      </c>
    </row>
    <row r="75" spans="1:4">
      <c t="s" r="A75" s="4">
        <v>521</v>
      </c>
      <c t="s" r="B75" s="4">
        <v>1221</v>
      </c>
    </row>
    <row r="76" spans="1:4">
      <c t="s" r="A76" s="4">
        <v>1219</v>
      </c>
      <c t="s" r="B76" s="4">
        <v>1222</v>
      </c>
    </row>
  </sheetData>
  <mergeCells count="5">
    <mergeCell ref="A1:B1"/>
    <mergeCell ref="A73:C73"/>
    <mergeCell ref="B74:C74"/>
    <mergeCell ref="B75:C75"/>
    <mergeCell ref="B76:C7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223</v>
      </c>
      <c t="s" r="C1" s="2">
        <v>27</v>
      </c>
      <c t="s" r="D1" s="2">
        <v>28</v>
      </c>
    </row>
    <row r="2" spans="1:4">
      <c t="s" r="A2" s="3">
        <v>1195</v>
      </c>
    </row>
    <row r="3" spans="1:4">
      <c t="s" r="A3" s="4">
        <v>1224</v>
      </c>
      <c t="n" r="C3" s="7">
        <v>8398</v>
      </c>
      <c t="n" r="D3" s="7">
        <v>7999</v>
      </c>
    </row>
    <row r="4" spans="1:4">
      <c t="s" r="A4" s="4">
        <v>1225</v>
      </c>
      <c t="n" r="C4" s="6">
        <v>2416</v>
      </c>
      <c t="n" r="D4" s="6">
        <v>116</v>
      </c>
    </row>
    <row r="5" spans="1:4">
      <c t="s" r="A5" s="4">
        <v>1226</v>
      </c>
      <c t="n" r="C5" s="6">
        <v>18137</v>
      </c>
      <c t="n" r="D5" s="6">
        <v>2136</v>
      </c>
    </row>
    <row r="6" spans="1:4">
      <c t="s" r="A6" s="4">
        <v>1227</v>
      </c>
      <c t="n" r="C6" s="6">
        <v>10891</v>
      </c>
      <c t="n" r="D6" s="6">
        <v>3518</v>
      </c>
    </row>
    <row r="7" spans="1:4">
      <c t="s" r="A7" s="4">
        <v>1228</v>
      </c>
    </row>
    <row r="8" spans="1:4">
      <c t="s" r="A8" s="3">
        <v>1195</v>
      </c>
    </row>
    <row r="9" spans="1:4">
      <c t="s" r="A9" s="4">
        <v>1224</v>
      </c>
      <c t="n" r="C9" s="6">
        <v>810</v>
      </c>
      <c t="n" r="D9" s="6">
        <v>1187</v>
      </c>
    </row>
    <row r="10" spans="1:4">
      <c t="s" r="A10" s="4">
        <v>1225</v>
      </c>
      <c t="n" r="C10" s="6">
        <v>4429</v>
      </c>
      <c t="n" r="D10" s="6">
        <v>2016</v>
      </c>
    </row>
    <row r="11" spans="1:4">
      <c t="s" r="A11" s="4">
        <v>1226</v>
      </c>
      <c t="n" r="C11" s="6">
        <v>12900</v>
      </c>
      <c t="n" r="D11" s="6">
        <v>3464</v>
      </c>
    </row>
    <row r="12" spans="1:4">
      <c t="s" r="A12" s="4">
        <v>1227</v>
      </c>
      <c t="n" r="C12" s="6">
        <v>19821</v>
      </c>
      <c t="n" r="D12" s="6">
        <v>38739</v>
      </c>
    </row>
    <row r="13" spans="1:4">
      <c t="s" r="A13" s="4">
        <v>1229</v>
      </c>
    </row>
    <row r="14" spans="1:4">
      <c t="s" r="A14" s="3">
        <v>1195</v>
      </c>
    </row>
    <row r="15" spans="1:4">
      <c t="s" r="A15" s="4">
        <v>1227</v>
      </c>
      <c t="s" r="B15" s="4">
        <v>519</v>
      </c>
      <c t="n" r="D15" s="6">
        <v>107</v>
      </c>
    </row>
    <row r="16" spans="1:4">
      <c t="s" r="A16" s="4">
        <v>1230</v>
      </c>
    </row>
    <row r="17" spans="1:4">
      <c t="s" r="A17" s="3">
        <v>1195</v>
      </c>
    </row>
    <row r="18" spans="1:4">
      <c t="s" r="A18" s="4">
        <v>1224</v>
      </c>
      <c t="s" r="B18" s="4">
        <v>521</v>
      </c>
      <c t="n" r="C18" s="6">
        <v>8398</v>
      </c>
      <c t="n" r="D18" s="6">
        <v>7999</v>
      </c>
    </row>
    <row r="19" spans="1:4">
      <c t="s" r="A19" s="4">
        <v>1225</v>
      </c>
      <c t="s" r="B19" s="4">
        <v>521</v>
      </c>
      <c t="n" r="C19" s="6">
        <v>2416</v>
      </c>
      <c t="n" r="D19" s="6">
        <v>116</v>
      </c>
    </row>
    <row r="20" spans="1:4">
      <c t="s" r="A20" s="4">
        <v>1226</v>
      </c>
      <c t="s" r="B20" s="4">
        <v>521</v>
      </c>
      <c t="n" r="C20" s="6">
        <v>18137</v>
      </c>
      <c t="n" r="D20" s="6">
        <v>2136</v>
      </c>
    </row>
    <row r="21" spans="1:4">
      <c t="s" r="A21" s="4">
        <v>1227</v>
      </c>
      <c t="s" r="B21" s="4">
        <v>521</v>
      </c>
      <c t="n" r="C21" s="7">
        <v>10891</v>
      </c>
      <c t="n" r="D21" s="7">
        <v>3411</v>
      </c>
    </row>
    <row r="22" spans="1:4">
      <c t="n" r="A22"/>
    </row>
    <row r="23" spans="1:4">
      <c t="s" r="A23" s="4">
        <v>519</v>
      </c>
      <c t="s" r="B23" s="4">
        <v>1221</v>
      </c>
    </row>
    <row r="24" spans="1:4">
      <c t="s" r="A24" s="4">
        <v>521</v>
      </c>
      <c t="s" r="B24" s="4">
        <v>1222</v>
      </c>
    </row>
  </sheetData>
  <mergeCells count="4">
    <mergeCell ref="A1:B1"/>
    <mergeCell ref="A22:C22"/>
    <mergeCell ref="B23:C23"/>
    <mergeCell ref="B24:C24"/>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1</v>
      </c>
      <c t="s" r="B1" s="2">
        <v>1</v>
      </c>
    </row>
    <row r="2" spans="1:4">
      <c t="s" r="B2" s="2">
        <v>27</v>
      </c>
      <c t="s" r="C2" s="2">
        <v>28</v>
      </c>
      <c t="s" r="D2" s="2">
        <v>95</v>
      </c>
    </row>
    <row r="3" spans="1:4">
      <c t="s" r="A3" s="3">
        <v>1232</v>
      </c>
    </row>
    <row r="4" spans="1:4">
      <c t="s" r="A4" s="4">
        <v>1233</v>
      </c>
      <c t="n" r="B4" s="7">
        <v>11540997</v>
      </c>
      <c t="n" r="C4" s="7">
        <v>11095317</v>
      </c>
      <c t="n" r="D4" s="7">
        <v>10925174</v>
      </c>
    </row>
    <row r="5" spans="1:4">
      <c t="s" r="A5" s="4">
        <v>1234</v>
      </c>
    </row>
    <row r="6" spans="1:4">
      <c t="s" r="A6" s="3">
        <v>1232</v>
      </c>
    </row>
    <row r="7" spans="1:4">
      <c t="s" r="A7" s="4">
        <v>1233</v>
      </c>
      <c t="n" r="B7" s="6">
        <v>3407853</v>
      </c>
      <c t="n" r="C7" s="6">
        <v>3505519</v>
      </c>
      <c t="n" r="D7" s="6">
        <v>3572310</v>
      </c>
    </row>
    <row r="8" spans="1:4">
      <c t="s" r="A8" s="4">
        <v>1235</v>
      </c>
    </row>
    <row r="9" spans="1:4">
      <c t="s" r="A9" s="3">
        <v>1232</v>
      </c>
    </row>
    <row r="10" spans="1:4">
      <c t="s" r="A10" s="4">
        <v>1233</v>
      </c>
      <c t="n" r="B10" s="6">
        <v>2908249</v>
      </c>
      <c t="n" r="C10" s="6">
        <v>3032292</v>
      </c>
      <c t="n" r="D10" s="6">
        <v>3129362</v>
      </c>
    </row>
    <row r="11" spans="1:4">
      <c t="s" r="A11" s="4">
        <v>1236</v>
      </c>
    </row>
    <row r="12" spans="1:4">
      <c t="s" r="A12" s="3">
        <v>1232</v>
      </c>
    </row>
    <row r="13" spans="1:4">
      <c t="s" r="A13" s="4">
        <v>1233</v>
      </c>
      <c t="n" r="B13" s="6">
        <v>499604</v>
      </c>
      <c t="n" r="C13" s="6">
        <v>473227</v>
      </c>
      <c t="n" r="D13" s="6">
        <v>442948</v>
      </c>
    </row>
    <row r="14" spans="1:4">
      <c t="s" r="A14" s="4">
        <v>1237</v>
      </c>
    </row>
    <row r="15" spans="1:4">
      <c t="s" r="A15" s="3">
        <v>1232</v>
      </c>
    </row>
    <row r="16" spans="1:4">
      <c t="s" r="A16" s="4">
        <v>1233</v>
      </c>
      <c t="n" r="B16" s="6">
        <v>2250923</v>
      </c>
      <c t="n" r="C16" s="6">
        <v>1998641</v>
      </c>
      <c t="n" r="D16" s="6">
        <v>1809902</v>
      </c>
    </row>
    <row r="17" spans="1:4">
      <c t="s" r="A17" s="4">
        <v>1238</v>
      </c>
    </row>
    <row r="18" spans="1:4">
      <c t="s" r="A18" s="3">
        <v>1232</v>
      </c>
    </row>
    <row r="19" spans="1:4">
      <c t="s" r="A19" s="4">
        <v>1233</v>
      </c>
      <c t="n" r="B19" s="6">
        <v>2161391</v>
      </c>
      <c t="n" r="C19" s="6">
        <v>1906784</v>
      </c>
      <c t="n" r="D19" s="6">
        <v>1713439</v>
      </c>
    </row>
    <row r="20" spans="1:4">
      <c t="s" r="A20" s="4">
        <v>1239</v>
      </c>
    </row>
    <row r="21" spans="1:4">
      <c t="s" r="A21" s="3">
        <v>1232</v>
      </c>
    </row>
    <row r="22" spans="1:4">
      <c t="s" r="A22" s="4">
        <v>1233</v>
      </c>
      <c t="n" r="B22" s="6">
        <v>89532</v>
      </c>
      <c t="n" r="C22" s="6">
        <v>91857</v>
      </c>
      <c t="n" r="D22" s="6">
        <v>96463</v>
      </c>
    </row>
    <row r="23" spans="1:4">
      <c t="s" r="A23" s="4">
        <v>1240</v>
      </c>
    </row>
    <row r="24" spans="1:4">
      <c t="s" r="A24" s="3">
        <v>1232</v>
      </c>
    </row>
    <row r="25" spans="1:4">
      <c t="s" r="A25" s="4">
        <v>1233</v>
      </c>
      <c t="n" r="B25" s="6">
        <v>4527125</v>
      </c>
      <c t="n" r="C25" s="6">
        <v>4383397</v>
      </c>
      <c t="n" r="D25" s="6">
        <v>4461203</v>
      </c>
    </row>
    <row r="26" spans="1:4">
      <c t="s" r="A26" s="4">
        <v>1241</v>
      </c>
    </row>
    <row r="27" spans="1:4">
      <c t="s" r="A27" s="3">
        <v>1232</v>
      </c>
    </row>
    <row r="28" spans="1:4">
      <c t="s" r="A28" s="4">
        <v>1233</v>
      </c>
      <c t="n" r="B28" s="6">
        <v>4483666</v>
      </c>
      <c t="n" r="C28" s="6">
        <v>4340317</v>
      </c>
      <c t="n" r="D28" s="6">
        <v>4422614</v>
      </c>
    </row>
    <row r="29" spans="1:4">
      <c t="s" r="A29" s="4">
        <v>1242</v>
      </c>
    </row>
    <row r="30" spans="1:4">
      <c t="s" r="A30" s="3">
        <v>1232</v>
      </c>
    </row>
    <row r="31" spans="1:4">
      <c t="s" r="A31" s="4">
        <v>1233</v>
      </c>
      <c t="n" r="B31" s="6">
        <v>43459</v>
      </c>
      <c t="n" r="C31" s="6">
        <v>43080</v>
      </c>
      <c t="n" r="D31" s="6">
        <v>38589</v>
      </c>
    </row>
    <row r="32" spans="1:4">
      <c t="s" r="A32" s="4">
        <v>1243</v>
      </c>
    </row>
    <row r="33" spans="1:4">
      <c t="s" r="A33" s="3">
        <v>1232</v>
      </c>
    </row>
    <row r="34" spans="1:4">
      <c t="s" r="A34" s="4">
        <v>1233</v>
      </c>
      <c t="n" r="B34" s="6">
        <v>1616836</v>
      </c>
      <c t="n" r="C34" s="6">
        <v>1511019</v>
      </c>
      <c t="n" r="D34" s="6">
        <v>1343855</v>
      </c>
    </row>
    <row r="35" spans="1:4">
      <c t="s" r="A35" s="4">
        <v>1244</v>
      </c>
    </row>
    <row r="36" spans="1:4">
      <c t="s" r="A36" s="3">
        <v>1232</v>
      </c>
    </row>
    <row r="37" spans="1:4">
      <c t="s" r="A37" s="4">
        <v>1233</v>
      </c>
      <c t="n" r="B37" s="6">
        <v>1512842</v>
      </c>
      <c t="n" r="C37" s="6">
        <v>1401348</v>
      </c>
      <c t="n" r="D37" s="6">
        <v>1221481</v>
      </c>
    </row>
    <row r="38" spans="1:4">
      <c t="s" r="A38" s="4">
        <v>1245</v>
      </c>
    </row>
    <row r="39" spans="1:4">
      <c t="s" r="A39" s="3">
        <v>1232</v>
      </c>
    </row>
    <row r="40" spans="1:4">
      <c t="s" r="A40" s="4">
        <v>1233</v>
      </c>
      <c t="n" r="B40" s="6">
        <v>103994</v>
      </c>
      <c t="n" r="C40" s="6">
        <v>109671</v>
      </c>
      <c t="n" r="D40" s="6">
        <v>122374</v>
      </c>
    </row>
    <row r="41" spans="1:4">
      <c t="s" r="A41" s="4">
        <v>1246</v>
      </c>
    </row>
    <row r="42" spans="1:4">
      <c t="s" r="A42" s="3">
        <v>1232</v>
      </c>
    </row>
    <row r="43" spans="1:4">
      <c t="s" r="A43" s="4">
        <v>1233</v>
      </c>
      <c t="n" r="B43" s="6">
        <v>1294466</v>
      </c>
      <c t="n" r="C43" s="6">
        <v>1272240</v>
      </c>
      <c t="n" r="D43" s="6">
        <v>1328526</v>
      </c>
    </row>
    <row r="44" spans="1:4">
      <c t="s" r="A44" s="4">
        <v>1247</v>
      </c>
    </row>
    <row r="45" spans="1:4">
      <c t="s" r="A45" s="3">
        <v>1232</v>
      </c>
    </row>
    <row r="46" spans="1:4">
      <c t="s" r="A46" s="4">
        <v>1233</v>
      </c>
      <c t="n" r="B46" s="6">
        <v>474849</v>
      </c>
      <c t="n" r="C46" s="6">
        <v>414576</v>
      </c>
      <c t="n" r="D46" s="6">
        <v>438278</v>
      </c>
    </row>
    <row r="47" spans="1:4">
      <c t="s" r="A47" s="4">
        <v>1248</v>
      </c>
    </row>
    <row r="48" spans="1:4">
      <c t="s" r="A48" s="3">
        <v>1232</v>
      </c>
    </row>
    <row r="49" spans="1:4">
      <c t="s" r="A49" s="4">
        <v>1233</v>
      </c>
      <c t="n" r="B49" s="6">
        <v>819617</v>
      </c>
      <c t="n" r="C49" s="6">
        <v>857664</v>
      </c>
      <c t="n" r="D49" s="6">
        <v>890248</v>
      </c>
    </row>
    <row r="50" spans="1:4">
      <c t="s" r="A50" s="4">
        <v>1249</v>
      </c>
    </row>
    <row r="51" spans="1:4">
      <c t="s" r="A51" s="3">
        <v>1232</v>
      </c>
    </row>
    <row r="52" spans="1:4">
      <c t="s" r="A52" s="4">
        <v>1233</v>
      </c>
      <c t="n" r="B52" s="7">
        <v>-1556206</v>
      </c>
      <c t="n" r="C52" s="7">
        <v>-1575499</v>
      </c>
      <c t="n" r="D52" s="7">
        <v>-15906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0</v>
      </c>
      <c t="s" r="B1" s="2">
        <v>1</v>
      </c>
    </row>
    <row r="2" spans="1:4">
      <c t="s" r="B2" s="2">
        <v>27</v>
      </c>
      <c t="s" r="C2" s="2">
        <v>28</v>
      </c>
      <c t="s" r="D2" s="2">
        <v>95</v>
      </c>
    </row>
    <row r="3" spans="1:4">
      <c t="s" r="A3" s="3">
        <v>1232</v>
      </c>
    </row>
    <row r="4" spans="1:4">
      <c t="s" r="A4" s="4">
        <v>1251</v>
      </c>
      <c t="n" r="B4" s="7">
        <v>1348149</v>
      </c>
      <c t="n" r="C4" s="7">
        <v>1084566</v>
      </c>
      <c t="n" r="D4" s="7">
        <v>1213653</v>
      </c>
    </row>
    <row r="5" spans="1:4">
      <c t="s" r="A5" s="4">
        <v>1252</v>
      </c>
      <c t="n" r="B5" s="6">
        <v>68088</v>
      </c>
      <c t="n" r="C5" s="6">
        <v>49408</v>
      </c>
      <c t="n" r="D5" s="6">
        <v>172082</v>
      </c>
    </row>
    <row r="6" spans="1:4">
      <c t="s" r="A6" s="4">
        <v>1179</v>
      </c>
      <c t="n" r="B6" s="6">
        <v>5772</v>
      </c>
      <c t="n" r="C6" s="6">
        <v>5889</v>
      </c>
      <c t="n" r="D6" s="6">
        <v>-50792</v>
      </c>
    </row>
    <row r="7" spans="1:4">
      <c t="s" r="A7" s="4">
        <v>1253</v>
      </c>
      <c t="n" r="B7" s="6">
        <v>86978</v>
      </c>
      <c t="n" r="C7" s="6">
        <v>67345</v>
      </c>
      <c t="n" r="D7" s="6">
        <v>91540</v>
      </c>
    </row>
    <row r="8" spans="1:4">
      <c t="s" r="A8" s="4">
        <v>119</v>
      </c>
      <c t="n" r="B8" s="6">
        <v>1329259</v>
      </c>
      <c t="n" r="C8" s="6">
        <v>1066629</v>
      </c>
      <c t="n" r="D8" s="6">
        <v>1294195</v>
      </c>
    </row>
    <row r="9" spans="1:4">
      <c t="s" r="A9" s="4">
        <v>1254</v>
      </c>
    </row>
    <row r="10" spans="1:4">
      <c t="s" r="A10" s="3">
        <v>1232</v>
      </c>
    </row>
    <row r="11" spans="1:4">
      <c t="s" r="A11" s="4">
        <v>1251</v>
      </c>
      <c t="n" r="B11" s="6">
        <v>1336788</v>
      </c>
      <c t="n" r="C11" s="6">
        <v>1072021</v>
      </c>
      <c t="n" r="D11" s="6">
        <v>1195960</v>
      </c>
    </row>
    <row r="12" spans="1:4">
      <c t="s" r="A12" s="4">
        <v>1234</v>
      </c>
    </row>
    <row r="13" spans="1:4">
      <c t="s" r="A13" s="3">
        <v>1232</v>
      </c>
    </row>
    <row r="14" spans="1:4">
      <c t="s" r="A14" s="4">
        <v>1251</v>
      </c>
      <c t="n" r="B14" s="6">
        <v>264957</v>
      </c>
      <c t="n" r="C14" s="6">
        <v>168860</v>
      </c>
      <c t="n" r="D14" s="6">
        <v>127240</v>
      </c>
    </row>
    <row r="15" spans="1:4">
      <c t="s" r="A15" s="4">
        <v>1179</v>
      </c>
      <c t="n" r="B15" s="6">
        <v>544</v>
      </c>
      <c t="n" r="C15" s="6">
        <v>-59</v>
      </c>
      <c t="n" r="D15" s="6">
        <v>203</v>
      </c>
    </row>
    <row r="16" spans="1:4">
      <c t="s" r="A16" s="4">
        <v>1237</v>
      </c>
    </row>
    <row r="17" spans="1:4">
      <c t="s" r="A17" s="3">
        <v>1232</v>
      </c>
    </row>
    <row r="18" spans="1:4">
      <c t="s" r="A18" s="4">
        <v>1251</v>
      </c>
      <c t="n" r="B18" s="6">
        <v>96688</v>
      </c>
      <c t="n" r="C18" s="6">
        <v>113568</v>
      </c>
      <c t="n" r="D18" s="6">
        <v>127476</v>
      </c>
    </row>
    <row r="19" spans="1:4">
      <c t="s" r="A19" s="4">
        <v>1179</v>
      </c>
      <c t="n" r="B19" s="6">
        <v>46</v>
      </c>
      <c t="n" r="C19" s="6">
        <v>916</v>
      </c>
      <c t="n" r="D19" s="6">
        <v>1895</v>
      </c>
    </row>
    <row r="20" spans="1:4">
      <c t="s" r="A20" s="4">
        <v>1240</v>
      </c>
    </row>
    <row r="21" spans="1:4">
      <c t="s" r="A21" s="3">
        <v>1232</v>
      </c>
    </row>
    <row r="22" spans="1:4">
      <c t="s" r="A22" s="4">
        <v>1251</v>
      </c>
      <c t="n" r="B22" s="6">
        <v>788362</v>
      </c>
      <c t="n" r="C22" s="6">
        <v>635751</v>
      </c>
      <c t="n" r="D22" s="6">
        <v>817230</v>
      </c>
    </row>
    <row r="23" spans="1:4">
      <c t="s" r="A23" s="4">
        <v>1179</v>
      </c>
      <c t="n" r="B23" s="6">
        <v>-8648</v>
      </c>
      <c t="n" r="C23" s="6">
        <v>-14798</v>
      </c>
      <c t="n" r="D23" s="6">
        <v>-78311</v>
      </c>
    </row>
    <row r="24" spans="1:4">
      <c t="s" r="A24" s="4">
        <v>1243</v>
      </c>
    </row>
    <row r="25" spans="1:4">
      <c t="s" r="A25" s="3">
        <v>1232</v>
      </c>
    </row>
    <row r="26" spans="1:4">
      <c t="s" r="A26" s="4">
        <v>1251</v>
      </c>
      <c t="n" r="B26" s="6">
        <v>112739</v>
      </c>
      <c t="n" r="C26" s="6">
        <v>86361</v>
      </c>
      <c t="n" r="D26" s="6">
        <v>67916</v>
      </c>
    </row>
    <row r="27" spans="1:4">
      <c t="s" r="A27" s="4">
        <v>1179</v>
      </c>
      <c t="n" r="B27" s="6">
        <v>124</v>
      </c>
      <c t="n" r="C27" s="6">
        <v>87</v>
      </c>
      <c t="n" r="D27" s="6">
        <v>228</v>
      </c>
    </row>
    <row r="28" spans="1:4">
      <c t="s" r="A28" s="4">
        <v>1246</v>
      </c>
    </row>
    <row r="29" spans="1:4">
      <c t="s" r="A29" s="3">
        <v>1232</v>
      </c>
    </row>
    <row r="30" spans="1:4">
      <c t="s" r="A30" s="4">
        <v>1251</v>
      </c>
      <c t="n" r="B30" s="6">
        <v>74042</v>
      </c>
      <c t="n" r="C30" s="6">
        <v>67481</v>
      </c>
      <c t="n" r="D30" s="6">
        <v>56098</v>
      </c>
    </row>
    <row r="31" spans="1:4">
      <c t="s" r="A31" s="4">
        <v>1179</v>
      </c>
      <c t="n" r="B31" s="6">
        <v>13706</v>
      </c>
      <c t="n" r="C31" s="6">
        <v>19743</v>
      </c>
      <c t="n" r="D31" s="6">
        <v>25193</v>
      </c>
    </row>
    <row r="32" spans="1:4">
      <c t="s" r="A32" s="4">
        <v>1249</v>
      </c>
    </row>
    <row r="33" spans="1:4">
      <c t="s" r="A33" s="3">
        <v>1232</v>
      </c>
    </row>
    <row r="34" spans="1:4">
      <c t="s" r="A34" s="4">
        <v>1251</v>
      </c>
      <c t="n" r="B34" s="7">
        <v>11361</v>
      </c>
      <c t="n" r="C34" s="7">
        <v>12545</v>
      </c>
      <c t="n" r="D34" s="7">
        <v>176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55</v>
      </c>
      <c t="s" r="B1" s="2">
        <v>27</v>
      </c>
      <c t="s" r="C1" s="2">
        <v>28</v>
      </c>
      <c t="s" r="D1" s="2">
        <v>95</v>
      </c>
    </row>
    <row r="2" spans="1:4">
      <c t="s" r="A2" s="3">
        <v>1232</v>
      </c>
    </row>
    <row r="3" spans="1:4">
      <c t="s" r="A3" s="4">
        <v>1256</v>
      </c>
      <c t="n" r="B3" s="7">
        <v>21035931</v>
      </c>
      <c t="n" r="C3" s="7">
        <v>20702427</v>
      </c>
      <c t="n" r="D3" s="7">
        <v>20284949</v>
      </c>
    </row>
    <row r="4" spans="1:4">
      <c t="s" r="A4" s="4">
        <v>1254</v>
      </c>
    </row>
    <row r="5" spans="1:4">
      <c t="s" r="A5" s="3">
        <v>1232</v>
      </c>
    </row>
    <row r="6" spans="1:4">
      <c t="s" r="A6" s="4">
        <v>1256</v>
      </c>
      <c t="n" r="B6" s="6">
        <v>30012885</v>
      </c>
      <c t="n" r="C6" s="6">
        <v>29497017</v>
      </c>
      <c t="n" r="D6" s="6">
        <v>29592314</v>
      </c>
    </row>
    <row r="7" spans="1:4">
      <c t="s" r="A7" s="4">
        <v>1234</v>
      </c>
    </row>
    <row r="8" spans="1:4">
      <c t="s" r="A8" s="3">
        <v>1232</v>
      </c>
    </row>
    <row r="9" spans="1:4">
      <c t="s" r="A9" s="4">
        <v>1256</v>
      </c>
      <c t="n" r="B9" s="6">
        <v>6995750</v>
      </c>
      <c t="n" r="C9" s="6">
        <v>7041285</v>
      </c>
      <c t="n" r="D9" s="6">
        <v>7162076</v>
      </c>
    </row>
    <row r="10" spans="1:4">
      <c t="s" r="A10" s="4">
        <v>1237</v>
      </c>
    </row>
    <row r="11" spans="1:4">
      <c t="s" r="A11" s="3">
        <v>1232</v>
      </c>
    </row>
    <row r="12" spans="1:4">
      <c t="s" r="A12" s="4">
        <v>1256</v>
      </c>
      <c t="n" r="B12" s="6">
        <v>2762138</v>
      </c>
      <c t="n" r="C12" s="6">
        <v>2609666</v>
      </c>
      <c t="n" r="D12" s="6">
        <v>2314780</v>
      </c>
    </row>
    <row r="13" spans="1:4">
      <c t="s" r="A13" s="4">
        <v>1240</v>
      </c>
    </row>
    <row r="14" spans="1:4">
      <c t="s" r="A14" s="3">
        <v>1232</v>
      </c>
    </row>
    <row r="15" spans="1:4">
      <c t="s" r="A15" s="4">
        <v>1256</v>
      </c>
      <c t="n" r="B15" s="6">
        <v>7341102</v>
      </c>
      <c t="n" r="C15" s="6">
        <v>7326360</v>
      </c>
      <c t="n" r="D15" s="6">
        <v>7676820</v>
      </c>
    </row>
    <row r="16" spans="1:4">
      <c t="s" r="A16" s="4">
        <v>1243</v>
      </c>
    </row>
    <row r="17" spans="1:4">
      <c t="s" r="A17" s="3">
        <v>1232</v>
      </c>
    </row>
    <row r="18" spans="1:4">
      <c t="s" r="A18" s="4">
        <v>1256</v>
      </c>
      <c t="n" r="B18" s="6">
        <v>1981578</v>
      </c>
      <c t="n" r="C18" s="6">
        <v>1930349</v>
      </c>
      <c t="n" r="D18" s="6">
        <v>1774562</v>
      </c>
    </row>
    <row r="19" spans="1:4">
      <c t="s" r="A19" s="4">
        <v>1246</v>
      </c>
    </row>
    <row r="20" spans="1:4">
      <c t="s" r="A20" s="3">
        <v>1232</v>
      </c>
    </row>
    <row r="21" spans="1:4">
      <c t="s" r="A21" s="4">
        <v>1256</v>
      </c>
      <c t="n" r="B21" s="6">
        <v>10932317</v>
      </c>
      <c t="n" r="C21" s="6">
        <v>10589357</v>
      </c>
      <c t="n" r="D21" s="6">
        <v>10664076</v>
      </c>
    </row>
    <row r="22" spans="1:4">
      <c t="s" r="A22" s="4">
        <v>1249</v>
      </c>
    </row>
    <row r="23" spans="1:4">
      <c t="s" r="A23" s="3">
        <v>1232</v>
      </c>
    </row>
    <row r="24" spans="1:4">
      <c t="s" r="A24" s="4">
        <v>1256</v>
      </c>
      <c t="n" r="B24" s="7">
        <v>-8976954</v>
      </c>
      <c t="n" r="C24" s="7">
        <v>-8794590</v>
      </c>
      <c t="n" r="D24" s="7">
        <v>-930736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7</v>
      </c>
      <c t="s" r="B1" s="2">
        <v>1</v>
      </c>
    </row>
    <row r="2" spans="1:4">
      <c t="s" r="B2" s="2">
        <v>27</v>
      </c>
      <c t="s" r="C2" s="2">
        <v>28</v>
      </c>
      <c t="s" r="D2" s="2">
        <v>95</v>
      </c>
    </row>
    <row r="3" spans="1:4">
      <c t="s" r="A3" s="3">
        <v>1232</v>
      </c>
    </row>
    <row r="4" spans="1:4">
      <c t="s" r="A4" s="4">
        <v>1258</v>
      </c>
      <c t="n" r="B4" s="7">
        <v>1766325</v>
      </c>
      <c t="n" r="C4" s="7">
        <v>1827998</v>
      </c>
      <c t="n" r="D4" s="7">
        <v>1880293</v>
      </c>
    </row>
    <row r="5" spans="1:4">
      <c t="s" r="A5" s="4">
        <v>1259</v>
      </c>
      <c t="n" r="B5" s="6">
        <v>1687206</v>
      </c>
      <c t="n" r="C5" s="6">
        <v>1817523</v>
      </c>
      <c t="n" r="D5" s="6">
        <v>1892763</v>
      </c>
    </row>
    <row r="6" spans="1:4">
      <c t="s" r="A6" s="4">
        <v>1260</v>
      </c>
      <c t="n" r="B6" s="6">
        <v>60274</v>
      </c>
      <c t="n" r="C6" s="6">
        <v>77843</v>
      </c>
      <c t="n" r="D6" s="6">
        <v>79034</v>
      </c>
    </row>
    <row r="7" spans="1:4">
      <c t="s" r="A7" s="4">
        <v>224</v>
      </c>
      <c t="n" r="B7" s="6">
        <v>19821</v>
      </c>
      <c t="n" r="C7" s="6">
        <v>38739</v>
      </c>
      <c t="n" r="D7" s="6">
        <v>5738</v>
      </c>
    </row>
    <row r="8" spans="1:4">
      <c t="s" r="A8" s="4">
        <v>1261</v>
      </c>
      <c t="n" r="B8" s="6">
        <v>12900</v>
      </c>
      <c t="n" r="C8" s="6">
        <v>3464</v>
      </c>
      <c t="n" r="D8" s="6">
        <v>6187</v>
      </c>
    </row>
    <row r="9" spans="1:4">
      <c t="s" r="A9" s="4">
        <v>1254</v>
      </c>
    </row>
    <row r="10" spans="1:4">
      <c t="s" r="A10" s="3">
        <v>1232</v>
      </c>
    </row>
    <row r="11" spans="1:4">
      <c t="s" r="A11" s="4">
        <v>1258</v>
      </c>
      <c t="n" r="B11" s="6">
        <v>1761949</v>
      </c>
      <c t="n" r="C11" s="6">
        <v>1823213</v>
      </c>
      <c t="n" r="D11" s="6">
        <v>1874545</v>
      </c>
    </row>
    <row r="12" spans="1:4">
      <c t="s" r="A12" s="4">
        <v>1234</v>
      </c>
    </row>
    <row r="13" spans="1:4">
      <c t="s" r="A13" s="3">
        <v>1232</v>
      </c>
    </row>
    <row r="14" spans="1:4">
      <c t="s" r="A14" s="4">
        <v>1258</v>
      </c>
      <c t="n" r="B14" s="6">
        <v>699686</v>
      </c>
      <c t="n" r="C14" s="6">
        <v>734518</v>
      </c>
      <c t="n" r="D14" s="6">
        <v>751906</v>
      </c>
    </row>
    <row r="15" spans="1:4">
      <c t="s" r="A15" s="4">
        <v>1259</v>
      </c>
      <c t="n" r="B15" s="6">
        <v>622131</v>
      </c>
      <c t="n" r="C15" s="6">
        <v>666164</v>
      </c>
      <c t="n" r="D15" s="6">
        <v>722829</v>
      </c>
    </row>
    <row r="16" spans="1:4">
      <c t="s" r="A16" s="4">
        <v>1260</v>
      </c>
      <c t="n" r="B16" s="6">
        <v>1757</v>
      </c>
      <c t="n" r="C16" s="6">
        <v>8803</v>
      </c>
      <c t="n" r="D16" s="6">
        <v>7713</v>
      </c>
    </row>
    <row r="17" spans="1:4">
      <c t="s" r="A17" s="4">
        <v>224</v>
      </c>
      <c t="n" r="B17" s="6">
        <v>5237</v>
      </c>
      <c t="n" r="C17" s="6">
        <v>1640</v>
      </c>
      <c t="n" r="D17" s="6">
        <v>36</v>
      </c>
    </row>
    <row r="18" spans="1:4">
      <c t="s" r="A18" s="4">
        <v>1237</v>
      </c>
    </row>
    <row r="19" spans="1:4">
      <c t="s" r="A19" s="3">
        <v>1232</v>
      </c>
    </row>
    <row r="20" spans="1:4">
      <c t="s" r="A20" s="4">
        <v>1258</v>
      </c>
      <c t="n" r="B20" s="6">
        <v>177818</v>
      </c>
      <c t="n" r="C20" s="6">
        <v>162610</v>
      </c>
      <c t="n" r="D20" s="6">
        <v>149734</v>
      </c>
    </row>
    <row r="21" spans="1:4">
      <c t="s" r="A21" s="4">
        <v>1259</v>
      </c>
      <c t="n" r="B21" s="6">
        <v>227564</v>
      </c>
      <c t="n" r="C21" s="6">
        <v>198112</v>
      </c>
      <c t="n" r="D21" s="6">
        <v>168413</v>
      </c>
    </row>
    <row r="22" spans="1:4">
      <c t="s" r="A22" s="4">
        <v>1260</v>
      </c>
      <c t="n" r="B22" s="6">
        <v>685</v>
      </c>
      <c t="n" r="C22" s="6">
        <v>1335</v>
      </c>
      <c t="n" r="D22" s="6">
        <v>484</v>
      </c>
    </row>
    <row r="23" spans="1:4">
      <c t="s" r="A23" s="4">
        <v>224</v>
      </c>
      <c t="n" r="B23" s="6">
        <v>874</v>
      </c>
      <c t="n" r="C23" s="6">
        <v>1732</v>
      </c>
      <c t="n" r="D23" s="6">
        <v>279</v>
      </c>
    </row>
    <row r="24" spans="1:4">
      <c t="s" r="A24" s="4">
        <v>1261</v>
      </c>
      <c t="n" r="B24" s="6">
        <v>10484</v>
      </c>
      <c t="n" r="C24" s="6">
        <v>3464</v>
      </c>
      <c t="n" r="D24" s="6">
        <v>3068</v>
      </c>
    </row>
    <row r="25" spans="1:4">
      <c t="s" r="A25" s="4">
        <v>1240</v>
      </c>
    </row>
    <row r="26" spans="1:4">
      <c t="s" r="A26" s="3">
        <v>1232</v>
      </c>
    </row>
    <row r="27" spans="1:4">
      <c t="s" r="A27" s="4">
        <v>1258</v>
      </c>
      <c t="n" r="B27" s="6">
        <v>629502</v>
      </c>
      <c t="n" r="C27" s="6">
        <v>663344</v>
      </c>
      <c t="n" r="D27" s="6">
        <v>719132</v>
      </c>
    </row>
    <row r="28" spans="1:4">
      <c t="s" r="A28" s="4">
        <v>1259</v>
      </c>
      <c t="n" r="B28" s="6">
        <v>595216</v>
      </c>
      <c t="n" r="C28" s="6">
        <v>661765</v>
      </c>
      <c t="n" r="D28" s="6">
        <v>703124</v>
      </c>
    </row>
    <row r="29" spans="1:4">
      <c t="s" r="A29" s="4">
        <v>1260</v>
      </c>
      <c t="n" r="B29" s="6">
        <v>57832</v>
      </c>
      <c t="n" r="C29" s="6">
        <v>67705</v>
      </c>
      <c t="n" r="D29" s="6">
        <v>70837</v>
      </c>
    </row>
    <row r="30" spans="1:4">
      <c t="s" r="A30" s="4">
        <v>224</v>
      </c>
      <c t="n" r="B30" s="6">
        <v>6771</v>
      </c>
      <c t="n" r="C30" s="6">
        <v>30161</v>
      </c>
    </row>
    <row r="31" spans="1:4">
      <c t="s" r="A31" s="4">
        <v>1261</v>
      </c>
      <c t="n" r="B31" s="6">
        <v>2416</v>
      </c>
      <c t="n" r="D31" s="6">
        <v>3119</v>
      </c>
    </row>
    <row r="32" spans="1:4">
      <c t="s" r="A32" s="4">
        <v>1243</v>
      </c>
    </row>
    <row r="33" spans="1:4">
      <c t="s" r="A33" s="3">
        <v>1232</v>
      </c>
    </row>
    <row r="34" spans="1:4">
      <c t="s" r="A34" s="4">
        <v>1258</v>
      </c>
      <c t="n" r="B34" s="6">
        <v>150242</v>
      </c>
      <c t="n" r="C34" s="6">
        <v>148927</v>
      </c>
      <c t="n" r="D34" s="6">
        <v>135358</v>
      </c>
    </row>
    <row r="35" spans="1:4">
      <c t="s" r="A35" s="4">
        <v>1259</v>
      </c>
      <c t="n" r="B35" s="6">
        <v>134030</v>
      </c>
      <c t="n" r="C35" s="6">
        <v>140900</v>
      </c>
      <c t="n" r="D35" s="6">
        <v>147725</v>
      </c>
    </row>
    <row r="36" spans="1:4">
      <c t="s" r="A36" s="4">
        <v>224</v>
      </c>
      <c t="n" r="B36" s="6">
        <v>1620</v>
      </c>
      <c t="n" r="C36" s="6">
        <v>2358</v>
      </c>
      <c t="n" r="D36" s="6">
        <v>3526</v>
      </c>
    </row>
    <row r="37" spans="1:4">
      <c t="s" r="A37" s="4">
        <v>1246</v>
      </c>
    </row>
    <row r="38" spans="1:4">
      <c t="s" r="A38" s="3">
        <v>1232</v>
      </c>
    </row>
    <row r="39" spans="1:4">
      <c t="s" r="A39" s="4">
        <v>1258</v>
      </c>
      <c t="n" r="B39" s="6">
        <v>104701</v>
      </c>
      <c t="n" r="C39" s="6">
        <v>113814</v>
      </c>
      <c t="n" r="D39" s="6">
        <v>118415</v>
      </c>
    </row>
    <row r="40" spans="1:4">
      <c t="s" r="A40" s="4">
        <v>1259</v>
      </c>
      <c t="n" r="B40" s="6">
        <v>108265</v>
      </c>
      <c t="n" r="C40" s="6">
        <v>150582</v>
      </c>
      <c t="n" r="D40" s="6">
        <v>150672</v>
      </c>
    </row>
    <row r="41" spans="1:4">
      <c t="s" r="A41" s="4">
        <v>224</v>
      </c>
      <c t="n" r="B41" s="6">
        <v>5319</v>
      </c>
      <c t="n" r="C41" s="6">
        <v>2848</v>
      </c>
      <c t="n" r="D41" s="6">
        <v>1897</v>
      </c>
    </row>
    <row r="42" spans="1:4">
      <c t="s" r="A42" s="4">
        <v>1249</v>
      </c>
    </row>
    <row r="43" spans="1:4">
      <c t="s" r="A43" s="3">
        <v>1232</v>
      </c>
    </row>
    <row r="44" spans="1:4">
      <c t="s" r="A44" s="4">
        <v>1258</v>
      </c>
      <c t="n" r="B44" s="7">
        <v>4376</v>
      </c>
      <c t="n" r="C44" s="7">
        <v>4785</v>
      </c>
      <c t="n" r="D44" s="7">
        <v>57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20</v>
      </c>
      <c t="s" r="B1" s="2">
        <v>1</v>
      </c>
    </row>
    <row r="2" spans="1:2">
      <c t="s" r="B2" s="2">
        <v>27</v>
      </c>
    </row>
    <row r="3" spans="1:2">
      <c t="s" r="A3" s="4">
        <v>220</v>
      </c>
      <c t="s" r="B3" s="4">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62</v>
      </c>
      <c t="s" r="B1" s="2">
        <v>464</v>
      </c>
      <c t="s" r="C1" s="2">
        <v>28</v>
      </c>
    </row>
    <row r="2" spans="1:3">
      <c t="s" r="A2" s="3">
        <v>1232</v>
      </c>
    </row>
    <row r="3" spans="1:3">
      <c t="s" r="A3" s="4">
        <v>1263</v>
      </c>
      <c t="n" r="C3" s="7">
        <v>51307</v>
      </c>
    </row>
    <row r="4" spans="1:3">
      <c t="s" r="A4" s="4">
        <v>482</v>
      </c>
    </row>
    <row r="5" spans="1:3">
      <c t="s" r="A5" s="3">
        <v>1232</v>
      </c>
    </row>
    <row r="6" spans="1:3">
      <c t="s" r="A6" s="4">
        <v>483</v>
      </c>
      <c t="s" r="B6" s="4">
        <v>48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4</v>
      </c>
      <c t="s" r="B1" s="2">
        <v>1</v>
      </c>
    </row>
    <row r="2" spans="1:4">
      <c t="s" r="B2" s="2">
        <v>27</v>
      </c>
      <c t="s" r="C2" s="2">
        <v>28</v>
      </c>
      <c t="s" r="D2" s="2">
        <v>95</v>
      </c>
    </row>
    <row r="3" spans="1:4">
      <c t="s" r="A3" s="3">
        <v>1232</v>
      </c>
    </row>
    <row r="4" spans="1:4">
      <c t="s" r="A4" s="4">
        <v>1265</v>
      </c>
      <c t="n" r="B4" s="7">
        <v>11540997</v>
      </c>
      <c t="n" r="C4" s="7">
        <v>11095317</v>
      </c>
      <c t="n" r="D4" s="7">
        <v>10925174</v>
      </c>
    </row>
    <row r="5" spans="1:4">
      <c t="s" r="A5" s="4">
        <v>1266</v>
      </c>
    </row>
    <row r="6" spans="1:4">
      <c t="s" r="A6" s="3">
        <v>1232</v>
      </c>
    </row>
    <row r="7" spans="1:4">
      <c t="s" r="A7" s="4">
        <v>1265</v>
      </c>
      <c t="n" r="B7" s="6">
        <v>9646185</v>
      </c>
      <c t="n" r="C7" s="6">
        <v>9509891</v>
      </c>
      <c t="n" r="D7" s="6">
        <v>9729179</v>
      </c>
    </row>
    <row r="8" spans="1:4">
      <c t="s" r="A8" s="4">
        <v>1267</v>
      </c>
    </row>
    <row r="9" spans="1:4">
      <c t="s" r="A9" s="3">
        <v>1232</v>
      </c>
    </row>
    <row r="10" spans="1:4">
      <c t="s" r="A10" s="4">
        <v>1265</v>
      </c>
      <c t="n" r="B10" s="7">
        <v>1894812</v>
      </c>
      <c t="n" r="C10" s="7">
        <v>1585426</v>
      </c>
      <c t="n" r="D10" s="7">
        <v>119599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268</v>
      </c>
      <c t="s" r="B1" s="2">
        <v>27</v>
      </c>
      <c t="s" r="C1" s="2">
        <v>28</v>
      </c>
    </row>
    <row r="2" spans="1:3">
      <c t="s" r="A2" s="3">
        <v>492</v>
      </c>
    </row>
    <row r="3" spans="1:3">
      <c t="s" r="A3" s="4">
        <v>47</v>
      </c>
      <c t="n" r="B3" s="7">
        <v>-52971</v>
      </c>
      <c t="n" r="C3" s="7">
        <v>-59554</v>
      </c>
    </row>
    <row r="4" spans="1:3">
      <c t="s" r="A4" s="4">
        <v>143</v>
      </c>
      <c t="n" r="B4" s="6">
        <v>40165</v>
      </c>
      <c t="n" r="C4" s="6">
        <v>45898</v>
      </c>
    </row>
    <row r="5" spans="1:3">
      <c t="s" r="A5" s="4">
        <v>213</v>
      </c>
    </row>
    <row r="6" spans="1:3">
      <c t="s" r="A6" s="3">
        <v>492</v>
      </c>
    </row>
    <row r="7" spans="1:3">
      <c t="s" r="A7" s="4">
        <v>1269</v>
      </c>
      <c t="n" r="B7" s="6">
        <v>13616</v>
      </c>
      <c t="n" r="C7" s="6">
        <v>18757</v>
      </c>
    </row>
    <row r="8" spans="1:3">
      <c t="s" r="A8" s="4">
        <v>1270</v>
      </c>
    </row>
    <row r="9" spans="1:3">
      <c t="s" r="A9" s="3">
        <v>492</v>
      </c>
    </row>
    <row r="10" spans="1:3">
      <c t="s" r="A10" s="4">
        <v>1269</v>
      </c>
      <c t="n" r="B10" s="7">
        <v>79520</v>
      </c>
      <c t="n" r="C10" s="7">
        <v>8669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1</v>
      </c>
      <c t="s" r="B1" s="2">
        <v>27</v>
      </c>
      <c t="s" r="C1" s="2">
        <v>28</v>
      </c>
    </row>
    <row r="2" spans="1:3">
      <c t="s" r="A2" s="3">
        <v>1272</v>
      </c>
    </row>
    <row r="3" spans="1:3">
      <c t="n" r="A3" s="6">
        <v>2017</v>
      </c>
      <c t="n" r="B3" s="7">
        <v>18885</v>
      </c>
    </row>
    <row r="4" spans="1:3">
      <c t="n" r="A4" s="6">
        <v>2018</v>
      </c>
      <c t="n" r="B4" s="6">
        <v>13748</v>
      </c>
    </row>
    <row r="5" spans="1:3">
      <c t="n" r="A5" s="6">
        <v>2019</v>
      </c>
      <c t="n" r="B5" s="6">
        <v>8703</v>
      </c>
    </row>
    <row r="6" spans="1:3">
      <c t="n" r="A6" s="6">
        <v>2020</v>
      </c>
      <c t="n" r="B6" s="6">
        <v>5297</v>
      </c>
    </row>
    <row r="7" spans="1:3">
      <c t="n" r="A7" s="6">
        <v>2021</v>
      </c>
      <c t="n" r="B7" s="6">
        <v>3007</v>
      </c>
    </row>
    <row r="8" spans="1:3">
      <c t="s" r="A8" s="4">
        <v>760</v>
      </c>
      <c t="n" r="B8" s="6">
        <v>5319</v>
      </c>
    </row>
    <row r="9" spans="1:3">
      <c t="s" r="A9" s="4">
        <v>1273</v>
      </c>
      <c t="n" r="B9" s="6">
        <v>54959</v>
      </c>
    </row>
    <row r="10" spans="1:3">
      <c t="s" r="A10" s="4">
        <v>1274</v>
      </c>
      <c t="n" r="B10" s="6">
        <v>12618</v>
      </c>
    </row>
    <row r="11" spans="1:3">
      <c t="s" r="A11" s="4">
        <v>1275</v>
      </c>
      <c t="n" r="B11" s="6">
        <v>42341</v>
      </c>
    </row>
    <row r="12" spans="1:3">
      <c t="s" r="A12" s="4">
        <v>1276</v>
      </c>
      <c t="n" r="B12" s="6">
        <v>14711</v>
      </c>
      <c t="n" r="C12" s="7">
        <v>20604</v>
      </c>
    </row>
    <row r="13" spans="1:3">
      <c t="s" r="A13" s="4">
        <v>1277</v>
      </c>
      <c t="n" r="B13" s="7">
        <v>27630</v>
      </c>
      <c t="n" r="C13" s="7">
        <v>3438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1278</v>
      </c>
      <c t="s" r="B1" s="2">
        <v>1</v>
      </c>
    </row>
    <row r="2" spans="1:4">
      <c t="s" r="B2" s="2">
        <v>27</v>
      </c>
      <c t="s" r="C2" s="2">
        <v>28</v>
      </c>
      <c t="s" r="D2" s="2">
        <v>95</v>
      </c>
    </row>
    <row r="3" spans="1:4">
      <c t="s" r="A3" s="4">
        <v>1279</v>
      </c>
    </row>
    <row r="4" spans="1:4">
      <c t="s" r="A4" s="3">
        <v>1272</v>
      </c>
    </row>
    <row r="5" spans="1:4">
      <c t="s" r="A5" s="4">
        <v>1280</v>
      </c>
      <c t="n" r="B5" s="7">
        <v>277016</v>
      </c>
      <c t="n" r="C5" s="7">
        <v>267544</v>
      </c>
      <c t="n" r="D5" s="7">
        <v>24621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281</v>
      </c>
      <c t="s" r="B1" s="2">
        <v>549</v>
      </c>
    </row>
    <row r="2" spans="1:2">
      <c t="s" r="A2" s="3">
        <v>492</v>
      </c>
    </row>
    <row r="3" spans="1:2">
      <c t="n" r="A3" s="6">
        <v>2017</v>
      </c>
      <c t="n" r="B3" s="7">
        <v>40196</v>
      </c>
    </row>
    <row r="4" spans="1:2">
      <c t="n" r="A4" s="6">
        <v>2018</v>
      </c>
      <c t="n" r="B4" s="6">
        <v>28621</v>
      </c>
    </row>
    <row r="5" spans="1:2">
      <c t="n" r="A5" s="6">
        <v>2019</v>
      </c>
      <c t="n" r="B5" s="6">
        <v>20680</v>
      </c>
    </row>
    <row r="6" spans="1:2">
      <c t="n" r="A6" s="6">
        <v>2020</v>
      </c>
      <c t="n" r="B6" s="6">
        <v>15499</v>
      </c>
    </row>
    <row r="7" spans="1:2">
      <c t="n" r="A7" s="6">
        <v>2021</v>
      </c>
      <c t="n" r="B7" s="6">
        <v>10641</v>
      </c>
    </row>
    <row r="8" spans="1:2">
      <c t="s" r="A8" s="4">
        <v>760</v>
      </c>
      <c t="n" r="B8" s="6">
        <v>22540</v>
      </c>
    </row>
    <row r="9" spans="1:2">
      <c t="s" r="A9" s="4">
        <v>143</v>
      </c>
      <c t="n" r="B9" s="7">
        <v>13817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2</v>
      </c>
      <c t="s" r="B1" s="2">
        <v>1</v>
      </c>
    </row>
    <row r="2" spans="1:4">
      <c t="s" r="B2" s="2">
        <v>27</v>
      </c>
      <c t="s" r="C2" s="2">
        <v>28</v>
      </c>
      <c t="s" r="D2" s="2">
        <v>95</v>
      </c>
    </row>
    <row r="3" spans="1:4">
      <c t="s" r="A3" s="3">
        <v>1283</v>
      </c>
    </row>
    <row r="4" spans="1:4">
      <c t="s" r="A4" s="4">
        <v>1284</v>
      </c>
      <c t="n" r="B4" s="7">
        <v>213435</v>
      </c>
      <c t="n" r="C4" s="7">
        <v>233752</v>
      </c>
      <c t="n" r="D4" s="7">
        <v>249295</v>
      </c>
    </row>
    <row r="5" spans="1:4">
      <c t="s" r="A5" s="4">
        <v>1285</v>
      </c>
      <c t="n" r="B5" s="7">
        <v>96684</v>
      </c>
      <c t="n" r="C5" s="7">
        <v>101266</v>
      </c>
      <c t="n" r="D5" s="7">
        <v>9885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6</v>
      </c>
      <c t="s" r="B1" s="2">
        <v>1</v>
      </c>
    </row>
    <row r="2" spans="1:4">
      <c t="s" r="B2" s="2">
        <v>27</v>
      </c>
      <c t="s" r="C2" s="2">
        <v>28</v>
      </c>
      <c t="s" r="D2" s="2">
        <v>95</v>
      </c>
    </row>
    <row r="3" spans="1:4">
      <c t="s" r="A3" s="3">
        <v>1287</v>
      </c>
    </row>
    <row r="4" spans="1:4">
      <c t="s" r="A4" s="4">
        <v>1288</v>
      </c>
      <c t="n" r="B4" s="7">
        <v>-5467</v>
      </c>
      <c t="n" r="C4" s="7">
        <v>96</v>
      </c>
      <c t="n" r="D4" s="7">
        <v>1189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89</v>
      </c>
      <c t="s" r="B1" s="2">
        <v>1</v>
      </c>
    </row>
    <row r="2" spans="1:3">
      <c t="s" r="B2" s="2">
        <v>28</v>
      </c>
      <c t="s" r="C2" s="2">
        <v>95</v>
      </c>
    </row>
    <row r="3" spans="1:3">
      <c t="s" r="A3" s="3">
        <v>1290</v>
      </c>
    </row>
    <row r="4" spans="1:3">
      <c t="s" r="A4" s="4">
        <v>1291</v>
      </c>
      <c t="n" r="B4" s="7">
        <v>-57</v>
      </c>
      <c t="n" r="C4" s="7">
        <v>57</v>
      </c>
    </row>
    <row r="5" spans="1:3">
      <c t="s" r="A5" s="4">
        <v>1292</v>
      </c>
      <c t="n" r="B5" s="7">
        <v>57</v>
      </c>
      <c t="n" r="C5" s="7">
        <v>-5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93</v>
      </c>
      <c t="s" r="B1" s="2">
        <v>27</v>
      </c>
      <c t="s" r="C1" s="2">
        <v>28</v>
      </c>
    </row>
    <row r="2" spans="1:3">
      <c t="s" r="A2" s="4">
        <v>1294</v>
      </c>
    </row>
    <row r="3" spans="1:3">
      <c t="s" r="A3" s="3">
        <v>1290</v>
      </c>
    </row>
    <row r="4" spans="1:3">
      <c t="s" r="A4" s="4">
        <v>1295</v>
      </c>
      <c t="n" r="B4" s="7">
        <v>163911</v>
      </c>
      <c t="n" r="C4" s="7">
        <v>138912</v>
      </c>
    </row>
    <row r="5" spans="1:3">
      <c t="s" r="A5" s="4">
        <v>1296</v>
      </c>
    </row>
    <row r="6" spans="1:3">
      <c t="s" r="A6" s="3">
        <v>1290</v>
      </c>
    </row>
    <row r="7" spans="1:3">
      <c t="s" r="A7" s="4">
        <v>1295</v>
      </c>
      <c t="n" r="B7" s="6">
        <v>290605</v>
      </c>
      <c t="n" r="C7" s="6">
        <v>209968</v>
      </c>
    </row>
    <row r="8" spans="1:3">
      <c t="s" r="A8" s="4">
        <v>1297</v>
      </c>
    </row>
    <row r="9" spans="1:3">
      <c t="s" r="A9" s="3">
        <v>1290</v>
      </c>
    </row>
    <row r="10" spans="1:3">
      <c t="s" r="A10" s="4">
        <v>1295</v>
      </c>
      <c t="n" r="B10" s="6">
        <v>23673</v>
      </c>
      <c t="n" r="C10" s="6">
        <v>20022</v>
      </c>
    </row>
    <row r="11" spans="1:3">
      <c t="s" r="A11" s="4">
        <v>1298</v>
      </c>
    </row>
    <row r="12" spans="1:3">
      <c t="s" r="A12" s="3">
        <v>1290</v>
      </c>
    </row>
    <row r="13" spans="1:3">
      <c t="s" r="A13" s="4">
        <v>1295</v>
      </c>
      <c t="n" r="B13" s="6">
        <v>33449</v>
      </c>
      <c t="n" r="C13" s="6">
        <v>271471</v>
      </c>
    </row>
    <row r="14" spans="1:3">
      <c t="s" r="A14" s="4">
        <v>1299</v>
      </c>
    </row>
    <row r="15" spans="1:3">
      <c t="s" r="A15" s="3">
        <v>1290</v>
      </c>
    </row>
    <row r="16" spans="1:3">
      <c t="s" r="A16" s="4">
        <v>1295</v>
      </c>
      <c t="n" r="B16" s="6">
        <v>49572</v>
      </c>
    </row>
    <row r="17" spans="1:3">
      <c t="s" r="A17" s="4">
        <v>1300</v>
      </c>
    </row>
    <row r="18" spans="1:3">
      <c t="s" r="A18" s="3">
        <v>1290</v>
      </c>
    </row>
    <row r="19" spans="1:3">
      <c t="s" r="A19" s="4">
        <v>1295</v>
      </c>
      <c t="n" r="B19" s="6">
        <v>430949</v>
      </c>
      <c t="n" r="C19" s="6">
        <v>64466</v>
      </c>
    </row>
    <row r="20" spans="1:3">
      <c t="s" r="A20" s="4">
        <v>1301</v>
      </c>
    </row>
    <row r="21" spans="1:3">
      <c t="s" r="A21" s="3">
        <v>1290</v>
      </c>
    </row>
    <row r="22" spans="1:3">
      <c t="s" r="A22" s="4">
        <v>1295</v>
      </c>
      <c t="n" r="B22" s="7">
        <v>63651</v>
      </c>
      <c t="n" r="C22" s="6">
        <v>48740</v>
      </c>
    </row>
    <row r="23" spans="1:3">
      <c t="s" r="A23" s="4">
        <v>1302</v>
      </c>
    </row>
    <row r="24" spans="1:3">
      <c t="s" r="A24" s="3">
        <v>1290</v>
      </c>
    </row>
    <row r="25" spans="1:3">
      <c t="s" r="A25" s="4">
        <v>1295</v>
      </c>
      <c t="n" r="C25" s="7">
        <v>349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222</v>
      </c>
      <c t="s" r="B1" s="2">
        <v>1</v>
      </c>
    </row>
    <row r="2" spans="1:2">
      <c t="s" r="B2" s="2">
        <v>27</v>
      </c>
    </row>
    <row r="3" spans="1:2">
      <c t="s" r="A3" s="4">
        <v>222</v>
      </c>
      <c t="s" r="B3" s="4">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3</v>
      </c>
      <c t="s" r="B1" s="2">
        <v>1</v>
      </c>
    </row>
    <row r="2" spans="1:4">
      <c t="s" r="B2" s="2">
        <v>27</v>
      </c>
      <c t="s" r="C2" s="2">
        <v>28</v>
      </c>
      <c t="s" r="D2" s="2">
        <v>95</v>
      </c>
    </row>
    <row r="3" spans="1:4">
      <c t="s" r="A3" s="3">
        <v>1304</v>
      </c>
    </row>
    <row r="4" spans="1:4">
      <c t="s" r="A4" s="4">
        <v>1305</v>
      </c>
      <c t="n" r="B4" s="7">
        <v>-4079</v>
      </c>
      <c t="n" r="C4" s="7">
        <v>2903</v>
      </c>
      <c t="n" r="D4" s="7">
        <v>-4895</v>
      </c>
    </row>
    <row r="5" spans="1:4">
      <c t="s" r="A5" s="4">
        <v>1306</v>
      </c>
    </row>
    <row r="6" spans="1:4">
      <c t="s" r="A6" s="3">
        <v>1304</v>
      </c>
    </row>
    <row r="7" spans="1:4">
      <c t="s" r="A7" s="4">
        <v>1305</v>
      </c>
      <c t="n" r="B7" s="6">
        <v>-7722</v>
      </c>
      <c t="n" r="C7" s="6">
        <v>221</v>
      </c>
    </row>
    <row r="8" spans="1:4">
      <c t="s" r="A8" s="4">
        <v>1307</v>
      </c>
    </row>
    <row r="9" spans="1:4">
      <c t="s" r="A9" s="3">
        <v>1304</v>
      </c>
    </row>
    <row r="10" spans="1:4">
      <c t="s" r="A10" s="4">
        <v>1305</v>
      </c>
      <c t="n" r="B10" s="6">
        <v>-2893</v>
      </c>
      <c t="n" r="C10" s="6">
        <v>-1457</v>
      </c>
    </row>
    <row r="11" spans="1:4">
      <c t="s" r="A11" s="4">
        <v>1308</v>
      </c>
    </row>
    <row r="12" spans="1:4">
      <c t="s" r="A12" s="3">
        <v>1304</v>
      </c>
    </row>
    <row r="13" spans="1:4">
      <c t="s" r="A13" s="4">
        <v>1305</v>
      </c>
      <c t="n" r="B13" s="6">
        <v>-2985</v>
      </c>
      <c t="n" r="C13" s="6">
        <v>1611</v>
      </c>
    </row>
    <row r="14" spans="1:4">
      <c t="s" r="A14" s="4">
        <v>1309</v>
      </c>
    </row>
    <row r="15" spans="1:4">
      <c t="s" r="A15" s="3">
        <v>1304</v>
      </c>
    </row>
    <row r="16" spans="1:4">
      <c t="s" r="A16" s="4">
        <v>1305</v>
      </c>
      <c t="n" r="B16" s="7">
        <v>-1844</v>
      </c>
      <c t="n" r="C16" s="7">
        <v>6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0</v>
      </c>
      <c t="s" r="B1" s="2">
        <v>1</v>
      </c>
    </row>
    <row r="2" spans="1:4">
      <c t="s" r="B2" s="2">
        <v>27</v>
      </c>
      <c t="s" r="C2" s="2">
        <v>28</v>
      </c>
      <c t="s" r="D2" s="2">
        <v>95</v>
      </c>
    </row>
    <row r="3" spans="1:4">
      <c t="s" r="A3" s="3">
        <v>1304</v>
      </c>
    </row>
    <row r="4" spans="1:4">
      <c t="s" r="A4" s="4">
        <v>1311</v>
      </c>
      <c t="n" r="B4" s="7">
        <v>2814</v>
      </c>
      <c t="n" r="C4" s="7">
        <v>2494</v>
      </c>
      <c t="n" r="D4" s="7">
        <v>2110</v>
      </c>
    </row>
    <row r="5" spans="1:4">
      <c t="s" r="A5" s="4">
        <v>1203</v>
      </c>
    </row>
    <row r="6" spans="1:4">
      <c t="s" r="A6" s="3">
        <v>1304</v>
      </c>
    </row>
    <row r="7" spans="1:4">
      <c t="s" r="A7" s="4">
        <v>1312</v>
      </c>
      <c t="s" r="B7" s="4">
        <v>1177</v>
      </c>
    </row>
    <row r="8" spans="1:4">
      <c t="s" r="A8" s="4">
        <v>1311</v>
      </c>
      <c t="n" r="B8" s="7">
        <v>-1195</v>
      </c>
      <c t="n" r="C8" s="6">
        <v>-1001</v>
      </c>
      <c t="n" r="D8" s="6">
        <v>-576</v>
      </c>
    </row>
    <row r="9" spans="1:4">
      <c t="s" r="A9" s="4">
        <v>1204</v>
      </c>
    </row>
    <row r="10" spans="1:4">
      <c t="s" r="A10" s="3">
        <v>1304</v>
      </c>
    </row>
    <row r="11" spans="1:4">
      <c t="s" r="A11" s="4">
        <v>1312</v>
      </c>
      <c t="s" r="B11" s="4">
        <v>1177</v>
      </c>
    </row>
    <row r="12" spans="1:4">
      <c t="s" r="A12" s="4">
        <v>1311</v>
      </c>
      <c t="n" r="B12" s="7">
        <v>3372</v>
      </c>
      <c t="n" r="C12" s="6">
        <v>5485</v>
      </c>
      <c t="n" r="D12" s="6">
        <v>2565</v>
      </c>
    </row>
    <row r="13" spans="1:4">
      <c t="s" r="A13" s="4">
        <v>1200</v>
      </c>
    </row>
    <row r="14" spans="1:4">
      <c t="s" r="A14" s="3">
        <v>1304</v>
      </c>
    </row>
    <row r="15" spans="1:4">
      <c t="s" r="A15" s="4">
        <v>1312</v>
      </c>
      <c t="s" r="B15" s="4">
        <v>1177</v>
      </c>
    </row>
    <row r="16" spans="1:4">
      <c t="s" r="A16" s="4">
        <v>1311</v>
      </c>
      <c t="n" r="B16" s="7">
        <v>642</v>
      </c>
      <c t="n" r="C16" s="7">
        <v>-1990</v>
      </c>
      <c t="n" r="D16" s="7">
        <v>121</v>
      </c>
    </row>
    <row r="17" spans="1:4">
      <c t="s" r="A17" s="4">
        <v>1205</v>
      </c>
    </row>
    <row r="18" spans="1:4">
      <c t="s" r="A18" s="3">
        <v>1304</v>
      </c>
    </row>
    <row r="19" spans="1:4">
      <c t="s" r="A19" s="4">
        <v>1312</v>
      </c>
      <c t="s" r="B19" s="4">
        <v>1177</v>
      </c>
    </row>
    <row r="20" spans="1:4">
      <c t="s" r="A20" s="4">
        <v>1311</v>
      </c>
      <c t="n" r="B20" s="7">
        <v>-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313</v>
      </c>
      <c t="s" r="B1" s="2">
        <v>1</v>
      </c>
    </row>
    <row r="2" spans="1:2">
      <c t="s" r="B2" s="2">
        <v>549</v>
      </c>
    </row>
    <row r="3" spans="1:2">
      <c t="s" r="A3" s="3">
        <v>1314</v>
      </c>
    </row>
    <row r="4" spans="1:2">
      <c t="s" r="A4" s="4">
        <v>1315</v>
      </c>
      <c t="n" r="B4" s="7">
        <v>163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6</v>
      </c>
      <c t="s" r="B1" s="2">
        <v>1</v>
      </c>
    </row>
    <row r="2" spans="1:4">
      <c t="s" r="B2" s="2">
        <v>27</v>
      </c>
      <c t="s" r="C2" s="2">
        <v>28</v>
      </c>
      <c t="s" r="D2" s="2">
        <v>95</v>
      </c>
    </row>
    <row r="3" spans="1:4">
      <c t="s" r="A3" s="3">
        <v>1304</v>
      </c>
    </row>
    <row r="4" spans="1:4">
      <c t="s" r="A4" s="4">
        <v>1317</v>
      </c>
      <c t="n" r="B4" s="7">
        <v>-2051</v>
      </c>
      <c t="n" r="C4" s="7">
        <v>-3446</v>
      </c>
      <c t="n" r="D4" s="7">
        <v>4399</v>
      </c>
    </row>
    <row r="5" spans="1:4">
      <c t="s" r="A5" s="4">
        <v>1203</v>
      </c>
    </row>
    <row r="6" spans="1:4">
      <c t="s" r="A6" s="3">
        <v>1304</v>
      </c>
    </row>
    <row r="7" spans="1:4">
      <c t="s" r="A7" s="4">
        <v>1318</v>
      </c>
      <c t="s" r="B7" s="4">
        <v>1177</v>
      </c>
    </row>
    <row r="8" spans="1:4">
      <c t="s" r="A8" s="4">
        <v>1317</v>
      </c>
      <c t="n" r="B8" s="7">
        <v>215</v>
      </c>
      <c t="n" r="C8" s="6">
        <v>-432</v>
      </c>
      <c t="n" r="D8" s="6">
        <v>575</v>
      </c>
    </row>
    <row r="9" spans="1:4">
      <c t="s" r="A9" s="4">
        <v>1204</v>
      </c>
    </row>
    <row r="10" spans="1:4">
      <c t="s" r="A10" s="3">
        <v>1304</v>
      </c>
    </row>
    <row r="11" spans="1:4">
      <c t="s" r="A11" s="4">
        <v>1318</v>
      </c>
      <c t="s" r="B11" s="4">
        <v>1177</v>
      </c>
    </row>
    <row r="12" spans="1:4">
      <c t="s" r="A12" s="4">
        <v>1317</v>
      </c>
      <c t="n" r="B12" s="7">
        <v>1244</v>
      </c>
      <c t="n" r="C12" s="6">
        <v>-1457</v>
      </c>
      <c t="n" r="D12" s="6">
        <v>1460</v>
      </c>
    </row>
    <row r="13" spans="1:4">
      <c t="s" r="A13" s="4">
        <v>1200</v>
      </c>
    </row>
    <row r="14" spans="1:4">
      <c t="s" r="A14" s="3">
        <v>1304</v>
      </c>
    </row>
    <row r="15" spans="1:4">
      <c t="s" r="A15" s="4">
        <v>1318</v>
      </c>
      <c t="s" r="B15" s="4">
        <v>1177</v>
      </c>
    </row>
    <row r="16" spans="1:4">
      <c t="s" r="A16" s="4">
        <v>1317</v>
      </c>
      <c t="n" r="B16" s="7">
        <v>-1083</v>
      </c>
      <c t="n" r="C16" s="6">
        <v>-1613</v>
      </c>
      <c t="n" r="D16" s="6">
        <v>1779</v>
      </c>
    </row>
    <row r="17" spans="1:4">
      <c t="s" r="A17" s="4">
        <v>1205</v>
      </c>
    </row>
    <row r="18" spans="1:4">
      <c t="s" r="A18" s="3">
        <v>1304</v>
      </c>
    </row>
    <row r="19" spans="1:4">
      <c t="s" r="A19" s="4">
        <v>1318</v>
      </c>
      <c t="s" r="B19" s="4">
        <v>1177</v>
      </c>
    </row>
    <row r="20" spans="1:4">
      <c t="s" r="A20" s="4">
        <v>1317</v>
      </c>
      <c t="n" r="B20" s="7">
        <v>-2572</v>
      </c>
      <c t="n" r="C20" s="6">
        <v>201</v>
      </c>
      <c t="n" r="D20" s="7">
        <v>585</v>
      </c>
    </row>
    <row r="21" spans="1:4">
      <c t="s" r="A21" s="4">
        <v>1206</v>
      </c>
    </row>
    <row r="22" spans="1:4">
      <c t="s" r="A22" s="3">
        <v>1304</v>
      </c>
    </row>
    <row r="23" spans="1:4">
      <c t="s" r="A23" s="4">
        <v>1318</v>
      </c>
      <c t="s" r="B23" s="4">
        <v>1177</v>
      </c>
    </row>
    <row r="24" spans="1:4">
      <c t="s" r="A24" s="4">
        <v>1317</v>
      </c>
      <c t="n" r="B24" s="7">
        <v>145</v>
      </c>
      <c t="n" r="C24" s="7">
        <v>-14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9</v>
      </c>
      <c t="s" r="B1" s="2">
        <v>27</v>
      </c>
      <c t="s" r="C1" s="2">
        <v>28</v>
      </c>
    </row>
    <row r="2" spans="1:3">
      <c t="s" r="A2" s="3">
        <v>1314</v>
      </c>
    </row>
    <row r="3" spans="1:3">
      <c t="s" r="A3" s="4">
        <v>1320</v>
      </c>
      <c t="n" r="B3" s="7">
        <v>268985</v>
      </c>
      <c t="n" r="C3" s="7">
        <v>268584</v>
      </c>
    </row>
    <row r="4" spans="1:3">
      <c t="s" r="A4" s="4">
        <v>1321</v>
      </c>
      <c t="n" r="B4" s="6">
        <v>270047</v>
      </c>
      <c t="n" r="C4" s="6">
        <v>268481</v>
      </c>
    </row>
    <row r="5" spans="1:3">
      <c t="s" r="A5" s="4">
        <v>1322</v>
      </c>
      <c t="n" r="B5" s="6">
        <v>4022980</v>
      </c>
      <c t="n" r="C5" s="6">
        <v>4059104</v>
      </c>
    </row>
    <row r="6" spans="1:3">
      <c t="s" r="A6" s="4">
        <v>1323</v>
      </c>
      <c t="n" r="B6" s="7">
        <v>4165577</v>
      </c>
      <c t="n" r="C6" s="7">
        <v>4200707</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24</v>
      </c>
      <c t="s" r="B1" s="2">
        <v>27</v>
      </c>
      <c t="s" r="C1" s="2">
        <v>28</v>
      </c>
    </row>
    <row r="2" spans="1:3">
      <c t="s" r="A2" s="3">
        <v>1325</v>
      </c>
    </row>
    <row r="3" spans="1:3">
      <c t="s" r="A3" s="4">
        <v>1326</v>
      </c>
      <c t="n" r="B3" s="7">
        <v>60184</v>
      </c>
      <c t="n" r="C3" s="7">
        <v>78294</v>
      </c>
    </row>
    <row r="4" spans="1:3">
      <c t="s" r="A4" s="4">
        <v>1327</v>
      </c>
      <c t="n" r="B4" s="6">
        <v>4204</v>
      </c>
      <c t="n" r="C4" s="6">
        <v>1356</v>
      </c>
    </row>
    <row r="5" spans="1:3">
      <c t="s" r="A5" s="4">
        <v>1328</v>
      </c>
      <c t="n" r="B5" s="6">
        <v>64388</v>
      </c>
      <c t="n" r="C5" s="6">
        <v>79650</v>
      </c>
    </row>
    <row r="6" spans="1:3">
      <c t="s" r="A6" s="4">
        <v>1329</v>
      </c>
      <c t="n" r="B6" s="6">
        <v>19574</v>
      </c>
      <c t="n" r="C6" s="6">
        <v>3698</v>
      </c>
    </row>
    <row r="7" spans="1:3">
      <c t="s" r="A7" s="4">
        <v>1330</v>
      </c>
      <c t="n" r="B7" s="6">
        <v>14936</v>
      </c>
      <c t="n" r="C7" s="6">
        <v>1385</v>
      </c>
    </row>
    <row r="8" spans="1:3">
      <c t="s" r="A8" s="4">
        <v>1331</v>
      </c>
      <c t="n" r="B8" s="6">
        <v>34510</v>
      </c>
      <c t="n" r="C8" s="6">
        <v>5083</v>
      </c>
    </row>
    <row r="9" spans="1:3">
      <c t="s" r="A9" s="4">
        <v>1332</v>
      </c>
    </row>
    <row r="10" spans="1:3">
      <c t="s" r="A10" s="3">
        <v>1325</v>
      </c>
    </row>
    <row r="11" spans="1:3">
      <c t="s" r="A11" s="4">
        <v>1326</v>
      </c>
      <c t="n" r="B11" s="6">
        <v>224</v>
      </c>
      <c t="n" r="C11" s="6">
        <v>1437</v>
      </c>
    </row>
    <row r="12" spans="1:3">
      <c t="s" r="A12" s="4">
        <v>1327</v>
      </c>
      <c t="n" r="B12" s="6">
        <v>2354</v>
      </c>
      <c t="n" r="C12" s="6">
        <v>879</v>
      </c>
    </row>
    <row r="13" spans="1:3">
      <c t="s" r="A13" s="4">
        <v>1333</v>
      </c>
    </row>
    <row r="14" spans="1:3">
      <c t="s" r="A14" s="3">
        <v>1325</v>
      </c>
    </row>
    <row r="15" spans="1:3">
      <c t="s" r="A15" s="4">
        <v>1326</v>
      </c>
      <c t="n" r="C15" s="6">
        <v>219</v>
      </c>
    </row>
    <row r="16" spans="1:3">
      <c t="s" r="A16" s="4">
        <v>1327</v>
      </c>
      <c t="n" r="C16" s="6">
        <v>2</v>
      </c>
    </row>
    <row r="17" spans="1:3">
      <c t="s" r="A17" s="4">
        <v>1334</v>
      </c>
    </row>
    <row r="18" spans="1:3">
      <c t="s" r="A18" s="3">
        <v>1325</v>
      </c>
    </row>
    <row r="19" spans="1:3">
      <c t="s" r="A19" s="4">
        <v>1327</v>
      </c>
      <c t="n" r="C19" s="6">
        <v>474</v>
      </c>
    </row>
    <row r="20" spans="1:3">
      <c t="s" r="A20" s="4">
        <v>1335</v>
      </c>
    </row>
    <row r="21" spans="1:3">
      <c t="s" r="A21" s="3">
        <v>1325</v>
      </c>
    </row>
    <row r="22" spans="1:3">
      <c t="s" r="A22" s="4">
        <v>1329</v>
      </c>
      <c t="n" r="B22" s="6">
        <v>158</v>
      </c>
      <c t="n" r="C22" s="6">
        <v>1</v>
      </c>
    </row>
    <row r="23" spans="1:3">
      <c t="s" r="A23" s="4">
        <v>1330</v>
      </c>
      <c t="n" r="B23" s="6">
        <v>11551</v>
      </c>
      <c t="n" r="C23" s="6">
        <v>469</v>
      </c>
    </row>
    <row r="24" spans="1:3">
      <c t="s" r="A24" s="4">
        <v>1336</v>
      </c>
    </row>
    <row r="25" spans="1:3">
      <c t="s" r="A25" s="3">
        <v>1325</v>
      </c>
    </row>
    <row r="26" spans="1:3">
      <c t="s" r="A26" s="4">
        <v>1330</v>
      </c>
      <c t="n" r="B26" s="6">
        <v>604</v>
      </c>
    </row>
    <row r="27" spans="1:3">
      <c t="s" r="A27" s="4">
        <v>1337</v>
      </c>
    </row>
    <row r="28" spans="1:3">
      <c t="s" r="A28" s="3">
        <v>1325</v>
      </c>
    </row>
    <row r="29" spans="1:3">
      <c t="s" r="A29" s="4">
        <v>1329</v>
      </c>
      <c t="n" r="B29" s="6">
        <v>267</v>
      </c>
    </row>
    <row r="30" spans="1:3">
      <c t="s" r="A30" s="4">
        <v>1330</v>
      </c>
      <c t="n" r="B30" s="6">
        <v>171</v>
      </c>
      <c t="n" r="C30" s="6">
        <v>284</v>
      </c>
    </row>
    <row r="31" spans="1:3">
      <c t="s" r="A31" s="4">
        <v>1338</v>
      </c>
    </row>
    <row r="32" spans="1:3">
      <c t="s" r="A32" s="3">
        <v>1325</v>
      </c>
    </row>
    <row r="33" spans="1:3">
      <c t="s" r="A33" s="4">
        <v>1330</v>
      </c>
      <c t="n" r="B33" s="6">
        <v>1810</v>
      </c>
      <c t="n" r="C33" s="6">
        <v>80</v>
      </c>
    </row>
    <row r="34" spans="1:3">
      <c t="s" r="A34" s="4">
        <v>1339</v>
      </c>
    </row>
    <row r="35" spans="1:3">
      <c t="s" r="A35" s="3">
        <v>1325</v>
      </c>
    </row>
    <row r="36" spans="1:3">
      <c t="s" r="A36" s="4">
        <v>1326</v>
      </c>
      <c t="n" r="B36" s="6">
        <v>46</v>
      </c>
    </row>
    <row r="37" spans="1:3">
      <c t="s" r="A37" s="4">
        <v>1327</v>
      </c>
      <c t="n" r="B37" s="6">
        <v>1</v>
      </c>
    </row>
    <row r="38" spans="1:3">
      <c t="s" r="A38" s="4">
        <v>1340</v>
      </c>
    </row>
    <row r="39" spans="1:3">
      <c t="s" r="A39" s="3">
        <v>1325</v>
      </c>
    </row>
    <row r="40" spans="1:3">
      <c t="s" r="A40" s="4">
        <v>1326</v>
      </c>
      <c t="n" r="B40" s="6">
        <v>59914</v>
      </c>
      <c t="n" r="C40" s="6">
        <v>76638</v>
      </c>
    </row>
    <row r="41" spans="1:3">
      <c t="s" r="A41" s="4">
        <v>1327</v>
      </c>
      <c t="n" r="B41" s="6">
        <v>1742</v>
      </c>
    </row>
    <row r="42" spans="1:3">
      <c t="s" r="A42" s="4">
        <v>1341</v>
      </c>
    </row>
    <row r="43" spans="1:3">
      <c t="s" r="A43" s="3">
        <v>1325</v>
      </c>
    </row>
    <row r="44" spans="1:3">
      <c t="s" r="A44" s="4">
        <v>1330</v>
      </c>
      <c t="n" r="B44" s="6">
        <v>1</v>
      </c>
    </row>
    <row r="45" spans="1:3">
      <c t="s" r="A45" s="4">
        <v>1342</v>
      </c>
    </row>
    <row r="46" spans="1:3">
      <c t="s" r="A46" s="3">
        <v>1325</v>
      </c>
    </row>
    <row r="47" spans="1:3">
      <c t="s" r="A47" s="4">
        <v>1329</v>
      </c>
      <c t="n" r="B47" s="6">
        <v>13336</v>
      </c>
      <c t="n" r="C47" s="6">
        <v>777</v>
      </c>
    </row>
    <row r="48" spans="1:3">
      <c t="s" r="A48" s="4">
        <v>1330</v>
      </c>
      <c t="n" r="B48" s="6">
        <v>501</v>
      </c>
    </row>
    <row r="49" spans="1:3">
      <c t="s" r="A49" s="4">
        <v>1343</v>
      </c>
    </row>
    <row r="50" spans="1:3">
      <c t="s" r="A50" s="3">
        <v>1325</v>
      </c>
    </row>
    <row r="51" spans="1:3">
      <c t="s" r="A51" s="4">
        <v>1327</v>
      </c>
      <c t="n" r="C51" s="6">
        <v>0</v>
      </c>
    </row>
    <row r="52" spans="1:3">
      <c t="s" r="A52" s="4">
        <v>1344</v>
      </c>
    </row>
    <row r="53" spans="1:3">
      <c t="s" r="A53" s="3">
        <v>1325</v>
      </c>
    </row>
    <row r="54" spans="1:3">
      <c t="s" r="A54" s="4">
        <v>1327</v>
      </c>
      <c t="n" r="B54" s="6">
        <v>107</v>
      </c>
      <c t="n" r="C54" s="6">
        <v>1</v>
      </c>
    </row>
    <row r="55" spans="1:3">
      <c t="s" r="A55" s="4">
        <v>1345</v>
      </c>
    </row>
    <row r="56" spans="1:3">
      <c t="s" r="A56" s="3">
        <v>1325</v>
      </c>
    </row>
    <row r="57" spans="1:3">
      <c t="s" r="A57" s="4">
        <v>1329</v>
      </c>
      <c t="n" r="B57" s="6">
        <v>88</v>
      </c>
      <c t="n" r="C57" s="6">
        <v>125</v>
      </c>
    </row>
    <row r="58" spans="1:3">
      <c t="s" r="A58" s="4">
        <v>1330</v>
      </c>
      <c t="n" r="B58" s="6">
        <v>6</v>
      </c>
      <c t="n" r="C58" s="6">
        <v>211</v>
      </c>
    </row>
    <row r="59" spans="1:3">
      <c t="s" r="A59" s="4">
        <v>1346</v>
      </c>
    </row>
    <row r="60" spans="1:3">
      <c t="s" r="A60" s="3">
        <v>1325</v>
      </c>
    </row>
    <row r="61" spans="1:3">
      <c t="s" r="A61" s="4">
        <v>1329</v>
      </c>
      <c t="n" r="B61" s="6">
        <v>5725</v>
      </c>
      <c t="n" r="C61" s="6">
        <v>2795</v>
      </c>
    </row>
    <row r="62" spans="1:3">
      <c t="s" r="A62" s="4">
        <v>1330</v>
      </c>
      <c t="n" r="B62" s="7">
        <v>292</v>
      </c>
      <c t="n" r="C62" s="6">
        <v>196</v>
      </c>
    </row>
    <row r="63" spans="1:3">
      <c t="s" r="A63" s="4">
        <v>1347</v>
      </c>
    </row>
    <row r="64" spans="1:3">
      <c t="s" r="A64" s="3">
        <v>1325</v>
      </c>
    </row>
    <row r="65" spans="1:3">
      <c t="s" r="A65" s="4">
        <v>1330</v>
      </c>
      <c t="n" r="C65" s="7">
        <v>145</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48</v>
      </c>
      <c t="s" r="B1" s="2">
        <v>1</v>
      </c>
    </row>
    <row r="2" spans="1:3">
      <c t="s" r="B2" s="2">
        <v>27</v>
      </c>
      <c t="s" r="C2" s="2">
        <v>28</v>
      </c>
    </row>
    <row r="3" spans="1:3">
      <c t="s" r="A3" s="3">
        <v>1349</v>
      </c>
    </row>
    <row r="4" spans="1:3">
      <c t="s" r="A4" s="4">
        <v>1350</v>
      </c>
      <c t="n" r="B4" s="7">
        <v>24437</v>
      </c>
      <c t="n" r="C4" s="7">
        <v>25014</v>
      </c>
    </row>
    <row r="5" spans="1:3">
      <c t="s" r="A5" s="4">
        <v>1351</v>
      </c>
      <c t="n" r="B5" s="6">
        <v>9267</v>
      </c>
      <c t="n" r="C5" s="6">
        <v>5107</v>
      </c>
    </row>
    <row r="6" spans="1:3">
      <c t="s" r="A6" s="4">
        <v>1352</v>
      </c>
      <c t="n" r="B6" s="6">
        <v>-7986</v>
      </c>
      <c t="n" r="C6" s="6">
        <v>-5769</v>
      </c>
    </row>
    <row r="7" spans="1:3">
      <c t="s" r="A7" s="4">
        <v>1353</v>
      </c>
      <c t="n" r="B7" s="6">
        <v>64</v>
      </c>
      <c t="n" r="C7" s="6">
        <v>85</v>
      </c>
    </row>
    <row r="8" spans="1:3">
      <c t="s" r="A8" s="4">
        <v>1350</v>
      </c>
      <c t="n" r="B8" s="6">
        <v>25782</v>
      </c>
      <c t="n" r="C8" s="6">
        <v>24437</v>
      </c>
    </row>
    <row r="9" spans="1:3">
      <c t="s" r="A9" s="4">
        <v>1354</v>
      </c>
      <c t="n" r="B9" s="6">
        <v>18092</v>
      </c>
      <c t="n" r="C9" s="6">
        <v>14742</v>
      </c>
    </row>
    <row r="10" spans="1:3">
      <c t="s" r="A10" s="4">
        <v>1355</v>
      </c>
      <c t="n" r="B10" s="6">
        <v>7690</v>
      </c>
      <c t="n" r="C10" s="6">
        <v>9695</v>
      </c>
    </row>
    <row r="11" spans="1:3">
      <c t="s" r="A11" s="4">
        <v>1356</v>
      </c>
      <c t="n" r="B11" s="6">
        <v>1866637</v>
      </c>
      <c t="n" r="C11" s="6">
        <v>1725754</v>
      </c>
    </row>
    <row r="12" spans="1:3">
      <c t="s" r="A12" s="4">
        <v>1357</v>
      </c>
      <c t="n" r="B12" s="6">
        <v>1857827</v>
      </c>
      <c t="n" r="C12" s="6">
        <v>1714791</v>
      </c>
    </row>
    <row r="13" spans="1:3">
      <c t="s" r="A13" s="4">
        <v>1358</v>
      </c>
      <c t="n" r="B13" s="6">
        <v>8810</v>
      </c>
      <c t="n" r="C13" s="6">
        <v>10963</v>
      </c>
    </row>
    <row r="14" spans="1:3">
      <c t="s" r="A14" s="4">
        <v>1359</v>
      </c>
    </row>
    <row r="15" spans="1:3">
      <c t="s" r="A15" s="3">
        <v>1349</v>
      </c>
    </row>
    <row r="16" spans="1:3">
      <c t="s" r="A16" s="4">
        <v>1350</v>
      </c>
      <c t="n" r="B16" s="6">
        <v>5658</v>
      </c>
      <c t="n" r="C16" s="6">
        <v>4687</v>
      </c>
    </row>
    <row r="17" spans="1:3">
      <c t="s" r="A17" s="4">
        <v>1351</v>
      </c>
      <c t="n" r="B17" s="6">
        <v>-382</v>
      </c>
      <c t="n" r="C17" s="6">
        <v>1161</v>
      </c>
    </row>
    <row r="18" spans="1:3">
      <c t="s" r="A18" s="4">
        <v>1352</v>
      </c>
      <c t="n" r="B18" s="6">
        <v>-105</v>
      </c>
      <c t="n" r="C18" s="6">
        <v>-194</v>
      </c>
    </row>
    <row r="19" spans="1:3">
      <c t="s" r="A19" s="4">
        <v>1353</v>
      </c>
      <c t="n" r="B19" s="6">
        <v>3</v>
      </c>
      <c t="n" r="C19" s="6">
        <v>4</v>
      </c>
    </row>
    <row r="20" spans="1:3">
      <c t="s" r="A20" s="4">
        <v>1350</v>
      </c>
      <c t="n" r="B20" s="6">
        <v>5174</v>
      </c>
      <c t="n" r="C20" s="6">
        <v>5658</v>
      </c>
    </row>
    <row r="21" spans="1:3">
      <c t="s" r="A21" s="4">
        <v>1354</v>
      </c>
      <c t="n" r="B21" s="6">
        <v>5095</v>
      </c>
      <c t="n" r="C21" s="6">
        <v>5382</v>
      </c>
    </row>
    <row r="22" spans="1:3">
      <c t="s" r="A22" s="4">
        <v>1355</v>
      </c>
      <c t="n" r="B22" s="6">
        <v>79</v>
      </c>
      <c t="n" r="C22" s="6">
        <v>276</v>
      </c>
    </row>
    <row r="23" spans="1:3">
      <c t="s" r="A23" s="4">
        <v>1356</v>
      </c>
      <c t="n" r="B23" s="6">
        <v>1040630</v>
      </c>
      <c t="n" r="C23" s="6">
        <v>971269</v>
      </c>
    </row>
    <row r="24" spans="1:3">
      <c t="s" r="A24" s="4">
        <v>1357</v>
      </c>
      <c t="n" r="B24" s="6">
        <v>1040529</v>
      </c>
      <c t="n" r="C24" s="6">
        <v>970886</v>
      </c>
    </row>
    <row r="25" spans="1:3">
      <c t="s" r="A25" s="4">
        <v>1358</v>
      </c>
      <c t="n" r="B25" s="6">
        <v>101</v>
      </c>
      <c t="n" r="C25" s="6">
        <v>383</v>
      </c>
    </row>
    <row r="26" spans="1:3">
      <c t="s" r="A26" s="4">
        <v>1360</v>
      </c>
    </row>
    <row r="27" spans="1:3">
      <c t="s" r="A27" s="3">
        <v>1349</v>
      </c>
    </row>
    <row r="28" spans="1:3">
      <c t="s" r="A28" s="4">
        <v>1350</v>
      </c>
      <c t="n" r="B28" s="6">
        <v>6210</v>
      </c>
      <c t="n" r="C28" s="6">
        <v>8331</v>
      </c>
    </row>
    <row r="29" spans="1:3">
      <c t="s" r="A29" s="4">
        <v>1351</v>
      </c>
      <c t="n" r="B29" s="6">
        <v>-409</v>
      </c>
      <c t="n" r="C29" s="6">
        <v>-971</v>
      </c>
    </row>
    <row r="30" spans="1:3">
      <c t="s" r="A30" s="4">
        <v>1352</v>
      </c>
      <c t="n" r="B30" s="6">
        <v>-1501</v>
      </c>
      <c t="n" r="C30" s="6">
        <v>-1228</v>
      </c>
    </row>
    <row r="31" spans="1:3">
      <c t="s" r="A31" s="4">
        <v>1353</v>
      </c>
      <c t="n" r="B31" s="6">
        <v>59</v>
      </c>
      <c t="n" r="C31" s="6">
        <v>78</v>
      </c>
    </row>
    <row r="32" spans="1:3">
      <c t="s" r="A32" s="4">
        <v>1350</v>
      </c>
      <c t="n" r="B32" s="6">
        <v>4359</v>
      </c>
      <c t="n" r="C32" s="6">
        <v>6210</v>
      </c>
    </row>
    <row r="33" spans="1:3">
      <c t="s" r="A33" s="4">
        <v>1354</v>
      </c>
      <c t="n" r="B33" s="6">
        <v>1546</v>
      </c>
      <c t="n" r="C33" s="6">
        <v>2095</v>
      </c>
    </row>
    <row r="34" spans="1:3">
      <c t="s" r="A34" s="4">
        <v>1355</v>
      </c>
      <c t="n" r="B34" s="6">
        <v>2813</v>
      </c>
      <c t="n" r="C34" s="6">
        <v>4115</v>
      </c>
    </row>
    <row r="35" spans="1:3">
      <c t="s" r="A35" s="4">
        <v>1356</v>
      </c>
      <c t="n" r="B35" s="6">
        <v>412312</v>
      </c>
      <c t="n" r="C35" s="6">
        <v>381086</v>
      </c>
    </row>
    <row r="36" spans="1:3">
      <c t="s" r="A36" s="4">
        <v>1357</v>
      </c>
      <c t="n" r="B36" s="6">
        <v>408734</v>
      </c>
      <c t="n" r="C36" s="6">
        <v>376605</v>
      </c>
    </row>
    <row r="37" spans="1:3">
      <c t="s" r="A37" s="4">
        <v>1358</v>
      </c>
      <c t="n" r="B37" s="6">
        <v>3578</v>
      </c>
      <c t="n" r="C37" s="6">
        <v>4481</v>
      </c>
    </row>
    <row r="38" spans="1:3">
      <c t="s" r="A38" s="4">
        <v>1361</v>
      </c>
    </row>
    <row r="39" spans="1:3">
      <c t="s" r="A39" s="3">
        <v>1349</v>
      </c>
    </row>
    <row r="40" spans="1:3">
      <c t="s" r="A40" s="4">
        <v>1350</v>
      </c>
      <c t="n" r="B40" s="6">
        <v>961</v>
      </c>
      <c t="n" r="C40" s="6">
        <v>5000</v>
      </c>
    </row>
    <row r="41" spans="1:3">
      <c t="s" r="A41" s="4">
        <v>1351</v>
      </c>
      <c t="n" r="B41" s="6">
        <v>390</v>
      </c>
      <c t="n" r="C41" s="6">
        <v>-1774</v>
      </c>
    </row>
    <row r="42" spans="1:3">
      <c t="s" r="A42" s="4">
        <v>1352</v>
      </c>
      <c t="n" r="B42" s="6">
        <v>-411</v>
      </c>
      <c t="n" r="C42" s="6">
        <v>-2265</v>
      </c>
    </row>
    <row r="43" spans="1:3">
      <c t="s" r="A43" s="4">
        <v>1350</v>
      </c>
      <c t="n" r="B43" s="6">
        <v>940</v>
      </c>
      <c t="n" r="C43" s="6">
        <v>961</v>
      </c>
    </row>
    <row r="44" spans="1:3">
      <c t="s" r="A44" s="4">
        <v>1354</v>
      </c>
      <c t="n" r="B44" s="6">
        <v>417</v>
      </c>
      <c t="n" r="C44" s="6">
        <v>344</v>
      </c>
    </row>
    <row r="45" spans="1:3">
      <c t="s" r="A45" s="4">
        <v>1355</v>
      </c>
      <c t="n" r="B45" s="6">
        <v>523</v>
      </c>
      <c t="n" r="C45" s="6">
        <v>617</v>
      </c>
    </row>
    <row r="46" spans="1:3">
      <c t="s" r="A46" s="4">
        <v>1356</v>
      </c>
      <c t="n" r="B46" s="6">
        <v>79455</v>
      </c>
      <c t="n" r="C46" s="6">
        <v>80895</v>
      </c>
    </row>
    <row r="47" spans="1:3">
      <c t="s" r="A47" s="4">
        <v>1357</v>
      </c>
      <c t="n" r="B47" s="6">
        <v>78675</v>
      </c>
      <c t="n" r="C47" s="6">
        <v>79545</v>
      </c>
    </row>
    <row r="48" spans="1:3">
      <c t="s" r="A48" s="4">
        <v>1358</v>
      </c>
      <c t="n" r="B48" s="6">
        <v>780</v>
      </c>
      <c t="n" r="C48" s="6">
        <v>1350</v>
      </c>
    </row>
    <row r="49" spans="1:3">
      <c t="s" r="A49" s="4">
        <v>1362</v>
      </c>
    </row>
    <row r="50" spans="1:3">
      <c t="s" r="A50" s="3">
        <v>1349</v>
      </c>
    </row>
    <row r="51" spans="1:3">
      <c t="s" r="A51" s="4">
        <v>1350</v>
      </c>
      <c t="n" r="B51" s="6">
        <v>6920</v>
      </c>
      <c t="n" r="C51" s="6">
        <v>2991</v>
      </c>
    </row>
    <row r="52" spans="1:3">
      <c t="s" r="A52" s="4">
        <v>1351</v>
      </c>
      <c t="n" r="B52" s="6">
        <v>10053</v>
      </c>
      <c t="n" r="C52" s="6">
        <v>6008</v>
      </c>
    </row>
    <row r="53" spans="1:3">
      <c t="s" r="A53" s="4">
        <v>1352</v>
      </c>
      <c t="n" r="B53" s="6">
        <v>-5969</v>
      </c>
      <c t="n" r="C53" s="6">
        <v>-2082</v>
      </c>
    </row>
    <row r="54" spans="1:3">
      <c t="s" r="A54" s="4">
        <v>1353</v>
      </c>
      <c t="n" r="B54" s="6">
        <v>2</v>
      </c>
      <c t="n" r="C54" s="6">
        <v>3</v>
      </c>
    </row>
    <row r="55" spans="1:3">
      <c t="s" r="A55" s="4">
        <v>1350</v>
      </c>
      <c t="n" r="B55" s="6">
        <v>11006</v>
      </c>
      <c t="n" r="C55" s="6">
        <v>6920</v>
      </c>
    </row>
    <row r="56" spans="1:3">
      <c t="s" r="A56" s="4">
        <v>1354</v>
      </c>
      <c t="n" r="B56" s="6">
        <v>11006</v>
      </c>
      <c t="n" r="C56" s="6">
        <v>6920</v>
      </c>
    </row>
    <row r="57" spans="1:3">
      <c t="s" r="A57" s="4">
        <v>1356</v>
      </c>
      <c t="n" r="B57" s="6">
        <v>329181</v>
      </c>
      <c t="n" r="C57" s="6">
        <v>287305</v>
      </c>
    </row>
    <row r="58" spans="1:3">
      <c t="s" r="A58" s="4">
        <v>1357</v>
      </c>
      <c t="n" r="B58" s="6">
        <v>329181</v>
      </c>
      <c t="n" r="C58" s="6">
        <v>287305</v>
      </c>
    </row>
    <row r="59" spans="1:3">
      <c t="s" r="A59" s="4">
        <v>1363</v>
      </c>
    </row>
    <row r="60" spans="1:3">
      <c t="s" r="A60" s="3">
        <v>1349</v>
      </c>
    </row>
    <row r="61" spans="1:3">
      <c t="s" r="A61" s="4">
        <v>1350</v>
      </c>
      <c t="n" r="B61" s="6">
        <v>4688</v>
      </c>
      <c t="n" r="C61" s="6">
        <v>4005</v>
      </c>
    </row>
    <row r="62" spans="1:3">
      <c t="s" r="A62" s="4">
        <v>1351</v>
      </c>
      <c t="n" r="B62" s="6">
        <v>-385</v>
      </c>
      <c t="n" r="C62" s="6">
        <v>683</v>
      </c>
    </row>
    <row r="63" spans="1:3">
      <c t="s" r="A63" s="4">
        <v>1350</v>
      </c>
      <c t="n" r="B63" s="6">
        <v>4303</v>
      </c>
      <c t="n" r="C63" s="6">
        <v>4688</v>
      </c>
    </row>
    <row r="64" spans="1:3">
      <c t="s" r="A64" s="4">
        <v>1354</v>
      </c>
      <c t="n" r="B64" s="6">
        <v>28</v>
      </c>
      <c t="n" r="C64" s="6">
        <v>1</v>
      </c>
    </row>
    <row r="65" spans="1:3">
      <c t="s" r="A65" s="4">
        <v>1355</v>
      </c>
      <c t="n" r="B65" s="6">
        <v>4275</v>
      </c>
      <c t="n" r="C65" s="6">
        <v>4687</v>
      </c>
    </row>
    <row r="66" spans="1:3">
      <c t="s" r="A66" s="4">
        <v>1356</v>
      </c>
      <c t="n" r="B66" s="6">
        <v>5059</v>
      </c>
      <c t="n" r="C66" s="6">
        <v>5199</v>
      </c>
    </row>
    <row r="67" spans="1:3">
      <c t="s" r="A67" s="4">
        <v>1357</v>
      </c>
      <c t="n" r="B67" s="6">
        <v>708</v>
      </c>
      <c t="n" r="C67" s="6">
        <v>450</v>
      </c>
    </row>
    <row r="68" spans="1:3">
      <c t="s" r="A68" s="4">
        <v>1358</v>
      </c>
      <c t="n" r="B68" s="7">
        <v>4351</v>
      </c>
      <c t="n" r="C68" s="7">
        <v>474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64</v>
      </c>
      <c t="s" r="B1" s="2">
        <v>27</v>
      </c>
      <c t="s" r="C1" s="2">
        <v>28</v>
      </c>
    </row>
    <row r="2" spans="1:3">
      <c t="s" r="A2" s="3">
        <v>1349</v>
      </c>
    </row>
    <row r="3" spans="1:3">
      <c t="s" r="A3" s="4">
        <v>143</v>
      </c>
      <c t="n" r="B3" s="7">
        <v>10615</v>
      </c>
      <c t="n" r="C3" s="7">
        <v>12434</v>
      </c>
    </row>
    <row r="4" spans="1:3">
      <c t="s" r="A4" s="4">
        <v>1359</v>
      </c>
    </row>
    <row r="5" spans="1:3">
      <c t="s" r="A5" s="3">
        <v>1349</v>
      </c>
    </row>
    <row r="6" spans="1:3">
      <c t="s" r="A6" s="4">
        <v>143</v>
      </c>
      <c t="n" r="B6" s="6">
        <v>2132</v>
      </c>
      <c t="n" r="C6" s="6">
        <v>1840</v>
      </c>
    </row>
    <row r="7" spans="1:3">
      <c t="s" r="A7" s="4">
        <v>1360</v>
      </c>
    </row>
    <row r="8" spans="1:3">
      <c t="s" r="A8" s="3">
        <v>1349</v>
      </c>
    </row>
    <row r="9" spans="1:3">
      <c t="s" r="A9" s="4">
        <v>143</v>
      </c>
      <c t="n" r="B9" s="6">
        <v>2735</v>
      </c>
      <c t="n" r="C9" s="6">
        <v>3728</v>
      </c>
    </row>
    <row r="10" spans="1:3">
      <c t="s" r="A10" s="4">
        <v>1361</v>
      </c>
    </row>
    <row r="11" spans="1:3">
      <c t="s" r="A11" s="3">
        <v>1349</v>
      </c>
    </row>
    <row r="12" spans="1:3">
      <c t="s" r="A12" s="4">
        <v>143</v>
      </c>
      <c t="n" r="B12" s="6">
        <v>1067</v>
      </c>
      <c t="n" r="C12" s="6">
        <v>1862</v>
      </c>
    </row>
    <row r="13" spans="1:3">
      <c t="s" r="A13" s="4">
        <v>1362</v>
      </c>
    </row>
    <row r="14" spans="1:3">
      <c t="s" r="A14" s="3">
        <v>1349</v>
      </c>
    </row>
    <row r="15" spans="1:3">
      <c t="s" r="A15" s="4">
        <v>143</v>
      </c>
      <c t="n" r="B15" s="6">
        <v>1111</v>
      </c>
      <c t="n" r="C15" s="6">
        <v>1034</v>
      </c>
    </row>
    <row r="16" spans="1:3">
      <c t="s" r="A16" s="4">
        <v>1363</v>
      </c>
    </row>
    <row r="17" spans="1:3">
      <c t="s" r="A17" s="3">
        <v>1349</v>
      </c>
    </row>
    <row r="18" spans="1:3">
      <c t="s" r="A18" s="4">
        <v>143</v>
      </c>
      <c t="n" r="B18" s="7">
        <v>3570</v>
      </c>
      <c t="n" r="C18" s="7">
        <v>397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65</v>
      </c>
      <c t="s" r="B1" s="2">
        <v>27</v>
      </c>
      <c t="s" r="C1" s="2">
        <v>28</v>
      </c>
    </row>
    <row r="2" spans="1:3">
      <c t="s" r="A2" s="3">
        <v>1349</v>
      </c>
    </row>
    <row r="3" spans="1:3">
      <c t="s" r="A3" s="4">
        <v>1366</v>
      </c>
      <c t="n" r="B3" s="7">
        <v>1837092</v>
      </c>
      <c t="n" r="C3" s="7">
        <v>1693658</v>
      </c>
    </row>
    <row r="4" spans="1:3">
      <c t="s" r="A4" s="4">
        <v>1367</v>
      </c>
      <c t="n" r="B4" s="6">
        <v>16382</v>
      </c>
      <c t="n" r="C4" s="6">
        <v>10262</v>
      </c>
    </row>
    <row r="5" spans="1:3">
      <c t="s" r="A5" s="4">
        <v>143</v>
      </c>
      <c t="n" r="B5" s="6">
        <v>1863245</v>
      </c>
      <c t="n" r="C5" s="6">
        <v>1714848</v>
      </c>
    </row>
    <row r="6" spans="1:3">
      <c t="s" r="A6" s="4">
        <v>1368</v>
      </c>
      <c t="n" r="B6" s="6">
        <v>156</v>
      </c>
      <c t="n" r="C6" s="6">
        <v>155</v>
      </c>
    </row>
    <row r="7" spans="1:3">
      <c t="s" r="A7" s="4">
        <v>1369</v>
      </c>
    </row>
    <row r="8" spans="1:3">
      <c t="s" r="A8" s="3">
        <v>1349</v>
      </c>
    </row>
    <row r="9" spans="1:3">
      <c t="s" r="A9" s="4">
        <v>1370</v>
      </c>
      <c t="n" r="B9" s="6">
        <v>9771</v>
      </c>
      <c t="n" r="C9" s="6">
        <v>10928</v>
      </c>
    </row>
    <row r="10" spans="1:3">
      <c t="s" r="A10" s="4">
        <v>1359</v>
      </c>
    </row>
    <row r="11" spans="1:3">
      <c t="s" r="A11" s="3">
        <v>1349</v>
      </c>
    </row>
    <row r="12" spans="1:3">
      <c t="s" r="A12" s="4">
        <v>1366</v>
      </c>
      <c t="n" r="B12" s="6">
        <v>1036342</v>
      </c>
      <c t="n" r="C12" s="6">
        <v>966759</v>
      </c>
    </row>
    <row r="13" spans="1:3">
      <c t="s" r="A13" s="4">
        <v>1367</v>
      </c>
      <c t="n" r="B13" s="6">
        <v>2149</v>
      </c>
      <c t="n" r="C13" s="6">
        <v>2516</v>
      </c>
    </row>
    <row r="14" spans="1:3">
      <c t="s" r="A14" s="4">
        <v>143</v>
      </c>
      <c t="n" r="B14" s="6">
        <v>1040630</v>
      </c>
      <c t="n" r="C14" s="6">
        <v>971269</v>
      </c>
    </row>
    <row r="15" spans="1:3">
      <c t="s" r="A15" s="4">
        <v>1368</v>
      </c>
      <c t="n" r="B15" s="6">
        <v>7</v>
      </c>
      <c t="n" r="C15" s="6">
        <v>12</v>
      </c>
    </row>
    <row r="16" spans="1:3">
      <c t="s" r="A16" s="4">
        <v>1371</v>
      </c>
    </row>
    <row r="17" spans="1:3">
      <c t="s" r="A17" s="3">
        <v>1349</v>
      </c>
    </row>
    <row r="18" spans="1:3">
      <c t="s" r="A18" s="4">
        <v>1370</v>
      </c>
      <c t="n" r="B18" s="6">
        <v>2139</v>
      </c>
      <c t="n" r="C18" s="6">
        <v>1994</v>
      </c>
    </row>
    <row r="19" spans="1:3">
      <c t="s" r="A19" s="4">
        <v>1360</v>
      </c>
    </row>
    <row r="20" spans="1:3">
      <c t="s" r="A20" s="3">
        <v>1349</v>
      </c>
    </row>
    <row r="21" spans="1:3">
      <c t="s" r="A21" s="4">
        <v>1366</v>
      </c>
      <c t="n" r="B21" s="6">
        <v>480481</v>
      </c>
      <c t="n" r="C21" s="6">
        <v>444634</v>
      </c>
    </row>
    <row r="22" spans="1:3">
      <c t="s" r="A22" s="4">
        <v>1367</v>
      </c>
      <c t="n" r="B22" s="6">
        <v>4650</v>
      </c>
      <c t="n" r="C22" s="6">
        <v>1938</v>
      </c>
    </row>
    <row r="23" spans="1:3">
      <c t="s" r="A23" s="4">
        <v>143</v>
      </c>
      <c t="n" r="B23" s="6">
        <v>488015</v>
      </c>
      <c t="n" r="C23" s="6">
        <v>450443</v>
      </c>
    </row>
    <row r="24" spans="1:3">
      <c t="s" r="A24" s="4">
        <v>1368</v>
      </c>
      <c t="n" r="B24" s="6">
        <v>149</v>
      </c>
      <c t="n" r="C24" s="6">
        <v>143</v>
      </c>
    </row>
    <row r="25" spans="1:3">
      <c t="s" r="A25" s="4">
        <v>1372</v>
      </c>
    </row>
    <row r="26" spans="1:3">
      <c t="s" r="A26" s="3">
        <v>1349</v>
      </c>
    </row>
    <row r="27" spans="1:3">
      <c t="s" r="A27" s="4">
        <v>1370</v>
      </c>
      <c t="n" r="B27" s="6">
        <v>2884</v>
      </c>
      <c t="n" r="C27" s="6">
        <v>3871</v>
      </c>
    </row>
    <row r="28" spans="1:3">
      <c t="s" r="A28" s="4">
        <v>1362</v>
      </c>
    </row>
    <row r="29" spans="1:3">
      <c t="s" r="A29" s="3">
        <v>1349</v>
      </c>
    </row>
    <row r="30" spans="1:3">
      <c t="s" r="A30" s="4">
        <v>1366</v>
      </c>
      <c t="n" r="B30" s="6">
        <v>318494</v>
      </c>
      <c t="n" r="C30" s="6">
        <v>280463</v>
      </c>
    </row>
    <row r="31" spans="1:3">
      <c t="s" r="A31" s="4">
        <v>1367</v>
      </c>
      <c t="n" r="B31" s="6">
        <v>9576</v>
      </c>
      <c t="n" r="C31" s="6">
        <v>5808</v>
      </c>
    </row>
    <row r="32" spans="1:3">
      <c t="s" r="A32" s="4">
        <v>143</v>
      </c>
      <c t="n" r="B32" s="6">
        <v>329181</v>
      </c>
      <c t="n" r="C32" s="6">
        <v>287305</v>
      </c>
    </row>
    <row r="33" spans="1:3">
      <c t="s" r="A33" s="4">
        <v>1373</v>
      </c>
    </row>
    <row r="34" spans="1:3">
      <c t="s" r="A34" s="3">
        <v>1349</v>
      </c>
    </row>
    <row r="35" spans="1:3">
      <c t="s" r="A35" s="4">
        <v>1370</v>
      </c>
      <c t="n" r="B35" s="6">
        <v>1111</v>
      </c>
      <c t="n" r="C35" s="6">
        <v>1034</v>
      </c>
    </row>
    <row r="36" spans="1:3">
      <c t="s" r="A36" s="4">
        <v>1363</v>
      </c>
    </row>
    <row r="37" spans="1:3">
      <c t="s" r="A37" s="3">
        <v>1349</v>
      </c>
    </row>
    <row r="38" spans="1:3">
      <c t="s" r="A38" s="4">
        <v>1366</v>
      </c>
      <c t="n" r="B38" s="6">
        <v>1775</v>
      </c>
      <c t="n" r="C38" s="6">
        <v>1802</v>
      </c>
    </row>
    <row r="39" spans="1:3">
      <c t="s" r="A39" s="4">
        <v>1367</v>
      </c>
      <c t="n" r="B39" s="6">
        <v>7</v>
      </c>
    </row>
    <row r="40" spans="1:3">
      <c t="s" r="A40" s="4">
        <v>143</v>
      </c>
      <c t="n" r="B40" s="6">
        <v>5419</v>
      </c>
      <c t="n" r="C40" s="6">
        <v>5831</v>
      </c>
    </row>
    <row r="41" spans="1:3">
      <c t="s" r="A41" s="4">
        <v>1374</v>
      </c>
    </row>
    <row r="42" spans="1:3">
      <c t="s" r="A42" s="3">
        <v>1349</v>
      </c>
    </row>
    <row r="43" spans="1:3">
      <c t="s" r="A43" s="4">
        <v>1370</v>
      </c>
      <c t="n" r="B43" s="6">
        <v>3637</v>
      </c>
      <c t="n" r="C43" s="6">
        <v>4029</v>
      </c>
    </row>
    <row r="44" spans="1:3">
      <c t="s" r="A44" s="4">
        <v>1361</v>
      </c>
    </row>
    <row r="45" spans="1:3">
      <c t="s" r="A45" s="3">
        <v>1349</v>
      </c>
    </row>
    <row r="46" spans="1:3">
      <c t="s" r="A46" s="4">
        <v>1366</v>
      </c>
      <c t="n" r="B46" s="6">
        <v>271115</v>
      </c>
      <c t="n" r="C46" s="6">
        <v>267046</v>
      </c>
    </row>
    <row r="47" spans="1:3">
      <c t="s" r="A47" s="4">
        <v>1370</v>
      </c>
      <c t="n" r="B47" s="6">
        <v>1461</v>
      </c>
      <c t="n" r="C47" s="6">
        <v>2168</v>
      </c>
    </row>
    <row r="48" spans="1:3">
      <c t="s" r="A48" s="4">
        <v>143</v>
      </c>
      <c t="n" r="B48" s="6">
        <v>272576</v>
      </c>
      <c t="n" r="C48" s="6">
        <v>269214</v>
      </c>
    </row>
    <row r="49" spans="1:3">
      <c t="s" r="A49" s="4">
        <v>1375</v>
      </c>
      <c t="n" r="B49" s="7">
        <v>0</v>
      </c>
      <c t="n" r="C49" s="7">
        <v>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76</v>
      </c>
      <c t="s" r="B1" s="2">
        <v>1</v>
      </c>
    </row>
    <row r="2" spans="1:3">
      <c t="s" r="B2" s="2">
        <v>27</v>
      </c>
      <c t="s" r="C2" s="2">
        <v>28</v>
      </c>
    </row>
    <row r="3" spans="1:3">
      <c t="s" r="A3" s="4">
        <v>1377</v>
      </c>
    </row>
    <row r="4" spans="1:3">
      <c t="s" r="A4" s="3">
        <v>1349</v>
      </c>
    </row>
    <row r="5" spans="1:3">
      <c t="s" r="A5" s="4">
        <v>1378</v>
      </c>
      <c t="n" r="B5" s="7">
        <v>1059</v>
      </c>
      <c t="n" r="C5" s="7">
        <v>932</v>
      </c>
    </row>
    <row r="6" spans="1:3">
      <c t="s" r="A6" s="4">
        <v>1379</v>
      </c>
      <c t="n" r="B6" s="6">
        <v>760</v>
      </c>
      <c t="n" r="C6" s="6">
        <v>837</v>
      </c>
    </row>
    <row r="7" spans="1:3">
      <c t="s" r="A7" s="4">
        <v>1380</v>
      </c>
      <c t="n" r="B7" s="6">
        <v>1059</v>
      </c>
      <c t="n" r="C7" s="6">
        <v>932</v>
      </c>
    </row>
    <row r="8" spans="1:3">
      <c t="s" r="A8" s="4">
        <v>1381</v>
      </c>
      <c t="n" r="B8" s="6">
        <v>1132</v>
      </c>
      <c t="n" r="C8" s="6">
        <v>4464</v>
      </c>
    </row>
    <row r="9" spans="1:3">
      <c t="s" r="A9" s="4">
        <v>1382</v>
      </c>
    </row>
    <row r="10" spans="1:3">
      <c t="s" r="A10" s="3">
        <v>1349</v>
      </c>
    </row>
    <row r="11" spans="1:3">
      <c t="s" r="A11" s="4">
        <v>1378</v>
      </c>
      <c t="n" r="C11" s="6">
        <v>922</v>
      </c>
    </row>
    <row r="12" spans="1:3">
      <c t="s" r="A12" s="4">
        <v>1380</v>
      </c>
      <c t="n" r="C12" s="6">
        <v>1141</v>
      </c>
    </row>
    <row r="13" spans="1:3">
      <c t="s" r="A13" s="4">
        <v>1381</v>
      </c>
      <c t="n" r="B13" s="7">
        <v>543</v>
      </c>
      <c t="n" r="C13" s="7">
        <v>70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224</v>
      </c>
      <c t="s" r="B1" s="2">
        <v>1</v>
      </c>
    </row>
    <row r="2" spans="1:2">
      <c t="s" r="B2" s="2">
        <v>27</v>
      </c>
    </row>
    <row r="3" spans="1:2">
      <c t="s" r="A3" s="4">
        <v>224</v>
      </c>
      <c t="s" r="B3" s="4">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383</v>
      </c>
      <c t="s" r="B1" s="2">
        <v>549</v>
      </c>
    </row>
    <row r="2" spans="1:2">
      <c t="s" r="A2" s="3">
        <v>1384</v>
      </c>
    </row>
    <row r="3" spans="1:2">
      <c t="n" r="A3" s="6">
        <v>2017</v>
      </c>
      <c t="n" r="B3" s="7">
        <v>119520</v>
      </c>
    </row>
    <row r="4" spans="1:2">
      <c t="n" r="A4" s="6">
        <v>2018</v>
      </c>
      <c t="n" r="B4" s="6">
        <v>77300</v>
      </c>
    </row>
    <row r="5" spans="1:2">
      <c t="n" r="A5" s="6">
        <v>2019</v>
      </c>
      <c t="n" r="B5" s="6">
        <v>21963</v>
      </c>
    </row>
    <row r="6" spans="1:2">
      <c t="n" r="A6" s="6">
        <v>2020</v>
      </c>
      <c t="n" r="B6" s="6">
        <v>6065</v>
      </c>
    </row>
    <row r="7" spans="1:2">
      <c t="n" r="A7" s="6">
        <v>2021</v>
      </c>
      <c t="n" r="B7" s="6">
        <v>3060</v>
      </c>
    </row>
    <row r="8" spans="1:2">
      <c t="s" r="A8" s="4">
        <v>760</v>
      </c>
      <c t="n" r="B8" s="6">
        <v>230</v>
      </c>
    </row>
    <row r="9" spans="1:2">
      <c t="s" r="A9" s="4">
        <v>143</v>
      </c>
      <c t="n" r="B9" s="7">
        <v>228138</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85</v>
      </c>
      <c t="s" r="B1" s="2">
        <v>27</v>
      </c>
      <c t="s" r="C1" s="2">
        <v>28</v>
      </c>
    </row>
    <row r="2" spans="1:3">
      <c t="s" r="A2" s="3">
        <v>1384</v>
      </c>
    </row>
    <row r="3" spans="1:3">
      <c t="s" r="A3" s="4">
        <v>1386</v>
      </c>
      <c t="n" r="B3" s="7">
        <v>79289</v>
      </c>
      <c t="n" r="C3" s="7">
        <v>70825</v>
      </c>
    </row>
    <row r="4" spans="1:3">
      <c t="s" r="A4" s="4">
        <v>1387</v>
      </c>
    </row>
    <row r="5" spans="1:3">
      <c t="s" r="A5" s="3">
        <v>1384</v>
      </c>
    </row>
    <row r="6" spans="1:3">
      <c t="s" r="A6" s="4">
        <v>1388</v>
      </c>
      <c t="n" r="B6" s="7">
        <v>230720</v>
      </c>
      <c t="n" r="C6" s="7">
        <v>217205</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21"/>
    <col customWidth="1" max="3" min="3" width="27"/>
    <col customWidth="1" max="4" min="4" width="21"/>
    <col customWidth="1" max="5" min="5" width="21"/>
    <col customWidth="1" max="6" min="6" width="21"/>
  </cols>
  <sheetData>
    <row r="1" spans="1:6">
      <c t="s" r="A1" s="1">
        <v>1389</v>
      </c>
      <c t="s" r="B1" s="2">
        <v>1390</v>
      </c>
      <c t="s" r="C1" s="2">
        <v>1391</v>
      </c>
      <c t="s" r="D1" s="2">
        <v>549</v>
      </c>
      <c t="s" r="E1" s="2">
        <v>556</v>
      </c>
      <c t="s" r="F1" s="2">
        <v>557</v>
      </c>
    </row>
    <row r="2" spans="1:6">
      <c t="s" r="A2" s="3">
        <v>1392</v>
      </c>
    </row>
    <row r="3" spans="1:6">
      <c t="s" r="A3" s="4">
        <v>1393</v>
      </c>
      <c t="n" r="D3" s="7">
        <v>1229208</v>
      </c>
      <c t="n" r="E3" s="7">
        <v>1186161</v>
      </c>
      <c t="n" r="F3" s="7">
        <v>1086636</v>
      </c>
    </row>
    <row r="4" spans="1:6">
      <c t="s" r="A4" s="4">
        <v>1394</v>
      </c>
      <c t="n" r="D4" s="7">
        <v>45097</v>
      </c>
      <c t="n" r="E4" s="7">
        <v>28272</v>
      </c>
      <c t="n" r="F4" s="7">
        <v>25912</v>
      </c>
    </row>
    <row r="5" spans="1:6">
      <c t="s" r="A5" s="4">
        <v>1395</v>
      </c>
    </row>
    <row r="6" spans="1:6">
      <c t="s" r="A6" s="3">
        <v>1392</v>
      </c>
    </row>
    <row r="7" spans="1:6">
      <c t="s" r="A7" s="4">
        <v>1396</v>
      </c>
      <c t="s" r="B7" s="4">
        <v>1397</v>
      </c>
    </row>
    <row r="8" spans="1:6">
      <c t="s" r="A8" s="4">
        <v>1398</v>
      </c>
      <c t="n" r="B8" s="7">
        <v>98096</v>
      </c>
    </row>
    <row r="9" spans="1:6">
      <c t="s" r="A9" s="4">
        <v>1399</v>
      </c>
      <c t="n" r="B9" s="6">
        <v>130829</v>
      </c>
    </row>
    <row r="10" spans="1:6">
      <c t="s" r="A10" s="4">
        <v>1400</v>
      </c>
      <c t="n" r="B10" s="6">
        <v>91427</v>
      </c>
    </row>
    <row r="11" spans="1:6">
      <c t="s" r="A11" s="4">
        <v>1393</v>
      </c>
      <c t="n" r="B11" s="6">
        <v>70422</v>
      </c>
    </row>
    <row r="12" spans="1:6">
      <c t="s" r="A12" s="4">
        <v>1394</v>
      </c>
      <c t="n" r="B12" s="7">
        <v>11728</v>
      </c>
    </row>
    <row r="13" spans="1:6">
      <c t="s" r="A13" s="4">
        <v>1401</v>
      </c>
    </row>
    <row r="14" spans="1:6">
      <c t="s" r="A14" s="3">
        <v>1392</v>
      </c>
    </row>
    <row r="15" spans="1:6">
      <c t="s" r="A15" s="4">
        <v>1396</v>
      </c>
      <c t="s" r="C15" s="4">
        <v>1402</v>
      </c>
    </row>
    <row r="16" spans="1:6">
      <c t="s" r="A16" s="4">
        <v>1398</v>
      </c>
      <c t="n" r="C16" s="7">
        <v>3055</v>
      </c>
    </row>
    <row r="17" spans="1:6">
      <c t="s" r="A17" s="4">
        <v>1403</v>
      </c>
      <c t="s" r="C17" s="4">
        <v>1404</v>
      </c>
    </row>
    <row r="18" spans="1:6">
      <c t="s" r="A18" s="4">
        <v>1405</v>
      </c>
      <c t="n" r="C18" s="6">
        <v>3</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406</v>
      </c>
      <c t="s" r="C1" s="2">
        <v>1</v>
      </c>
    </row>
    <row r="2" spans="1:5">
      <c t="s" r="C2" s="2">
        <v>27</v>
      </c>
      <c t="s" r="D2" s="2">
        <v>28</v>
      </c>
      <c t="s" r="E2" s="2">
        <v>95</v>
      </c>
    </row>
    <row r="3" spans="1:5">
      <c t="s" r="A3" s="4">
        <v>1407</v>
      </c>
    </row>
    <row r="4" spans="1:5">
      <c t="s" r="A4" s="3">
        <v>1408</v>
      </c>
    </row>
    <row r="5" spans="1:5">
      <c t="s" r="A5" s="4">
        <v>1409</v>
      </c>
      <c t="n" r="C5" s="7">
        <v>43230</v>
      </c>
      <c t="n" r="D5" s="7">
        <v>46893</v>
      </c>
      <c t="n" r="E5" s="7">
        <v>44961</v>
      </c>
    </row>
    <row r="6" spans="1:5">
      <c t="s" r="A6" s="4">
        <v>1410</v>
      </c>
      <c t="n" r="C6" s="6">
        <v>32200</v>
      </c>
      <c t="n" r="D6" s="6">
        <v>28504</v>
      </c>
      <c t="n" r="E6" s="6">
        <v>37197</v>
      </c>
    </row>
    <row r="7" spans="1:5">
      <c t="s" r="A7" s="4">
        <v>1411</v>
      </c>
      <c t="s" r="B7" s="4">
        <v>519</v>
      </c>
      <c t="n" r="C7" s="6">
        <v>-30194</v>
      </c>
      <c t="n" r="D7" s="6">
        <v>-32167</v>
      </c>
      <c t="n" r="E7" s="6">
        <v>-35265</v>
      </c>
    </row>
    <row r="8" spans="1:5">
      <c t="s" r="A8" s="4">
        <v>1412</v>
      </c>
      <c t="n" r="C8" s="6">
        <v>45236</v>
      </c>
      <c t="n" r="D8" s="6">
        <v>43230</v>
      </c>
      <c t="n" r="E8" s="6">
        <v>46893</v>
      </c>
    </row>
    <row r="9" spans="1:5">
      <c t="s" r="A9" s="4">
        <v>1413</v>
      </c>
    </row>
    <row r="10" spans="1:5">
      <c t="s" r="A10" s="3">
        <v>1408</v>
      </c>
    </row>
    <row r="11" spans="1:5">
      <c t="s" r="A11" s="4">
        <v>1409</v>
      </c>
      <c t="n" r="C11" s="6">
        <v>265950</v>
      </c>
      <c t="n" r="D11" s="6">
        <v>259921</v>
      </c>
      <c t="n" r="E11" s="6">
        <v>253693</v>
      </c>
    </row>
    <row r="12" spans="1:5">
      <c t="s" r="A12" s="4">
        <v>1410</v>
      </c>
      <c t="n" r="C12" s="6">
        <v>13574</v>
      </c>
      <c t="n" r="D12" s="6">
        <v>26839</v>
      </c>
      <c t="n" r="E12" s="6">
        <v>20473</v>
      </c>
    </row>
    <row r="13" spans="1:5">
      <c t="s" r="A13" s="4">
        <v>1414</v>
      </c>
      <c t="s" r="B13" s="4">
        <v>521</v>
      </c>
      <c t="n" r="C13" s="6">
        <v>364</v>
      </c>
      <c t="n" r="D13" s="6">
        <v>17449</v>
      </c>
      <c t="n" r="E13" s="6">
        <v>24793</v>
      </c>
    </row>
    <row r="14" spans="1:5">
      <c t="s" r="A14" s="4">
        <v>1411</v>
      </c>
      <c t="s" r="B14" s="4">
        <v>1219</v>
      </c>
      <c t="n" r="C14" s="6">
        <v>-108178</v>
      </c>
      <c t="n" r="D14" s="6">
        <v>-38259</v>
      </c>
      <c t="n" r="E14" s="6">
        <v>-39038</v>
      </c>
    </row>
    <row r="15" spans="1:5">
      <c t="s" r="A15" s="4">
        <v>1412</v>
      </c>
      <c t="n" r="C15" s="7">
        <v>171710</v>
      </c>
      <c t="n" r="D15" s="7">
        <v>265950</v>
      </c>
      <c t="n" r="E15" s="7">
        <v>259921</v>
      </c>
    </row>
    <row r="16" spans="1:5">
      <c t="n" r="A16"/>
    </row>
    <row r="17" spans="1:5">
      <c t="s" r="A17" s="4">
        <v>519</v>
      </c>
      <c t="s" r="B17" s="4">
        <v>1415</v>
      </c>
    </row>
    <row r="18" spans="1:5">
      <c t="s" r="A18" s="4">
        <v>521</v>
      </c>
      <c t="s" r="B18" s="4">
        <v>1416</v>
      </c>
    </row>
    <row r="19" spans="1:5">
      <c t="s" r="A19" s="4">
        <v>1219</v>
      </c>
      <c t="s" r="B19" s="4">
        <v>1417</v>
      </c>
    </row>
  </sheetData>
  <mergeCells count="6">
    <mergeCell ref="A1:B2"/>
    <mergeCell ref="C1:E1"/>
    <mergeCell ref="A16:D16"/>
    <mergeCell ref="B17:D17"/>
    <mergeCell ref="B18:D18"/>
    <mergeCell ref="B19:D19"/>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418</v>
      </c>
      <c t="s" r="B1" s="2">
        <v>1</v>
      </c>
    </row>
    <row r="2" spans="1:2">
      <c t="s" r="B2" s="2">
        <v>549</v>
      </c>
    </row>
    <row r="3" spans="1:2">
      <c t="s" r="A3" s="4">
        <v>1419</v>
      </c>
    </row>
    <row r="4" spans="1:2">
      <c t="s" r="A4" s="3">
        <v>1408</v>
      </c>
    </row>
    <row r="5" spans="1:2">
      <c t="s" r="A5" s="4">
        <v>1411</v>
      </c>
      <c t="n" r="B5" s="7">
        <v>80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226</v>
      </c>
      <c t="s" r="B1" s="2">
        <v>1</v>
      </c>
    </row>
    <row r="2" spans="1:2">
      <c t="s" r="B2" s="2">
        <v>27</v>
      </c>
    </row>
    <row r="3" spans="1:2">
      <c t="s" r="A3" s="4">
        <v>226</v>
      </c>
      <c t="s" r="B3"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228</v>
      </c>
      <c t="s" r="B1" s="2">
        <v>1</v>
      </c>
    </row>
    <row r="2" spans="1:2">
      <c t="s" r="B2" s="2">
        <v>27</v>
      </c>
    </row>
    <row r="3" spans="1:2">
      <c t="s" r="A3" s="4">
        <v>228</v>
      </c>
      <c t="s" r="B3"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230</v>
      </c>
      <c t="s" r="B1" s="2">
        <v>1</v>
      </c>
    </row>
    <row r="2" spans="1:2">
      <c t="s" r="B2" s="2">
        <v>27</v>
      </c>
    </row>
    <row r="3" spans="1:2">
      <c t="s" r="A3" s="4">
        <v>230</v>
      </c>
      <c t="s" r="B3"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232</v>
      </c>
      <c t="s" r="B1" s="2">
        <v>1</v>
      </c>
    </row>
    <row r="2" spans="1:2">
      <c t="s" r="B2" s="2">
        <v>27</v>
      </c>
    </row>
    <row r="3" spans="1:2">
      <c t="s" r="A3" s="4">
        <v>232</v>
      </c>
      <c t="s" r="B3"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34</v>
      </c>
      <c t="s" r="B1" s="2">
        <v>1</v>
      </c>
    </row>
    <row r="2" spans="1:2">
      <c t="s" r="B2" s="2">
        <v>27</v>
      </c>
    </row>
    <row r="3" spans="1:2">
      <c t="s" r="A3" s="4">
        <v>234</v>
      </c>
      <c t="s" r="B3"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236</v>
      </c>
      <c t="s" r="B1" s="2">
        <v>1</v>
      </c>
    </row>
    <row r="2" spans="1:2">
      <c t="s" r="B2" s="2">
        <v>27</v>
      </c>
    </row>
    <row r="3" spans="1:2">
      <c t="s" r="A3" s="4">
        <v>236</v>
      </c>
      <c t="s" r="B3"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7</v>
      </c>
      <c t="s" r="C1" s="2">
        <v>28</v>
      </c>
    </row>
    <row r="2" spans="1:3">
      <c t="s" r="A2" s="3">
        <v>29</v>
      </c>
    </row>
    <row r="3" spans="1:3">
      <c t="s" r="A3" s="4">
        <v>30</v>
      </c>
      <c t="n" r="B3" s="7">
        <v>1088275</v>
      </c>
      <c t="n" r="C3" s="7">
        <v>849174</v>
      </c>
    </row>
    <row r="4" spans="1:3">
      <c t="s" r="A4" s="4">
        <v>31</v>
      </c>
      <c t="n" r="B4" s="6">
        <v>33076</v>
      </c>
      <c t="n" r="C4" s="6">
        <v>36342</v>
      </c>
    </row>
    <row r="5" spans="1:3">
      <c t="s" r="A5" s="4">
        <v>32</v>
      </c>
      <c t="n" r="B5" s="6">
        <v>2733116</v>
      </c>
      <c t="n" r="C5" s="6">
        <v>2663012</v>
      </c>
    </row>
    <row r="6" spans="1:3">
      <c t="s" r="A6" s="4">
        <v>33</v>
      </c>
      <c t="n" r="B6" s="6">
        <v>-45236</v>
      </c>
      <c t="n" r="C6" s="6">
        <v>-43230</v>
      </c>
    </row>
    <row r="7" spans="1:3">
      <c t="s" r="A7" s="4">
        <v>34</v>
      </c>
      <c t="n" r="B7" s="6">
        <v>473192</v>
      </c>
      <c t="n" r="C7" s="6">
        <v>408051</v>
      </c>
    </row>
    <row r="8" spans="1:3">
      <c t="s" r="A8" s="4">
        <v>35</v>
      </c>
      <c t="n" r="B8" s="6">
        <v>414581</v>
      </c>
      <c t="n" r="C8" s="6">
        <v>390523</v>
      </c>
    </row>
    <row r="9" spans="1:3">
      <c t="s" r="A9" s="4">
        <v>36</v>
      </c>
      <c t="n" r="B9" s="6">
        <v>469529</v>
      </c>
      <c t="n" r="C9" s="6">
        <v>434023</v>
      </c>
    </row>
    <row r="10" spans="1:3">
      <c t="s" r="A10" s="4">
        <v>37</v>
      </c>
      <c t="n" r="B10" s="6">
        <v>260446</v>
      </c>
      <c t="n" r="C10" s="6">
        <v>219333</v>
      </c>
    </row>
    <row r="11" spans="1:3">
      <c t="s" r="A11" s="4">
        <v>38</v>
      </c>
      <c t="n" r="B11" s="6">
        <v>5426979</v>
      </c>
      <c t="n" r="C11" s="6">
        <v>4957228</v>
      </c>
    </row>
    <row r="12" spans="1:3">
      <c t="s" r="A12" s="3">
        <v>39</v>
      </c>
    </row>
    <row r="13" spans="1:3">
      <c t="s" r="A13" s="4">
        <v>40</v>
      </c>
      <c t="n" r="B13" s="6">
        <v>11586812</v>
      </c>
      <c t="n" r="C13" s="6">
        <v>12592070</v>
      </c>
    </row>
    <row r="14" spans="1:3">
      <c t="s" r="A14" s="4">
        <v>41</v>
      </c>
      <c t="n" r="B14" s="6">
        <v>15870097</v>
      </c>
      <c t="n" r="C14" s="6">
        <v>15647879</v>
      </c>
    </row>
    <row r="15" spans="1:3">
      <c t="s" r="A15" s="4">
        <v>42</v>
      </c>
      <c t="n" r="B15" s="6">
        <v>6069437</v>
      </c>
      <c t="n" r="C15" s="6">
        <v>6107299</v>
      </c>
    </row>
    <row r="16" spans="1:3">
      <c t="s" r="A16" s="4">
        <v>43</v>
      </c>
      <c t="n" r="B16" s="6">
        <v>1996898</v>
      </c>
      <c t="n" r="C16" s="6">
        <v>1995879</v>
      </c>
    </row>
    <row r="17" spans="1:3">
      <c t="s" r="A17" s="4">
        <v>44</v>
      </c>
      <c t="n" r="B17" s="6">
        <v>1273209</v>
      </c>
      <c t="n" r="C17" s="6">
        <v>1299072</v>
      </c>
    </row>
    <row r="18" spans="1:3">
      <c t="s" r="A18" s="4">
        <v>45</v>
      </c>
      <c t="n" r="B18" s="6">
        <v>382196</v>
      </c>
      <c t="n" r="C18" s="6">
        <v>404698</v>
      </c>
    </row>
    <row r="19" spans="1:3">
      <c t="s" r="A19" s="4">
        <v>46</v>
      </c>
      <c t="n" r="B19" s="6">
        <v>37178649</v>
      </c>
      <c t="n" r="C19" s="6">
        <v>38046897</v>
      </c>
    </row>
    <row r="20" spans="1:3">
      <c t="s" r="A20" s="4">
        <v>47</v>
      </c>
      <c t="n" r="B20" s="6">
        <v>-27626728</v>
      </c>
      <c t="n" r="C20" s="6">
        <v>-28245427</v>
      </c>
    </row>
    <row r="21" spans="1:3">
      <c t="s" r="A21" s="4">
        <v>48</v>
      </c>
      <c t="n" r="B21" s="6">
        <v>9551921</v>
      </c>
      <c t="n" r="C21" s="6">
        <v>9801470</v>
      </c>
    </row>
    <row r="22" spans="1:3">
      <c t="s" r="A22" s="3">
        <v>49</v>
      </c>
    </row>
    <row r="23" spans="1:3">
      <c t="s" r="A23" s="4">
        <v>50</v>
      </c>
      <c t="n" r="B23" s="6">
        <v>515716</v>
      </c>
      <c t="n" r="C23" s="6">
        <v>542247</v>
      </c>
    </row>
    <row r="24" spans="1:3">
      <c t="s" r="A24" s="4">
        <v>51</v>
      </c>
      <c t="n" r="B24" s="6">
        <v>474247</v>
      </c>
      <c t="n" r="C24" s="6">
        <v>515580</v>
      </c>
    </row>
    <row r="25" spans="1:3">
      <c t="s" r="A25" s="4">
        <v>52</v>
      </c>
      <c t="n" r="B25" s="6">
        <v>1229208</v>
      </c>
      <c t="n" r="C25" s="6">
        <v>1186161</v>
      </c>
    </row>
    <row r="26" spans="1:3">
      <c t="s" r="A26" s="4">
        <v>53</v>
      </c>
      <c t="n" r="B26" s="6">
        <v>1212482</v>
      </c>
      <c t="n" r="C26" s="6">
        <v>1247956</v>
      </c>
    </row>
    <row r="27" spans="1:3">
      <c t="s" r="A27" s="4">
        <v>54</v>
      </c>
      <c t="n" r="B27" s="6">
        <v>391977</v>
      </c>
      <c t="n" r="C27" s="6">
        <v>413552</v>
      </c>
    </row>
    <row r="28" spans="1:3">
      <c t="s" r="A28" s="4">
        <v>55</v>
      </c>
      <c t="n" r="B28" s="6">
        <v>1486840</v>
      </c>
      <c t="n" r="C28" s="6">
        <v>1448296</v>
      </c>
    </row>
    <row r="29" spans="1:3">
      <c t="s" r="A29" s="4">
        <v>37</v>
      </c>
      <c t="n" r="B29" s="6">
        <v>746561</v>
      </c>
      <c t="n" r="C29" s="6">
        <v>589937</v>
      </c>
    </row>
    <row r="30" spans="1:3">
      <c t="s" r="A30" s="4">
        <v>56</v>
      </c>
      <c t="n" r="B30" s="6">
        <v>6057031</v>
      </c>
      <c t="n" r="C30" s="6">
        <v>5943729</v>
      </c>
    </row>
    <row r="31" spans="1:3">
      <c t="s" r="A31" s="4">
        <v>57</v>
      </c>
      <c t="n" r="B31" s="6">
        <v>21035931</v>
      </c>
      <c t="n" r="C31" s="6">
        <v>20702427</v>
      </c>
    </row>
    <row r="32" spans="1:3">
      <c t="s" r="A32" s="3">
        <v>58</v>
      </c>
    </row>
    <row r="33" spans="1:3">
      <c t="s" r="A33" s="4">
        <v>59</v>
      </c>
      <c t="n" r="B33" s="6">
        <v>129656</v>
      </c>
      <c t="n" r="C33" s="6">
        <v>330423</v>
      </c>
    </row>
    <row r="34" spans="1:3">
      <c t="s" r="A34" s="4">
        <v>60</v>
      </c>
      <c t="n" r="B34" s="6">
        <v>476777</v>
      </c>
      <c t="n" r="C34" s="6">
        <v>370279</v>
      </c>
    </row>
    <row r="35" spans="1:3">
      <c t="s" r="A35" s="4">
        <v>61</v>
      </c>
      <c t="n" r="B35" s="6">
        <v>1572797</v>
      </c>
      <c t="n" r="C35" s="6">
        <v>1579572</v>
      </c>
    </row>
    <row r="36" spans="1:3">
      <c t="s" r="A36" s="4">
        <v>62</v>
      </c>
      <c t="n" r="B36" s="6">
        <v>14711</v>
      </c>
      <c t="n" r="C36" s="6">
        <v>20604</v>
      </c>
    </row>
    <row r="37" spans="1:3">
      <c t="s" r="A37" s="4">
        <v>63</v>
      </c>
      <c t="n" r="B37" s="6">
        <v>430248</v>
      </c>
      <c t="n" r="C37" s="6">
        <v>429440</v>
      </c>
    </row>
    <row r="38" spans="1:3">
      <c t="s" r="A38" s="4">
        <v>64</v>
      </c>
      <c t="n" r="B38" s="6">
        <v>249356</v>
      </c>
      <c t="n" r="C38" s="6">
        <v>124861</v>
      </c>
    </row>
    <row r="39" spans="1:3">
      <c t="s" r="A39" s="4">
        <v>65</v>
      </c>
      <c t="n" r="B39" s="6">
        <v>83481</v>
      </c>
      <c t="n" r="C39" s="6">
        <v>148168</v>
      </c>
    </row>
    <row r="40" spans="1:3">
      <c t="s" r="A40" s="4">
        <v>66</v>
      </c>
      <c t="n" r="B40" s="6">
        <v>290132</v>
      </c>
      <c t="n" r="C40" s="6">
        <v>243263</v>
      </c>
    </row>
    <row r="41" spans="1:3">
      <c t="s" r="A41" s="4">
        <v>67</v>
      </c>
      <c t="n" r="B41" s="6">
        <v>493970</v>
      </c>
      <c t="n" r="C41" s="6">
        <v>475078</v>
      </c>
    </row>
    <row r="42" spans="1:3">
      <c t="s" r="A42" s="4">
        <v>68</v>
      </c>
      <c t="n" r="B42" s="6">
        <v>3741128</v>
      </c>
      <c t="n" r="C42" s="6">
        <v>3721688</v>
      </c>
    </row>
    <row r="43" spans="1:3">
      <c t="s" r="A43" s="3">
        <v>69</v>
      </c>
    </row>
    <row r="44" spans="1:3">
      <c t="s" r="A44" s="4">
        <v>70</v>
      </c>
      <c t="n" r="B44" s="6">
        <v>3546203</v>
      </c>
      <c t="n" r="C44" s="6">
        <v>3688825</v>
      </c>
    </row>
    <row r="45" spans="1:3">
      <c t="s" r="A45" s="4">
        <v>71</v>
      </c>
      <c t="n" r="B45" s="6">
        <v>27630</v>
      </c>
      <c t="n" r="C45" s="6">
        <v>34382</v>
      </c>
    </row>
    <row r="46" spans="1:3">
      <c t="s" r="A46" s="4">
        <v>72</v>
      </c>
      <c t="n" r="B46" s="6">
        <v>1688611</v>
      </c>
      <c t="n" r="C46" s="6">
        <v>1387962</v>
      </c>
    </row>
    <row r="47" spans="1:3">
      <c t="s" r="A47" s="4">
        <v>73</v>
      </c>
      <c t="n" r="B47" s="6">
        <v>89003</v>
      </c>
      <c t="n" r="C47" s="6">
        <v>108099</v>
      </c>
    </row>
    <row r="48" spans="1:3">
      <c t="s" r="A48" s="4">
        <v>37</v>
      </c>
      <c t="n" r="B48" s="6">
        <v>166547</v>
      </c>
      <c t="n" r="C48" s="6">
        <v>196853</v>
      </c>
    </row>
    <row r="49" spans="1:3">
      <c t="s" r="A49" s="4">
        <v>74</v>
      </c>
      <c t="n" r="B49" s="6">
        <v>491630</v>
      </c>
      <c t="n" r="C49" s="6">
        <v>486536</v>
      </c>
    </row>
    <row r="50" spans="1:3">
      <c t="s" r="A50" s="4">
        <v>75</v>
      </c>
      <c t="n" r="B50" s="6">
        <v>6009624</v>
      </c>
      <c t="n" r="C50" s="6">
        <v>5902657</v>
      </c>
    </row>
    <row r="51" spans="1:3">
      <c t="s" r="A51" s="4">
        <v>76</v>
      </c>
      <c t="n" r="B51" s="6">
        <v>45097</v>
      </c>
      <c t="n" r="C51" s="6">
        <v>28272</v>
      </c>
    </row>
    <row r="52" spans="1:3">
      <c t="s" r="A52" s="3">
        <v>77</v>
      </c>
    </row>
    <row r="53" spans="1:3">
      <c t="s" r="A53" s="4">
        <v>78</v>
      </c>
      <c t="n" r="B53" s="6">
        <v>937950</v>
      </c>
      <c t="n" r="C53" s="6">
        <v>937950</v>
      </c>
    </row>
    <row r="54" spans="1:3">
      <c t="s" r="A54" s="4">
        <v>79</v>
      </c>
      <c t="n" r="B54" s="6">
        <v>2879560</v>
      </c>
      <c t="n" r="C54" s="6">
        <v>2846723</v>
      </c>
    </row>
    <row r="55" spans="1:3">
      <c t="s" r="A55" s="4">
        <v>80</v>
      </c>
      <c t="n" r="B55" s="6">
        <v>5074234</v>
      </c>
      <c t="n" r="C55" s="6">
        <v>5126657</v>
      </c>
    </row>
    <row r="56" spans="1:3">
      <c t="s" r="A56" s="4">
        <v>81</v>
      </c>
      <c t="n" r="B56" s="6">
        <v>-57055</v>
      </c>
      <c t="n" r="C56" s="6">
        <v>268232</v>
      </c>
    </row>
    <row r="57" spans="1:3">
      <c t="s" r="A57" s="4">
        <v>82</v>
      </c>
      <c t="n" r="B57" s="6">
        <v>-883</v>
      </c>
      <c t="n" r="C57" s="6">
        <v>-497702</v>
      </c>
    </row>
    <row r="58" spans="1:3">
      <c t="s" r="A58" s="4">
        <v>83</v>
      </c>
      <c t="n" r="B58" s="6">
        <v>8833806</v>
      </c>
      <c t="n" r="C58" s="6">
        <v>8681860</v>
      </c>
    </row>
    <row r="59" spans="1:3">
      <c t="s" r="A59" s="4">
        <v>84</v>
      </c>
      <c t="n" r="B59" s="6">
        <v>2406276</v>
      </c>
      <c t="n" r="C59" s="6">
        <v>2367950</v>
      </c>
    </row>
    <row r="60" spans="1:3">
      <c t="s" r="A60" s="4">
        <v>85</v>
      </c>
      <c t="n" r="B60" s="7">
        <v>11240082</v>
      </c>
      <c t="n" r="C60" s="7">
        <v>11049810</v>
      </c>
    </row>
    <row r="61" spans="1:3">
      <c t="s" r="A61" s="4">
        <v>86</v>
      </c>
      <c t="s" r="B61" s="4">
        <v>87</v>
      </c>
      <c t="s" r="C61" s="4">
        <v>87</v>
      </c>
    </row>
    <row r="62" spans="1:3">
      <c t="s" r="A62" s="4">
        <v>88</v>
      </c>
      <c t="n" r="B62" s="7">
        <v>21035931</v>
      </c>
      <c t="n" r="C62" s="7">
        <v>20702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t="s" r="A1" s="1">
        <v>238</v>
      </c>
      <c t="s" r="B1" s="2">
        <v>1</v>
      </c>
    </row>
    <row r="2" spans="1:2">
      <c t="s" r="B2" s="2">
        <v>27</v>
      </c>
    </row>
    <row r="3" spans="1:2">
      <c t="s" r="A3" s="4">
        <v>238</v>
      </c>
      <c t="s" r="B3"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240</v>
      </c>
      <c t="s" r="B1" s="2">
        <v>1</v>
      </c>
    </row>
    <row r="2" spans="1:2">
      <c t="s" r="B2" s="2">
        <v>27</v>
      </c>
    </row>
    <row r="3" spans="1:2">
      <c t="s" r="A3" s="4">
        <v>240</v>
      </c>
      <c t="s" r="B3"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t="s" r="A1" s="1">
        <v>242</v>
      </c>
      <c t="s" r="B1" s="2">
        <v>1</v>
      </c>
    </row>
    <row r="2" spans="1:2">
      <c t="s" r="B2" s="2">
        <v>27</v>
      </c>
    </row>
    <row r="3" spans="1:2">
      <c t="s" r="A3" s="4">
        <v>242</v>
      </c>
      <c t="s" r="B3"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244</v>
      </c>
      <c t="s" r="B1" s="2">
        <v>1</v>
      </c>
    </row>
    <row r="2" spans="1:2">
      <c t="s" r="B2" s="2">
        <v>27</v>
      </c>
    </row>
    <row r="3" spans="1:2">
      <c t="s" r="A3" s="4">
        <v>244</v>
      </c>
      <c t="s" r="B3"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246</v>
      </c>
      <c t="s" r="B1" s="2">
        <v>1</v>
      </c>
    </row>
    <row r="2" spans="1:2">
      <c t="s" r="B2" s="2">
        <v>27</v>
      </c>
    </row>
    <row r="3" spans="1:2">
      <c t="s" r="A3" s="4">
        <v>246</v>
      </c>
      <c t="s" r="B3"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t="s" r="A1" s="1">
        <v>248</v>
      </c>
      <c t="s" r="B1" s="2">
        <v>1</v>
      </c>
    </row>
    <row r="2" spans="1:2">
      <c t="s" r="B2" s="2">
        <v>27</v>
      </c>
    </row>
    <row r="3" spans="1:2">
      <c t="s" r="A3" s="4">
        <v>248</v>
      </c>
      <c t="s" r="B3"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250</v>
      </c>
      <c t="s" r="B1" s="2">
        <v>1</v>
      </c>
    </row>
    <row r="2" spans="1:2">
      <c t="s" r="B2" s="2">
        <v>27</v>
      </c>
    </row>
    <row r="3" spans="1:2">
      <c t="s" r="A3" s="4">
        <v>250</v>
      </c>
      <c t="s" r="B3"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252</v>
      </c>
      <c t="s" r="B1" s="2">
        <v>1</v>
      </c>
    </row>
    <row r="2" spans="1:2">
      <c t="s" r="B2" s="2">
        <v>27</v>
      </c>
    </row>
    <row r="3" spans="1:2">
      <c t="s" r="A3" s="4">
        <v>252</v>
      </c>
      <c t="s" r="B3"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254</v>
      </c>
      <c t="s" r="B1" s="2">
        <v>1</v>
      </c>
    </row>
    <row r="2" spans="1:2">
      <c t="s" r="B2" s="2">
        <v>27</v>
      </c>
    </row>
    <row r="3" spans="1:2">
      <c t="s" r="A3" s="4">
        <v>254</v>
      </c>
      <c t="s" r="B3"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256</v>
      </c>
      <c t="s" r="B1" s="2">
        <v>1</v>
      </c>
    </row>
    <row r="2" spans="1:2">
      <c t="s" r="B2" s="2">
        <v>27</v>
      </c>
    </row>
    <row r="3" spans="1:2">
      <c t="s" r="A3" s="4">
        <v>256</v>
      </c>
      <c t="s" r="B3"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89</v>
      </c>
      <c t="s" r="B1" s="2">
        <v>27</v>
      </c>
      <c t="s" r="C1" s="2">
        <v>28</v>
      </c>
    </row>
    <row r="2" spans="1:3">
      <c t="s" r="A2" s="4">
        <v>90</v>
      </c>
      <c t="s" r="B2" s="4">
        <v>87</v>
      </c>
      <c t="s" r="C2" s="4">
        <v>87</v>
      </c>
    </row>
    <row r="3" spans="1:3">
      <c t="s" r="A3" s="4">
        <v>91</v>
      </c>
      <c t="n" r="B3" s="6">
        <v>6192920900</v>
      </c>
      <c t="n" r="C3" s="6">
        <v>6192920900</v>
      </c>
    </row>
    <row r="4" spans="1:3">
      <c t="s" r="A4" s="4">
        <v>92</v>
      </c>
      <c t="n" r="B4" s="6">
        <v>2096394470</v>
      </c>
      <c t="n" r="C4" s="6">
        <v>2273394470</v>
      </c>
    </row>
    <row r="5" spans="1:3">
      <c t="s" r="A5" s="4">
        <v>93</v>
      </c>
      <c t="n" r="B5" s="6">
        <v>255269</v>
      </c>
      <c t="n" r="C5" s="6">
        <v>1561952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258</v>
      </c>
      <c t="s" r="B1" s="2">
        <v>1</v>
      </c>
    </row>
    <row r="2" spans="1:2">
      <c t="s" r="B2" s="2">
        <v>27</v>
      </c>
    </row>
    <row r="3" spans="1:2">
      <c t="s" r="A3" s="4">
        <v>258</v>
      </c>
      <c t="s" r="B3"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260</v>
      </c>
      <c t="s" r="B1" s="2">
        <v>1</v>
      </c>
    </row>
    <row r="2" spans="1:2">
      <c t="s" r="B2" s="2">
        <v>27</v>
      </c>
    </row>
    <row r="3" spans="1:2">
      <c t="s" r="A3" s="4">
        <v>260</v>
      </c>
      <c t="s" r="B3"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62</v>
      </c>
      <c t="s" r="B1" s="2">
        <v>1</v>
      </c>
    </row>
    <row r="2" spans="1:2">
      <c t="s" r="B2" s="2">
        <v>27</v>
      </c>
    </row>
    <row r="3" spans="1:2">
      <c t="s" r="A3" s="4">
        <v>262</v>
      </c>
      <c t="s" r="B3"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264</v>
      </c>
      <c t="s" r="B1" s="2">
        <v>1</v>
      </c>
    </row>
    <row r="2" spans="1:2">
      <c t="s" r="B2" s="2">
        <v>27</v>
      </c>
    </row>
    <row r="3" spans="1:2">
      <c t="s" r="A3" s="4">
        <v>264</v>
      </c>
      <c t="s" r="B3"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80"/>
  </cols>
  <sheetData>
    <row r="1" spans="1:2">
      <c t="s" r="A1" s="1">
        <v>266</v>
      </c>
      <c t="s" r="B1" s="2">
        <v>1</v>
      </c>
    </row>
    <row r="2" spans="1:2">
      <c t="s" r="B2" s="2">
        <v>27</v>
      </c>
    </row>
    <row r="3" spans="1:2">
      <c t="s" r="A3" s="4">
        <v>267</v>
      </c>
      <c t="s" r="B3" s="4">
        <v>268</v>
      </c>
    </row>
    <row r="4" spans="1:2">
      <c t="s" r="A4" s="4">
        <v>269</v>
      </c>
      <c t="s" r="B4" s="4">
        <v>270</v>
      </c>
    </row>
    <row r="5" spans="1:2">
      <c t="s" r="A5" s="4">
        <v>271</v>
      </c>
      <c t="s" r="B5" s="4">
        <v>272</v>
      </c>
    </row>
    <row r="6" spans="1:2">
      <c t="s" r="A6" s="4">
        <v>273</v>
      </c>
      <c t="s" r="B6" s="4">
        <v>274</v>
      </c>
    </row>
    <row r="7" spans="1:2">
      <c t="s" r="A7" s="4">
        <v>275</v>
      </c>
      <c t="s" r="B7" s="4">
        <v>276</v>
      </c>
    </row>
    <row r="8" spans="1:2">
      <c t="s" r="A8" s="4">
        <v>277</v>
      </c>
      <c t="s" r="B8" s="4">
        <v>278</v>
      </c>
    </row>
    <row r="9" spans="1:2">
      <c t="s" r="A9" s="4">
        <v>222</v>
      </c>
      <c t="s" r="B9" s="4">
        <v>279</v>
      </c>
    </row>
    <row r="10" spans="1:2">
      <c t="s" r="A10" s="4">
        <v>280</v>
      </c>
      <c t="s" r="B10" s="4">
        <v>281</v>
      </c>
    </row>
    <row r="11" spans="1:2">
      <c t="s" r="A11" s="4">
        <v>282</v>
      </c>
      <c t="s" r="B11" s="4">
        <v>283</v>
      </c>
    </row>
    <row r="12" spans="1:2">
      <c t="s" r="A12" s="4">
        <v>284</v>
      </c>
      <c t="s" r="B12" s="4">
        <v>285</v>
      </c>
    </row>
    <row r="13" spans="1:2">
      <c t="s" r="A13" s="4">
        <v>286</v>
      </c>
      <c t="s" r="B13" s="4">
        <v>287</v>
      </c>
    </row>
    <row r="14" spans="1:2">
      <c t="s" r="A14" s="4">
        <v>288</v>
      </c>
      <c t="s" r="B14" s="4">
        <v>289</v>
      </c>
    </row>
    <row r="15" spans="1:2">
      <c t="s" r="A15" s="4">
        <v>290</v>
      </c>
      <c t="s" r="B15" s="4">
        <v>291</v>
      </c>
    </row>
    <row r="16" spans="1:2">
      <c t="s" r="A16" s="4">
        <v>292</v>
      </c>
      <c t="s" r="B16" s="4">
        <v>293</v>
      </c>
    </row>
    <row r="17" spans="1:2">
      <c t="s" r="A17" s="4">
        <v>294</v>
      </c>
      <c t="s" r="B17" s="4">
        <v>295</v>
      </c>
    </row>
    <row r="18" spans="1:2">
      <c t="s" r="A18" s="4">
        <v>296</v>
      </c>
      <c t="s" r="B18" s="4">
        <v>297</v>
      </c>
    </row>
    <row r="19" spans="1:2">
      <c t="s" r="A19" s="4">
        <v>298</v>
      </c>
      <c t="s" r="B19" s="4">
        <v>299</v>
      </c>
    </row>
    <row r="20" spans="1:2">
      <c t="s" r="A20" s="4">
        <v>300</v>
      </c>
      <c t="s" r="B20" s="4">
        <v>301</v>
      </c>
    </row>
    <row r="21" spans="1:2">
      <c t="s" r="A21" s="4">
        <v>302</v>
      </c>
      <c t="s" r="B21" s="4">
        <v>303</v>
      </c>
    </row>
    <row r="22" spans="1:2">
      <c t="s" r="A22" s="4">
        <v>304</v>
      </c>
      <c t="s" r="B22" s="4">
        <v>305</v>
      </c>
    </row>
    <row r="23" spans="1:2">
      <c t="s" r="A23" s="4">
        <v>306</v>
      </c>
      <c t="s" r="B23" s="4">
        <v>307</v>
      </c>
    </row>
    <row r="24" spans="1:2">
      <c t="s" r="A24" s="4">
        <v>308</v>
      </c>
      <c t="s" r="B24" s="4">
        <v>309</v>
      </c>
    </row>
    <row r="25" spans="1:2">
      <c t="s" r="A25" s="4">
        <v>248</v>
      </c>
      <c t="s" r="B25" s="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7</v>
      </c>
    </row>
    <row r="3" spans="1:2">
      <c t="s" r="A3" s="4">
        <v>312</v>
      </c>
      <c t="s" r="B3" s="4">
        <v>313</v>
      </c>
    </row>
    <row r="4" spans="1:2">
      <c t="s" r="A4" s="4">
        <v>314</v>
      </c>
      <c t="s" r="B4" s="4">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t="s" r="A1" s="1">
        <v>316</v>
      </c>
      <c t="s" r="B1" s="2">
        <v>1</v>
      </c>
    </row>
    <row r="2" spans="1:2">
      <c t="s" r="B2" s="2">
        <v>27</v>
      </c>
    </row>
    <row r="3" spans="1:2">
      <c t="s" r="A3" s="4">
        <v>317</v>
      </c>
      <c t="s" r="B3"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319</v>
      </c>
      <c t="s" r="B1" s="2">
        <v>1</v>
      </c>
    </row>
    <row r="2" spans="1:2">
      <c t="s" r="B2" s="2">
        <v>27</v>
      </c>
    </row>
    <row r="3" spans="1:2">
      <c t="s" r="A3" s="4">
        <v>320</v>
      </c>
      <c t="s" r="B3" s="4">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322</v>
      </c>
      <c t="s" r="B1" s="2">
        <v>1</v>
      </c>
    </row>
    <row r="2" spans="1:2">
      <c t="s" r="B2" s="2">
        <v>27</v>
      </c>
    </row>
    <row r="3" spans="1:2">
      <c t="s" r="A3" s="4">
        <v>323</v>
      </c>
      <c t="s" r="B3"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7</v>
      </c>
    </row>
    <row r="3" spans="1:2">
      <c t="s" r="A3" s="4">
        <v>326</v>
      </c>
      <c t="s" r="B3" s="4">
        <v>327</v>
      </c>
    </row>
    <row r="4" spans="1:2">
      <c t="s" r="A4" s="4">
        <v>328</v>
      </c>
      <c t="s" r="B4" s="4">
        <v>329</v>
      </c>
    </row>
    <row r="5" spans="1:2">
      <c t="s" r="A5" s="4">
        <v>330</v>
      </c>
      <c t="s" r="B5" s="4">
        <v>331</v>
      </c>
    </row>
    <row r="6" spans="1:2">
      <c t="s" r="A6" s="4">
        <v>332</v>
      </c>
      <c t="s" r="B6" s="4">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v>
      </c>
      <c t="s" r="B1" s="2">
        <v>1</v>
      </c>
    </row>
    <row r="2" spans="1:4">
      <c t="s" r="B2" s="2">
        <v>27</v>
      </c>
      <c t="s" r="C2" s="2">
        <v>28</v>
      </c>
      <c t="s" r="D2" s="2">
        <v>95</v>
      </c>
    </row>
    <row r="3" spans="1:4">
      <c t="s" r="A3" s="3">
        <v>96</v>
      </c>
    </row>
    <row r="4" spans="1:4">
      <c t="s" r="A4" s="4">
        <v>97</v>
      </c>
      <c t="n" r="B4" s="7">
        <v>1329963</v>
      </c>
      <c t="n" r="C4" s="7">
        <v>1441383</v>
      </c>
      <c t="n" r="D4" s="7">
        <v>1578941</v>
      </c>
    </row>
    <row r="5" spans="1:4">
      <c t="s" r="A5" s="4">
        <v>98</v>
      </c>
      <c t="n" r="B5" s="6">
        <v>837818</v>
      </c>
      <c t="n" r="C5" s="6">
        <v>872062</v>
      </c>
      <c t="n" r="D5" s="6">
        <v>1052622</v>
      </c>
    </row>
    <row r="6" spans="1:4">
      <c t="s" r="A6" s="4">
        <v>99</v>
      </c>
      <c t="n" r="B6" s="6">
        <v>3757846</v>
      </c>
      <c t="n" r="C6" s="6">
        <v>3672157</v>
      </c>
      <c t="n" r="D6" s="6">
        <v>3711866</v>
      </c>
    </row>
    <row r="7" spans="1:4">
      <c t="s" r="A7" s="4">
        <v>100</v>
      </c>
      <c t="n" r="B7" s="6">
        <v>953022</v>
      </c>
      <c t="n" r="C7" s="6">
        <v>996996</v>
      </c>
      <c t="n" r="D7" s="6">
        <v>969664</v>
      </c>
    </row>
    <row r="8" spans="1:4">
      <c t="s" r="A8" s="4">
        <v>101</v>
      </c>
      <c t="n" r="B8" s="6">
        <v>3063501</v>
      </c>
      <c t="n" r="C8" s="6">
        <v>2691766</v>
      </c>
      <c t="n" r="D8" s="6">
        <v>2275034</v>
      </c>
    </row>
    <row r="9" spans="1:4">
      <c t="s" r="A9" s="4">
        <v>102</v>
      </c>
      <c t="n" r="B9" s="6">
        <v>1598847</v>
      </c>
      <c t="n" r="C9" s="6">
        <v>1420953</v>
      </c>
      <c t="n" r="D9" s="6">
        <v>1337047</v>
      </c>
    </row>
    <row r="10" spans="1:4">
      <c t="s" r="A10" s="4">
        <v>103</v>
      </c>
      <c t="n" r="B10" s="6">
        <v>11540997</v>
      </c>
      <c t="n" r="C10" s="6">
        <v>11095317</v>
      </c>
      <c t="n" r="D10" s="6">
        <v>10925174</v>
      </c>
    </row>
    <row r="11" spans="1:4">
      <c t="s" r="A11" s="3">
        <v>104</v>
      </c>
    </row>
    <row r="12" spans="1:4">
      <c t="s" r="A12" s="4">
        <v>105</v>
      </c>
      <c t="n" r="B12" s="6">
        <v>2458057</v>
      </c>
      <c t="n" r="C12" s="6">
        <v>2434870</v>
      </c>
      <c t="n" r="D12" s="6">
        <v>2360916</v>
      </c>
    </row>
    <row r="13" spans="1:4">
      <c t="s" r="A13" s="4">
        <v>106</v>
      </c>
      <c t="n" r="B13" s="6">
        <v>970478</v>
      </c>
      <c t="n" r="C13" s="6">
        <v>948903</v>
      </c>
      <c t="n" r="D13" s="6">
        <v>885288</v>
      </c>
    </row>
    <row r="14" spans="1:4">
      <c t="s" r="A14" s="4">
        <v>107</v>
      </c>
      <c t="n" r="B14" s="6">
        <v>2197506</v>
      </c>
      <c t="n" r="C14" s="6">
        <v>1900319</v>
      </c>
      <c t="n" r="D14" s="6">
        <v>1643988</v>
      </c>
    </row>
    <row r="15" spans="1:4">
      <c t="s" r="A15" s="4">
        <v>108</v>
      </c>
      <c t="n" r="B15" s="6">
        <v>1766325</v>
      </c>
      <c t="n" r="C15" s="6">
        <v>1827998</v>
      </c>
      <c t="n" r="D15" s="6">
        <v>1880293</v>
      </c>
    </row>
    <row r="16" spans="1:4">
      <c t="s" r="A16" s="4">
        <v>109</v>
      </c>
      <c t="n" r="B16" s="6">
        <v>19821</v>
      </c>
      <c t="n" r="C16" s="6">
        <v>38739</v>
      </c>
      <c t="n" r="D16" s="6">
        <v>5738</v>
      </c>
    </row>
    <row r="17" spans="1:4">
      <c t="s" r="A17" s="4">
        <v>110</v>
      </c>
      <c t="n" r="B17" s="6">
        <v>2767761</v>
      </c>
      <c t="n" r="C17" s="6">
        <v>2856458</v>
      </c>
      <c t="n" r="D17" s="6">
        <v>2929111</v>
      </c>
    </row>
    <row r="18" spans="1:4">
      <c t="s" r="A18" s="4">
        <v>111</v>
      </c>
      <c t="n" r="B18" s="6">
        <v>12900</v>
      </c>
      <c t="n" r="C18" s="6">
        <v>3464</v>
      </c>
      <c t="n" r="D18" s="6">
        <v>6187</v>
      </c>
    </row>
    <row r="19" spans="1:4">
      <c t="s" r="A19" s="4">
        <v>112</v>
      </c>
      <c t="n" r="B19" s="6">
        <v>10192848</v>
      </c>
      <c t="n" r="C19" s="6">
        <v>10010751</v>
      </c>
      <c t="n" r="D19" s="6">
        <v>9711521</v>
      </c>
    </row>
    <row r="20" spans="1:4">
      <c t="s" r="A20" s="4">
        <v>113</v>
      </c>
      <c t="n" r="B20" s="6">
        <v>1348149</v>
      </c>
      <c t="n" r="C20" s="6">
        <v>1084566</v>
      </c>
      <c t="n" r="D20" s="6">
        <v>1213653</v>
      </c>
    </row>
    <row r="21" spans="1:4">
      <c t="s" r="A21" s="3">
        <v>114</v>
      </c>
    </row>
    <row r="22" spans="1:4">
      <c t="s" r="A22" s="4">
        <v>115</v>
      </c>
      <c t="n" r="B22" s="6">
        <v>-41670</v>
      </c>
      <c t="n" r="C22" s="6">
        <v>-44016</v>
      </c>
      <c t="n" r="D22" s="6">
        <v>-47684</v>
      </c>
    </row>
    <row r="23" spans="1:4">
      <c t="s" r="A23" s="4">
        <v>116</v>
      </c>
      <c t="n" r="B23" s="6">
        <v>17708</v>
      </c>
      <c t="n" r="C23" s="6">
        <v>18398</v>
      </c>
      <c t="n" r="D23" s="6">
        <v>17632</v>
      </c>
    </row>
    <row r="24" spans="1:4">
      <c t="s" r="A24" s="4">
        <v>117</v>
      </c>
      <c t="n" r="B24" s="6">
        <v>5072</v>
      </c>
      <c t="n" r="C24" s="6">
        <v>7681</v>
      </c>
      <c t="n" r="D24" s="6">
        <v>110594</v>
      </c>
    </row>
    <row r="25" spans="1:4">
      <c t="s" r="A25" s="4">
        <v>118</v>
      </c>
      <c t="n" r="B25" s="6">
        <v>-18890</v>
      </c>
      <c t="n" r="C25" s="6">
        <v>-17937</v>
      </c>
      <c t="n" r="D25" s="6">
        <v>80542</v>
      </c>
    </row>
    <row r="26" spans="1:4">
      <c t="s" r="A26" s="4">
        <v>119</v>
      </c>
      <c t="n" r="B26" s="6">
        <v>1329259</v>
      </c>
      <c t="n" r="C26" s="6">
        <v>1066629</v>
      </c>
      <c t="n" r="D26" s="6">
        <v>1294195</v>
      </c>
    </row>
    <row r="27" spans="1:4">
      <c t="s" r="A27" s="3">
        <v>120</v>
      </c>
    </row>
    <row r="28" spans="1:4">
      <c t="s" r="A28" s="4">
        <v>121</v>
      </c>
      <c t="n" r="B28" s="6">
        <v>457674</v>
      </c>
      <c t="n" r="C28" s="6">
        <v>364845</v>
      </c>
      <c t="n" r="D28" s="6">
        <v>483113</v>
      </c>
    </row>
    <row r="29" spans="1:4">
      <c t="s" r="A29" s="4">
        <v>122</v>
      </c>
      <c t="n" r="B29" s="6">
        <v>-102849</v>
      </c>
      <c t="n" r="C29" s="6">
        <v>32504</v>
      </c>
      <c t="n" r="D29" s="6">
        <v>3433</v>
      </c>
    </row>
    <row r="30" spans="1:4">
      <c t="s" r="A30" s="4">
        <v>123</v>
      </c>
      <c t="n" r="B30" s="6">
        <v>354825</v>
      </c>
      <c t="n" r="C30" s="6">
        <v>397349</v>
      </c>
      <c t="n" r="D30" s="6">
        <v>486546</v>
      </c>
    </row>
    <row r="31" spans="1:4">
      <c t="s" r="A31" s="4">
        <v>124</v>
      </c>
      <c t="n" r="B31" s="6">
        <v>974434</v>
      </c>
      <c t="n" r="C31" s="6">
        <v>669280</v>
      </c>
      <c t="n" r="D31" s="6">
        <v>807649</v>
      </c>
    </row>
    <row r="32" spans="1:4">
      <c t="s" r="A32" s="4">
        <v>125</v>
      </c>
      <c t="n" r="B32" s="6">
        <v>5772</v>
      </c>
      <c t="n" r="C32" s="6">
        <v>5889</v>
      </c>
      <c t="n" r="D32" s="6">
        <v>-50792</v>
      </c>
    </row>
    <row r="33" spans="1:4">
      <c t="s" r="A33" s="4">
        <v>126</v>
      </c>
      <c t="n" r="B33" s="6">
        <v>980206</v>
      </c>
      <c t="n" r="C33" s="6">
        <v>675169</v>
      </c>
      <c t="n" r="D33" s="6">
        <v>756857</v>
      </c>
    </row>
    <row r="34" spans="1:4">
      <c t="s" r="A34" s="4">
        <v>127</v>
      </c>
      <c t="n" r="B34" s="6">
        <v>242468</v>
      </c>
      <c t="n" r="C34" s="6">
        <v>157103</v>
      </c>
      <c t="n" r="D34" s="6">
        <v>171384</v>
      </c>
    </row>
    <row r="35" spans="1:4">
      <c t="s" r="A35" s="4">
        <v>128</v>
      </c>
      <c t="n" r="B35" s="7">
        <v>737738</v>
      </c>
      <c t="n" r="C35" s="7">
        <v>518066</v>
      </c>
      <c t="n" r="D35" s="7">
        <v>585473</v>
      </c>
    </row>
    <row r="36" spans="1:4">
      <c t="s" r="A36" s="3">
        <v>129</v>
      </c>
    </row>
    <row r="37" spans="1:4">
      <c t="s" r="A37" s="4">
        <v>130</v>
      </c>
      <c t="n" r="B37" s="6">
        <v>2105782828</v>
      </c>
      <c t="n" r="C37" s="6">
        <v>2187360018</v>
      </c>
      <c t="n" r="D37" s="6">
        <v>2299516428</v>
      </c>
    </row>
    <row r="38" spans="1:4">
      <c t="s" r="A38" s="4">
        <v>128</v>
      </c>
      <c t="n" r="B38" s="8">
        <v>350.34</v>
      </c>
      <c t="n" r="C38" s="8">
        <v>236.85</v>
      </c>
      <c t="n" r="D38" s="8">
        <v>254.61</v>
      </c>
    </row>
    <row r="39" spans="1:4">
      <c t="s" r="A39" s="4">
        <v>131</v>
      </c>
      <c t="n" r="B39" s="7">
        <v>110</v>
      </c>
      <c t="n" r="C39" s="7">
        <v>90</v>
      </c>
      <c t="n" r="D39" s="7">
        <v>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7</v>
      </c>
    </row>
    <row r="3" spans="1:2">
      <c t="s" r="A3" s="4">
        <v>335</v>
      </c>
      <c t="s" r="B3" s="4">
        <v>336</v>
      </c>
    </row>
    <row r="4" spans="1:2">
      <c t="s" r="A4" s="4">
        <v>337</v>
      </c>
      <c t="s" r="B4" s="4">
        <v>338</v>
      </c>
    </row>
    <row r="5" spans="1:2">
      <c t="s" r="A5" s="4">
        <v>339</v>
      </c>
      <c t="s" r="B5" s="4">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41</v>
      </c>
      <c t="s" r="B1" s="2">
        <v>1</v>
      </c>
    </row>
    <row r="2" spans="1:2">
      <c t="s" r="B2" s="2">
        <v>27</v>
      </c>
    </row>
    <row r="3" spans="1:2">
      <c t="s" r="A3" s="4">
        <v>342</v>
      </c>
      <c t="s" r="B3" s="4">
        <v>343</v>
      </c>
    </row>
    <row r="4" spans="1:2">
      <c t="s" r="A4" s="4">
        <v>344</v>
      </c>
      <c t="s" r="B4" s="4">
        <v>345</v>
      </c>
    </row>
    <row r="5" spans="1:2">
      <c t="s" r="A5" s="4">
        <v>346</v>
      </c>
      <c t="s" r="B5" s="4">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7</v>
      </c>
    </row>
    <row r="3" spans="1:2">
      <c t="s" r="A3" s="4">
        <v>349</v>
      </c>
    </row>
    <row r="4" spans="1:2">
      <c t="s" r="A4" s="4">
        <v>350</v>
      </c>
      <c t="s" r="B4" s="4">
        <v>351</v>
      </c>
    </row>
    <row r="5" spans="1:2">
      <c t="s" r="A5" s="4">
        <v>352</v>
      </c>
      <c t="s" r="B5" s="4">
        <v>353</v>
      </c>
    </row>
    <row r="6" spans="1:2">
      <c t="s" r="A6" s="4">
        <v>354</v>
      </c>
      <c t="s" r="B6" s="4">
        <v>355</v>
      </c>
    </row>
    <row r="7" spans="1:2">
      <c t="s" r="A7" s="4">
        <v>356</v>
      </c>
      <c t="s" r="B7" s="4">
        <v>357</v>
      </c>
    </row>
    <row r="8" spans="1:2">
      <c t="s" r="A8" s="4">
        <v>358</v>
      </c>
      <c t="s" r="B8" s="4">
        <v>359</v>
      </c>
    </row>
    <row r="9" spans="1:2">
      <c t="s" r="A9" s="4">
        <v>360</v>
      </c>
      <c t="s" r="B9" s="4">
        <v>361</v>
      </c>
    </row>
    <row r="10" spans="1:2">
      <c t="s" r="A10" s="4">
        <v>362</v>
      </c>
      <c t="s" r="B10" s="4">
        <v>363</v>
      </c>
    </row>
    <row r="11" spans="1:2">
      <c t="s" r="A11" s="4">
        <v>364</v>
      </c>
      <c t="s" r="B11" s="4">
        <v>365</v>
      </c>
    </row>
    <row r="12" spans="1:2">
      <c t="s" r="A12" s="4">
        <v>366</v>
      </c>
      <c t="s" r="B12" s="4">
        <v>367</v>
      </c>
    </row>
    <row r="13" spans="1:2">
      <c t="s" r="A13" s="4">
        <v>368</v>
      </c>
      <c t="s" r="B13" s="4">
        <v>369</v>
      </c>
    </row>
    <row r="14" spans="1:2">
      <c t="s" r="A14" s="4">
        <v>370</v>
      </c>
    </row>
    <row r="15" spans="1:2">
      <c t="s" r="A15" s="4">
        <v>350</v>
      </c>
      <c t="s" r="B15" s="4">
        <v>371</v>
      </c>
    </row>
    <row r="16" spans="1:2">
      <c t="s" r="A16" s="4">
        <v>352</v>
      </c>
      <c t="s" r="B16" s="4">
        <v>372</v>
      </c>
    </row>
    <row r="17" spans="1:2">
      <c t="s" r="A17" s="4">
        <v>354</v>
      </c>
      <c t="s" r="B17" s="4">
        <v>373</v>
      </c>
    </row>
    <row r="18" spans="1:2">
      <c t="s" r="A18" s="4">
        <v>360</v>
      </c>
      <c t="s" r="B18" s="4">
        <v>374</v>
      </c>
    </row>
    <row r="19" spans="1:2">
      <c t="s" r="A19" s="4">
        <v>362</v>
      </c>
      <c t="s" r="B19" s="4">
        <v>375</v>
      </c>
    </row>
    <row r="20" spans="1:2">
      <c t="s" r="A20" s="4">
        <v>364</v>
      </c>
      <c t="s" r="B20" s="4">
        <v>376</v>
      </c>
    </row>
    <row r="21" spans="1:2">
      <c t="s" r="A21" s="4">
        <v>366</v>
      </c>
      <c t="s" r="B21" s="4">
        <v>377</v>
      </c>
    </row>
    <row r="22" spans="1:2">
      <c t="s" r="A22" s="4">
        <v>368</v>
      </c>
      <c t="s" r="B22" s="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7</v>
      </c>
    </row>
    <row r="3" spans="1:2">
      <c t="s" r="A3" s="4">
        <v>380</v>
      </c>
      <c t="s" r="B3" s="4">
        <v>381</v>
      </c>
    </row>
    <row r="4" spans="1:2">
      <c t="s" r="A4" s="4">
        <v>382</v>
      </c>
      <c t="s" r="B4" s="4">
        <v>383</v>
      </c>
    </row>
    <row r="5" spans="1:2">
      <c t="s" r="A5" s="4">
        <v>384</v>
      </c>
      <c t="s" r="B5" s="4">
        <v>385</v>
      </c>
    </row>
    <row r="6" spans="1:2">
      <c t="s" r="A6" s="4">
        <v>386</v>
      </c>
      <c t="s" r="B6" s="4">
        <v>387</v>
      </c>
    </row>
    <row r="7" spans="1:2">
      <c t="s" r="A7" s="4">
        <v>388</v>
      </c>
      <c t="s" r="B7" s="4">
        <v>389</v>
      </c>
    </row>
    <row r="8" spans="1:2">
      <c t="s" r="A8" s="4">
        <v>390</v>
      </c>
      <c t="s" r="B8" s="4">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t="s" r="A1" s="1">
        <v>392</v>
      </c>
      <c t="s" r="B1" s="2">
        <v>1</v>
      </c>
    </row>
    <row r="2" spans="1:2">
      <c t="s" r="B2" s="2">
        <v>27</v>
      </c>
    </row>
    <row r="3" spans="1:2">
      <c t="s" r="A3" s="4">
        <v>393</v>
      </c>
      <c t="s" r="B3" s="4">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5</v>
      </c>
      <c t="s" r="B1" s="2">
        <v>1</v>
      </c>
    </row>
    <row r="2" spans="1:2">
      <c t="s" r="B2" s="2">
        <v>27</v>
      </c>
    </row>
    <row r="3" spans="1:2">
      <c t="s" r="A3" s="4">
        <v>396</v>
      </c>
      <c t="s" r="B3" s="4">
        <v>397</v>
      </c>
    </row>
    <row r="4" spans="1:2">
      <c t="s" r="A4" s="4">
        <v>398</v>
      </c>
      <c t="s" r="B4" s="4">
        <v>399</v>
      </c>
    </row>
    <row r="5" spans="1:2">
      <c t="s" r="A5" s="4">
        <v>400</v>
      </c>
      <c t="s" r="B5" s="4">
        <v>401</v>
      </c>
    </row>
    <row r="6" spans="1:2">
      <c t="s" r="A6" s="4">
        <v>402</v>
      </c>
      <c t="s" r="B6" s="4">
        <v>403</v>
      </c>
    </row>
    <row r="7" spans="1:2">
      <c t="s" r="A7" s="4">
        <v>404</v>
      </c>
      <c t="s" r="B7" s="4">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7</v>
      </c>
    </row>
    <row r="3" spans="1:2">
      <c t="s" r="A3" s="4">
        <v>407</v>
      </c>
      <c t="s" r="B3" s="4">
        <v>408</v>
      </c>
    </row>
    <row r="4" spans="1:2">
      <c t="s" r="A4" s="4">
        <v>409</v>
      </c>
      <c t="s" r="B4" s="4">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411</v>
      </c>
      <c t="s" r="B1" s="2">
        <v>1</v>
      </c>
    </row>
    <row r="2" spans="1:2">
      <c t="s" r="B2" s="2">
        <v>27</v>
      </c>
    </row>
    <row r="3" spans="1:2">
      <c t="s" r="A3" s="4">
        <v>412</v>
      </c>
      <c t="s" r="B3" s="4">
        <v>413</v>
      </c>
    </row>
    <row r="4" spans="1:2">
      <c t="s" r="A4" s="4">
        <v>414</v>
      </c>
      <c t="s" r="B4" s="4">
        <v>415</v>
      </c>
    </row>
    <row r="5" spans="1:2">
      <c t="s" r="A5" s="4">
        <v>416</v>
      </c>
      <c t="s" r="B5" s="4">
        <v>417</v>
      </c>
    </row>
    <row r="6" spans="1:2">
      <c t="s" r="A6" s="4">
        <v>418</v>
      </c>
      <c t="s" r="B6" s="4">
        <v>419</v>
      </c>
    </row>
    <row r="7" spans="1:2">
      <c t="s" r="A7" s="4">
        <v>412</v>
      </c>
      <c t="s" r="B7" s="4">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421</v>
      </c>
      <c t="s" r="B1" s="2">
        <v>1</v>
      </c>
    </row>
    <row r="2" spans="1:2">
      <c t="s" r="B2" s="2">
        <v>27</v>
      </c>
    </row>
    <row r="3" spans="1:2">
      <c t="s" r="A3" s="4">
        <v>422</v>
      </c>
      <c t="s" r="B3" s="4">
        <v>423</v>
      </c>
    </row>
    <row r="4" spans="1:2">
      <c t="s" r="A4" s="4">
        <v>424</v>
      </c>
      <c t="s" r="B4" s="4">
        <v>425</v>
      </c>
    </row>
    <row r="5" spans="1:2">
      <c t="s" r="A5" s="4">
        <v>426</v>
      </c>
      <c t="s" r="B5" s="4">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428</v>
      </c>
      <c t="s" r="B1" s="2">
        <v>1</v>
      </c>
    </row>
    <row r="2" spans="1:2">
      <c t="s" r="B2" s="2">
        <v>27</v>
      </c>
    </row>
    <row r="3" spans="1:2">
      <c t="s" r="A3" s="4">
        <v>429</v>
      </c>
      <c t="s" r="B3" s="4">
        <v>430</v>
      </c>
    </row>
    <row r="4" spans="1:2">
      <c t="s" r="A4" s="4">
        <v>431</v>
      </c>
      <c t="s" r="B4" s="4">
        <v>432</v>
      </c>
    </row>
    <row r="5" spans="1:2">
      <c t="s" r="A5" s="4">
        <v>433</v>
      </c>
      <c t="s" r="B5" s="4">
        <v>434</v>
      </c>
    </row>
    <row r="6" spans="1:2">
      <c t="s" r="A6" s="4">
        <v>435</v>
      </c>
      <c t="s" r="B6" s="4">
        <v>436</v>
      </c>
    </row>
    <row r="7" spans="1:2">
      <c t="s" r="A7" s="4">
        <v>437</v>
      </c>
      <c t="s" r="B7" s="4">
        <v>438</v>
      </c>
    </row>
    <row r="8" spans="1:2">
      <c t="s" r="A8" s="4">
        <v>439</v>
      </c>
      <c t="s" r="B8" s="4">
        <v>440</v>
      </c>
    </row>
    <row r="9" spans="1:2">
      <c t="s" r="A9" s="4">
        <v>441</v>
      </c>
    </row>
    <row r="10" spans="1:2">
      <c t="s" r="A10" s="4">
        <v>442</v>
      </c>
      <c t="s" r="B10" s="4">
        <v>443</v>
      </c>
    </row>
    <row r="11" spans="1:2">
      <c t="s" r="A11" s="4">
        <v>444</v>
      </c>
    </row>
    <row r="12" spans="1:2">
      <c t="s" r="A12" s="4">
        <v>442</v>
      </c>
      <c t="s" r="B12" s="4">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32</v>
      </c>
      <c t="s" r="B1" s="2">
        <v>1</v>
      </c>
    </row>
    <row r="2" spans="1:4">
      <c t="s" r="B2" s="2">
        <v>27</v>
      </c>
      <c t="s" r="C2" s="2">
        <v>28</v>
      </c>
      <c t="s" r="D2" s="2">
        <v>95</v>
      </c>
    </row>
    <row r="3" spans="1:4">
      <c t="s" r="A3" s="4">
        <v>126</v>
      </c>
      <c t="n" r="B3" s="7">
        <v>980206</v>
      </c>
      <c t="n" r="C3" s="7">
        <v>675169</v>
      </c>
      <c t="n" r="D3" s="7">
        <v>756857</v>
      </c>
    </row>
    <row r="4" spans="1:4">
      <c t="s" r="A4" s="3">
        <v>133</v>
      </c>
    </row>
    <row r="5" spans="1:4">
      <c t="s" r="A5" s="4">
        <v>134</v>
      </c>
      <c t="n" r="B5" s="6">
        <v>-32960</v>
      </c>
      <c t="n" r="C5" s="6">
        <v>76308</v>
      </c>
      <c t="n" r="D5" s="6">
        <v>16057</v>
      </c>
    </row>
    <row r="6" spans="1:4">
      <c t="s" r="A6" s="4">
        <v>135</v>
      </c>
      <c t="n" r="B6" s="6">
        <v>-4079</v>
      </c>
      <c t="n" r="C6" s="6">
        <v>2903</v>
      </c>
      <c t="n" r="D6" s="6">
        <v>-4895</v>
      </c>
    </row>
    <row r="7" spans="1:4">
      <c t="s" r="A7" s="4">
        <v>136</v>
      </c>
      <c t="n" r="B7" s="6">
        <v>-115599</v>
      </c>
      <c t="n" r="C7" s="6">
        <v>129863</v>
      </c>
      <c t="n" r="D7" s="6">
        <v>156471</v>
      </c>
    </row>
    <row r="8" spans="1:4">
      <c t="s" r="A8" s="4">
        <v>137</v>
      </c>
      <c t="n" r="B8" s="6">
        <v>-208644</v>
      </c>
      <c t="n" r="C8" s="6">
        <v>16370</v>
      </c>
      <c t="n" r="D8" s="6">
        <v>163241</v>
      </c>
    </row>
    <row r="9" spans="1:4">
      <c t="s" r="A9" s="4">
        <v>138</v>
      </c>
      <c t="n" r="B9" s="6">
        <v>-361282</v>
      </c>
      <c t="n" r="C9" s="6">
        <v>225444</v>
      </c>
      <c t="n" r="D9" s="6">
        <v>330874</v>
      </c>
    </row>
    <row r="10" spans="1:4">
      <c t="s" r="A10" s="4">
        <v>139</v>
      </c>
      <c t="n" r="B10" s="6">
        <v>618924</v>
      </c>
      <c t="n" r="C10" s="6">
        <v>900613</v>
      </c>
      <c t="n" r="D10" s="6">
        <v>1087731</v>
      </c>
    </row>
    <row r="11" spans="1:4">
      <c t="s" r="A11" s="4">
        <v>140</v>
      </c>
      <c t="n" r="B11" s="6">
        <v>196771</v>
      </c>
      <c t="n" r="C11" s="6">
        <v>209281</v>
      </c>
      <c t="n" r="D11" s="6">
        <v>214360</v>
      </c>
    </row>
    <row r="12" spans="1:4">
      <c t="s" r="A12" s="4">
        <v>141</v>
      </c>
      <c t="n" r="B12" s="7">
        <v>422153</v>
      </c>
      <c t="n" r="C12" s="7">
        <v>691332</v>
      </c>
      <c t="n" r="D12" s="7">
        <v>8733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446</v>
      </c>
      <c t="s" r="B1" s="2">
        <v>1</v>
      </c>
    </row>
    <row r="2" spans="1:2">
      <c t="s" r="B2" s="2">
        <v>27</v>
      </c>
    </row>
    <row r="3" spans="1:2">
      <c t="s" r="A3" s="4">
        <v>447</v>
      </c>
      <c t="s" r="B3" s="4">
        <v>448</v>
      </c>
    </row>
    <row r="4" spans="1:2">
      <c t="s" r="A4" s="4">
        <v>449</v>
      </c>
      <c t="s" r="B4" s="4">
        <v>450</v>
      </c>
    </row>
    <row r="5" spans="1:2">
      <c t="s" r="A5" s="4">
        <v>451</v>
      </c>
      <c t="s" r="B5" s="4">
        <v>452</v>
      </c>
    </row>
    <row r="6" spans="1:2">
      <c t="s" r="A6" s="4">
        <v>453</v>
      </c>
      <c t="s" r="B6" s="4">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t="s" r="A1" s="1">
        <v>455</v>
      </c>
      <c t="s" r="B1" s="2">
        <v>1</v>
      </c>
    </row>
    <row r="2" spans="1:2">
      <c t="s" r="B2" s="2">
        <v>27</v>
      </c>
    </row>
    <row r="3" spans="1:2">
      <c t="s" r="A3" s="4">
        <v>456</v>
      </c>
      <c t="s" r="B3" s="4">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4"/>
  </cols>
  <sheetData>
    <row r="1" spans="1:2">
      <c t="s" r="A1" s="1">
        <v>458</v>
      </c>
      <c t="s" r="B1" s="2">
        <v>27</v>
      </c>
    </row>
    <row r="2" spans="1:2">
      <c t="s" r="A2" s="4">
        <v>459</v>
      </c>
    </row>
    <row r="3" spans="1:2">
      <c t="s" r="A3" s="3">
        <v>460</v>
      </c>
    </row>
    <row r="4" spans="1:2">
      <c t="s" r="A4" s="4">
        <v>461</v>
      </c>
      <c t="s" r="B4" s="4">
        <v>4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3</v>
      </c>
      <c t="s" r="B1" s="2">
        <v>464</v>
      </c>
      <c t="s" r="C1" s="2">
        <v>27</v>
      </c>
      <c t="s" r="D1" s="2">
        <v>28</v>
      </c>
      <c t="s" r="E1" s="2">
        <v>95</v>
      </c>
    </row>
    <row r="2" spans="1:5">
      <c t="s" r="A2" s="3">
        <v>465</v>
      </c>
    </row>
    <row r="3" spans="1:5">
      <c t="s" r="A3" s="4">
        <v>466</v>
      </c>
      <c t="n" r="D3" s="7">
        <v>51307</v>
      </c>
    </row>
    <row r="4" spans="1:5">
      <c t="s" r="A4" s="4">
        <v>467</v>
      </c>
      <c t="n" r="D4" s="7">
        <v>21754</v>
      </c>
    </row>
    <row r="5" spans="1:5">
      <c t="s" r="A5" s="4">
        <v>468</v>
      </c>
      <c t="n" r="D5" s="8">
        <v>9.949999999999999</v>
      </c>
    </row>
    <row r="6" spans="1:5">
      <c t="s" r="A6" s="4">
        <v>469</v>
      </c>
      <c t="n" r="C6" s="7">
        <v>123608</v>
      </c>
      <c t="n" r="D6" s="7">
        <v>95556</v>
      </c>
    </row>
    <row r="7" spans="1:5">
      <c t="s" r="A7" s="4">
        <v>470</v>
      </c>
      <c t="n" r="C7" s="6">
        <v>18880</v>
      </c>
      <c t="n" r="D7" s="6">
        <v>13716</v>
      </c>
      <c t="n" r="E7" s="7">
        <v>4415</v>
      </c>
    </row>
    <row r="8" spans="1:5">
      <c t="s" r="A8" s="4">
        <v>471</v>
      </c>
      <c t="n" r="C8" s="6">
        <v>45446</v>
      </c>
      <c t="n" r="D8" s="6">
        <v>47958</v>
      </c>
      <c t="n" r="E8" s="6">
        <v>51460</v>
      </c>
    </row>
    <row r="9" spans="1:5">
      <c t="s" r="A9" s="4">
        <v>472</v>
      </c>
      <c t="n" r="C9" s="7">
        <v>3776</v>
      </c>
      <c t="n" r="D9" s="6">
        <v>3942</v>
      </c>
      <c t="n" r="E9" s="7">
        <v>3776</v>
      </c>
    </row>
    <row r="10" spans="1:5">
      <c t="s" r="A10" s="4">
        <v>473</v>
      </c>
      <c t="s" r="C10" s="4">
        <v>474</v>
      </c>
    </row>
    <row r="11" spans="1:5">
      <c t="s" r="A11" s="4">
        <v>475</v>
      </c>
      <c t="n" r="C11" s="7">
        <v>193000</v>
      </c>
      <c t="n" r="D11" s="7">
        <v>221000</v>
      </c>
    </row>
    <row r="12" spans="1:5">
      <c t="s" r="A12" s="4">
        <v>476</v>
      </c>
    </row>
    <row r="13" spans="1:5">
      <c t="s" r="A13" s="3">
        <v>465</v>
      </c>
    </row>
    <row r="14" spans="1:5">
      <c t="s" r="A14" s="4">
        <v>477</v>
      </c>
      <c t="n" r="C14" s="6">
        <v>-9597</v>
      </c>
    </row>
    <row r="15" spans="1:5">
      <c t="s" r="A15" s="4">
        <v>478</v>
      </c>
    </row>
    <row r="16" spans="1:5">
      <c t="s" r="A16" s="3">
        <v>465</v>
      </c>
    </row>
    <row r="17" spans="1:5">
      <c t="s" r="A17" s="4">
        <v>477</v>
      </c>
      <c t="n" r="C17" s="6">
        <v>700</v>
      </c>
    </row>
    <row r="18" spans="1:5">
      <c t="s" r="A18" s="4">
        <v>479</v>
      </c>
    </row>
    <row r="19" spans="1:5">
      <c t="s" r="A19" s="3">
        <v>465</v>
      </c>
    </row>
    <row r="20" spans="1:5">
      <c t="s" r="A20" s="4">
        <v>477</v>
      </c>
      <c t="n" r="C20" s="6">
        <v>-9702</v>
      </c>
    </row>
    <row r="21" spans="1:5">
      <c t="s" r="A21" s="4">
        <v>480</v>
      </c>
    </row>
    <row r="22" spans="1:5">
      <c t="s" r="A22" s="3">
        <v>465</v>
      </c>
    </row>
    <row r="23" spans="1:5">
      <c t="s" r="A23" s="4">
        <v>477</v>
      </c>
      <c t="n" r="C23" s="6">
        <v>-595</v>
      </c>
    </row>
    <row r="24" spans="1:5">
      <c t="s" r="A24" s="4">
        <v>481</v>
      </c>
    </row>
    <row r="25" spans="1:5">
      <c t="s" r="A25" s="3">
        <v>465</v>
      </c>
    </row>
    <row r="26" spans="1:5">
      <c t="s" r="A26" s="4">
        <v>477</v>
      </c>
      <c t="n" r="C26" s="7">
        <v>-419</v>
      </c>
    </row>
    <row r="27" spans="1:5">
      <c t="s" r="A27" s="4">
        <v>482</v>
      </c>
    </row>
    <row r="28" spans="1:5">
      <c t="s" r="A28" s="3">
        <v>465</v>
      </c>
    </row>
    <row r="29" spans="1:5">
      <c t="s" r="A29" s="4">
        <v>483</v>
      </c>
      <c t="s" r="B29" s="4">
        <v>484</v>
      </c>
    </row>
    <row r="30" spans="1:5">
      <c t="s" r="A30" s="4">
        <v>485</v>
      </c>
    </row>
    <row r="31" spans="1:5">
      <c t="s" r="A31" s="3">
        <v>465</v>
      </c>
    </row>
    <row r="32" spans="1:5">
      <c t="s" r="A32" s="4">
        <v>483</v>
      </c>
      <c t="s" r="B32" s="4">
        <v>484</v>
      </c>
    </row>
    <row r="33" spans="1:5">
      <c t="s" r="A33" s="4">
        <v>486</v>
      </c>
    </row>
    <row r="34" spans="1:5">
      <c t="s" r="A34" s="3">
        <v>465</v>
      </c>
    </row>
    <row r="35" spans="1:5">
      <c t="s" r="A35" s="4">
        <v>483</v>
      </c>
      <c t="s" r="B35" s="4">
        <v>484</v>
      </c>
    </row>
    <row r="36" spans="1:5">
      <c t="s" r="A36" s="4">
        <v>487</v>
      </c>
    </row>
    <row r="37" spans="1:5">
      <c t="s" r="A37" s="3">
        <v>465</v>
      </c>
    </row>
    <row r="38" spans="1:5">
      <c t="s" r="A38" s="4">
        <v>483</v>
      </c>
      <c t="s" r="C38" s="4">
        <v>488</v>
      </c>
    </row>
    <row r="39" spans="1:5">
      <c t="s" r="A39" s="4">
        <v>489</v>
      </c>
    </row>
    <row r="40" spans="1:5">
      <c t="s" r="A40" s="3">
        <v>465</v>
      </c>
    </row>
    <row r="41" spans="1:5">
      <c t="s" r="A41" s="4">
        <v>483</v>
      </c>
      <c t="s" r="C41" s="4">
        <v>4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t="s" r="A1" s="1">
        <v>490</v>
      </c>
      <c t="s" r="B1" s="2">
        <v>1</v>
      </c>
    </row>
    <row r="2" spans="1:2">
      <c t="s" r="B2" s="2">
        <v>27</v>
      </c>
    </row>
    <row r="3" spans="1:2">
      <c t="s" r="A3" s="4">
        <v>491</v>
      </c>
    </row>
    <row r="4" spans="1:2">
      <c t="s" r="A4" s="3">
        <v>492</v>
      </c>
    </row>
    <row r="5" spans="1:2">
      <c t="s" r="A5" s="4">
        <v>493</v>
      </c>
      <c t="s" r="B5" s="4">
        <v>494</v>
      </c>
    </row>
    <row r="6" spans="1:2">
      <c t="s" r="A6" s="4">
        <v>495</v>
      </c>
    </row>
    <row r="7" spans="1:2">
      <c t="s" r="A7" s="3">
        <v>492</v>
      </c>
    </row>
    <row r="8" spans="1:2">
      <c t="s" r="A8" s="4">
        <v>493</v>
      </c>
      <c t="s" r="B8" s="4">
        <v>496</v>
      </c>
    </row>
    <row r="9" spans="1:2">
      <c t="s" r="A9" s="4">
        <v>497</v>
      </c>
    </row>
    <row r="10" spans="1:2">
      <c t="s" r="A10" s="3">
        <v>492</v>
      </c>
    </row>
    <row r="11" spans="1:2">
      <c t="s" r="A11" s="4">
        <v>493</v>
      </c>
      <c t="s" r="B11" s="4">
        <v>498</v>
      </c>
    </row>
    <row r="12" spans="1:2">
      <c t="s" r="A12" s="4">
        <v>499</v>
      </c>
    </row>
    <row r="13" spans="1:2">
      <c t="s" r="A13" s="3">
        <v>492</v>
      </c>
    </row>
    <row r="14" spans="1:2">
      <c t="s" r="A14" s="4">
        <v>493</v>
      </c>
      <c t="s" r="B14" s="4">
        <v>500</v>
      </c>
    </row>
    <row r="15" spans="1:2">
      <c t="s" r="A15" s="4">
        <v>501</v>
      </c>
    </row>
    <row r="16" spans="1:2">
      <c t="s" r="A16" s="3">
        <v>492</v>
      </c>
    </row>
    <row r="17" spans="1:2">
      <c t="s" r="A17" s="4">
        <v>493</v>
      </c>
      <c t="s" r="B17" s="4">
        <v>502</v>
      </c>
    </row>
    <row r="18" spans="1:2">
      <c t="s" r="A18" s="4">
        <v>503</v>
      </c>
    </row>
    <row r="19" spans="1:2">
      <c t="s" r="A19" s="3">
        <v>492</v>
      </c>
    </row>
    <row r="20" spans="1:2">
      <c t="s" r="A20" s="4">
        <v>493</v>
      </c>
      <c t="s" r="B20" s="4">
        <v>504</v>
      </c>
    </row>
    <row r="21" spans="1:2">
      <c t="s" r="A21" s="4">
        <v>505</v>
      </c>
    </row>
    <row r="22" spans="1:2">
      <c t="s" r="A22" s="3">
        <v>492</v>
      </c>
    </row>
    <row r="23" spans="1:2">
      <c t="s" r="A23" s="4">
        <v>493</v>
      </c>
      <c t="s" r="B23" s="4">
        <v>506</v>
      </c>
    </row>
    <row r="24" spans="1:2">
      <c t="s" r="A24" s="4">
        <v>507</v>
      </c>
    </row>
    <row r="25" spans="1:2">
      <c t="s" r="A25" s="3">
        <v>492</v>
      </c>
    </row>
    <row r="26" spans="1:2">
      <c t="s" r="A26" s="4">
        <v>493</v>
      </c>
      <c t="s" r="B26" s="4">
        <v>508</v>
      </c>
    </row>
    <row r="27" spans="1:2">
      <c t="s" r="A27" s="4">
        <v>509</v>
      </c>
    </row>
    <row r="28" spans="1:2">
      <c t="s" r="A28" s="3">
        <v>492</v>
      </c>
    </row>
    <row r="29" spans="1:2">
      <c t="s" r="A29" s="4">
        <v>493</v>
      </c>
      <c t="s" r="B29" s="4">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11</v>
      </c>
      <c t="s" r="C1" s="2">
        <v>27</v>
      </c>
      <c t="s" r="D1" s="2">
        <v>28</v>
      </c>
    </row>
    <row r="2" spans="1:4">
      <c t="s" r="A2" s="3">
        <v>512</v>
      </c>
    </row>
    <row r="3" spans="1:4">
      <c t="s" r="A3" s="4">
        <v>513</v>
      </c>
      <c t="n" r="C3" s="7">
        <v>5426979</v>
      </c>
      <c t="n" r="D3" s="7">
        <v>4957228</v>
      </c>
    </row>
    <row r="4" spans="1:4">
      <c t="s" r="A4" s="4">
        <v>514</v>
      </c>
      <c t="n" r="C4" s="6">
        <v>9551921</v>
      </c>
      <c t="n" r="D4" s="6">
        <v>9801470</v>
      </c>
    </row>
    <row r="5" spans="1:4">
      <c t="s" r="A5" s="4">
        <v>515</v>
      </c>
      <c t="n" r="C5" s="6">
        <v>6057031</v>
      </c>
      <c t="n" r="D5" s="6">
        <v>5943729</v>
      </c>
    </row>
    <row r="6" spans="1:4">
      <c t="s" r="A6" s="4">
        <v>516</v>
      </c>
      <c t="n" r="C6" s="6">
        <v>3741128</v>
      </c>
      <c t="n" r="D6" s="6">
        <v>3721688</v>
      </c>
    </row>
    <row r="7" spans="1:4">
      <c t="s" r="A7" s="4">
        <v>517</v>
      </c>
      <c t="n" r="C7" s="6">
        <v>6009624</v>
      </c>
      <c t="n" r="D7" s="6">
        <v>5902657</v>
      </c>
    </row>
    <row r="8" spans="1:4">
      <c t="s" r="A8" s="4">
        <v>475</v>
      </c>
    </row>
    <row r="9" spans="1:4">
      <c t="s" r="A9" s="3">
        <v>512</v>
      </c>
    </row>
    <row r="10" spans="1:4">
      <c t="s" r="A10" s="4">
        <v>513</v>
      </c>
      <c t="s" r="B10" s="4">
        <v>518</v>
      </c>
      <c t="n" r="C10" s="6">
        <v>21550</v>
      </c>
      <c t="n" r="D10" s="6">
        <v>29821</v>
      </c>
    </row>
    <row r="11" spans="1:4">
      <c t="s" r="A11" s="4">
        <v>514</v>
      </c>
      <c t="s" r="B11" s="4">
        <v>518</v>
      </c>
      <c t="n" r="C11" s="6">
        <v>168252</v>
      </c>
      <c t="n" r="D11" s="6">
        <v>188854</v>
      </c>
    </row>
    <row r="12" spans="1:4">
      <c t="s" r="A12" s="4">
        <v>515</v>
      </c>
      <c t="s" r="B12" s="4">
        <v>518</v>
      </c>
      <c t="n" r="C12" s="6">
        <v>2766</v>
      </c>
      <c t="n" r="D12" s="6">
        <v>2489</v>
      </c>
    </row>
    <row r="13" spans="1:4">
      <c t="s" r="A13" s="4">
        <v>516</v>
      </c>
      <c t="s" r="B13" s="4">
        <v>518</v>
      </c>
      <c t="n" r="C13" s="6">
        <v>2648</v>
      </c>
      <c t="n" r="D13" s="6">
        <v>3502</v>
      </c>
    </row>
    <row r="14" spans="1:4">
      <c t="s" r="A14" s="4">
        <v>517</v>
      </c>
      <c t="s" r="B14" s="4">
        <v>518</v>
      </c>
      <c t="n" r="C14" s="7">
        <v>65196</v>
      </c>
      <c t="n" r="D14" s="7">
        <v>80986</v>
      </c>
    </row>
    <row r="15" spans="1:4">
      <c t="n" r="A15"/>
    </row>
    <row r="16" spans="1:4">
      <c t="s" r="A16" s="4">
        <v>519</v>
      </c>
      <c t="s" r="B16" s="4">
        <v>520</v>
      </c>
    </row>
    <row r="17" spans="1:4">
      <c t="s" r="A17" s="4">
        <v>521</v>
      </c>
      <c t="s" r="B17" s="4">
        <v>522</v>
      </c>
    </row>
  </sheetData>
  <mergeCells count="4">
    <mergeCell ref="A1:B1"/>
    <mergeCell ref="A15:C15"/>
    <mergeCell ref="B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3</v>
      </c>
      <c t="s" r="B1" s="2">
        <v>27</v>
      </c>
      <c t="s" r="C1" s="2">
        <v>28</v>
      </c>
    </row>
    <row r="2" spans="1:3">
      <c t="s" r="A2" s="3">
        <v>512</v>
      </c>
    </row>
    <row r="3" spans="1:3">
      <c t="s" r="A3" s="4">
        <v>524</v>
      </c>
      <c t="n" r="B3" s="7">
        <v>122878</v>
      </c>
      <c t="n" r="C3" s="7">
        <v>133913</v>
      </c>
    </row>
    <row r="4" spans="1:3">
      <c t="s" r="A4" s="4">
        <v>525</v>
      </c>
      <c t="n" r="B4" s="6">
        <v>800</v>
      </c>
      <c t="n" r="C4" s="6">
        <v>825</v>
      </c>
    </row>
    <row r="5" spans="1:3">
      <c t="s" r="A5" s="4">
        <v>526</v>
      </c>
      <c t="n" r="B5" s="6">
        <v>37300</v>
      </c>
      <c t="n" r="C5" s="6">
        <v>51791</v>
      </c>
    </row>
    <row r="6" spans="1:3">
      <c t="s" r="A6" s="4">
        <v>527</v>
      </c>
      <c t="n" r="B6" s="7">
        <v>230636</v>
      </c>
      <c t="n" r="C6" s="7">
        <v>2382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8</v>
      </c>
      <c t="s" r="B1" s="2">
        <v>1</v>
      </c>
    </row>
    <row r="2" spans="1:4">
      <c t="s" r="B2" s="2">
        <v>27</v>
      </c>
      <c t="s" r="C2" s="2">
        <v>28</v>
      </c>
      <c t="s" r="D2" s="2">
        <v>95</v>
      </c>
    </row>
    <row r="3" spans="1:4">
      <c t="s" r="A3" s="3">
        <v>529</v>
      </c>
    </row>
    <row r="4" spans="1:4">
      <c t="s" r="A4" s="4">
        <v>530</v>
      </c>
      <c t="n" r="B4" s="7">
        <v>36994</v>
      </c>
      <c t="n" r="C4" s="7">
        <v>33091</v>
      </c>
      <c t="n" r="D4" s="7">
        <v>31903</v>
      </c>
    </row>
    <row r="5" spans="1:4">
      <c t="s" r="A5" s="4">
        <v>531</v>
      </c>
      <c t="n" r="B5" s="6">
        <v>136453</v>
      </c>
      <c t="n" r="C5" s="6">
        <v>135876</v>
      </c>
      <c t="n" r="D5" s="6">
        <v>127674</v>
      </c>
    </row>
    <row r="6" spans="1:4">
      <c t="s" r="A6" s="4">
        <v>532</v>
      </c>
      <c t="n" r="B6" s="6">
        <v>29374</v>
      </c>
      <c t="n" r="C6" s="6">
        <v>27896</v>
      </c>
      <c t="n" r="D6" s="6">
        <v>24349</v>
      </c>
    </row>
    <row r="7" spans="1:4">
      <c t="s" r="A7" s="4">
        <v>533</v>
      </c>
      <c t="n" r="B7" s="7">
        <v>116164</v>
      </c>
      <c t="n" r="C7" s="7">
        <v>110631</v>
      </c>
      <c t="n" r="D7" s="7">
        <v>1197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4</v>
      </c>
      <c t="s" r="B1" s="2">
        <v>1</v>
      </c>
    </row>
    <row r="2" spans="1:4">
      <c t="s" r="B2" s="2">
        <v>27</v>
      </c>
      <c t="s" r="C2" s="2">
        <v>28</v>
      </c>
      <c t="s" r="D2" s="2">
        <v>95</v>
      </c>
    </row>
    <row r="3" spans="1:4">
      <c t="s" r="A3" s="4">
        <v>535</v>
      </c>
    </row>
    <row r="4" spans="1:4">
      <c t="s" r="A4" s="3">
        <v>529</v>
      </c>
    </row>
    <row r="5" spans="1:4">
      <c t="s" r="A5" s="4">
        <v>536</v>
      </c>
      <c t="n" r="B5" s="7">
        <v>20462</v>
      </c>
      <c t="n" r="C5" s="7">
        <v>25881</v>
      </c>
      <c t="n" r="D5" s="7">
        <v>232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7</v>
      </c>
      <c t="s" r="B1" s="2">
        <v>27</v>
      </c>
      <c t="s" r="C1" s="2">
        <v>28</v>
      </c>
      <c t="s" r="D1" s="2">
        <v>95</v>
      </c>
      <c t="s" r="E1" s="2">
        <v>538</v>
      </c>
    </row>
    <row r="2" spans="1:5">
      <c t="s" r="A2" s="3">
        <v>539</v>
      </c>
    </row>
    <row r="3" spans="1:5">
      <c t="s" r="A3" s="4">
        <v>540</v>
      </c>
      <c t="n" r="B3" s="7">
        <v>869296</v>
      </c>
      <c t="n" r="C3" s="7">
        <v>807817</v>
      </c>
    </row>
    <row r="4" spans="1:5">
      <c t="s" r="A4" s="4">
        <v>541</v>
      </c>
      <c t="n" r="B4" s="6">
        <v>433</v>
      </c>
      <c t="n" r="C4" s="6">
        <v>802</v>
      </c>
    </row>
    <row r="5" spans="1:5">
      <c t="s" r="A5" s="4">
        <v>542</v>
      </c>
      <c t="n" r="B5" s="6">
        <v>218546</v>
      </c>
      <c t="n" r="C5" s="6">
        <v>40555</v>
      </c>
    </row>
    <row r="6" spans="1:5">
      <c t="s" r="A6" s="4">
        <v>143</v>
      </c>
      <c t="n" r="B6" s="7">
        <v>1088275</v>
      </c>
      <c t="n" r="C6" s="7">
        <v>849174</v>
      </c>
      <c t="n" r="D6" s="7">
        <v>984463</v>
      </c>
      <c t="n" r="E6" s="7">
        <v>9614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37"/>
    <col customWidth="1" max="5" min="5" width="35"/>
    <col customWidth="1" max="6" min="6" width="71"/>
    <col customWidth="1" max="7" min="7" width="34"/>
    <col customWidth="1" max="8" min="8" width="12"/>
    <col customWidth="1" max="9" min="9" width="25"/>
  </cols>
  <sheetData>
    <row r="1" spans="1:9">
      <c t="s" r="A1" s="1">
        <v>142</v>
      </c>
      <c t="s" r="B1" s="2">
        <v>143</v>
      </c>
      <c t="s" r="C1" s="2">
        <v>144</v>
      </c>
      <c t="s" r="D1" s="2">
        <v>79</v>
      </c>
      <c t="s" r="E1" s="2">
        <v>80</v>
      </c>
      <c t="s" r="F1" s="2">
        <v>81</v>
      </c>
      <c t="s" r="G1" s="2">
        <v>145</v>
      </c>
      <c t="s" r="H1" s="2">
        <v>143</v>
      </c>
      <c t="s" r="I1" s="2">
        <v>84</v>
      </c>
    </row>
    <row r="2" spans="1:9">
      <c t="s" r="A2" s="4">
        <v>146</v>
      </c>
      <c t="n" r="B2" s="7">
        <v>10522003</v>
      </c>
      <c t="n" r="C2" s="7">
        <v>937950</v>
      </c>
      <c t="n" r="D2" s="7">
        <v>2827612</v>
      </c>
      <c t="n" r="E2" s="7">
        <v>5227268</v>
      </c>
      <c t="n" r="F2" s="7">
        <v>-192932</v>
      </c>
      <c t="n" r="G2" s="7">
        <v>-568459</v>
      </c>
      <c t="n" r="H2" s="7">
        <v>8231439</v>
      </c>
      <c t="n" r="I2" s="7">
        <v>2290564</v>
      </c>
    </row>
    <row r="3" spans="1:9">
      <c t="s" r="A3" s="4">
        <v>126</v>
      </c>
      <c t="n" r="B3" s="6">
        <v>756857</v>
      </c>
      <c t="n" r="E3" s="6">
        <v>585473</v>
      </c>
      <c t="n" r="H3" s="6">
        <v>585473</v>
      </c>
      <c t="n" r="I3" s="6">
        <v>171384</v>
      </c>
    </row>
    <row r="4" spans="1:9">
      <c t="s" r="A4" s="4">
        <v>138</v>
      </c>
      <c t="n" r="B4" s="6">
        <v>330874</v>
      </c>
      <c t="n" r="F4" s="6">
        <v>287898</v>
      </c>
      <c t="n" r="H4" s="6">
        <v>287898</v>
      </c>
      <c t="n" r="I4" s="6">
        <v>42976</v>
      </c>
    </row>
    <row r="5" spans="1:9">
      <c t="s" r="A5" s="4">
        <v>147</v>
      </c>
      <c t="n" r="B5" s="6">
        <v>-282377</v>
      </c>
      <c t="n" r="E5" s="6">
        <v>-186174</v>
      </c>
      <c t="n" r="H5" s="6">
        <v>-186174</v>
      </c>
      <c t="n" r="I5" s="6">
        <v>-96203</v>
      </c>
    </row>
    <row r="6" spans="1:9">
      <c t="s" r="A6" s="4">
        <v>148</v>
      </c>
      <c t="n" r="B6" s="6">
        <v>3662</v>
      </c>
      <c t="n" r="D6" s="6">
        <v>-1069</v>
      </c>
      <c t="n" r="H6" s="6">
        <v>-1069</v>
      </c>
      <c t="n" r="I6" s="6">
        <v>4731</v>
      </c>
    </row>
    <row r="7" spans="1:9">
      <c t="s" r="A7" s="4">
        <v>149</v>
      </c>
      <c t="n" r="B7" s="6">
        <v>467</v>
      </c>
      <c t="n" r="D7" s="6">
        <v>467</v>
      </c>
      <c t="n" r="H7" s="6">
        <v>467</v>
      </c>
    </row>
    <row r="8" spans="1:9">
      <c t="s" r="A8" s="4">
        <v>150</v>
      </c>
      <c t="n" r="B8" s="6">
        <v>-406696</v>
      </c>
      <c t="n" r="G8" s="6">
        <v>-406696</v>
      </c>
      <c t="n" r="H8" s="6">
        <v>-406696</v>
      </c>
    </row>
    <row r="9" spans="1:9">
      <c t="s" r="A9" s="4">
        <v>151</v>
      </c>
      <c t="n" r="B9" s="6">
        <v>16</v>
      </c>
      <c t="n" r="D9" s="6">
        <v>3</v>
      </c>
      <c t="n" r="G9" s="6">
        <v>13</v>
      </c>
      <c t="n" r="H9" s="6">
        <v>16</v>
      </c>
    </row>
    <row r="10" spans="1:9">
      <c t="s" r="A10" s="4">
        <v>152</v>
      </c>
      <c t="n" r="D10" s="6">
        <v>-3</v>
      </c>
      <c t="n" r="E10" s="6">
        <v>-818206</v>
      </c>
      <c t="n" r="G10" s="6">
        <v>818209</v>
      </c>
    </row>
    <row r="11" spans="1:9">
      <c t="s" r="A11" s="4">
        <v>153</v>
      </c>
      <c t="n" r="B11" s="6">
        <v>10924806</v>
      </c>
      <c t="n" r="C11" s="6">
        <v>937950</v>
      </c>
      <c t="n" r="D11" s="6">
        <v>2827010</v>
      </c>
      <c t="n" r="E11" s="6">
        <v>4808361</v>
      </c>
      <c t="n" r="F11" s="6">
        <v>94966</v>
      </c>
      <c t="n" r="G11" s="6">
        <v>-156933</v>
      </c>
      <c t="n" r="H11" s="6">
        <v>8511354</v>
      </c>
      <c t="n" r="I11" s="6">
        <v>2413452</v>
      </c>
    </row>
    <row r="12" spans="1:9">
      <c t="s" r="A12" s="4">
        <v>126</v>
      </c>
      <c t="n" r="B12" s="6">
        <v>674079</v>
      </c>
      <c t="n" r="E12" s="6">
        <v>518066</v>
      </c>
      <c t="n" r="H12" s="6">
        <v>518066</v>
      </c>
      <c t="n" r="I12" s="6">
        <v>156013</v>
      </c>
    </row>
    <row r="13" spans="1:9">
      <c t="s" r="A13" s="4">
        <v>138</v>
      </c>
      <c t="n" r="B13" s="6">
        <v>224209</v>
      </c>
      <c t="n" r="F13" s="6">
        <v>173266</v>
      </c>
      <c t="n" r="H13" s="6">
        <v>173266</v>
      </c>
      <c t="n" r="I13" s="6">
        <v>50943</v>
      </c>
    </row>
    <row r="14" spans="1:9">
      <c t="s" r="A14" s="4">
        <v>147</v>
      </c>
      <c t="n" r="B14" s="6">
        <v>-295870</v>
      </c>
      <c t="n" r="E14" s="6">
        <v>-199770</v>
      </c>
      <c t="n" r="H14" s="6">
        <v>-199770</v>
      </c>
      <c t="n" r="I14" s="6">
        <v>-96100</v>
      </c>
    </row>
    <row r="15" spans="1:9">
      <c t="s" r="A15" s="4">
        <v>148</v>
      </c>
      <c t="n" r="B15" s="6">
        <v>-138937</v>
      </c>
      <c t="n" r="D15" s="6">
        <v>17421</v>
      </c>
      <c t="n" r="H15" s="6">
        <v>17421</v>
      </c>
      <c t="n" r="I15" s="6">
        <v>-156358</v>
      </c>
    </row>
    <row r="16" spans="1:9">
      <c t="s" r="A16" s="4">
        <v>149</v>
      </c>
      <c t="n" r="B16" s="6">
        <v>2292</v>
      </c>
      <c t="n" r="D16" s="6">
        <v>2292</v>
      </c>
      <c t="n" r="H16" s="6">
        <v>2292</v>
      </c>
    </row>
    <row r="17" spans="1:9">
      <c t="s" r="A17" s="4">
        <v>150</v>
      </c>
      <c t="n" r="B17" s="6">
        <v>-340781</v>
      </c>
      <c t="n" r="G17" s="6">
        <v>-340781</v>
      </c>
      <c t="n" r="H17" s="6">
        <v>-340781</v>
      </c>
    </row>
    <row r="18" spans="1:9">
      <c t="s" r="A18" s="4">
        <v>151</v>
      </c>
      <c t="n" r="B18" s="6">
        <v>12</v>
      </c>
      <c t="n" r="G18" s="6">
        <v>12</v>
      </c>
      <c t="n" r="H18" s="6">
        <v>12</v>
      </c>
    </row>
    <row r="19" spans="1:9">
      <c t="s" r="A19" s="4">
        <v>154</v>
      </c>
      <c t="n" r="B19" s="6">
        <v>11049810</v>
      </c>
      <c t="n" r="C19" s="6">
        <v>937950</v>
      </c>
      <c t="n" r="D19" s="6">
        <v>2846723</v>
      </c>
      <c t="n" r="E19" s="6">
        <v>5126657</v>
      </c>
      <c t="n" r="F19" s="6">
        <v>268232</v>
      </c>
      <c t="n" r="G19" s="6">
        <v>-497702</v>
      </c>
      <c t="n" r="H19" s="6">
        <v>8681860</v>
      </c>
      <c t="n" r="I19" s="6">
        <v>2367950</v>
      </c>
    </row>
    <row r="20" spans="1:9">
      <c t="s" r="A20" s="4">
        <v>155</v>
      </c>
      <c t="n" r="B20" s="6">
        <v>11040213</v>
      </c>
      <c t="n" r="C20" s="6">
        <v>937950</v>
      </c>
      <c t="n" r="D20" s="6">
        <v>2846723</v>
      </c>
      <c t="n" r="E20" s="6">
        <v>5127357</v>
      </c>
      <c t="n" r="F20" s="6">
        <v>258530</v>
      </c>
      <c t="n" r="G20" s="6">
        <v>-497702</v>
      </c>
      <c t="n" r="H20" s="6">
        <v>8672858</v>
      </c>
      <c t="n" r="I20" s="6">
        <v>2367355</v>
      </c>
    </row>
    <row r="21" spans="1:9">
      <c t="s" r="A21" s="4">
        <v>156</v>
      </c>
      <c t="n" r="B21" s="6">
        <v>11049810</v>
      </c>
    </row>
    <row r="22" spans="1:9">
      <c t="s" r="A22" s="4">
        <v>126</v>
      </c>
      <c t="n" r="B22" s="6">
        <v>978813</v>
      </c>
      <c t="n" r="E22" s="6">
        <v>737738</v>
      </c>
      <c t="n" r="H22" s="6">
        <v>737738</v>
      </c>
      <c t="n" r="I22" s="6">
        <v>241075</v>
      </c>
    </row>
    <row r="23" spans="1:9">
      <c t="s" r="A23" s="4">
        <v>138</v>
      </c>
      <c t="n" r="B23" s="6">
        <v>-360334</v>
      </c>
      <c t="n" r="F23" s="6">
        <v>-315585</v>
      </c>
      <c t="n" r="H23" s="6">
        <v>-315585</v>
      </c>
      <c t="n" r="I23" s="6">
        <v>-44749</v>
      </c>
    </row>
    <row r="24" spans="1:9">
      <c t="s" r="A24" s="4">
        <v>147</v>
      </c>
      <c t="n" r="B24" s="6">
        <v>-305750</v>
      </c>
      <c t="n" r="E24" s="6">
        <v>-200182</v>
      </c>
      <c t="n" r="H24" s="6">
        <v>-200182</v>
      </c>
      <c t="n" r="I24" s="6">
        <v>-105568</v>
      </c>
    </row>
    <row r="25" spans="1:9">
      <c t="s" r="A25" s="4">
        <v>148</v>
      </c>
      <c t="n" r="B25" s="6">
        <v>-23171</v>
      </c>
      <c t="n" r="D25" s="6">
        <v>28666</v>
      </c>
      <c t="n" r="H25" s="6">
        <v>28666</v>
      </c>
      <c t="n" r="I25" s="6">
        <v>-51837</v>
      </c>
    </row>
    <row r="26" spans="1:9">
      <c t="s" r="A26" s="4">
        <v>149</v>
      </c>
      <c t="n" r="B26" s="6">
        <v>4171</v>
      </c>
      <c t="n" r="D26" s="6">
        <v>4171</v>
      </c>
      <c t="n" r="H26" s="6">
        <v>4171</v>
      </c>
    </row>
    <row r="27" spans="1:9">
      <c t="s" r="A27" s="4">
        <v>150</v>
      </c>
      <c t="n" r="B27" s="6">
        <v>-93886</v>
      </c>
      <c t="n" r="G27" s="6">
        <v>-93886</v>
      </c>
      <c t="n" r="H27" s="6">
        <v>-93886</v>
      </c>
    </row>
    <row r="28" spans="1:9">
      <c t="s" r="A28" s="4">
        <v>151</v>
      </c>
      <c t="n" r="B28" s="6">
        <v>26</v>
      </c>
      <c t="n" r="D28" s="6">
        <v>8</v>
      </c>
      <c t="n" r="G28" s="6">
        <v>18</v>
      </c>
      <c t="n" r="H28" s="6">
        <v>26</v>
      </c>
    </row>
    <row r="29" spans="1:9">
      <c t="s" r="A29" s="4">
        <v>152</v>
      </c>
      <c t="n" r="D29" s="6">
        <v>-8</v>
      </c>
      <c t="n" r="E29" s="6">
        <v>-590679</v>
      </c>
      <c t="n" r="G29" s="6">
        <v>590687</v>
      </c>
    </row>
    <row r="30" spans="1:9">
      <c t="s" r="A30" s="4">
        <v>157</v>
      </c>
      <c t="n" r="B30" s="6">
        <v>11240082</v>
      </c>
      <c t="n" r="C30" s="7">
        <v>937950</v>
      </c>
      <c t="n" r="D30" s="7">
        <v>2879560</v>
      </c>
      <c t="n" r="E30" s="6">
        <v>5074234</v>
      </c>
      <c t="n" r="F30" s="6">
        <v>-57055</v>
      </c>
      <c t="n" r="G30" s="7">
        <v>-883</v>
      </c>
      <c t="n" r="H30" s="6">
        <v>8833806</v>
      </c>
      <c t="n" r="I30" s="6">
        <v>2406276</v>
      </c>
    </row>
    <row r="31" spans="1:9">
      <c t="s" r="A31" s="4">
        <v>158</v>
      </c>
      <c t="n" r="B31" s="7">
        <v>-9597</v>
      </c>
      <c t="n" r="E31" s="7">
        <v>700</v>
      </c>
      <c t="n" r="F31" s="7">
        <v>-9702</v>
      </c>
      <c t="n" r="H31" s="7">
        <v>-9002</v>
      </c>
      <c t="n" r="I31" s="7">
        <v>-5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43</v>
      </c>
      <c t="s" r="B1" s="2">
        <v>27</v>
      </c>
      <c t="s" r="C1" s="2">
        <v>28</v>
      </c>
    </row>
    <row r="2" spans="1:3">
      <c t="s" r="A2" s="3">
        <v>544</v>
      </c>
    </row>
    <row r="3" spans="1:3">
      <c t="s" r="A3" s="4">
        <v>545</v>
      </c>
      <c t="n" r="B3" s="7">
        <v>153463</v>
      </c>
      <c t="n" r="C3" s="7">
        <v>181258</v>
      </c>
    </row>
    <row r="4" spans="1:3">
      <c t="s" r="A4" s="4">
        <v>546</v>
      </c>
      <c t="n" r="B4" s="6">
        <v>142845</v>
      </c>
      <c t="n" r="C4" s="6">
        <v>103351</v>
      </c>
    </row>
    <row r="5" spans="1:3">
      <c t="s" r="A5" s="4">
        <v>547</v>
      </c>
      <c t="n" r="B5" s="6">
        <v>118273</v>
      </c>
      <c t="n" r="C5" s="6">
        <v>105914</v>
      </c>
    </row>
    <row r="6" spans="1:3">
      <c t="s" r="A6" s="4">
        <v>143</v>
      </c>
      <c t="n" r="B6" s="7">
        <v>414581</v>
      </c>
      <c t="n" r="C6" s="7">
        <v>3905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t="s" r="A1" s="1">
        <v>548</v>
      </c>
      <c t="s" r="B1" s="2">
        <v>1</v>
      </c>
    </row>
    <row r="2" spans="1:2">
      <c t="s" r="B2" s="2">
        <v>549</v>
      </c>
    </row>
    <row r="3" spans="1:2">
      <c t="s" r="A3" s="3">
        <v>550</v>
      </c>
    </row>
    <row r="4" spans="1:2">
      <c t="s" r="A4" s="4">
        <v>551</v>
      </c>
      <c t="n" r="B4" s="7">
        <v>30161</v>
      </c>
    </row>
    <row r="5" spans="1:2">
      <c t="s" r="A5" s="4">
        <v>552</v>
      </c>
      <c t="n" r="B5" s="6">
        <v>6365</v>
      </c>
    </row>
    <row r="6" spans="1:2">
      <c t="s" r="A6" s="4">
        <v>553</v>
      </c>
    </row>
    <row r="7" spans="1:2">
      <c t="s" r="A7" s="3">
        <v>550</v>
      </c>
    </row>
    <row r="8" spans="1:2">
      <c t="s" r="A8" s="4">
        <v>551</v>
      </c>
      <c t="n" r="B8" s="6">
        <v>4542</v>
      </c>
    </row>
    <row r="9" spans="1:2">
      <c t="s" r="A9" s="4">
        <v>552</v>
      </c>
      <c t="n" r="B9" s="7">
        <v>7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P45"/>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1"/>
    <col customWidth="1" max="5" min="5" width="21"/>
    <col customWidth="1" max="6" min="6" width="21"/>
    <col customWidth="1" max="7" min="7" width="21"/>
    <col customWidth="1" max="8" min="8" width="21"/>
    <col customWidth="1" max="9" min="9" width="23"/>
    <col customWidth="1" max="10" min="10" width="21"/>
    <col customWidth="1" max="11" min="11" width="14"/>
    <col customWidth="1" max="12" min="12" width="21"/>
    <col customWidth="1" max="13" min="13" width="20"/>
    <col customWidth="1" max="14" min="14" width="21"/>
    <col customWidth="1" max="15" min="15" width="14"/>
    <col customWidth="1" max="16" min="16" width="21"/>
  </cols>
  <sheetData>
    <row r="1" spans="1:16">
      <c t="s" r="A1" s="1">
        <v>554</v>
      </c>
      <c t="s" r="C1" s="2">
        <v>555</v>
      </c>
      <c t="s" r="D1" s="2">
        <v>549</v>
      </c>
      <c t="s" r="E1" s="2">
        <v>556</v>
      </c>
      <c t="s" r="F1" s="2">
        <v>557</v>
      </c>
      <c t="s" r="G1" s="2">
        <v>558</v>
      </c>
      <c t="s" r="H1" s="2">
        <v>559</v>
      </c>
      <c t="s" r="I1" s="2">
        <v>560</v>
      </c>
      <c t="s" r="J1" s="2">
        <v>561</v>
      </c>
      <c t="s" r="K1" s="2">
        <v>562</v>
      </c>
      <c t="s" r="L1" s="2">
        <v>563</v>
      </c>
      <c t="s" r="M1" s="2">
        <v>564</v>
      </c>
      <c t="s" r="N1" s="2">
        <v>565</v>
      </c>
      <c t="s" r="O1" s="2">
        <v>566</v>
      </c>
      <c t="s" r="P1" s="2">
        <v>567</v>
      </c>
    </row>
    <row r="2" spans="1:16">
      <c t="s" r="A2" s="3">
        <v>568</v>
      </c>
    </row>
    <row r="3" spans="1:16">
      <c t="s" r="A3" s="4">
        <v>569</v>
      </c>
      <c t="n" r="D3" s="7">
        <v>164855000000</v>
      </c>
      <c t="n" r="E3" s="7">
        <v>187209000000</v>
      </c>
    </row>
    <row r="4" spans="1:16">
      <c t="s" r="A4" s="4">
        <v>570</v>
      </c>
      <c t="n" r="D4" s="6">
        <v>245613000000</v>
      </c>
      <c t="n" r="E4" s="6">
        <v>368000000000</v>
      </c>
    </row>
    <row r="5" spans="1:16">
      <c t="s" r="A5" s="4">
        <v>571</v>
      </c>
      <c t="n" r="D5" s="6">
        <v>0</v>
      </c>
      <c t="n" r="E5" s="6">
        <v>0</v>
      </c>
      <c t="n" r="F5" s="7">
        <v>51279000000</v>
      </c>
    </row>
    <row r="6" spans="1:16">
      <c t="s" r="A6" s="4">
        <v>572</v>
      </c>
      <c t="s" r="F6" s="4">
        <v>573</v>
      </c>
    </row>
    <row r="7" spans="1:16">
      <c t="s" r="A7" s="4">
        <v>574</v>
      </c>
      <c t="n" r="D7" s="6">
        <v>97372000000</v>
      </c>
      <c t="n" r="E7" s="6">
        <v>90631000000</v>
      </c>
      <c t="n" r="F7" s="7">
        <v>100976000000</v>
      </c>
    </row>
    <row r="8" spans="1:16">
      <c t="s" r="A8" s="4">
        <v>575</v>
      </c>
      <c t="n" r="D8" s="6">
        <v>271175000000</v>
      </c>
      <c t="n" r="E8" s="6">
        <v>273416000000</v>
      </c>
    </row>
    <row r="9" spans="1:16">
      <c t="s" r="A9" s="4">
        <v>576</v>
      </c>
    </row>
    <row r="10" spans="1:16">
      <c t="s" r="A10" s="3">
        <v>568</v>
      </c>
    </row>
    <row r="11" spans="1:16">
      <c t="s" r="A11" s="4">
        <v>577</v>
      </c>
      <c t="s" r="K11" s="4">
        <v>578</v>
      </c>
    </row>
    <row r="12" spans="1:16">
      <c t="s" r="A12" s="4">
        <v>579</v>
      </c>
    </row>
    <row r="13" spans="1:16">
      <c t="s" r="A13" s="3">
        <v>568</v>
      </c>
    </row>
    <row r="14" spans="1:16">
      <c t="s" r="A14" s="4">
        <v>577</v>
      </c>
      <c t="s" r="K14" s="4">
        <v>580</v>
      </c>
    </row>
    <row r="15" spans="1:16">
      <c t="s" r="A15" s="4">
        <v>581</v>
      </c>
    </row>
    <row r="16" spans="1:16">
      <c t="s" r="A16" s="3">
        <v>568</v>
      </c>
    </row>
    <row r="17" spans="1:16">
      <c t="s" r="A17" s="4">
        <v>582</v>
      </c>
      <c t="s" r="P17" s="4">
        <v>583</v>
      </c>
    </row>
    <row r="18" spans="1:16">
      <c t="s" r="A18" s="4">
        <v>584</v>
      </c>
      <c t="n" r="L18" s="7">
        <v>19519000000</v>
      </c>
      <c t="n" r="P18" s="7">
        <v>98943000000</v>
      </c>
    </row>
    <row r="19" spans="1:16">
      <c t="s" r="A19" s="4">
        <v>585</v>
      </c>
      <c t="s" r="L19" s="4">
        <v>580</v>
      </c>
      <c t="s" r="O19" s="4">
        <v>586</v>
      </c>
      <c t="s" r="P19" s="4">
        <v>587</v>
      </c>
    </row>
    <row r="20" spans="1:16">
      <c t="s" r="A20" s="4">
        <v>588</v>
      </c>
      <c t="s" r="K20" s="4">
        <v>589</v>
      </c>
    </row>
    <row r="21" spans="1:16">
      <c t="s" r="A21" s="4">
        <v>569</v>
      </c>
      <c t="n" r="D21" s="6">
        <v>145847000000</v>
      </c>
      <c t="n" r="E21" s="6">
        <v>168968000000</v>
      </c>
    </row>
    <row r="22" spans="1:16">
      <c t="s" r="A22" s="4">
        <v>570</v>
      </c>
      <c t="n" r="D22" s="7">
        <v>214138000000</v>
      </c>
      <c t="n" r="E22" s="7">
        <v>340268000000</v>
      </c>
    </row>
    <row r="23" spans="1:16">
      <c t="s" r="A23" s="4">
        <v>590</v>
      </c>
    </row>
    <row r="24" spans="1:16">
      <c t="s" r="A24" s="3">
        <v>568</v>
      </c>
    </row>
    <row r="25" spans="1:16">
      <c t="s" r="A25" s="4">
        <v>582</v>
      </c>
      <c t="s" r="N25" s="4">
        <v>591</v>
      </c>
    </row>
    <row r="26" spans="1:16">
      <c t="s" r="A26" s="4">
        <v>584</v>
      </c>
      <c t="n" r="J26" s="9">
        <v>72.5</v>
      </c>
      <c t="n" r="M26" s="7">
        <v>14424000000</v>
      </c>
      <c t="n" r="N26" s="7">
        <v>252321000000</v>
      </c>
    </row>
    <row r="27" spans="1:16">
      <c t="s" r="A27" s="4">
        <v>585</v>
      </c>
      <c t="s" r="D27" s="4">
        <v>592</v>
      </c>
      <c t="s" r="M27" s="4">
        <v>592</v>
      </c>
    </row>
    <row r="28" spans="1:16">
      <c t="s" r="A28" s="4">
        <v>593</v>
      </c>
      <c t="n" r="F28" s="7">
        <v>51244000000</v>
      </c>
    </row>
    <row r="29" spans="1:16">
      <c t="s" r="A29" s="4">
        <v>594</v>
      </c>
      <c t="n" r="C29" s="6">
        <v>1248974378</v>
      </c>
    </row>
    <row r="30" spans="1:16">
      <c t="s" r="A30" s="4">
        <v>595</v>
      </c>
      <c t="s" r="C30" s="4">
        <v>592</v>
      </c>
      <c t="s" r="J30" s="4">
        <v>592</v>
      </c>
    </row>
    <row r="31" spans="1:16">
      <c t="s" r="A31" s="4">
        <v>596</v>
      </c>
      <c t="s" r="C31" s="4">
        <v>474</v>
      </c>
      <c t="s" r="J31" s="4">
        <v>474</v>
      </c>
    </row>
    <row r="32" spans="1:16">
      <c t="s" r="A32" s="4">
        <v>597</v>
      </c>
      <c t="s" r="B32" s="4">
        <v>519</v>
      </c>
      <c t="n" r="C32" s="7">
        <v>120400000000</v>
      </c>
    </row>
    <row r="33" spans="1:16">
      <c t="s" r="A33" s="4">
        <v>598</v>
      </c>
      <c t="s" r="D33" s="4">
        <v>599</v>
      </c>
    </row>
    <row r="34" spans="1:16">
      <c t="s" r="A34" s="4">
        <v>600</v>
      </c>
      <c t="s" r="D34" s="4">
        <v>601</v>
      </c>
    </row>
    <row r="35" spans="1:16">
      <c t="s" r="A35" s="4">
        <v>602</v>
      </c>
    </row>
    <row r="36" spans="1:16">
      <c t="s" r="A36" s="3">
        <v>568</v>
      </c>
    </row>
    <row r="37" spans="1:16">
      <c t="s" r="A37" s="4">
        <v>603</v>
      </c>
      <c t="n" r="I37" s="10">
        <v>1.66</v>
      </c>
    </row>
    <row r="38" spans="1:16">
      <c t="s" r="A38" s="4">
        <v>604</v>
      </c>
    </row>
    <row r="39" spans="1:16">
      <c t="s" r="A39" s="3">
        <v>568</v>
      </c>
    </row>
    <row r="40" spans="1:16">
      <c t="s" r="A40" s="4">
        <v>605</v>
      </c>
      <c t="n" r="G40" s="7">
        <v>130000000000</v>
      </c>
      <c t="n" r="H40" s="11">
        <v>1172</v>
      </c>
    </row>
    <row r="41" spans="1:16">
      <c t="s" r="A41" s="4">
        <v>606</v>
      </c>
    </row>
    <row r="42" spans="1:16">
      <c t="s" r="A42" s="3">
        <v>568</v>
      </c>
    </row>
    <row r="43" spans="1:16">
      <c t="s" r="A43" s="4">
        <v>607</v>
      </c>
      <c t="n" r="I43" s="10">
        <v>110.94</v>
      </c>
    </row>
    <row r="44" spans="1:16">
      <c t="n" r="A44"/>
    </row>
    <row r="45" spans="1:16">
      <c t="s" r="A45" s="4">
        <v>519</v>
      </c>
      <c t="s" r="B45" s="4">
        <v>608</v>
      </c>
    </row>
  </sheetData>
  <mergeCells count="3">
    <mergeCell ref="A1:B1"/>
    <mergeCell ref="A44:O44"/>
    <mergeCell ref="B45:O4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609</v>
      </c>
      <c t="s" r="C1" s="2">
        <v>27</v>
      </c>
      <c t="s" r="E1" s="2">
        <v>28</v>
      </c>
    </row>
    <row r="2" spans="1:6">
      <c t="s" r="A2" s="3">
        <v>610</v>
      </c>
    </row>
    <row r="3" spans="1:6">
      <c t="s" r="A3" s="4">
        <v>611</v>
      </c>
      <c t="n" r="C3" s="7">
        <v>10893</v>
      </c>
      <c t="n" r="E3" s="7">
        <v>5531</v>
      </c>
    </row>
    <row r="4" spans="1:6">
      <c t="s" r="A4" s="4">
        <v>612</v>
      </c>
      <c t="n" r="C4" s="6">
        <v>10996</v>
      </c>
      <c t="n" r="E4" s="6">
        <v>5577</v>
      </c>
    </row>
    <row r="5" spans="1:6">
      <c t="s" r="A5" s="4">
        <v>613</v>
      </c>
      <c t="n" r="C5" s="6">
        <v>242212</v>
      </c>
      <c t="n" r="E5" s="6">
        <v>227884</v>
      </c>
    </row>
    <row r="6" spans="1:6">
      <c t="s" r="A6" s="4">
        <v>614</v>
      </c>
      <c t="n" r="C6" s="6">
        <v>186039</v>
      </c>
      <c t="n" r="E6" s="6">
        <v>234394</v>
      </c>
    </row>
    <row r="7" spans="1:6">
      <c t="s" r="A7" s="4">
        <v>615</v>
      </c>
      <c t="n" r="C7" s="6">
        <v>848</v>
      </c>
      <c t="n" r="E7" s="6">
        <v>1762</v>
      </c>
    </row>
    <row r="8" spans="1:6">
      <c t="s" r="A8" s="4">
        <v>616</v>
      </c>
      <c t="n" r="C8" s="6">
        <v>427403</v>
      </c>
      <c t="n" r="E8" s="6">
        <v>460516</v>
      </c>
    </row>
    <row r="9" spans="1:6">
      <c t="s" r="A9" s="4">
        <v>617</v>
      </c>
    </row>
    <row r="10" spans="1:6">
      <c t="s" r="A10" s="3">
        <v>610</v>
      </c>
    </row>
    <row r="11" spans="1:6">
      <c t="s" r="A11" s="4">
        <v>618</v>
      </c>
      <c t="n" r="C11" s="6">
        <v>145893</v>
      </c>
      <c t="n" r="E11" s="6">
        <v>153933</v>
      </c>
    </row>
    <row r="12" spans="1:6">
      <c t="s" r="A12" s="4">
        <v>619</v>
      </c>
      <c t="n" r="C12" s="6">
        <v>184204</v>
      </c>
      <c t="n" r="E12" s="6">
        <v>232814</v>
      </c>
    </row>
    <row r="13" spans="1:6">
      <c t="s" r="A13" s="4">
        <v>620</v>
      </c>
      <c t="n" r="C13" s="6">
        <v>667</v>
      </c>
      <c t="n" r="E13" s="6">
        <v>1425</v>
      </c>
    </row>
    <row r="14" spans="1:6">
      <c t="s" r="A14" s="4">
        <v>621</v>
      </c>
      <c t="n" r="C14" s="6">
        <v>329430</v>
      </c>
      <c t="n" r="E14" s="6">
        <v>385322</v>
      </c>
    </row>
    <row r="15" spans="1:6">
      <c t="s" r="A15" s="4">
        <v>622</v>
      </c>
    </row>
    <row r="16" spans="1:6">
      <c t="s" r="A16" s="3">
        <v>610</v>
      </c>
    </row>
    <row r="17" spans="1:6">
      <c t="s" r="A17" s="4">
        <v>618</v>
      </c>
      <c t="n" r="C17" s="6">
        <v>85426</v>
      </c>
      <c t="n" r="E17" s="6">
        <v>68420</v>
      </c>
    </row>
    <row r="18" spans="1:6">
      <c t="s" r="A18" s="4">
        <v>619</v>
      </c>
      <c t="n" r="C18" s="6">
        <v>1730</v>
      </c>
      <c t="n" r="E18" s="6">
        <v>1534</v>
      </c>
    </row>
    <row r="19" spans="1:6">
      <c t="s" r="A19" s="4">
        <v>620</v>
      </c>
      <c t="n" r="C19" s="6">
        <v>179</v>
      </c>
      <c t="n" r="E19" s="6">
        <v>337</v>
      </c>
    </row>
    <row r="20" spans="1:6">
      <c t="s" r="A20" s="4">
        <v>621</v>
      </c>
      <c t="n" r="C20" s="6">
        <v>86977</v>
      </c>
      <c t="n" r="E20" s="6">
        <v>69617</v>
      </c>
    </row>
    <row r="21" spans="1:6">
      <c t="s" r="A21" s="4">
        <v>623</v>
      </c>
    </row>
    <row r="22" spans="1:6">
      <c t="s" r="A22" s="3">
        <v>610</v>
      </c>
    </row>
    <row r="23" spans="1:6">
      <c t="s" r="A23" s="4">
        <v>611</v>
      </c>
      <c t="n" r="C23" s="6">
        <v>5432</v>
      </c>
      <c t="s" r="D23" s="4">
        <v>519</v>
      </c>
      <c t="n" r="E23" s="7">
        <v>802</v>
      </c>
      <c t="s" r="F23" s="4">
        <v>521</v>
      </c>
    </row>
    <row r="24" spans="1:6">
      <c t="s" r="A24" s="4">
        <v>624</v>
      </c>
      <c t="s" r="B24" s="4">
        <v>521</v>
      </c>
      <c t="s" r="E24" s="4">
        <v>87</v>
      </c>
    </row>
    <row r="25" spans="1:6">
      <c t="s" r="A25" s="4">
        <v>612</v>
      </c>
      <c t="n" r="C25" s="6">
        <v>5432</v>
      </c>
      <c t="s" r="D25" s="4">
        <v>519</v>
      </c>
      <c t="n" r="E25" s="7">
        <v>802</v>
      </c>
      <c t="s" r="F25" s="4">
        <v>521</v>
      </c>
    </row>
    <row r="26" spans="1:6">
      <c t="s" r="A26" s="4">
        <v>625</v>
      </c>
    </row>
    <row r="27" spans="1:6">
      <c t="s" r="A27" s="3">
        <v>610</v>
      </c>
    </row>
    <row r="28" spans="1:6">
      <c t="s" r="A28" s="4">
        <v>611</v>
      </c>
      <c t="n" r="C28" s="6">
        <v>5461</v>
      </c>
      <c t="n" r="E28" s="6">
        <v>4729</v>
      </c>
    </row>
    <row r="29" spans="1:6">
      <c t="s" r="A29" s="4">
        <v>626</v>
      </c>
      <c t="n" r="C29" s="6">
        <v>105</v>
      </c>
      <c t="n" r="E29" s="7">
        <v>46</v>
      </c>
    </row>
    <row r="30" spans="1:6">
      <c t="s" r="A30" s="4">
        <v>624</v>
      </c>
      <c t="n" r="C30" s="6">
        <v>2</v>
      </c>
      <c t="s" r="E30" s="4">
        <v>87</v>
      </c>
    </row>
    <row r="31" spans="1:6">
      <c t="s" r="A31" s="4">
        <v>612</v>
      </c>
      <c t="n" r="C31" s="7">
        <v>5564</v>
      </c>
      <c t="n" r="E31" s="7">
        <v>4775</v>
      </c>
    </row>
    <row r="32" spans="1:6">
      <c t="n" r="A32"/>
    </row>
    <row r="33" spans="1:6">
      <c t="s" r="A33" s="4">
        <v>519</v>
      </c>
      <c t="s" r="B33" s="4">
        <v>627</v>
      </c>
    </row>
    <row r="34" spans="1:6">
      <c t="s" r="A34" s="4">
        <v>521</v>
      </c>
      <c t="s" r="B34" s="4">
        <v>628</v>
      </c>
    </row>
  </sheetData>
  <mergeCells count="6">
    <mergeCell ref="A1:B1"/>
    <mergeCell ref="C1:D1"/>
    <mergeCell ref="E1:F1"/>
    <mergeCell ref="A32:E32"/>
    <mergeCell ref="B33:E33"/>
    <mergeCell ref="B34:E3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9</v>
      </c>
      <c t="s" r="B1" s="2">
        <v>27</v>
      </c>
      <c t="s" r="C1" s="2">
        <v>28</v>
      </c>
    </row>
    <row r="2" spans="1:3">
      <c t="s" r="A2" s="3">
        <v>610</v>
      </c>
    </row>
    <row r="3" spans="1:3">
      <c t="s" r="A3" s="4">
        <v>630</v>
      </c>
      <c t="n" r="B3" s="7">
        <v>433</v>
      </c>
      <c t="n" r="C3" s="7">
        <v>802</v>
      </c>
    </row>
    <row r="4" spans="1:3">
      <c t="s" r="A4" s="4">
        <v>631</v>
      </c>
    </row>
    <row r="5" spans="1:3">
      <c t="s" r="A5" s="3">
        <v>610</v>
      </c>
    </row>
    <row r="6" spans="1:3">
      <c t="s" r="A6" s="4">
        <v>630</v>
      </c>
      <c t="n" r="B6" s="6">
        <v>433</v>
      </c>
      <c t="n" r="C6" s="7">
        <v>802</v>
      </c>
    </row>
    <row r="7" spans="1:3">
      <c t="s" r="A7" s="4">
        <v>632</v>
      </c>
    </row>
    <row r="8" spans="1:3">
      <c t="s" r="A8" s="3">
        <v>610</v>
      </c>
    </row>
    <row r="9" spans="1:3">
      <c t="s" r="A9" s="4">
        <v>630</v>
      </c>
      <c t="n" r="B9" s="7">
        <v>49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3</v>
      </c>
      <c t="s" r="B1" s="2">
        <v>27</v>
      </c>
      <c t="s" r="C1" s="2">
        <v>28</v>
      </c>
    </row>
    <row r="2" spans="1:3">
      <c t="s" r="A2" s="4">
        <v>617</v>
      </c>
    </row>
    <row r="3" spans="1:3">
      <c t="s" r="A3" s="3">
        <v>610</v>
      </c>
    </row>
    <row r="4" spans="1:3">
      <c t="s" r="A4" s="4">
        <v>634</v>
      </c>
      <c t="n" r="B4" s="7">
        <v>4180</v>
      </c>
      <c t="n" r="C4" s="7">
        <v>7248</v>
      </c>
    </row>
    <row r="5" spans="1:3">
      <c t="s" r="A5" s="4">
        <v>635</v>
      </c>
      <c t="n" r="B5" s="6">
        <v>505</v>
      </c>
      <c t="n" r="C5" s="6">
        <v>1417</v>
      </c>
    </row>
    <row r="6" spans="1:3">
      <c t="s" r="A6" s="4">
        <v>636</v>
      </c>
      <c t="n" r="B6" s="6">
        <v>623</v>
      </c>
      <c t="n" r="C6" s="6">
        <v>45</v>
      </c>
    </row>
    <row r="7" spans="1:3">
      <c t="s" r="A7" s="4">
        <v>637</v>
      </c>
      <c t="n" r="B7" s="6">
        <v>162</v>
      </c>
      <c t="n" r="C7" s="6">
        <v>8</v>
      </c>
    </row>
    <row r="8" spans="1:3">
      <c t="s" r="A8" s="4">
        <v>622</v>
      </c>
    </row>
    <row r="9" spans="1:3">
      <c t="s" r="A9" s="3">
        <v>610</v>
      </c>
    </row>
    <row r="10" spans="1:3">
      <c t="s" r="A10" s="4">
        <v>634</v>
      </c>
      <c t="n" r="B10" s="6">
        <v>14396</v>
      </c>
      <c t="n" r="C10" s="6">
        <v>15013</v>
      </c>
    </row>
    <row r="11" spans="1:3">
      <c t="s" r="A11" s="4">
        <v>635</v>
      </c>
      <c t="n" r="B11" s="6">
        <v>100</v>
      </c>
      <c t="n" r="C11" s="6">
        <v>322</v>
      </c>
    </row>
    <row r="12" spans="1:3">
      <c t="s" r="A12" s="4">
        <v>636</v>
      </c>
      <c t="n" r="B12" s="6">
        <v>6122</v>
      </c>
      <c t="n" r="C12" s="6">
        <v>135</v>
      </c>
    </row>
    <row r="13" spans="1:3">
      <c t="s" r="A13" s="4">
        <v>637</v>
      </c>
      <c t="n" r="B13" s="6">
        <v>79</v>
      </c>
      <c t="n" r="C13" s="7">
        <v>15</v>
      </c>
    </row>
    <row r="14" spans="1:3">
      <c t="s" r="A14" s="4">
        <v>638</v>
      </c>
      <c t="n" r="B14" s="6">
        <v>305</v>
      </c>
    </row>
    <row r="15" spans="1:3">
      <c t="s" r="A15" s="4">
        <v>639</v>
      </c>
      <c t="n" r="B15" s="6">
        <v>2</v>
      </c>
    </row>
    <row r="16" spans="1:3">
      <c t="s" r="A16" s="4">
        <v>640</v>
      </c>
      <c t="n" r="B16" s="6">
        <v>0</v>
      </c>
    </row>
    <row r="17" spans="1:3">
      <c t="s" r="A17" s="4">
        <v>641</v>
      </c>
      <c t="n" r="B17"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2</v>
      </c>
      <c t="s" r="B1" s="2">
        <v>27</v>
      </c>
      <c t="s" r="C1" s="2">
        <v>28</v>
      </c>
    </row>
    <row r="2" spans="1:3">
      <c t="s" r="A2" s="3">
        <v>610</v>
      </c>
    </row>
    <row r="3" spans="1:3">
      <c t="s" r="A3" s="4">
        <v>643</v>
      </c>
      <c t="n" r="B3" s="7">
        <v>59512</v>
      </c>
      <c t="n" r="C3" s="7">
        <v>67088</v>
      </c>
    </row>
    <row r="4" spans="1:3">
      <c t="s" r="A4" s="4">
        <v>644</v>
      </c>
      <c t="n" r="B4" s="7">
        <v>58176</v>
      </c>
      <c t="n" r="C4" s="7">
        <v>649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5</v>
      </c>
      <c t="s" r="B1" s="2">
        <v>1</v>
      </c>
    </row>
    <row r="2" spans="1:4">
      <c t="s" r="B2" s="2">
        <v>27</v>
      </c>
      <c t="s" r="C2" s="2">
        <v>28</v>
      </c>
      <c t="s" r="D2" s="2">
        <v>95</v>
      </c>
    </row>
    <row r="3" spans="1:4">
      <c t="s" r="A3" s="3">
        <v>646</v>
      </c>
    </row>
    <row r="4" spans="1:4">
      <c t="s" r="A4" s="4">
        <v>647</v>
      </c>
      <c t="n" r="B4" s="7">
        <v>35091</v>
      </c>
      <c t="n" r="C4" s="7">
        <v>10117</v>
      </c>
      <c t="n" r="D4" s="7">
        <v>4074</v>
      </c>
    </row>
    <row r="5" spans="1:4">
      <c t="s" r="A5" s="4">
        <v>648</v>
      </c>
      <c t="n" r="B5" s="6">
        <v>22095</v>
      </c>
      <c t="n" r="C5" s="6">
        <v>5158</v>
      </c>
      <c t="n" r="D5" s="6">
        <v>2345</v>
      </c>
    </row>
    <row r="6" spans="1:4">
      <c t="s" r="A6" s="4">
        <v>649</v>
      </c>
      <c t="n" r="B6" s="7">
        <v>101</v>
      </c>
      <c t="n" r="C6" s="7">
        <v>875</v>
      </c>
      <c t="n" r="D6" s="7">
        <v>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0</v>
      </c>
      <c t="s" r="B1" s="2">
        <v>27</v>
      </c>
      <c t="s" r="C1" s="2">
        <v>28</v>
      </c>
    </row>
    <row r="2" spans="1:3">
      <c t="s" r="A2" s="3">
        <v>610</v>
      </c>
    </row>
    <row r="3" spans="1:3">
      <c t="s" r="A3" s="4">
        <v>651</v>
      </c>
      <c t="n" r="B3" s="7">
        <v>6524</v>
      </c>
      <c t="n" r="C3" s="7">
        <v>1968</v>
      </c>
    </row>
    <row r="4" spans="1:3">
      <c t="s" r="A4" s="4">
        <v>652</v>
      </c>
      <c t="n" r="B4" s="6">
        <v>825</v>
      </c>
      <c t="n" r="C4" s="6">
        <v>1624</v>
      </c>
    </row>
    <row r="5" spans="1:3">
      <c t="s" r="A5" s="4">
        <v>653</v>
      </c>
      <c t="n" r="B5" s="6">
        <v>3244</v>
      </c>
      <c t="n" r="C5" s="6">
        <v>1638</v>
      </c>
    </row>
    <row r="6" spans="1:3">
      <c t="s" r="A6" s="4">
        <v>654</v>
      </c>
      <c t="n" r="B6" s="6">
        <v>300</v>
      </c>
      <c t="n" r="C6" s="6">
        <v>301</v>
      </c>
    </row>
    <row r="7" spans="1:3">
      <c t="s" r="A7" s="4">
        <v>611</v>
      </c>
      <c t="n" r="B7" s="6">
        <v>10893</v>
      </c>
      <c t="n" r="C7" s="6">
        <v>5531</v>
      </c>
    </row>
    <row r="8" spans="1:3">
      <c t="s" r="A8" s="4">
        <v>655</v>
      </c>
      <c t="n" r="B8" s="6">
        <v>6525</v>
      </c>
      <c t="n" r="C8" s="6">
        <v>1972</v>
      </c>
    </row>
    <row r="9" spans="1:3">
      <c t="s" r="A9" s="4">
        <v>656</v>
      </c>
      <c t="n" r="B9" s="6">
        <v>832</v>
      </c>
      <c t="n" r="C9" s="6">
        <v>1629</v>
      </c>
    </row>
    <row r="10" spans="1:3">
      <c t="s" r="A10" s="4">
        <v>657</v>
      </c>
      <c t="n" r="B10" s="6">
        <v>3293</v>
      </c>
      <c t="n" r="C10" s="6">
        <v>1650</v>
      </c>
    </row>
    <row r="11" spans="1:3">
      <c t="s" r="A11" s="4">
        <v>658</v>
      </c>
      <c t="n" r="B11" s="6">
        <v>346</v>
      </c>
      <c t="n" r="C11" s="6">
        <v>326</v>
      </c>
    </row>
    <row r="12" spans="1:3">
      <c t="s" r="A12" s="4">
        <v>616</v>
      </c>
      <c t="n" r="B12" s="7">
        <v>10996</v>
      </c>
      <c t="n" r="C12" s="7">
        <v>55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9</v>
      </c>
      <c t="s" r="B1" s="2">
        <v>1</v>
      </c>
    </row>
    <row r="2" spans="1:3">
      <c t="s" r="B2" s="2">
        <v>27</v>
      </c>
      <c t="s" r="C2" s="2">
        <v>28</v>
      </c>
    </row>
    <row r="3" spans="1:3">
      <c t="s" r="A3" s="3">
        <v>660</v>
      </c>
    </row>
    <row r="4" spans="1:3">
      <c t="s" r="A4" s="4">
        <v>661</v>
      </c>
      <c t="n" r="B4" s="7">
        <v>1186161</v>
      </c>
      <c t="n" r="C4" s="7">
        <v>1086636</v>
      </c>
    </row>
    <row r="5" spans="1:3">
      <c t="s" r="A5" s="4">
        <v>662</v>
      </c>
      <c t="n" r="B5" s="6">
        <v>102233</v>
      </c>
      <c t="n" r="C5" s="6">
        <v>40669</v>
      </c>
    </row>
    <row r="6" spans="1:3">
      <c t="s" r="A6" s="4">
        <v>663</v>
      </c>
      <c t="n" r="B6" s="6">
        <v>-4719</v>
      </c>
      <c t="n" r="C6" s="6">
        <v>-3464</v>
      </c>
    </row>
    <row r="7" spans="1:3">
      <c t="s" r="A7" s="4">
        <v>136</v>
      </c>
      <c t="n" r="B7" s="6">
        <v>-42966</v>
      </c>
      <c t="n" r="C7" s="6">
        <v>69348</v>
      </c>
    </row>
    <row r="8" spans="1:3">
      <c t="s" r="A8" s="4">
        <v>102</v>
      </c>
      <c t="n" r="B8" s="6">
        <v>-11501</v>
      </c>
      <c t="n" r="C8" s="6">
        <v>-7028</v>
      </c>
    </row>
    <row r="9" spans="1:3">
      <c t="s" r="A9" s="4">
        <v>664</v>
      </c>
      <c t="n" r="B9" s="6">
        <v>1229208</v>
      </c>
      <c t="n" r="C9" s="6">
        <v>1186161</v>
      </c>
    </row>
    <row r="10" spans="1:3">
      <c t="s" r="A10" s="4">
        <v>665</v>
      </c>
    </row>
    <row r="11" spans="1:3">
      <c t="s" r="A11" s="3">
        <v>660</v>
      </c>
    </row>
    <row r="12" spans="1:3">
      <c t="s" r="A12" s="4">
        <v>661</v>
      </c>
      <c t="n" r="B12" s="6">
        <v>442100</v>
      </c>
      <c t="n" r="C12" s="6">
        <v>369679</v>
      </c>
    </row>
    <row r="13" spans="1:3">
      <c t="s" r="A13" s="4">
        <v>662</v>
      </c>
      <c t="n" r="B13" s="6">
        <v>84712</v>
      </c>
      <c t="n" r="C13" s="6">
        <v>37799</v>
      </c>
    </row>
    <row r="14" spans="1:3">
      <c t="s" r="A14" s="4">
        <v>663</v>
      </c>
      <c t="n" r="B14" s="6">
        <v>-4719</v>
      </c>
      <c t="n" r="C14" s="6">
        <v>-3464</v>
      </c>
    </row>
    <row r="15" spans="1:3">
      <c t="s" r="A15" s="4">
        <v>136</v>
      </c>
      <c t="n" r="B15" s="6">
        <v>-22754</v>
      </c>
      <c t="n" r="C15" s="6">
        <v>44312</v>
      </c>
    </row>
    <row r="16" spans="1:3">
      <c t="s" r="A16" s="4">
        <v>102</v>
      </c>
      <c t="n" r="B16" s="6">
        <v>-2700</v>
      </c>
      <c t="n" r="C16" s="6">
        <v>-6226</v>
      </c>
    </row>
    <row r="17" spans="1:3">
      <c t="s" r="A17" s="4">
        <v>664</v>
      </c>
      <c t="n" r="B17" s="6">
        <v>496639</v>
      </c>
      <c t="n" r="C17" s="6">
        <v>442100</v>
      </c>
    </row>
    <row r="18" spans="1:3">
      <c t="s" r="A18" s="4">
        <v>666</v>
      </c>
    </row>
    <row r="19" spans="1:3">
      <c t="s" r="A19" s="3">
        <v>660</v>
      </c>
    </row>
    <row r="20" spans="1:3">
      <c t="s" r="A20" s="4">
        <v>661</v>
      </c>
      <c t="n" r="B20" s="6">
        <v>497215</v>
      </c>
      <c t="n" r="C20" s="6">
        <v>492099</v>
      </c>
    </row>
    <row r="21" spans="1:3">
      <c t="s" r="A21" s="4">
        <v>136</v>
      </c>
      <c t="n" r="B21" s="6">
        <v>-3175</v>
      </c>
      <c t="n" r="C21" s="6">
        <v>5918</v>
      </c>
    </row>
    <row r="22" spans="1:3">
      <c t="s" r="A22" s="4">
        <v>102</v>
      </c>
      <c t="n" r="B22" s="6">
        <v>-10937</v>
      </c>
      <c t="n" r="C22" s="6">
        <v>-802</v>
      </c>
    </row>
    <row r="23" spans="1:3">
      <c t="s" r="A23" s="4">
        <v>664</v>
      </c>
      <c t="n" r="B23" s="6">
        <v>483103</v>
      </c>
      <c t="n" r="C23" s="6">
        <v>497215</v>
      </c>
    </row>
    <row r="24" spans="1:3">
      <c t="s" r="A24" s="4">
        <v>667</v>
      </c>
    </row>
    <row r="25" spans="1:3">
      <c t="s" r="A25" s="3">
        <v>660</v>
      </c>
    </row>
    <row r="26" spans="1:3">
      <c t="s" r="A26" s="4">
        <v>661</v>
      </c>
      <c t="n" r="B26" s="6">
        <v>244275</v>
      </c>
      <c t="n" r="C26" s="6">
        <v>222287</v>
      </c>
    </row>
    <row r="27" spans="1:3">
      <c t="s" r="A27" s="4">
        <v>662</v>
      </c>
      <c t="n" r="B27" s="6">
        <v>17521</v>
      </c>
      <c t="n" r="C27" s="6">
        <v>2870</v>
      </c>
    </row>
    <row r="28" spans="1:3">
      <c t="s" r="A28" s="4">
        <v>136</v>
      </c>
      <c t="n" r="B28" s="6">
        <v>-17037</v>
      </c>
      <c t="n" r="C28" s="6">
        <v>19118</v>
      </c>
    </row>
    <row r="29" spans="1:3">
      <c t="s" r="A29" s="4">
        <v>102</v>
      </c>
      <c t="n" r="B29" s="6">
        <v>2136</v>
      </c>
    </row>
    <row r="30" spans="1:3">
      <c t="s" r="A30" s="4">
        <v>664</v>
      </c>
      <c t="n" r="B30" s="6">
        <v>246895</v>
      </c>
      <c t="n" r="C30" s="6">
        <v>244275</v>
      </c>
    </row>
    <row r="31" spans="1:3">
      <c t="s" r="A31" s="4">
        <v>668</v>
      </c>
    </row>
    <row r="32" spans="1:3">
      <c t="s" r="A32" s="3">
        <v>660</v>
      </c>
    </row>
    <row r="33" spans="1:3">
      <c t="s" r="A33" s="4">
        <v>661</v>
      </c>
      <c t="n" r="B33" s="6">
        <v>2571</v>
      </c>
      <c t="n" r="C33" s="6">
        <v>2571</v>
      </c>
    </row>
    <row r="34" spans="1:3">
      <c t="s" r="A34" s="4">
        <v>664</v>
      </c>
      <c t="n" r="B34" s="7">
        <v>2571</v>
      </c>
      <c t="n" r="C34" s="7">
        <v>25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9</v>
      </c>
      <c t="s" r="B1" s="2">
        <v>1</v>
      </c>
    </row>
    <row r="2" spans="1:4">
      <c t="s" r="B2" s="2">
        <v>27</v>
      </c>
      <c t="s" r="C2" s="2">
        <v>28</v>
      </c>
      <c t="s" r="D2" s="2">
        <v>95</v>
      </c>
    </row>
    <row r="3" spans="1:4">
      <c t="s" r="A3" s="3">
        <v>160</v>
      </c>
    </row>
    <row r="4" spans="1:4">
      <c t="s" r="A4" s="4">
        <v>126</v>
      </c>
      <c t="n" r="B4" s="7">
        <v>980206</v>
      </c>
      <c t="n" r="C4" s="7">
        <v>675169</v>
      </c>
      <c t="n" r="D4" s="7">
        <v>756857</v>
      </c>
    </row>
    <row r="5" spans="1:4">
      <c t="s" r="A5" s="3">
        <v>161</v>
      </c>
    </row>
    <row r="6" spans="1:4">
      <c t="s" r="A6" s="4">
        <v>162</v>
      </c>
      <c t="n" r="B6" s="6">
        <v>1766325</v>
      </c>
      <c t="n" r="C6" s="6">
        <v>1827998</v>
      </c>
      <c t="n" r="D6" s="6">
        <v>1880293</v>
      </c>
    </row>
    <row r="7" spans="1:4">
      <c t="s" r="A7" s="4">
        <v>163</v>
      </c>
      <c t="n" r="B7" s="6">
        <v>19821</v>
      </c>
      <c t="n" r="C7" s="6">
        <v>38739</v>
      </c>
      <c t="n" r="D7" s="6">
        <v>5738</v>
      </c>
    </row>
    <row r="8" spans="1:4">
      <c t="s" r="A8" s="4">
        <v>164</v>
      </c>
      <c t="n" r="B8" s="6">
        <v>-102849</v>
      </c>
      <c t="n" r="C8" s="6">
        <v>32504</v>
      </c>
      <c t="n" r="D8" s="6">
        <v>3433</v>
      </c>
    </row>
    <row r="9" spans="1:4">
      <c t="s" r="A9" s="4">
        <v>165</v>
      </c>
      <c t="n" r="B9" s="6">
        <v>12900</v>
      </c>
      <c t="n" r="C9" s="6">
        <v>3464</v>
      </c>
      <c t="n" r="D9" s="6">
        <v>6187</v>
      </c>
    </row>
    <row r="10" spans="1:4">
      <c t="s" r="A10" s="4">
        <v>166</v>
      </c>
      <c t="n" r="B10" s="6">
        <v>107474</v>
      </c>
      <c t="n" r="C10" s="6">
        <v>104718</v>
      </c>
      <c t="n" r="D10" s="6">
        <v>98317</v>
      </c>
    </row>
    <row r="11" spans="1:4">
      <c t="s" r="A11" s="4">
        <v>167</v>
      </c>
      <c t="n" r="B11" s="6">
        <v>-20364</v>
      </c>
      <c t="n" r="C11" s="6">
        <v>-34191</v>
      </c>
      <c t="n" r="D11" s="6">
        <v>-33119</v>
      </c>
    </row>
    <row r="12" spans="1:4">
      <c t="s" r="A12" s="4">
        <v>168</v>
      </c>
      <c t="n" r="D12" s="6">
        <v>-59996</v>
      </c>
    </row>
    <row r="13" spans="1:4">
      <c t="s" r="A13" s="4">
        <v>169</v>
      </c>
      <c t="n" r="B13" s="6">
        <v>-5772</v>
      </c>
      <c t="n" r="C13" s="6">
        <v>-5889</v>
      </c>
      <c t="n" r="D13" s="6">
        <v>50792</v>
      </c>
    </row>
    <row r="14" spans="1:4">
      <c t="s" r="A14" s="4">
        <v>170</v>
      </c>
      <c t="n" r="B14" s="6">
        <v>-72575</v>
      </c>
      <c t="n" r="C14" s="6">
        <v>-126476</v>
      </c>
      <c t="n" r="D14" s="6">
        <v>17415</v>
      </c>
    </row>
    <row r="15" spans="1:4">
      <c t="s" r="A15" s="4">
        <v>171</v>
      </c>
      <c t="n" r="B15" s="6">
        <v>-47569</v>
      </c>
      <c t="n" r="C15" s="6">
        <v>-12044</v>
      </c>
      <c t="n" r="D15" s="6">
        <v>-68776</v>
      </c>
    </row>
    <row r="16" spans="1:4">
      <c t="s" r="A16" s="4">
        <v>172</v>
      </c>
      <c t="n" r="B16" s="6">
        <v>-63107</v>
      </c>
      <c t="n" r="C16" s="6">
        <v>-86809</v>
      </c>
      <c t="n" r="D16" s="6">
        <v>-16658</v>
      </c>
    </row>
    <row r="17" spans="1:4">
      <c t="s" r="A17" s="4">
        <v>173</v>
      </c>
      <c t="n" r="B17" s="6">
        <v>-34539</v>
      </c>
      <c t="n" r="C17" s="6">
        <v>-21538</v>
      </c>
      <c t="n" r="D17" s="6">
        <v>66032</v>
      </c>
    </row>
    <row r="18" spans="1:4">
      <c t="s" r="A18" s="4">
        <v>174</v>
      </c>
      <c t="n" r="B18" s="6">
        <v>-64596</v>
      </c>
      <c t="n" r="C18" s="6">
        <v>99661</v>
      </c>
      <c t="n" r="D18" s="6">
        <v>-11621</v>
      </c>
    </row>
    <row r="19" spans="1:4">
      <c t="s" r="A19" s="4">
        <v>175</v>
      </c>
      <c t="n" r="B19" s="6">
        <v>46191</v>
      </c>
      <c t="n" r="C19" s="6">
        <v>-32481</v>
      </c>
      <c t="n" r="D19" s="6">
        <v>37691</v>
      </c>
    </row>
    <row r="20" spans="1:4">
      <c t="s" r="A20" s="4">
        <v>176</v>
      </c>
      <c t="n" r="B20" s="6">
        <v>124905</v>
      </c>
      <c t="n" r="C20" s="6">
        <v>-133894</v>
      </c>
      <c t="n" r="D20" s="6">
        <v>20909</v>
      </c>
    </row>
    <row r="21" spans="1:4">
      <c t="s" r="A21" s="4">
        <v>177</v>
      </c>
      <c t="n" r="B21" s="6">
        <v>8198</v>
      </c>
      <c t="n" r="C21" s="6">
        <v>60141</v>
      </c>
      <c t="n" r="D21" s="6">
        <v>-20351</v>
      </c>
    </row>
    <row r="22" spans="1:4">
      <c t="s" r="A22" s="4">
        <v>178</v>
      </c>
      <c t="n" r="B22" s="6">
        <v>49360</v>
      </c>
      <c t="n" r="C22" s="6">
        <v>38753</v>
      </c>
      <c t="n" r="D22" s="6">
        <v>42964</v>
      </c>
    </row>
    <row r="23" spans="1:4">
      <c t="s" r="A23" s="4">
        <v>179</v>
      </c>
      <c t="n" r="B23" s="6">
        <v>-1965</v>
      </c>
      <c t="n" r="C23" s="6">
        <v>2588</v>
      </c>
      <c t="n" r="D23" s="6">
        <v>-33122</v>
      </c>
    </row>
    <row r="24" spans="1:4">
      <c t="s" r="A24" s="4">
        <v>102</v>
      </c>
      <c t="n" r="B24" s="6">
        <v>9801</v>
      </c>
      <c t="n" r="C24" s="6">
        <v>-38601</v>
      </c>
      <c t="n" r="D24" s="6">
        <v>-15081</v>
      </c>
    </row>
    <row r="25" spans="1:4">
      <c t="s" r="A25" s="4">
        <v>180</v>
      </c>
      <c t="n" r="B25" s="6">
        <v>2711845</v>
      </c>
      <c t="n" r="C25" s="6">
        <v>2391812</v>
      </c>
      <c t="n" r="D25" s="6">
        <v>2727904</v>
      </c>
    </row>
    <row r="26" spans="1:4">
      <c t="s" r="A26" s="3">
        <v>181</v>
      </c>
    </row>
    <row r="27" spans="1:4">
      <c t="s" r="A27" s="4">
        <v>182</v>
      </c>
      <c t="n" r="B27" s="6">
        <v>-1265622</v>
      </c>
      <c t="n" r="C27" s="6">
        <v>-1444917</v>
      </c>
      <c t="n" r="D27" s="6">
        <v>-1486651</v>
      </c>
    </row>
    <row r="28" spans="1:4">
      <c t="s" r="A28" s="4">
        <v>183</v>
      </c>
      <c t="n" r="B28" s="6">
        <v>-371924</v>
      </c>
      <c t="n" r="C28" s="6">
        <v>-358209</v>
      </c>
      <c t="n" r="D28" s="6">
        <v>-416583</v>
      </c>
    </row>
    <row r="29" spans="1:4">
      <c t="s" r="A29" s="4">
        <v>184</v>
      </c>
      <c t="n" r="B29" s="6">
        <v>83521</v>
      </c>
      <c t="n" r="C29" s="6">
        <v>54424</v>
      </c>
      <c t="n" r="D29" s="6">
        <v>50625</v>
      </c>
    </row>
    <row r="30" spans="1:4">
      <c t="s" r="A30" s="4">
        <v>185</v>
      </c>
      <c t="n" r="B30" s="6">
        <v>-56641</v>
      </c>
      <c t="n" r="C30" s="6">
        <v>-31097</v>
      </c>
      <c t="n" r="D30" s="6">
        <v>-50517</v>
      </c>
    </row>
    <row r="31" spans="1:4">
      <c t="s" r="A31" s="4">
        <v>186</v>
      </c>
      <c t="n" r="B31" s="6">
        <v>57173</v>
      </c>
      <c t="n" r="C31" s="6">
        <v>27478</v>
      </c>
      <c t="n" r="D31" s="6">
        <v>15444</v>
      </c>
    </row>
    <row r="32" spans="1:4">
      <c t="s" r="A32" s="4">
        <v>187</v>
      </c>
      <c t="n" r="B32" s="6">
        <v>-120596</v>
      </c>
      <c t="n" r="C32" s="6">
        <v>-42217</v>
      </c>
      <c t="n" r="D32" s="6">
        <v>-211195</v>
      </c>
    </row>
    <row r="33" spans="1:4">
      <c t="s" r="A33" s="4">
        <v>188</v>
      </c>
      <c t="n" r="B33" s="6">
        <v>-26521</v>
      </c>
      <c t="n" r="C33" s="6">
        <v>-61364</v>
      </c>
      <c t="n" r="D33" s="6">
        <v>-60485</v>
      </c>
    </row>
    <row r="34" spans="1:4">
      <c t="s" r="A34" s="4">
        <v>189</v>
      </c>
      <c t="n" r="B34" s="6">
        <v>23095</v>
      </c>
      <c t="n" r="C34" s="6">
        <v>70644</v>
      </c>
      <c t="n" r="D34" s="6">
        <v>92396</v>
      </c>
    </row>
    <row r="35" spans="1:4">
      <c t="s" r="A35" s="4">
        <v>102</v>
      </c>
      <c t="n" r="B35" s="6">
        <v>-82263</v>
      </c>
      <c t="n" r="C35" s="6">
        <v>-83321</v>
      </c>
      <c t="n" r="D35" s="6">
        <v>-39840</v>
      </c>
    </row>
    <row r="36" spans="1:4">
      <c t="s" r="A36" s="4">
        <v>190</v>
      </c>
      <c t="n" r="B36" s="6">
        <v>-1759778</v>
      </c>
      <c t="n" r="C36" s="6">
        <v>-1868579</v>
      </c>
      <c t="n" r="D36" s="6">
        <v>-2106806</v>
      </c>
    </row>
    <row r="37" spans="1:4">
      <c t="s" r="A37" s="3">
        <v>191</v>
      </c>
    </row>
    <row r="38" spans="1:4">
      <c t="s" r="A38" s="4">
        <v>192</v>
      </c>
      <c t="n" r="B38" s="6">
        <v>398348</v>
      </c>
      <c t="n" r="C38" s="6">
        <v>615353</v>
      </c>
      <c t="n" r="D38" s="6">
        <v>637253</v>
      </c>
    </row>
    <row r="39" spans="1:4">
      <c t="s" r="A39" s="4">
        <v>193</v>
      </c>
      <c t="n" r="B39" s="6">
        <v>-449025</v>
      </c>
      <c t="n" r="C39" s="6">
        <v>-496729</v>
      </c>
      <c t="n" r="D39" s="6">
        <v>-735894</v>
      </c>
    </row>
    <row r="40" spans="1:4">
      <c t="s" r="A40" s="4">
        <v>194</v>
      </c>
      <c t="n" r="B40" s="6">
        <v>4460110</v>
      </c>
      <c t="n" r="C40" s="6">
        <v>5931664</v>
      </c>
      <c t="n" r="D40" s="6">
        <v>4872714</v>
      </c>
    </row>
    <row r="41" spans="1:4">
      <c t="s" r="A41" s="4">
        <v>195</v>
      </c>
      <c t="n" r="B41" s="6">
        <v>-4659686</v>
      </c>
      <c t="n" r="C41" s="6">
        <v>-5889243</v>
      </c>
      <c t="n" r="D41" s="6">
        <v>-4713795</v>
      </c>
    </row>
    <row r="42" spans="1:4">
      <c t="s" r="A42" s="4">
        <v>196</v>
      </c>
      <c t="n" r="B42" s="6">
        <v>-200182</v>
      </c>
      <c t="n" r="C42" s="6">
        <v>-199770</v>
      </c>
      <c t="n" r="D42" s="6">
        <v>-186174</v>
      </c>
    </row>
    <row r="43" spans="1:4">
      <c t="s" r="A43" s="4">
        <v>197</v>
      </c>
      <c t="n" r="B43" s="6">
        <v>-93924</v>
      </c>
      <c t="n" r="C43" s="6">
        <v>-338399</v>
      </c>
      <c t="n" r="D43" s="6">
        <v>-406680</v>
      </c>
    </row>
    <row r="44" spans="1:4">
      <c t="s" r="A44" s="4">
        <v>198</v>
      </c>
      <c t="n" r="B44" s="6">
        <v>-15718</v>
      </c>
      <c t="n" r="C44" s="6">
        <v>-175088</v>
      </c>
      <c t="n" r="D44" s="6">
        <v>-5834</v>
      </c>
    </row>
    <row r="45" spans="1:4">
      <c t="s" r="A45" s="4">
        <v>102</v>
      </c>
      <c t="n" r="B45" s="6">
        <v>-147498</v>
      </c>
      <c t="n" r="C45" s="6">
        <v>-125796</v>
      </c>
      <c t="n" r="D45" s="6">
        <v>-84030</v>
      </c>
    </row>
    <row r="46" spans="1:4">
      <c t="s" r="A46" s="4">
        <v>199</v>
      </c>
      <c t="n" r="B46" s="6">
        <v>-707575</v>
      </c>
      <c t="n" r="C46" s="6">
        <v>-678008</v>
      </c>
      <c t="n" r="D46" s="6">
        <v>-622440</v>
      </c>
    </row>
    <row r="47" spans="1:4">
      <c t="s" r="A47" s="4">
        <v>200</v>
      </c>
      <c t="n" r="B47" s="6">
        <v>-7419</v>
      </c>
      <c t="n" r="C47" s="6">
        <v>19486</v>
      </c>
      <c t="n" r="D47" s="6">
        <v>24372</v>
      </c>
    </row>
    <row r="48" spans="1:4">
      <c t="s" r="A48" s="4">
        <v>201</v>
      </c>
      <c t="n" r="B48" s="6">
        <v>237073</v>
      </c>
      <c t="n" r="C48" s="6">
        <v>-135289</v>
      </c>
      <c t="n" r="D48" s="6">
        <v>23030</v>
      </c>
    </row>
    <row r="49" spans="1:4">
      <c t="s" r="A49" s="4">
        <v>202</v>
      </c>
      <c t="n" r="B49" s="6">
        <v>849174</v>
      </c>
      <c t="n" r="C49" s="6">
        <v>984463</v>
      </c>
      <c t="n" r="D49" s="6">
        <v>961433</v>
      </c>
    </row>
    <row r="50" spans="1:4">
      <c t="s" r="A50" s="4">
        <v>203</v>
      </c>
      <c t="n" r="B50" s="6">
        <v>2028</v>
      </c>
    </row>
    <row r="51" spans="1:4">
      <c t="s" r="A51" s="4">
        <v>204</v>
      </c>
      <c t="n" r="B51" s="6">
        <v>1088275</v>
      </c>
      <c t="n" r="C51" s="6">
        <v>849174</v>
      </c>
      <c t="n" r="D51" s="6">
        <v>984463</v>
      </c>
    </row>
    <row r="52" spans="1:4">
      <c t="s" r="A52" s="3">
        <v>205</v>
      </c>
    </row>
    <row r="53" spans="1:4">
      <c t="s" r="A53" s="4">
        <v>206</v>
      </c>
      <c t="n" r="B53" s="6">
        <v>41626</v>
      </c>
      <c t="n" r="C53" s="6">
        <v>44795</v>
      </c>
      <c t="n" r="D53" s="6">
        <v>48836</v>
      </c>
    </row>
    <row r="54" spans="1:4">
      <c t="s" r="A54" s="4">
        <v>207</v>
      </c>
      <c t="n" r="B54" s="6">
        <v>342431</v>
      </c>
      <c t="n" r="C54" s="6">
        <v>543354</v>
      </c>
      <c t="n" r="D54" s="6">
        <v>462349</v>
      </c>
    </row>
    <row r="55" spans="1:4">
      <c t="s" r="A55" s="3">
        <v>208</v>
      </c>
    </row>
    <row r="56" spans="1:4">
      <c t="s" r="A56" s="4">
        <v>209</v>
      </c>
      <c t="n" r="B56" s="6">
        <v>11099</v>
      </c>
      <c t="n" r="C56" s="6">
        <v>20987</v>
      </c>
      <c t="n" r="D56" s="6">
        <v>14933</v>
      </c>
    </row>
    <row r="57" spans="1:4">
      <c t="s" r="A57" s="4">
        <v>210</v>
      </c>
      <c t="n" r="B57" s="7">
        <v>590687</v>
      </c>
      <c t="n" r="D57" s="6">
        <v>818209</v>
      </c>
    </row>
    <row r="58" spans="1:4">
      <c t="s" r="A58" s="4">
        <v>211</v>
      </c>
    </row>
    <row r="59" spans="1:4">
      <c t="s" r="A59" s="3">
        <v>208</v>
      </c>
    </row>
    <row r="60" spans="1:4">
      <c t="s" r="A60" s="4">
        <v>212</v>
      </c>
      <c t="n" r="D60" s="7">
        <v>62221</v>
      </c>
    </row>
    <row r="61" spans="1:4">
      <c t="s" r="A61" s="4">
        <v>213</v>
      </c>
    </row>
    <row r="62" spans="1:4">
      <c t="s" r="A62" s="3">
        <v>208</v>
      </c>
    </row>
    <row r="63" spans="1:4">
      <c t="s" r="A63" s="4">
        <v>212</v>
      </c>
      <c t="n" r="C63" s="7">
        <v>187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69</v>
      </c>
      <c t="s" r="B1" s="2">
        <v>27</v>
      </c>
      <c t="s" r="C1" s="2">
        <v>28</v>
      </c>
      <c t="s" r="D1" s="2">
        <v>95</v>
      </c>
    </row>
    <row r="2" spans="1:4">
      <c t="s" r="A2" s="3">
        <v>670</v>
      </c>
    </row>
    <row r="3" spans="1:4">
      <c t="s" r="A3" s="4">
        <v>671</v>
      </c>
      <c t="n" r="B3" s="7">
        <v>-5530456</v>
      </c>
      <c t="n" r="C3" s="7">
        <v>-5390151</v>
      </c>
    </row>
    <row r="4" spans="1:4">
      <c t="s" r="A4" s="4">
        <v>672</v>
      </c>
      <c t="n" r="B4" s="6">
        <v>1504298</v>
      </c>
      <c t="n" r="C4" s="6">
        <v>1566942</v>
      </c>
    </row>
    <row r="5" spans="1:4">
      <c t="s" r="A5" s="4">
        <v>673</v>
      </c>
      <c t="n" r="B5" s="6">
        <v>100161</v>
      </c>
      <c t="n" r="C5" s="6">
        <v>94566</v>
      </c>
    </row>
    <row r="6" spans="1:4">
      <c t="s" r="A6" s="4">
        <v>143</v>
      </c>
      <c t="n" r="B6" s="6">
        <v>1604459</v>
      </c>
      <c t="n" r="C6" s="6">
        <v>1661508</v>
      </c>
    </row>
    <row r="7" spans="1:4">
      <c t="s" r="A7" s="4">
        <v>674</v>
      </c>
    </row>
    <row r="8" spans="1:4">
      <c t="s" r="A8" s="3">
        <v>670</v>
      </c>
    </row>
    <row r="9" spans="1:4">
      <c t="s" r="A9" s="4">
        <v>673</v>
      </c>
      <c t="n" r="B9" s="6">
        <v>53356</v>
      </c>
      <c t="n" r="C9" s="6">
        <v>55859</v>
      </c>
    </row>
    <row r="10" spans="1:4">
      <c t="s" r="A10" s="4">
        <v>211</v>
      </c>
    </row>
    <row r="11" spans="1:4">
      <c t="s" r="A11" s="3">
        <v>670</v>
      </c>
    </row>
    <row r="12" spans="1:4">
      <c t="s" r="A12" s="4">
        <v>673</v>
      </c>
      <c t="n" r="B12" s="6">
        <v>16792</v>
      </c>
      <c t="n" r="C12" s="6">
        <v>16792</v>
      </c>
      <c t="n" r="D12" s="7">
        <v>16792</v>
      </c>
    </row>
    <row r="13" spans="1:4">
      <c t="s" r="A13" s="4">
        <v>675</v>
      </c>
    </row>
    <row r="14" spans="1:4">
      <c t="s" r="A14" s="3">
        <v>670</v>
      </c>
    </row>
    <row r="15" spans="1:4">
      <c t="s" r="A15" s="4">
        <v>673</v>
      </c>
      <c t="n" r="B15" s="6">
        <v>30013</v>
      </c>
      <c t="n" r="C15" s="6">
        <v>21915</v>
      </c>
    </row>
    <row r="16" spans="1:4">
      <c t="s" r="A16" s="4">
        <v>676</v>
      </c>
    </row>
    <row r="17" spans="1:4">
      <c t="s" r="A17" s="3">
        <v>670</v>
      </c>
    </row>
    <row r="18" spans="1:4">
      <c t="s" r="A18" s="4">
        <v>677</v>
      </c>
      <c t="n" r="B18" s="6">
        <v>6207423</v>
      </c>
      <c t="n" r="C18" s="6">
        <v>6129753</v>
      </c>
    </row>
    <row r="19" spans="1:4">
      <c t="s" r="A19" s="4">
        <v>671</v>
      </c>
      <c t="n" r="B19" s="6">
        <v>-4994941</v>
      </c>
      <c t="n" r="C19" s="6">
        <v>-4881797</v>
      </c>
    </row>
    <row r="20" spans="1:4">
      <c t="s" r="A20" s="4">
        <v>678</v>
      </c>
    </row>
    <row r="21" spans="1:4">
      <c t="s" r="A21" s="3">
        <v>670</v>
      </c>
    </row>
    <row r="22" spans="1:4">
      <c t="s" r="A22" s="4">
        <v>677</v>
      </c>
      <c t="n" r="B22" s="6">
        <v>338098</v>
      </c>
      <c t="n" r="C22" s="6">
        <v>337496</v>
      </c>
    </row>
    <row r="23" spans="1:4">
      <c t="s" r="A23" s="4">
        <v>679</v>
      </c>
    </row>
    <row r="24" spans="1:4">
      <c t="s" r="A24" s="3">
        <v>670</v>
      </c>
    </row>
    <row r="25" spans="1:4">
      <c t="s" r="A25" s="4">
        <v>677</v>
      </c>
      <c t="n" r="B25" s="7">
        <v>489233</v>
      </c>
      <c t="n" r="C25" s="7">
        <v>4898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80</v>
      </c>
      <c t="s" r="B1" s="2">
        <v>464</v>
      </c>
      <c t="s" r="C1" s="2">
        <v>27</v>
      </c>
      <c t="s" r="D1" s="2">
        <v>28</v>
      </c>
      <c t="s" r="E1" s="2">
        <v>95</v>
      </c>
    </row>
    <row r="2" spans="1:5">
      <c t="s" r="A2" s="3">
        <v>670</v>
      </c>
    </row>
    <row r="3" spans="1:5">
      <c t="s" r="A3" s="4">
        <v>681</v>
      </c>
      <c t="n" r="C3" s="7">
        <v>400321</v>
      </c>
    </row>
    <row r="4" spans="1:5">
      <c t="s" r="A4" s="4">
        <v>682</v>
      </c>
      <c t="n" r="C4" s="6">
        <v>417191</v>
      </c>
      <c t="n" r="D4" s="7">
        <v>449993</v>
      </c>
      <c t="n" r="E4" s="7">
        <v>493436</v>
      </c>
    </row>
    <row r="5" spans="1:5">
      <c t="s" r="A5" s="4">
        <v>671</v>
      </c>
      <c t="n" r="C5" s="6">
        <v>5530456</v>
      </c>
      <c t="n" r="D5" s="6">
        <v>5390151</v>
      </c>
    </row>
    <row r="6" spans="1:5">
      <c t="s" r="A6" s="4">
        <v>683</v>
      </c>
      <c t="n" r="C6" s="6">
        <v>1273209</v>
      </c>
      <c t="n" r="D6" s="6">
        <v>1299072</v>
      </c>
    </row>
    <row r="7" spans="1:5">
      <c t="s" r="A7" s="4">
        <v>684</v>
      </c>
      <c t="n" r="C7" s="6">
        <v>100161</v>
      </c>
      <c t="n" r="D7" s="6">
        <v>94566</v>
      </c>
    </row>
    <row r="8" spans="1:5">
      <c t="s" r="A8" s="4">
        <v>685</v>
      </c>
      <c t="n" r="E8" s="6">
        <v>59996</v>
      </c>
    </row>
    <row r="9" spans="1:5">
      <c t="s" r="A9" s="4">
        <v>482</v>
      </c>
    </row>
    <row r="10" spans="1:5">
      <c t="s" r="A10" s="3">
        <v>670</v>
      </c>
    </row>
    <row r="11" spans="1:5">
      <c t="s" r="A11" s="4">
        <v>483</v>
      </c>
      <c t="s" r="B11" s="4">
        <v>484</v>
      </c>
    </row>
    <row r="12" spans="1:5">
      <c t="s" r="A12" s="4">
        <v>686</v>
      </c>
    </row>
    <row r="13" spans="1:5">
      <c t="s" r="A13" s="3">
        <v>670</v>
      </c>
    </row>
    <row r="14" spans="1:5">
      <c t="s" r="A14" s="4">
        <v>683</v>
      </c>
      <c t="n" r="E14" s="6">
        <v>45429</v>
      </c>
    </row>
    <row r="15" spans="1:5">
      <c t="s" r="A15" s="4">
        <v>211</v>
      </c>
    </row>
    <row r="16" spans="1:5">
      <c t="s" r="A16" s="3">
        <v>670</v>
      </c>
    </row>
    <row r="17" spans="1:5">
      <c t="s" r="A17" s="4">
        <v>684</v>
      </c>
      <c t="n" r="C17" s="6">
        <v>16792</v>
      </c>
      <c t="n" r="D17" s="6">
        <v>16792</v>
      </c>
      <c t="n" r="E17" s="7">
        <v>16792</v>
      </c>
    </row>
    <row r="18" spans="1:5">
      <c t="s" r="A18" s="4">
        <v>676</v>
      </c>
    </row>
    <row r="19" spans="1:5">
      <c t="s" r="A19" s="3">
        <v>670</v>
      </c>
    </row>
    <row r="20" spans="1:5">
      <c t="s" r="A20" s="4">
        <v>681</v>
      </c>
      <c t="n" r="C20" s="6">
        <v>348495</v>
      </c>
    </row>
    <row r="21" spans="1:5">
      <c t="s" r="A21" s="4">
        <v>671</v>
      </c>
      <c t="n" r="C21" s="7">
        <v>4994941</v>
      </c>
      <c t="n" r="D21" s="7">
        <v>4881797</v>
      </c>
    </row>
    <row r="22" spans="1:5">
      <c t="s" r="A22" s="4">
        <v>487</v>
      </c>
    </row>
    <row r="23" spans="1:5">
      <c t="s" r="A23" s="3">
        <v>670</v>
      </c>
    </row>
    <row r="24" spans="1:5">
      <c t="s" r="A24" s="4">
        <v>483</v>
      </c>
      <c t="s" r="C24" s="4">
        <v>488</v>
      </c>
    </row>
    <row r="25" spans="1:5">
      <c t="s" r="A25" s="4">
        <v>489</v>
      </c>
    </row>
    <row r="26" spans="1:5">
      <c t="s" r="A26" s="3">
        <v>670</v>
      </c>
    </row>
    <row r="27" spans="1:5">
      <c t="s" r="A27" s="4">
        <v>483</v>
      </c>
      <c t="s" r="C27" s="4">
        <v>484</v>
      </c>
    </row>
    <row r="28" spans="1:5">
      <c t="s" r="A28" s="4">
        <v>678</v>
      </c>
    </row>
    <row r="29" spans="1:5">
      <c t="s" r="A29" s="3">
        <v>670</v>
      </c>
    </row>
    <row r="30" spans="1:5">
      <c t="s" r="A30" s="4">
        <v>483</v>
      </c>
      <c t="s" r="C30" s="4">
        <v>502</v>
      </c>
    </row>
    <row r="31" spans="1:5">
      <c t="s" r="A31" s="4">
        <v>679</v>
      </c>
    </row>
    <row r="32" spans="1:5">
      <c t="s" r="A32" s="3">
        <v>670</v>
      </c>
    </row>
    <row r="33" spans="1:5">
      <c t="s" r="A33" s="4">
        <v>483</v>
      </c>
      <c t="s" r="C33" s="4">
        <v>6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88</v>
      </c>
      <c t="s" r="B1" s="2">
        <v>549</v>
      </c>
    </row>
    <row r="2" spans="1:2">
      <c t="s" r="A2" s="3">
        <v>689</v>
      </c>
    </row>
    <row r="3" spans="1:2">
      <c t="n" r="A3" s="6">
        <v>2017</v>
      </c>
      <c t="n" r="B3" s="7">
        <v>406980</v>
      </c>
    </row>
    <row r="4" spans="1:2">
      <c t="n" r="A4" s="6">
        <v>2018</v>
      </c>
      <c t="n" r="B4" s="6">
        <v>322113</v>
      </c>
    </row>
    <row r="5" spans="1:2">
      <c t="n" r="A5" s="6">
        <v>2019</v>
      </c>
      <c t="n" r="B5" s="6">
        <v>247966</v>
      </c>
    </row>
    <row r="6" spans="1:2">
      <c t="n" r="A6" s="6">
        <v>2020</v>
      </c>
      <c t="n" r="B6" s="6">
        <v>174210</v>
      </c>
    </row>
    <row r="7" spans="1:2">
      <c t="n" r="A7" s="6">
        <v>2021</v>
      </c>
      <c t="n" r="B7" s="7">
        <v>11520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0</v>
      </c>
      <c t="s" r="B1" s="2">
        <v>27</v>
      </c>
      <c t="s" r="C1" s="2">
        <v>28</v>
      </c>
    </row>
    <row r="2" spans="1:3">
      <c t="s" r="A2" s="3">
        <v>691</v>
      </c>
    </row>
    <row r="3" spans="1:3">
      <c t="s" r="A3" s="4">
        <v>692</v>
      </c>
      <c t="n" r="B3" s="7">
        <v>129656</v>
      </c>
      <c t="n" r="C3" s="7">
        <v>330423</v>
      </c>
    </row>
    <row r="4" spans="1:3">
      <c t="s" r="A4" s="4">
        <v>693</v>
      </c>
    </row>
    <row r="5" spans="1:3">
      <c t="s" r="A5" s="3">
        <v>691</v>
      </c>
    </row>
    <row r="6" spans="1:3">
      <c t="s" r="A6" s="4">
        <v>692</v>
      </c>
      <c t="n" r="B6" s="6">
        <v>41004</v>
      </c>
      <c t="n" r="C6" s="6">
        <v>39238</v>
      </c>
    </row>
    <row r="7" spans="1:3">
      <c t="s" r="A7" s="4">
        <v>694</v>
      </c>
    </row>
    <row r="8" spans="1:3">
      <c t="s" r="A8" s="3">
        <v>691</v>
      </c>
    </row>
    <row r="9" spans="1:3">
      <c t="s" r="A9" s="4">
        <v>692</v>
      </c>
      <c t="n" r="C9" s="6">
        <v>206993</v>
      </c>
    </row>
    <row r="10" spans="1:3">
      <c t="s" r="A10" s="4">
        <v>695</v>
      </c>
    </row>
    <row r="11" spans="1:3">
      <c t="s" r="A11" s="3">
        <v>691</v>
      </c>
    </row>
    <row r="12" spans="1:3">
      <c t="s" r="A12" s="4">
        <v>692</v>
      </c>
      <c t="n" r="B12" s="7">
        <v>88652</v>
      </c>
      <c t="n" r="C12" s="7">
        <v>8419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6</v>
      </c>
      <c t="s" r="B1" s="2">
        <v>27</v>
      </c>
      <c t="s" r="C1" s="2">
        <v>28</v>
      </c>
    </row>
    <row r="2" spans="1:3">
      <c t="s" r="A2" s="4">
        <v>693</v>
      </c>
    </row>
    <row r="3" spans="1:3">
      <c t="s" r="A3" s="3">
        <v>691</v>
      </c>
    </row>
    <row r="4" spans="1:3">
      <c t="s" r="A4" s="4">
        <v>697</v>
      </c>
      <c t="s" r="B4" s="4">
        <v>698</v>
      </c>
      <c t="s" r="C4" s="4">
        <v>699</v>
      </c>
    </row>
    <row r="5" spans="1:3">
      <c t="s" r="A5" s="4">
        <v>694</v>
      </c>
    </row>
    <row r="6" spans="1:3">
      <c t="s" r="A6" s="3">
        <v>691</v>
      </c>
    </row>
    <row r="7" spans="1:3">
      <c t="s" r="A7" s="4">
        <v>697</v>
      </c>
      <c t="s" r="C7" s="4">
        <v>7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1</v>
      </c>
      <c t="s" r="B1" s="2">
        <v>27</v>
      </c>
      <c t="s" r="C1" s="2">
        <v>28</v>
      </c>
    </row>
    <row r="2" spans="1:3">
      <c t="s" r="A2" s="3">
        <v>702</v>
      </c>
    </row>
    <row r="3" spans="1:3">
      <c t="s" r="A3" s="4">
        <v>703</v>
      </c>
      <c t="n" r="B3" s="7">
        <v>4023196</v>
      </c>
      <c t="n" r="C3" s="7">
        <v>4059434</v>
      </c>
    </row>
    <row r="4" spans="1:3">
      <c t="s" r="A4" s="4">
        <v>704</v>
      </c>
      <c t="n" r="B4" s="6">
        <v>-216</v>
      </c>
      <c t="n" r="C4" s="6">
        <v>-330</v>
      </c>
    </row>
    <row r="5" spans="1:3">
      <c t="s" r="A5" s="4">
        <v>526</v>
      </c>
      <c t="n" r="B5" s="6">
        <v>4022980</v>
      </c>
      <c t="n" r="C5" s="6">
        <v>4059104</v>
      </c>
    </row>
    <row r="6" spans="1:3">
      <c t="s" r="A6" s="4">
        <v>705</v>
      </c>
      <c t="n" r="B6" s="6">
        <v>-476777</v>
      </c>
      <c t="n" r="C6" s="6">
        <v>-370279</v>
      </c>
    </row>
    <row r="7" spans="1:3">
      <c t="s" r="A7" s="4">
        <v>706</v>
      </c>
      <c t="n" r="B7" s="6">
        <v>3546203</v>
      </c>
      <c t="n" r="C7" s="6">
        <v>3688825</v>
      </c>
    </row>
    <row r="8" spans="1:3">
      <c t="s" r="A8" s="4">
        <v>707</v>
      </c>
    </row>
    <row r="9" spans="1:3">
      <c t="s" r="A9" s="3">
        <v>702</v>
      </c>
    </row>
    <row r="10" spans="1:3">
      <c t="s" r="A10" s="4">
        <v>703</v>
      </c>
      <c t="n" r="B10" s="6">
        <v>3405335</v>
      </c>
      <c t="n" r="C10" s="6">
        <v>3541524</v>
      </c>
    </row>
    <row r="11" spans="1:3">
      <c t="s" r="A11" s="4">
        <v>708</v>
      </c>
    </row>
    <row r="12" spans="1:3">
      <c t="s" r="A12" s="3">
        <v>702</v>
      </c>
    </row>
    <row r="13" spans="1:3">
      <c t="s" r="A13" s="4">
        <v>703</v>
      </c>
      <c t="n" r="B13" s="6">
        <v>617861</v>
      </c>
      <c t="n" r="C13" s="6">
        <v>517910</v>
      </c>
    </row>
    <row r="14" spans="1:3">
      <c t="s" r="A14" s="4">
        <v>709</v>
      </c>
    </row>
    <row r="15" spans="1:3">
      <c t="s" r="A15" s="3">
        <v>702</v>
      </c>
    </row>
    <row r="16" spans="1:3">
      <c t="s" r="A16" s="4">
        <v>703</v>
      </c>
      <c t="n" r="B16" s="6">
        <v>1465959</v>
      </c>
      <c t="n" r="C16" s="6">
        <v>1700969</v>
      </c>
    </row>
    <row r="17" spans="1:3">
      <c t="s" r="A17" s="4">
        <v>710</v>
      </c>
    </row>
    <row r="18" spans="1:3">
      <c t="s" r="A18" s="3">
        <v>702</v>
      </c>
    </row>
    <row r="19" spans="1:3">
      <c t="s" r="A19" s="4">
        <v>703</v>
      </c>
      <c t="n" r="B19" s="6">
        <v>100</v>
      </c>
      <c t="n" r="C19" s="6">
        <v>100</v>
      </c>
    </row>
    <row r="20" spans="1:3">
      <c t="s" r="A20" s="4">
        <v>711</v>
      </c>
    </row>
    <row r="21" spans="1:3">
      <c t="s" r="A21" s="3">
        <v>702</v>
      </c>
    </row>
    <row r="22" spans="1:3">
      <c t="s" r="A22" s="4">
        <v>703</v>
      </c>
      <c t="n" r="B22" s="6">
        <v>38782</v>
      </c>
      <c t="n" r="C22" s="6">
        <v>49408</v>
      </c>
    </row>
    <row r="23" spans="1:3">
      <c t="s" r="A23" s="4">
        <v>712</v>
      </c>
    </row>
    <row r="24" spans="1:3">
      <c t="s" r="A24" s="3">
        <v>702</v>
      </c>
    </row>
    <row r="25" spans="1:3">
      <c t="s" r="A25" s="4">
        <v>703</v>
      </c>
      <c t="n" r="B25" s="6">
        <v>21596</v>
      </c>
      <c t="n" r="C25" s="6">
        <v>18744</v>
      </c>
    </row>
    <row r="26" spans="1:3">
      <c t="s" r="A26" s="4">
        <v>713</v>
      </c>
    </row>
    <row r="27" spans="1:3">
      <c t="s" r="A27" s="3">
        <v>702</v>
      </c>
    </row>
    <row r="28" spans="1:3">
      <c t="s" r="A28" s="4">
        <v>703</v>
      </c>
      <c t="n" r="B28" s="6">
        <v>1801993</v>
      </c>
      <c t="n" r="C28" s="6">
        <v>1683994</v>
      </c>
    </row>
    <row r="29" spans="1:3">
      <c t="s" r="A29" s="4">
        <v>714</v>
      </c>
    </row>
    <row r="30" spans="1:3">
      <c t="s" r="A30" s="3">
        <v>702</v>
      </c>
    </row>
    <row r="31" spans="1:3">
      <c t="s" r="A31" s="4">
        <v>703</v>
      </c>
      <c t="n" r="B31" s="6">
        <v>76905</v>
      </c>
      <c t="n" r="C31" s="6">
        <v>88309</v>
      </c>
    </row>
    <row r="32" spans="1:3">
      <c t="s" r="A32" s="4">
        <v>715</v>
      </c>
    </row>
    <row r="33" spans="1:3">
      <c t="s" r="A33" s="3">
        <v>702</v>
      </c>
    </row>
    <row r="34" spans="1:3">
      <c t="s" r="A34" s="4">
        <v>703</v>
      </c>
      <c t="n" r="B34" s="6">
        <v>247522</v>
      </c>
      <c t="n" r="C34" s="6">
        <v>164010</v>
      </c>
    </row>
    <row r="35" spans="1:3">
      <c t="s" r="A35" s="4">
        <v>716</v>
      </c>
    </row>
    <row r="36" spans="1:3">
      <c t="s" r="A36" s="3">
        <v>702</v>
      </c>
    </row>
    <row r="37" spans="1:3">
      <c t="s" r="A37" s="4">
        <v>703</v>
      </c>
      <c t="n" r="B37" s="6">
        <v>16530</v>
      </c>
      <c t="n" r="C37" s="6">
        <v>17987</v>
      </c>
    </row>
    <row r="38" spans="1:3">
      <c t="s" r="A38" s="4">
        <v>717</v>
      </c>
    </row>
    <row r="39" spans="1:3">
      <c t="s" r="A39" s="3">
        <v>702</v>
      </c>
    </row>
    <row r="40" spans="1:3">
      <c t="s" r="A40" s="4">
        <v>703</v>
      </c>
      <c t="n" r="B40" s="6">
        <v>53308</v>
      </c>
      <c t="n" r="C40" s="6">
        <v>50084</v>
      </c>
    </row>
    <row r="41" spans="1:3">
      <c t="s" r="A41" s="4">
        <v>718</v>
      </c>
    </row>
    <row r="42" spans="1:3">
      <c t="s" r="A42" s="3">
        <v>702</v>
      </c>
    </row>
    <row r="43" spans="1:3">
      <c t="s" r="A43" s="4">
        <v>703</v>
      </c>
      <c t="n" r="B43" s="6">
        <v>31527</v>
      </c>
      <c t="n" r="C43" s="6">
        <v>16701</v>
      </c>
    </row>
    <row r="44" spans="1:3">
      <c t="s" r="A44" s="4">
        <v>719</v>
      </c>
    </row>
    <row r="45" spans="1:3">
      <c t="s" r="A45" s="3">
        <v>702</v>
      </c>
    </row>
    <row r="46" spans="1:3">
      <c t="s" r="A46" s="4">
        <v>703</v>
      </c>
      <c t="n" r="B46" s="6">
        <v>40737</v>
      </c>
      <c t="n" r="C46" s="6">
        <v>31844</v>
      </c>
    </row>
    <row r="47" spans="1:3">
      <c t="s" r="A47" s="4">
        <v>720</v>
      </c>
    </row>
    <row r="48" spans="1:3">
      <c t="s" r="A48" s="3">
        <v>702</v>
      </c>
    </row>
    <row r="49" spans="1:3">
      <c t="s" r="A49" s="4">
        <v>703</v>
      </c>
      <c t="n" r="B49" s="6">
        <v>205701</v>
      </c>
      <c t="n" r="C49" s="6">
        <v>213250</v>
      </c>
    </row>
    <row r="50" spans="1:3">
      <c t="s" r="A50" s="4">
        <v>721</v>
      </c>
    </row>
    <row r="51" spans="1:3">
      <c t="s" r="A51" s="3">
        <v>702</v>
      </c>
    </row>
    <row r="52" spans="1:3">
      <c t="s" r="A52" s="4">
        <v>703</v>
      </c>
      <c t="n" r="B52" s="7">
        <v>22536</v>
      </c>
      <c t="n" r="C52" s="7">
        <v>2403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16"/>
  </cols>
  <sheetData>
    <row r="1" spans="1:2">
      <c t="s" r="A1" s="1">
        <v>722</v>
      </c>
      <c t="s" r="B1" s="2">
        <v>1</v>
      </c>
    </row>
    <row r="2" spans="1:2">
      <c t="s" r="B2" s="2">
        <v>27</v>
      </c>
    </row>
    <row r="3" spans="1:2">
      <c t="s" r="A3" s="4">
        <v>723</v>
      </c>
    </row>
    <row r="4" spans="1:2">
      <c t="s" r="A4" s="3">
        <v>702</v>
      </c>
    </row>
    <row r="5" spans="1:2">
      <c t="s" r="A5" s="4">
        <v>724</v>
      </c>
      <c t="s" r="B5" s="4">
        <v>725</v>
      </c>
    </row>
    <row r="6" spans="1:2">
      <c t="s" r="A6" s="4">
        <v>726</v>
      </c>
      <c t="s" r="B6" s="4">
        <v>727</v>
      </c>
    </row>
    <row r="7" spans="1:2">
      <c t="s" r="A7" s="4">
        <v>728</v>
      </c>
      <c t="n" r="B7" s="6">
        <v>2016</v>
      </c>
    </row>
    <row r="8" spans="1:2">
      <c t="s" r="A8" s="4">
        <v>729</v>
      </c>
      <c t="n" r="B8" s="6">
        <v>2031</v>
      </c>
    </row>
    <row r="9" spans="1:2">
      <c t="s" r="A9" s="4">
        <v>730</v>
      </c>
    </row>
    <row r="10" spans="1:2">
      <c t="s" r="A10" s="3">
        <v>702</v>
      </c>
    </row>
    <row r="11" spans="1:2">
      <c t="s" r="A11" s="4">
        <v>726</v>
      </c>
      <c t="s" r="B11" s="4">
        <v>731</v>
      </c>
    </row>
    <row r="12" spans="1:2">
      <c t="s" r="A12" s="4">
        <v>729</v>
      </c>
      <c t="n" r="B12" s="6">
        <v>2022</v>
      </c>
    </row>
    <row r="13" spans="1:2">
      <c t="s" r="A13" s="4">
        <v>732</v>
      </c>
    </row>
    <row r="14" spans="1:2">
      <c t="s" r="A14" s="3">
        <v>702</v>
      </c>
    </row>
    <row r="15" spans="1:2">
      <c t="s" r="A15" s="4">
        <v>733</v>
      </c>
      <c t="s" r="B15" s="4">
        <v>734</v>
      </c>
    </row>
    <row r="16" spans="1:2">
      <c t="s" r="A16" s="4">
        <v>728</v>
      </c>
      <c t="n" r="B16" s="6">
        <v>2016</v>
      </c>
    </row>
    <row r="17" spans="1:2">
      <c t="s" r="A17" s="4">
        <v>729</v>
      </c>
      <c t="n" r="B17" s="6">
        <v>2029</v>
      </c>
    </row>
    <row r="18" spans="1:2">
      <c t="s" r="A18" s="4">
        <v>735</v>
      </c>
    </row>
    <row r="19" spans="1:2">
      <c t="s" r="A19" s="3">
        <v>702</v>
      </c>
    </row>
    <row r="20" spans="1:2">
      <c t="s" r="A20" s="4">
        <v>733</v>
      </c>
      <c t="s" r="B20" s="4">
        <v>736</v>
      </c>
    </row>
    <row r="21" spans="1:2">
      <c t="s" r="A21" s="4">
        <v>728</v>
      </c>
      <c t="n" r="B21" s="6">
        <v>2016</v>
      </c>
    </row>
    <row r="22" spans="1:2">
      <c t="s" r="A22" s="4">
        <v>729</v>
      </c>
      <c t="n" r="B22" s="6">
        <v>2032</v>
      </c>
    </row>
    <row r="23" spans="1:2">
      <c t="s" r="A23" s="4">
        <v>737</v>
      </c>
    </row>
    <row r="24" spans="1:2">
      <c t="s" r="A24" s="3">
        <v>702</v>
      </c>
    </row>
    <row r="25" spans="1:2">
      <c t="s" r="A25" s="4">
        <v>733</v>
      </c>
      <c t="s" r="B25" s="4">
        <v>738</v>
      </c>
    </row>
    <row r="26" spans="1:2">
      <c t="s" r="A26" s="4">
        <v>728</v>
      </c>
      <c t="n" r="B26" s="6">
        <v>2016</v>
      </c>
    </row>
    <row r="27" spans="1:2">
      <c t="s" r="A27" s="4">
        <v>729</v>
      </c>
      <c t="n" r="B27" s="6">
        <v>2031</v>
      </c>
    </row>
    <row r="28" spans="1:2">
      <c t="s" r="A28" s="4">
        <v>739</v>
      </c>
    </row>
    <row r="29" spans="1:2">
      <c t="s" r="A29" s="3">
        <v>702</v>
      </c>
    </row>
    <row r="30" spans="1:2">
      <c t="s" r="A30" s="4">
        <v>733</v>
      </c>
      <c t="s" r="B30" s="4">
        <v>740</v>
      </c>
    </row>
    <row r="31" spans="1:2">
      <c t="s" r="A31" s="4">
        <v>728</v>
      </c>
      <c t="n" r="B31" s="6">
        <v>2016</v>
      </c>
    </row>
    <row r="32" spans="1:2">
      <c t="s" r="A32" s="4">
        <v>729</v>
      </c>
      <c t="n" r="B32" s="6">
        <v>2026</v>
      </c>
    </row>
    <row r="33" spans="1:2">
      <c t="s" r="A33" s="4">
        <v>741</v>
      </c>
    </row>
    <row r="34" spans="1:2">
      <c t="s" r="A34" s="3">
        <v>702</v>
      </c>
    </row>
    <row r="35" spans="1:2">
      <c t="s" r="A35" s="4">
        <v>724</v>
      </c>
      <c t="s" r="B35" s="4">
        <v>742</v>
      </c>
    </row>
    <row r="36" spans="1:2">
      <c t="s" r="A36" s="4">
        <v>726</v>
      </c>
      <c t="s" r="B36" s="4">
        <v>743</v>
      </c>
    </row>
    <row r="37" spans="1:2">
      <c t="s" r="A37" s="4">
        <v>728</v>
      </c>
      <c t="n" r="B37" s="6">
        <v>2016</v>
      </c>
    </row>
    <row r="38" spans="1:2">
      <c t="s" r="A38" s="4">
        <v>729</v>
      </c>
      <c t="n" r="B38" s="6">
        <v>2020</v>
      </c>
    </row>
    <row r="39" spans="1:2">
      <c t="s" r="A39" s="4">
        <v>744</v>
      </c>
    </row>
    <row r="40" spans="1:2">
      <c t="s" r="A40" s="3">
        <v>702</v>
      </c>
    </row>
    <row r="41" spans="1:2">
      <c t="s" r="A41" s="4">
        <v>726</v>
      </c>
      <c t="s" r="B41" s="4">
        <v>745</v>
      </c>
    </row>
    <row r="42" spans="1:2">
      <c t="s" r="A42" s="4">
        <v>729</v>
      </c>
      <c t="n" r="B42" s="6">
        <v>2019</v>
      </c>
    </row>
    <row r="43" spans="1:2">
      <c t="s" r="A43" s="4">
        <v>746</v>
      </c>
    </row>
    <row r="44" spans="1:2">
      <c t="s" r="A44" s="3">
        <v>702</v>
      </c>
    </row>
    <row r="45" spans="1:2">
      <c t="s" r="A45" s="4">
        <v>733</v>
      </c>
      <c t="s" r="B45" s="4">
        <v>747</v>
      </c>
    </row>
    <row r="46" spans="1:2">
      <c t="s" r="A46" s="4">
        <v>728</v>
      </c>
      <c t="n" r="B46" s="6">
        <v>2016</v>
      </c>
    </row>
    <row r="47" spans="1:2">
      <c t="s" r="A47" s="4">
        <v>729</v>
      </c>
      <c t="n" r="B47" s="6">
        <v>2029</v>
      </c>
    </row>
    <row r="48" spans="1:2">
      <c t="s" r="A48" s="4">
        <v>748</v>
      </c>
    </row>
    <row r="49" spans="1:2">
      <c t="s" r="A49" s="3">
        <v>702</v>
      </c>
    </row>
    <row r="50" spans="1:2">
      <c t="s" r="A50" s="4">
        <v>733</v>
      </c>
      <c t="s" r="B50" s="4">
        <v>749</v>
      </c>
    </row>
    <row r="51" spans="1:2">
      <c t="s" r="A51" s="4">
        <v>728</v>
      </c>
      <c t="n" r="B51" s="6">
        <v>2016</v>
      </c>
    </row>
    <row r="52" spans="1:2">
      <c t="s" r="A52" s="4">
        <v>729</v>
      </c>
      <c t="n" r="B52" s="6">
        <v>2018</v>
      </c>
    </row>
    <row r="53" spans="1:2">
      <c t="s" r="A53" s="4">
        <v>750</v>
      </c>
    </row>
    <row r="54" spans="1:2">
      <c t="s" r="A54" s="3">
        <v>702</v>
      </c>
    </row>
    <row r="55" spans="1:2">
      <c t="s" r="A55" s="4">
        <v>733</v>
      </c>
      <c t="s" r="B55" s="4">
        <v>751</v>
      </c>
    </row>
    <row r="56" spans="1:2">
      <c t="s" r="A56" s="4">
        <v>728</v>
      </c>
      <c t="n" r="B56" s="6">
        <v>2016</v>
      </c>
    </row>
    <row r="57" spans="1:2">
      <c t="s" r="A57" s="4">
        <v>729</v>
      </c>
      <c t="n" r="B57" s="6">
        <v>2025</v>
      </c>
    </row>
    <row r="58" spans="1:2">
      <c t="s" r="A58" s="4">
        <v>752</v>
      </c>
    </row>
    <row r="59" spans="1:2">
      <c t="s" r="A59" s="3">
        <v>702</v>
      </c>
    </row>
    <row r="60" spans="1:2">
      <c t="s" r="A60" s="4">
        <v>733</v>
      </c>
      <c t="s" r="B60" s="4">
        <v>753</v>
      </c>
    </row>
    <row r="61" spans="1:2">
      <c t="s" r="A61" s="4">
        <v>728</v>
      </c>
      <c t="n" r="B61" s="6">
        <v>2016</v>
      </c>
    </row>
    <row r="62" spans="1:2">
      <c t="s" r="A62" s="4">
        <v>729</v>
      </c>
      <c t="n" r="B62" s="6">
        <v>2027</v>
      </c>
    </row>
    <row r="63" spans="1:2">
      <c t="s" r="A63" s="4">
        <v>754</v>
      </c>
    </row>
    <row r="64" spans="1:2">
      <c t="s" r="A64" s="3">
        <v>702</v>
      </c>
    </row>
    <row r="65" spans="1:2">
      <c t="s" r="A65" s="4">
        <v>728</v>
      </c>
      <c t="n" r="B65" s="6">
        <v>2016</v>
      </c>
    </row>
    <row r="66" spans="1:2">
      <c t="s" r="A66" s="4">
        <v>729</v>
      </c>
      <c t="n" r="B66" s="6">
        <v>20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755</v>
      </c>
      <c t="s" r="B1" s="2">
        <v>549</v>
      </c>
    </row>
    <row r="2" spans="1:2">
      <c t="s" r="A2" s="3">
        <v>756</v>
      </c>
    </row>
    <row r="3" spans="1:2">
      <c t="s" r="A3" s="4">
        <v>757</v>
      </c>
      <c t="n" r="B3" s="7">
        <v>91100</v>
      </c>
    </row>
    <row r="4" spans="1:2">
      <c t="s" r="A4" s="4">
        <v>758</v>
      </c>
    </row>
    <row r="5" spans="1:2">
      <c t="s" r="A5" s="3">
        <v>756</v>
      </c>
    </row>
    <row r="6" spans="1:2">
      <c t="s" r="A6" s="4">
        <v>703</v>
      </c>
      <c t="n" r="B6" s="7">
        <v>8919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9</v>
      </c>
      <c t="s" r="B1" s="2">
        <v>27</v>
      </c>
      <c t="s" r="C1" s="2">
        <v>28</v>
      </c>
    </row>
    <row r="2" spans="1:3">
      <c t="s" r="A2" s="3">
        <v>756</v>
      </c>
    </row>
    <row r="3" spans="1:3">
      <c t="n" r="A3" s="6">
        <v>2017</v>
      </c>
      <c t="n" r="B3" s="7">
        <v>476777</v>
      </c>
    </row>
    <row r="4" spans="1:3">
      <c t="n" r="A4" s="6">
        <v>2018</v>
      </c>
      <c t="n" r="B4" s="6">
        <v>681205</v>
      </c>
    </row>
    <row r="5" spans="1:3">
      <c t="n" r="A5" s="6">
        <v>2019</v>
      </c>
      <c t="n" r="B5" s="6">
        <v>614125</v>
      </c>
    </row>
    <row r="6" spans="1:3">
      <c t="n" r="A6" s="6">
        <v>2020</v>
      </c>
      <c t="n" r="B6" s="6">
        <v>460707</v>
      </c>
    </row>
    <row r="7" spans="1:3">
      <c t="n" r="A7" s="6">
        <v>2021</v>
      </c>
      <c t="n" r="B7" s="6">
        <v>361598</v>
      </c>
    </row>
    <row r="8" spans="1:3">
      <c t="s" r="A8" s="4">
        <v>760</v>
      </c>
      <c t="n" r="B8" s="6">
        <v>1428568</v>
      </c>
    </row>
    <row r="9" spans="1:3">
      <c t="s" r="A9" s="4">
        <v>526</v>
      </c>
      <c t="n" r="B9" s="7">
        <v>4022980</v>
      </c>
      <c t="n" r="C9" s="7">
        <v>405910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61</v>
      </c>
      <c t="s" r="B1" s="2">
        <v>762</v>
      </c>
      <c t="s" r="C1" s="2">
        <v>27</v>
      </c>
      <c t="s" r="D1" s="2">
        <v>28</v>
      </c>
      <c t="s" r="E1" s="2">
        <v>95</v>
      </c>
    </row>
    <row r="2" spans="1:5">
      <c t="s" r="A2" s="3">
        <v>763</v>
      </c>
    </row>
    <row r="3" spans="1:5">
      <c t="s" r="A3" s="4">
        <v>764</v>
      </c>
      <c t="n" r="C3" s="7">
        <v>19513</v>
      </c>
      <c t="n" r="D3" s="7">
        <v>18082</v>
      </c>
    </row>
    <row r="4" spans="1:5">
      <c t="s" r="A4" s="4">
        <v>765</v>
      </c>
      <c t="n" r="B4" s="7">
        <v>-76050</v>
      </c>
    </row>
    <row r="5" spans="1:5">
      <c t="s" r="A5" s="4">
        <v>766</v>
      </c>
    </row>
    <row r="6" spans="1:5">
      <c t="s" r="A6" s="3">
        <v>763</v>
      </c>
    </row>
    <row r="7" spans="1:5">
      <c t="s" r="A7" s="4">
        <v>767</v>
      </c>
      <c t="s" r="C7" s="4">
        <v>768</v>
      </c>
    </row>
    <row r="8" spans="1:5">
      <c t="s" r="A8" s="4">
        <v>769</v>
      </c>
      <c t="s" r="C8" s="4">
        <v>502</v>
      </c>
    </row>
    <row r="9" spans="1:5">
      <c t="s" r="A9" s="4">
        <v>770</v>
      </c>
      <c t="s" r="C9" s="4">
        <v>771</v>
      </c>
    </row>
    <row r="10" spans="1:5">
      <c t="s" r="A10" s="4">
        <v>772</v>
      </c>
      <c t="n" r="E10" s="7">
        <v>12966</v>
      </c>
    </row>
    <row r="11" spans="1:5">
      <c t="s" r="A11" s="4">
        <v>773</v>
      </c>
      <c t="n" r="C11" s="7">
        <v>1877512</v>
      </c>
      <c t="n" r="D11" s="6">
        <v>1880896</v>
      </c>
    </row>
    <row r="12" spans="1:5">
      <c t="s" r="A12" s="4">
        <v>774</v>
      </c>
      <c t="n" r="C12" s="6">
        <v>8701</v>
      </c>
    </row>
    <row r="13" spans="1:5">
      <c t="s" r="A13" s="4">
        <v>775</v>
      </c>
      <c t="n" r="C13" s="6">
        <v>48</v>
      </c>
    </row>
    <row r="14" spans="1:5">
      <c t="s" r="A14" s="4">
        <v>776</v>
      </c>
      <c t="n" r="C14" s="7">
        <v>-1068</v>
      </c>
    </row>
    <row r="15" spans="1:5">
      <c t="s" r="A15" s="4">
        <v>777</v>
      </c>
      <c t="s" r="C15" s="4">
        <v>778</v>
      </c>
    </row>
    <row r="16" spans="1:5">
      <c t="s" r="A16" s="4">
        <v>779</v>
      </c>
      <c t="s" r="C16" s="4">
        <v>780</v>
      </c>
    </row>
    <row r="17" spans="1:5">
      <c t="s" r="A17" s="4">
        <v>781</v>
      </c>
      <c t="s" r="C17" s="4">
        <v>782</v>
      </c>
    </row>
    <row r="18" spans="1:5">
      <c t="s" r="A18" s="4">
        <v>783</v>
      </c>
      <c t="s" r="C18" s="4">
        <v>782</v>
      </c>
    </row>
    <row r="19" spans="1:5">
      <c t="s" r="A19" s="4">
        <v>784</v>
      </c>
      <c t="s" r="C19" s="4">
        <v>580</v>
      </c>
    </row>
    <row r="20" spans="1:5">
      <c t="s" r="A20" s="4">
        <v>785</v>
      </c>
      <c t="n" r="C20" s="7">
        <v>1497</v>
      </c>
      <c t="n" r="D20" s="7">
        <v>2619</v>
      </c>
    </row>
    <row r="21" spans="1:5">
      <c t="s" r="A21" s="4">
        <v>786</v>
      </c>
      <c t="s" r="C21" s="4">
        <v>787</v>
      </c>
      <c t="s" r="D21" s="4">
        <v>787</v>
      </c>
    </row>
    <row r="22" spans="1:5">
      <c t="s" r="A22" s="4">
        <v>764</v>
      </c>
      <c t="n" r="C22" s="7">
        <v>64687</v>
      </c>
      <c t="n" r="D22" s="7">
        <v>70794</v>
      </c>
      <c t="n" r="E22" s="6">
        <v>71481</v>
      </c>
    </row>
    <row r="23" spans="1:5">
      <c t="s" r="A23" s="4">
        <v>788</v>
      </c>
      <c t="n" r="C23" s="6">
        <v>123462</v>
      </c>
      <c t="n" r="D23" s="6">
        <v>122476</v>
      </c>
      <c t="n" r="E23" s="6">
        <v>126310</v>
      </c>
    </row>
    <row r="24" spans="1:5">
      <c t="s" r="A24" s="4">
        <v>370</v>
      </c>
    </row>
    <row r="25" spans="1:5">
      <c t="s" r="A25" s="3">
        <v>763</v>
      </c>
    </row>
    <row r="26" spans="1:5">
      <c t="s" r="A26" s="4">
        <v>773</v>
      </c>
      <c t="n" r="C26" s="6">
        <v>1618499</v>
      </c>
      <c t="n" r="D26" s="6">
        <v>1435669</v>
      </c>
    </row>
    <row r="27" spans="1:5">
      <c t="s" r="A27" s="4">
        <v>774</v>
      </c>
      <c t="n" r="C27" s="6">
        <v>17679</v>
      </c>
    </row>
    <row r="28" spans="1:5">
      <c t="s" r="A28" s="4">
        <v>776</v>
      </c>
      <c t="n" r="C28" s="7">
        <v>-7465</v>
      </c>
    </row>
    <row r="29" spans="1:5">
      <c t="s" r="A29" s="4">
        <v>777</v>
      </c>
      <c t="s" r="C29" s="4">
        <v>789</v>
      </c>
    </row>
    <row r="30" spans="1:5">
      <c t="s" r="A30" s="4">
        <v>779</v>
      </c>
      <c t="s" r="C30" s="4">
        <v>790</v>
      </c>
    </row>
    <row r="31" spans="1:5">
      <c t="s" r="A31" s="4">
        <v>781</v>
      </c>
      <c t="s" r="C31" s="4">
        <v>782</v>
      </c>
    </row>
    <row r="32" spans="1:5">
      <c t="s" r="A32" s="4">
        <v>783</v>
      </c>
      <c t="s" r="C32" s="4">
        <v>791</v>
      </c>
    </row>
    <row r="33" spans="1:5">
      <c t="s" r="A33" s="4">
        <v>784</v>
      </c>
      <c t="s" r="C33" s="4">
        <v>792</v>
      </c>
    </row>
    <row r="34" spans="1:5">
      <c t="s" r="A34" s="4">
        <v>785</v>
      </c>
      <c t="n" r="C34" s="7">
        <v>5401</v>
      </c>
      <c t="n" r="D34" s="7">
        <v>4453</v>
      </c>
    </row>
    <row r="35" spans="1:5">
      <c t="s" r="A35" s="4">
        <v>786</v>
      </c>
      <c t="s" r="C35" s="4">
        <v>793</v>
      </c>
      <c t="s" r="D35" s="4">
        <v>794</v>
      </c>
    </row>
    <row r="36" spans="1:5">
      <c t="s" r="A36" s="4">
        <v>764</v>
      </c>
      <c t="n" r="C36" s="7">
        <v>23107</v>
      </c>
      <c t="n" r="D36" s="7">
        <v>27277</v>
      </c>
      <c t="n" r="E36" s="6">
        <v>44384</v>
      </c>
    </row>
    <row r="37" spans="1:5">
      <c t="s" r="A37" s="4">
        <v>788</v>
      </c>
      <c t="n" r="C37" s="6">
        <v>35916</v>
      </c>
      <c t="n" r="D37" s="7">
        <v>40028</v>
      </c>
      <c t="n" r="E37" s="7">
        <v>43520</v>
      </c>
    </row>
    <row r="38" spans="1:5">
      <c t="s" r="A38" s="4">
        <v>795</v>
      </c>
      <c t="n" r="C38" s="7">
        <v>171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214</v>
      </c>
      <c t="s" r="B1" s="2">
        <v>1</v>
      </c>
    </row>
    <row r="2" spans="1:2">
      <c t="s" r="B2" s="2">
        <v>27</v>
      </c>
    </row>
    <row r="3" spans="1:2">
      <c t="s" r="A3" s="4">
        <v>214</v>
      </c>
      <c t="s" r="B3" s="4">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6</v>
      </c>
      <c t="s" r="B1" s="2">
        <v>1</v>
      </c>
    </row>
    <row r="2" spans="1:4">
      <c t="s" r="B2" s="2">
        <v>27</v>
      </c>
      <c t="s" r="C2" s="2">
        <v>28</v>
      </c>
      <c t="s" r="D2" s="2">
        <v>95</v>
      </c>
    </row>
    <row r="3" spans="1:4">
      <c t="s" r="A3" s="4">
        <v>766</v>
      </c>
    </row>
    <row r="4" spans="1:4">
      <c t="s" r="A4" s="3">
        <v>763</v>
      </c>
    </row>
    <row r="5" spans="1:4">
      <c t="s" r="A5" s="4">
        <v>797</v>
      </c>
      <c t="n" r="B5" s="7">
        <v>1879969</v>
      </c>
      <c t="n" r="C5" s="7">
        <v>1903160</v>
      </c>
    </row>
    <row r="6" spans="1:4">
      <c t="s" r="A6" s="4">
        <v>798</v>
      </c>
      <c t="n" r="B6" s="6">
        <v>63669</v>
      </c>
      <c t="n" r="C6" s="6">
        <v>65160</v>
      </c>
      <c t="n" r="D6" s="7">
        <v>72631</v>
      </c>
    </row>
    <row r="7" spans="1:4">
      <c t="s" r="A7" s="4">
        <v>799</v>
      </c>
      <c t="n" r="B7" s="6">
        <v>18569</v>
      </c>
      <c t="n" r="C7" s="6">
        <v>25510</v>
      </c>
      <c t="n" r="D7" s="6">
        <v>30021</v>
      </c>
    </row>
    <row r="8" spans="1:4">
      <c t="s" r="A8" s="4">
        <v>800</v>
      </c>
      <c t="n" r="B8" s="6">
        <v>73045</v>
      </c>
      <c t="n" r="C8" s="6">
        <v>54522</v>
      </c>
    </row>
    <row r="9" spans="1:4">
      <c t="s" r="A9" s="4">
        <v>102</v>
      </c>
      <c t="n" r="B9" s="6">
        <v>4857</v>
      </c>
      <c t="n" r="C9" s="6">
        <v>-11992</v>
      </c>
    </row>
    <row r="10" spans="1:4">
      <c t="s" r="A10" s="4">
        <v>801</v>
      </c>
      <c t="n" r="B10" s="6">
        <v>-158083</v>
      </c>
      <c t="n" r="C10" s="6">
        <v>-156391</v>
      </c>
    </row>
    <row r="11" spans="1:4">
      <c t="s" r="A11" s="4">
        <v>802</v>
      </c>
      <c t="n" r="B11" s="6">
        <v>1882026</v>
      </c>
      <c t="n" r="C11" s="6">
        <v>1879969</v>
      </c>
      <c t="n" r="D11" s="6">
        <v>1903160</v>
      </c>
    </row>
    <row r="12" spans="1:4">
      <c t="s" r="A12" s="4">
        <v>803</v>
      </c>
      <c t="n" r="B12" s="6">
        <v>1122736</v>
      </c>
      <c t="n" r="C12" s="6">
        <v>1130188</v>
      </c>
    </row>
    <row r="13" spans="1:4">
      <c t="s" r="A13" s="4">
        <v>804</v>
      </c>
      <c t="n" r="B13" s="6">
        <v>15578</v>
      </c>
      <c t="n" r="C13" s="6">
        <v>96646</v>
      </c>
    </row>
    <row r="14" spans="1:4">
      <c t="s" r="A14" s="4">
        <v>805</v>
      </c>
      <c t="n" r="B14" s="6">
        <v>6133</v>
      </c>
      <c t="n" r="C14" s="6">
        <v>3028</v>
      </c>
    </row>
    <row r="15" spans="1:4">
      <c t="s" r="A15" s="4">
        <v>806</v>
      </c>
      <c t="n" r="B15" s="6">
        <v>1826</v>
      </c>
      <c t="n" r="C15" s="6">
        <v>1571</v>
      </c>
    </row>
    <row r="16" spans="1:4">
      <c t="s" r="A16" s="4">
        <v>807</v>
      </c>
      <c t="n" r="B16" s="6">
        <v>-104712</v>
      </c>
      <c t="n" r="C16" s="6">
        <v>-108697</v>
      </c>
    </row>
    <row r="17" spans="1:4">
      <c t="s" r="A17" s="4">
        <v>808</v>
      </c>
      <c t="n" r="B17" s="6">
        <v>1041561</v>
      </c>
      <c t="n" r="C17" s="6">
        <v>1122736</v>
      </c>
      <c t="n" r="D17" s="6">
        <v>1130188</v>
      </c>
    </row>
    <row r="18" spans="1:4">
      <c t="s" r="A18" s="4">
        <v>809</v>
      </c>
      <c t="n" r="B18" s="6">
        <v>-840465</v>
      </c>
      <c t="n" r="C18" s="6">
        <v>-757233</v>
      </c>
    </row>
    <row r="19" spans="1:4">
      <c t="s" r="A19" s="4">
        <v>370</v>
      </c>
    </row>
    <row r="20" spans="1:4">
      <c t="s" r="A20" s="3">
        <v>763</v>
      </c>
    </row>
    <row r="21" spans="1:4">
      <c t="s" r="A21" s="4">
        <v>797</v>
      </c>
      <c t="n" r="B21" s="6">
        <v>1683431</v>
      </c>
      <c t="n" r="C21" s="6">
        <v>1553265</v>
      </c>
    </row>
    <row r="22" spans="1:4">
      <c t="s" r="A22" s="4">
        <v>798</v>
      </c>
      <c t="n" r="B22" s="6">
        <v>40999</v>
      </c>
      <c t="n" r="C22" s="6">
        <v>37281</v>
      </c>
      <c t="n" r="D22" s="6">
        <v>39098</v>
      </c>
    </row>
    <row r="23" spans="1:4">
      <c t="s" r="A23" s="4">
        <v>799</v>
      </c>
      <c t="n" r="B23" s="6">
        <v>16602</v>
      </c>
      <c t="n" r="C23" s="6">
        <v>21278</v>
      </c>
      <c t="n" r="D23" s="6">
        <v>22961</v>
      </c>
    </row>
    <row r="24" spans="1:4">
      <c t="s" r="A24" s="4">
        <v>800</v>
      </c>
      <c t="n" r="B24" s="6">
        <v>197662</v>
      </c>
      <c t="n" r="C24" s="6">
        <v>97160</v>
      </c>
    </row>
    <row r="25" spans="1:4">
      <c t="s" r="A25" s="4">
        <v>102</v>
      </c>
      <c t="n" r="B25" s="6">
        <v>11647</v>
      </c>
      <c t="n" r="C25" s="6">
        <v>9293</v>
      </c>
    </row>
    <row r="26" spans="1:4">
      <c t="s" r="A26" s="4">
        <v>801</v>
      </c>
      <c t="n" r="B26" s="6">
        <v>-40089</v>
      </c>
      <c t="n" r="C26" s="6">
        <v>-34846</v>
      </c>
    </row>
    <row r="27" spans="1:4">
      <c t="s" r="A27" s="4">
        <v>802</v>
      </c>
      <c t="n" r="B27" s="6">
        <v>1910252</v>
      </c>
      <c t="n" r="C27" s="6">
        <v>1683431</v>
      </c>
      <c t="n" r="D27" s="6">
        <v>1553265</v>
      </c>
    </row>
    <row r="28" spans="1:4">
      <c t="s" r="A28" s="4">
        <v>803</v>
      </c>
      <c t="n" r="B28" s="6">
        <v>1165104</v>
      </c>
      <c t="n" r="C28" s="6">
        <v>1056584</v>
      </c>
    </row>
    <row r="29" spans="1:4">
      <c t="s" r="A29" s="4">
        <v>804</v>
      </c>
      <c t="n" r="B29" s="6">
        <v>-7432</v>
      </c>
      <c t="n" r="C29" s="6">
        <v>116626</v>
      </c>
    </row>
    <row r="30" spans="1:4">
      <c t="s" r="A30" s="4">
        <v>805</v>
      </c>
      <c t="n" r="B30" s="6">
        <v>17720</v>
      </c>
      <c t="n" r="C30" s="6">
        <v>16818</v>
      </c>
    </row>
    <row r="31" spans="1:4">
      <c t="s" r="A31" s="4">
        <v>810</v>
      </c>
      <c t="n" r="B31" s="6">
        <v>3270</v>
      </c>
      <c t="n" r="C31" s="6">
        <v>3753</v>
      </c>
      <c t="n" r="D31" s="6">
        <v>3557</v>
      </c>
    </row>
    <row r="32" spans="1:4">
      <c t="s" r="A32" s="4">
        <v>806</v>
      </c>
      <c t="n" r="B32" s="6">
        <v>8175</v>
      </c>
      <c t="n" r="C32" s="6">
        <v>6169</v>
      </c>
    </row>
    <row r="33" spans="1:4">
      <c t="s" r="A33" s="4">
        <v>807</v>
      </c>
      <c t="n" r="B33" s="6">
        <v>-39957</v>
      </c>
      <c t="n" r="C33" s="6">
        <v>-34846</v>
      </c>
    </row>
    <row r="34" spans="1:4">
      <c t="s" r="A34" s="4">
        <v>808</v>
      </c>
      <c t="n" r="B34" s="6">
        <v>1146880</v>
      </c>
      <c t="n" r="C34" s="6">
        <v>1165104</v>
      </c>
      <c t="n" r="D34" s="7">
        <v>1056584</v>
      </c>
    </row>
    <row r="35" spans="1:4">
      <c t="s" r="A35" s="4">
        <v>809</v>
      </c>
      <c t="n" r="B35" s="7">
        <v>-763372</v>
      </c>
      <c t="n" r="C35" s="7">
        <v>-5183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1</v>
      </c>
      <c t="s" r="B1" s="2">
        <v>27</v>
      </c>
      <c t="s" r="C1" s="2">
        <v>28</v>
      </c>
    </row>
    <row r="2" spans="1:3">
      <c t="s" r="A2" s="3">
        <v>763</v>
      </c>
    </row>
    <row r="3" spans="1:3">
      <c t="s" r="A3" s="4">
        <v>812</v>
      </c>
      <c t="n" r="B3" s="7">
        <v>-1688611</v>
      </c>
      <c t="n" r="C3" s="7">
        <v>-1387962</v>
      </c>
    </row>
    <row r="4" spans="1:3">
      <c t="s" r="A4" s="4">
        <v>813</v>
      </c>
      <c t="n" r="B4" s="6">
        <v>1486840</v>
      </c>
      <c t="n" r="C4" s="6">
        <v>1448296</v>
      </c>
    </row>
    <row r="5" spans="1:3">
      <c t="s" r="A5" s="4">
        <v>766</v>
      </c>
    </row>
    <row r="6" spans="1:3">
      <c t="s" r="A6" s="3">
        <v>763</v>
      </c>
    </row>
    <row r="7" spans="1:3">
      <c t="s" r="A7" s="4">
        <v>812</v>
      </c>
      <c t="n" r="B7" s="6">
        <v>-925239</v>
      </c>
      <c t="n" r="C7" s="6">
        <v>-869635</v>
      </c>
    </row>
    <row r="8" spans="1:3">
      <c t="s" r="A8" s="4">
        <v>813</v>
      </c>
      <c t="n" r="B8" s="6">
        <v>84774</v>
      </c>
      <c t="n" r="C8" s="6">
        <v>112402</v>
      </c>
    </row>
    <row r="9" spans="1:3">
      <c t="s" r="A9" s="4">
        <v>814</v>
      </c>
      <c t="n" r="B9" s="6">
        <v>235895</v>
      </c>
      <c t="n" r="C9" s="6">
        <v>162053</v>
      </c>
    </row>
    <row r="10" spans="1:3">
      <c t="s" r="A10" s="4">
        <v>815</v>
      </c>
      <c t="n" r="B10" s="6">
        <v>-604570</v>
      </c>
      <c t="n" r="C10" s="6">
        <v>-595180</v>
      </c>
    </row>
    <row r="11" spans="1:3">
      <c t="s" r="A11" s="4">
        <v>370</v>
      </c>
    </row>
    <row r="12" spans="1:3">
      <c t="s" r="A12" s="3">
        <v>763</v>
      </c>
    </row>
    <row r="13" spans="1:3">
      <c t="s" r="A13" s="4">
        <v>812</v>
      </c>
      <c t="n" r="B13" s="6">
        <v>-763372</v>
      </c>
      <c t="n" r="C13" s="6">
        <v>-518327</v>
      </c>
    </row>
    <row r="14" spans="1:3">
      <c t="s" r="A14" s="4">
        <v>814</v>
      </c>
      <c t="n" r="B14" s="6">
        <v>269435</v>
      </c>
      <c t="n" r="C14" s="6">
        <v>28015</v>
      </c>
    </row>
    <row r="15" spans="1:3">
      <c t="s" r="A15" s="4">
        <v>815</v>
      </c>
      <c t="n" r="B15" s="7">
        <v>-493937</v>
      </c>
      <c t="n" r="C15" s="7">
        <v>-49031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16</v>
      </c>
      <c t="s" r="C1" s="2">
        <v>27</v>
      </c>
      <c t="s" r="D1" s="2">
        <v>28</v>
      </c>
    </row>
    <row r="2" spans="1:4">
      <c t="s" r="A2" s="4">
        <v>766</v>
      </c>
    </row>
    <row r="3" spans="1:4">
      <c t="s" r="A3" s="3">
        <v>763</v>
      </c>
    </row>
    <row r="4" spans="1:4">
      <c t="s" r="A4" s="4">
        <v>774</v>
      </c>
      <c t="n" r="C4" s="7">
        <v>236607</v>
      </c>
      <c t="n" r="D4" s="7">
        <v>164108</v>
      </c>
    </row>
    <row r="5" spans="1:4">
      <c t="s" r="A5" s="4">
        <v>775</v>
      </c>
      <c t="n" r="C5" s="6">
        <v>404</v>
      </c>
      <c t="n" r="D5" s="6">
        <v>453</v>
      </c>
    </row>
    <row r="6" spans="1:4">
      <c t="s" r="A6" s="4">
        <v>776</v>
      </c>
      <c t="s" r="B6" s="4">
        <v>519</v>
      </c>
      <c t="n" r="C6" s="6">
        <v>-1116</v>
      </c>
      <c t="n" r="D6" s="6">
        <v>-2508</v>
      </c>
    </row>
    <row r="7" spans="1:4">
      <c t="s" r="A7" s="4">
        <v>143</v>
      </c>
      <c t="n" r="C7" s="6">
        <v>235895</v>
      </c>
      <c t="n" r="D7" s="6">
        <v>162053</v>
      </c>
    </row>
    <row r="8" spans="1:4">
      <c t="s" r="A8" s="4">
        <v>370</v>
      </c>
    </row>
    <row r="9" spans="1:4">
      <c t="s" r="A9" s="3">
        <v>763</v>
      </c>
    </row>
    <row r="10" spans="1:4">
      <c t="s" r="A10" s="4">
        <v>774</v>
      </c>
      <c t="n" r="C10" s="6">
        <v>327178</v>
      </c>
      <c t="n" r="D10" s="6">
        <v>93281</v>
      </c>
    </row>
    <row r="11" spans="1:4">
      <c t="s" r="A11" s="4">
        <v>776</v>
      </c>
      <c t="s" r="B11" s="4">
        <v>521</v>
      </c>
      <c t="n" r="C11" s="6">
        <v>-57743</v>
      </c>
      <c t="n" r="D11" s="6">
        <v>-65266</v>
      </c>
    </row>
    <row r="12" spans="1:4">
      <c t="s" r="A12" s="4">
        <v>143</v>
      </c>
      <c t="n" r="C12" s="7">
        <v>269435</v>
      </c>
      <c t="n" r="D12" s="7">
        <v>28015</v>
      </c>
    </row>
    <row r="13" spans="1:4">
      <c t="n" r="A13"/>
    </row>
    <row r="14" spans="1:4">
      <c t="s" r="A14" s="4">
        <v>519</v>
      </c>
      <c t="s" r="B14" s="4">
        <v>817</v>
      </c>
    </row>
    <row r="15" spans="1:4">
      <c t="s" r="A15" s="4">
        <v>521</v>
      </c>
      <c t="s" r="B15" s="4">
        <v>818</v>
      </c>
    </row>
  </sheetData>
  <mergeCells count="4">
    <mergeCell ref="A1:B1"/>
    <mergeCell ref="A13:C13"/>
    <mergeCell ref="B14:C14"/>
    <mergeCell ref="B15:C1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9</v>
      </c>
      <c t="s" r="B1" s="2">
        <v>27</v>
      </c>
      <c t="s" r="C1" s="2">
        <v>28</v>
      </c>
    </row>
    <row r="2" spans="1:3">
      <c t="s" r="A2" s="3">
        <v>820</v>
      </c>
    </row>
    <row r="3" spans="1:3">
      <c t="s" r="A3" s="4">
        <v>821</v>
      </c>
      <c t="n" r="B3" s="7">
        <v>1875651</v>
      </c>
      <c t="n" r="C3" s="7">
        <v>1873427</v>
      </c>
    </row>
    <row r="4" spans="1:3">
      <c t="s" r="A4" s="4">
        <v>822</v>
      </c>
      <c t="n" r="B4" s="7">
        <v>1034021</v>
      </c>
      <c t="n" r="C4" s="7">
        <v>111328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3</v>
      </c>
      <c t="s" r="B1" s="2">
        <v>27</v>
      </c>
      <c t="s" r="C1" s="2">
        <v>28</v>
      </c>
    </row>
    <row r="2" spans="1:3">
      <c t="s" r="A2" s="3">
        <v>820</v>
      </c>
    </row>
    <row r="3" spans="1:3">
      <c t="s" r="A3" s="4">
        <v>824</v>
      </c>
      <c t="n" r="B3" s="7">
        <v>1871038</v>
      </c>
      <c t="n" r="C3" s="7">
        <v>1873425</v>
      </c>
    </row>
    <row r="4" spans="1:3">
      <c t="s" r="A4" s="4">
        <v>822</v>
      </c>
      <c t="n" r="B4" s="7">
        <v>1034021</v>
      </c>
      <c t="n" r="C4" s="7">
        <v>111328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5</v>
      </c>
      <c t="s" r="B1" s="2">
        <v>1</v>
      </c>
    </row>
    <row r="2" spans="1:4">
      <c t="s" r="B2" s="2">
        <v>27</v>
      </c>
      <c t="s" r="C2" s="2">
        <v>28</v>
      </c>
      <c t="s" r="D2" s="2">
        <v>95</v>
      </c>
    </row>
    <row r="3" spans="1:4">
      <c t="s" r="A3" s="3">
        <v>763</v>
      </c>
    </row>
    <row r="4" spans="1:4">
      <c t="s" r="A4" s="4">
        <v>143</v>
      </c>
      <c t="n" r="B4" s="7">
        <v>19513</v>
      </c>
      <c t="n" r="C4" s="7">
        <v>18082</v>
      </c>
    </row>
    <row r="5" spans="1:4">
      <c t="s" r="A5" s="4">
        <v>766</v>
      </c>
    </row>
    <row r="6" spans="1:4">
      <c t="s" r="A6" s="3">
        <v>763</v>
      </c>
    </row>
    <row r="7" spans="1:4">
      <c t="s" r="A7" s="4">
        <v>798</v>
      </c>
      <c t="n" r="B7" s="6">
        <v>63669</v>
      </c>
      <c t="n" r="C7" s="6">
        <v>65160</v>
      </c>
      <c t="n" r="D7" s="7">
        <v>72631</v>
      </c>
    </row>
    <row r="8" spans="1:4">
      <c t="s" r="A8" s="4">
        <v>826</v>
      </c>
      <c t="n" r="B8" s="6">
        <v>18569</v>
      </c>
      <c t="n" r="C8" s="6">
        <v>25510</v>
      </c>
      <c t="n" r="D8" s="6">
        <v>30021</v>
      </c>
    </row>
    <row r="9" spans="1:4">
      <c t="s" r="A9" s="4">
        <v>827</v>
      </c>
      <c t="n" r="B9" s="6">
        <v>-21624</v>
      </c>
      <c t="n" r="C9" s="6">
        <v>-22027</v>
      </c>
      <c t="n" r="D9" s="6">
        <v>-22069</v>
      </c>
    </row>
    <row r="10" spans="1:4">
      <c t="s" r="A10" s="4">
        <v>828</v>
      </c>
      <c t="n" r="B10" s="6">
        <v>5389</v>
      </c>
      <c t="n" r="C10" s="6">
        <v>3463</v>
      </c>
      <c t="n" r="D10" s="6">
        <v>7694</v>
      </c>
    </row>
    <row r="11" spans="1:4">
      <c t="s" r="A11" s="4">
        <v>829</v>
      </c>
      <c t="n" r="B11" s="6">
        <v>50</v>
      </c>
      <c t="n" r="C11" s="6">
        <v>156</v>
      </c>
      <c t="n" r="D11" s="6">
        <v>167</v>
      </c>
    </row>
    <row r="12" spans="1:4">
      <c t="s" r="A12" s="4">
        <v>830</v>
      </c>
      <c t="n" r="B12" s="6">
        <v>-1366</v>
      </c>
      <c t="n" r="C12" s="6">
        <v>-1468</v>
      </c>
      <c t="n" r="D12" s="6">
        <v>-3997</v>
      </c>
    </row>
    <row r="13" spans="1:4">
      <c t="s" r="A13" s="4">
        <v>772</v>
      </c>
      <c t="n" r="D13" s="6">
        <v>-12966</v>
      </c>
    </row>
    <row r="14" spans="1:4">
      <c t="s" r="A14" s="4">
        <v>143</v>
      </c>
      <c t="n" r="B14" s="6">
        <v>64687</v>
      </c>
      <c t="n" r="C14" s="6">
        <v>70794</v>
      </c>
      <c t="n" r="D14" s="6">
        <v>71481</v>
      </c>
    </row>
    <row r="15" spans="1:4">
      <c t="s" r="A15" s="4">
        <v>370</v>
      </c>
    </row>
    <row r="16" spans="1:4">
      <c t="s" r="A16" s="3">
        <v>763</v>
      </c>
    </row>
    <row r="17" spans="1:4">
      <c t="s" r="A17" s="4">
        <v>798</v>
      </c>
      <c t="n" r="B17" s="6">
        <v>40999</v>
      </c>
      <c t="n" r="C17" s="6">
        <v>37281</v>
      </c>
      <c t="n" r="D17" s="6">
        <v>39098</v>
      </c>
    </row>
    <row r="18" spans="1:4">
      <c t="s" r="A18" s="4">
        <v>826</v>
      </c>
      <c t="n" r="B18" s="6">
        <v>16602</v>
      </c>
      <c t="n" r="C18" s="6">
        <v>21278</v>
      </c>
      <c t="n" r="D18" s="6">
        <v>22961</v>
      </c>
    </row>
    <row r="19" spans="1:4">
      <c t="s" r="A19" s="4">
        <v>827</v>
      </c>
      <c t="n" r="B19" s="6">
        <v>-28708</v>
      </c>
      <c t="n" r="C19" s="6">
        <v>-25825</v>
      </c>
      <c t="n" r="D19" s="6">
        <v>-23871</v>
      </c>
    </row>
    <row r="20" spans="1:4">
      <c t="s" r="A20" s="4">
        <v>828</v>
      </c>
      <c t="n" r="B20" s="6">
        <v>4997</v>
      </c>
      <c t="n" r="C20" s="6">
        <v>5783</v>
      </c>
      <c t="n" r="D20" s="6">
        <v>15265</v>
      </c>
    </row>
    <row r="21" spans="1:4">
      <c t="s" r="A21" s="4">
        <v>830</v>
      </c>
      <c t="n" r="B21" s="6">
        <v>-7513</v>
      </c>
      <c t="n" r="C21" s="6">
        <v>-7487</v>
      </c>
      <c t="n" r="D21" s="6">
        <v>-5512</v>
      </c>
    </row>
    <row r="22" spans="1:4">
      <c t="s" r="A22" s="4">
        <v>810</v>
      </c>
      <c t="n" r="B22" s="6">
        <v>-3270</v>
      </c>
      <c t="n" r="C22" s="6">
        <v>-3753</v>
      </c>
      <c t="n" r="D22" s="6">
        <v>-3557</v>
      </c>
    </row>
    <row r="23" spans="1:4">
      <c t="s" r="A23" s="4">
        <v>143</v>
      </c>
      <c t="n" r="B23" s="7">
        <v>23107</v>
      </c>
      <c t="n" r="C23" s="7">
        <v>27277</v>
      </c>
      <c t="n" r="D23" s="7">
        <v>443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1</v>
      </c>
      <c t="s" r="B1" s="2">
        <v>1</v>
      </c>
    </row>
    <row r="2" spans="1:4">
      <c t="s" r="B2" s="2">
        <v>27</v>
      </c>
      <c t="s" r="C2" s="2">
        <v>28</v>
      </c>
      <c t="s" r="D2" s="2">
        <v>95</v>
      </c>
    </row>
    <row r="3" spans="1:4">
      <c t="s" r="A3" s="3">
        <v>763</v>
      </c>
    </row>
    <row r="4" spans="1:4">
      <c t="s" r="A4" s="4">
        <v>832</v>
      </c>
      <c t="n" r="B4" s="7">
        <v>313433</v>
      </c>
      <c t="n" r="C4" s="7">
        <v>-11460</v>
      </c>
      <c t="n" r="D4" s="7">
        <v>-165474</v>
      </c>
    </row>
    <row r="5" spans="1:4">
      <c t="s" r="A5" s="4">
        <v>828</v>
      </c>
      <c t="n" r="B5" s="6">
        <v>-10392</v>
      </c>
      <c t="n" r="C5" s="6">
        <v>-9446</v>
      </c>
      <c t="n" r="D5" s="6">
        <v>-23015</v>
      </c>
    </row>
    <row r="6" spans="1:4">
      <c t="s" r="A6" s="4">
        <v>829</v>
      </c>
      <c t="n" r="B6" s="6">
        <v>-50</v>
      </c>
      <c t="n" r="C6" s="6">
        <v>-156</v>
      </c>
      <c t="n" r="D6" s="6">
        <v>-169</v>
      </c>
    </row>
    <row r="7" spans="1:4">
      <c t="s" r="A7" s="4">
        <v>833</v>
      </c>
      <c t="n" r="D7" s="6">
        <v>-76050</v>
      </c>
    </row>
    <row r="8" spans="1:4">
      <c t="s" r="A8" s="4">
        <v>830</v>
      </c>
      <c t="n" r="B8" s="6">
        <v>8859</v>
      </c>
      <c t="n" r="C8" s="6">
        <v>8971</v>
      </c>
      <c t="n" r="D8" s="6">
        <v>9527</v>
      </c>
    </row>
    <row r="9" spans="1:4">
      <c t="s" r="A9" s="4">
        <v>102</v>
      </c>
      <c t="n" r="B9" s="6">
        <v>1780</v>
      </c>
      <c t="n" r="C9" s="6">
        <v>-7668</v>
      </c>
      <c t="n" r="D9" s="6">
        <v>-556</v>
      </c>
    </row>
    <row r="10" spans="1:4">
      <c t="s" r="A10" s="4">
        <v>143</v>
      </c>
      <c t="n" r="B10" s="6">
        <v>313630</v>
      </c>
      <c t="n" r="C10" s="6">
        <v>-19759</v>
      </c>
      <c t="n" r="D10" s="6">
        <v>-242843</v>
      </c>
    </row>
    <row r="11" spans="1:4">
      <c t="s" r="A11" s="4">
        <v>766</v>
      </c>
    </row>
    <row r="12" spans="1:4">
      <c t="s" r="A12" s="3">
        <v>763</v>
      </c>
    </row>
    <row r="13" spans="1:4">
      <c t="s" r="A13" s="4">
        <v>832</v>
      </c>
      <c t="n" r="B13" s="6">
        <v>79091</v>
      </c>
      <c t="n" r="C13" s="6">
        <v>-20097</v>
      </c>
      <c t="n" r="D13" s="6">
        <v>-95681</v>
      </c>
    </row>
    <row r="14" spans="1:4">
      <c t="s" r="A14" s="4">
        <v>828</v>
      </c>
      <c t="n" r="B14" s="6">
        <v>-5389</v>
      </c>
      <c t="n" r="C14" s="6">
        <v>-3463</v>
      </c>
      <c t="n" r="D14" s="6">
        <v>-7694</v>
      </c>
    </row>
    <row r="15" spans="1:4">
      <c t="s" r="A15" s="4">
        <v>829</v>
      </c>
      <c t="n" r="B15" s="6">
        <v>-50</v>
      </c>
      <c t="n" r="C15" s="6">
        <v>-156</v>
      </c>
      <c t="n" r="D15" s="6">
        <v>-167</v>
      </c>
    </row>
    <row r="16" spans="1:4">
      <c t="s" r="A16" s="4">
        <v>830</v>
      </c>
      <c t="n" r="B16" s="6">
        <v>1366</v>
      </c>
      <c t="n" r="C16" s="6">
        <v>1468</v>
      </c>
      <c t="n" r="D16" s="6">
        <v>3997</v>
      </c>
    </row>
    <row r="17" spans="1:4">
      <c t="s" r="A17" s="4">
        <v>834</v>
      </c>
      <c t="n" r="D17" s="6">
        <v>12894</v>
      </c>
    </row>
    <row r="18" spans="1:4">
      <c t="s" r="A18" s="4">
        <v>102</v>
      </c>
      <c t="n" r="B18" s="6">
        <v>-1176</v>
      </c>
      <c t="n" r="C18" s="6">
        <v>-5436</v>
      </c>
      <c t="n" r="D18" s="6">
        <v>-1081</v>
      </c>
    </row>
    <row r="19" spans="1:4">
      <c t="s" r="A19" s="4">
        <v>143</v>
      </c>
      <c t="n" r="B19" s="6">
        <v>73842</v>
      </c>
      <c t="n" r="C19" s="6">
        <v>-27684</v>
      </c>
      <c t="n" r="D19" s="6">
        <v>-87732</v>
      </c>
    </row>
    <row r="20" spans="1:4">
      <c t="s" r="A20" s="4">
        <v>370</v>
      </c>
    </row>
    <row r="21" spans="1:4">
      <c t="s" r="A21" s="3">
        <v>763</v>
      </c>
    </row>
    <row r="22" spans="1:4">
      <c t="s" r="A22" s="4">
        <v>832</v>
      </c>
      <c t="n" r="B22" s="6">
        <v>233802</v>
      </c>
      <c t="n" r="C22" s="6">
        <v>6359</v>
      </c>
      <c t="n" r="D22" s="6">
        <v>-72546</v>
      </c>
    </row>
    <row r="23" spans="1:4">
      <c t="s" r="A23" s="4">
        <v>828</v>
      </c>
      <c t="n" r="B23" s="6">
        <v>-4997</v>
      </c>
      <c t="n" r="C23" s="6">
        <v>-5783</v>
      </c>
      <c t="n" r="D23" s="6">
        <v>-15265</v>
      </c>
    </row>
    <row r="24" spans="1:4">
      <c t="s" r="A24" s="4">
        <v>833</v>
      </c>
      <c t="n" r="D24" s="6">
        <v>-76050</v>
      </c>
    </row>
    <row r="25" spans="1:4">
      <c t="s" r="A25" s="4">
        <v>830</v>
      </c>
      <c t="n" r="B25" s="6">
        <v>7513</v>
      </c>
      <c t="n" r="C25" s="6">
        <v>7487</v>
      </c>
      <c t="n" r="D25" s="6">
        <v>5512</v>
      </c>
    </row>
    <row r="26" spans="1:4">
      <c t="s" r="A26" s="4">
        <v>102</v>
      </c>
      <c t="n" r="B26" s="6">
        <v>5102</v>
      </c>
      <c t="n" r="C26" s="6">
        <v>-3236</v>
      </c>
      <c t="n" r="D26" s="6">
        <v>1</v>
      </c>
    </row>
    <row r="27" spans="1:4">
      <c t="s" r="A27" s="4">
        <v>143</v>
      </c>
      <c t="n" r="B27" s="7">
        <v>241420</v>
      </c>
      <c t="n" r="C27" s="7">
        <v>4827</v>
      </c>
      <c t="n" r="D27" s="7">
        <v>-1583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5</v>
      </c>
      <c t="s" r="B1" s="2">
        <v>1</v>
      </c>
    </row>
    <row r="2" spans="1:4">
      <c t="s" r="B2" s="2">
        <v>27</v>
      </c>
      <c t="s" r="C2" s="2">
        <v>28</v>
      </c>
      <c t="s" r="D2" s="2">
        <v>95</v>
      </c>
    </row>
    <row r="3" spans="1:4">
      <c t="s" r="A3" s="4">
        <v>766</v>
      </c>
    </row>
    <row r="4" spans="1:4">
      <c t="s" r="A4" s="3">
        <v>836</v>
      </c>
    </row>
    <row r="5" spans="1:4">
      <c t="s" r="A5" s="4">
        <v>837</v>
      </c>
      <c t="s" r="B5" s="4">
        <v>793</v>
      </c>
      <c t="s" r="C5" s="4">
        <v>731</v>
      </c>
      <c t="s" r="D5" s="4">
        <v>838</v>
      </c>
    </row>
    <row r="6" spans="1:4">
      <c t="s" r="A6" s="4">
        <v>839</v>
      </c>
      <c t="s" r="B6" s="4">
        <v>840</v>
      </c>
      <c t="s" r="C6" s="4">
        <v>840</v>
      </c>
      <c t="s" r="D6" s="4">
        <v>840</v>
      </c>
    </row>
    <row r="7" spans="1:4">
      <c t="s" r="A7" s="4">
        <v>841</v>
      </c>
      <c t="s" r="B7" s="4">
        <v>842</v>
      </c>
      <c t="s" r="C7" s="4">
        <v>842</v>
      </c>
      <c t="s" r="D7" s="4">
        <v>842</v>
      </c>
    </row>
    <row r="8" spans="1:4">
      <c t="s" r="A8" s="3">
        <v>843</v>
      </c>
    </row>
    <row r="9" spans="1:4">
      <c t="s" r="A9" s="4">
        <v>837</v>
      </c>
      <c t="s" r="B9" s="4">
        <v>731</v>
      </c>
      <c t="s" r="C9" s="4">
        <v>838</v>
      </c>
      <c t="s" r="D9" s="4">
        <v>844</v>
      </c>
    </row>
    <row r="10" spans="1:4">
      <c t="s" r="A10" s="4">
        <v>839</v>
      </c>
      <c t="s" r="B10" s="4">
        <v>840</v>
      </c>
      <c t="s" r="C10" s="4">
        <v>840</v>
      </c>
      <c t="s" r="D10" s="4">
        <v>840</v>
      </c>
    </row>
    <row r="11" spans="1:4">
      <c t="s" r="A11" s="4">
        <v>841</v>
      </c>
      <c t="s" r="B11" s="4">
        <v>842</v>
      </c>
      <c t="s" r="C11" s="4">
        <v>842</v>
      </c>
      <c t="s" r="D11" s="4">
        <v>845</v>
      </c>
    </row>
    <row r="12" spans="1:4">
      <c t="s" r="A12" s="4">
        <v>846</v>
      </c>
      <c t="s" r="B12" s="4">
        <v>847</v>
      </c>
      <c t="s" r="C12" s="4">
        <v>847</v>
      </c>
      <c t="s" r="D12" s="4">
        <v>847</v>
      </c>
    </row>
    <row r="13" spans="1:4">
      <c t="s" r="A13" s="4">
        <v>370</v>
      </c>
    </row>
    <row r="14" spans="1:4">
      <c t="s" r="A14" s="3">
        <v>836</v>
      </c>
    </row>
    <row r="15" spans="1:4">
      <c t="s" r="A15" s="4">
        <v>837</v>
      </c>
      <c t="s" r="B15" s="4">
        <v>793</v>
      </c>
      <c t="s" r="C15" s="4">
        <v>731</v>
      </c>
      <c t="s" r="D15" s="4">
        <v>838</v>
      </c>
    </row>
    <row r="16" spans="1:4">
      <c t="s" r="A16" s="4">
        <v>848</v>
      </c>
      <c t="s" r="B16" s="4">
        <v>845</v>
      </c>
      <c t="s" r="C16" s="4">
        <v>845</v>
      </c>
      <c t="s" r="D16" s="4">
        <v>845</v>
      </c>
    </row>
    <row r="17" spans="1:4">
      <c t="s" r="A17" s="3">
        <v>843</v>
      </c>
    </row>
    <row r="18" spans="1:4">
      <c t="s" r="A18" s="4">
        <v>837</v>
      </c>
      <c t="s" r="B18" s="4">
        <v>731</v>
      </c>
      <c t="s" r="C18" s="4">
        <v>838</v>
      </c>
      <c t="s" r="D18" s="4">
        <v>844</v>
      </c>
    </row>
    <row r="19" spans="1:4">
      <c t="s" r="A19" s="4">
        <v>848</v>
      </c>
      <c t="s" r="B19" s="4">
        <v>845</v>
      </c>
      <c t="s" r="C19" s="4">
        <v>845</v>
      </c>
      <c t="s" r="D19" s="4">
        <v>849</v>
      </c>
    </row>
    <row r="20" spans="1:4">
      <c t="s" r="A20" s="4">
        <v>846</v>
      </c>
      <c t="s" r="B20" s="4">
        <v>850</v>
      </c>
      <c t="s" r="C20" s="4">
        <v>850</v>
      </c>
      <c t="s" r="D20" s="4">
        <v>8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51</v>
      </c>
      <c t="s" r="B1" s="2">
        <v>27</v>
      </c>
      <c t="s" r="C1" s="2">
        <v>28</v>
      </c>
      <c t="s" r="D1" s="2">
        <v>95</v>
      </c>
    </row>
    <row r="2" spans="1:4">
      <c t="s" r="A2" s="4">
        <v>766</v>
      </c>
    </row>
    <row r="3" spans="1:4">
      <c t="s" r="A3" s="3">
        <v>763</v>
      </c>
    </row>
    <row r="4" spans="1:4">
      <c t="s" r="A4" s="4">
        <v>852</v>
      </c>
      <c t="n" r="B4" s="7">
        <v>1041561</v>
      </c>
      <c t="n" r="C4" s="7">
        <v>1122736</v>
      </c>
      <c t="n" r="D4" s="7">
        <v>1130188</v>
      </c>
    </row>
    <row r="5" spans="1:4">
      <c t="s" r="A5" s="4">
        <v>853</v>
      </c>
    </row>
    <row r="6" spans="1:4">
      <c t="s" r="A6" s="3">
        <v>763</v>
      </c>
    </row>
    <row r="7" spans="1:4">
      <c t="s" r="A7" s="4">
        <v>852</v>
      </c>
      <c t="n" r="B7" s="6">
        <v>29539</v>
      </c>
      <c t="n" r="C7" s="6">
        <v>4796</v>
      </c>
    </row>
    <row r="8" spans="1:4">
      <c t="s" r="A8" s="4">
        <v>854</v>
      </c>
    </row>
    <row r="9" spans="1:4">
      <c t="s" r="A9" s="3">
        <v>763</v>
      </c>
    </row>
    <row r="10" spans="1:4">
      <c t="s" r="A10" s="4">
        <v>852</v>
      </c>
      <c t="n" r="B10" s="6">
        <v>485858</v>
      </c>
      <c t="n" r="C10" s="6">
        <v>326908</v>
      </c>
    </row>
    <row r="11" spans="1:4">
      <c t="s" r="A11" s="4">
        <v>855</v>
      </c>
    </row>
    <row r="12" spans="1:4">
      <c t="s" r="A12" s="3">
        <v>763</v>
      </c>
    </row>
    <row r="13" spans="1:4">
      <c t="s" r="A13" s="4">
        <v>852</v>
      </c>
      <c t="n" r="B13" s="6">
        <v>52610</v>
      </c>
      <c t="n" r="C13" s="6">
        <v>105254</v>
      </c>
    </row>
    <row r="14" spans="1:4">
      <c t="s" r="A14" s="4">
        <v>856</v>
      </c>
    </row>
    <row r="15" spans="1:4">
      <c t="s" r="A15" s="3">
        <v>763</v>
      </c>
    </row>
    <row r="16" spans="1:4">
      <c t="s" r="A16" s="4">
        <v>852</v>
      </c>
      <c t="n" r="B16" s="6">
        <v>57996</v>
      </c>
      <c t="n" r="C16" s="6">
        <v>85681</v>
      </c>
    </row>
    <row r="17" spans="1:4">
      <c t="s" r="A17" s="4">
        <v>857</v>
      </c>
    </row>
    <row r="18" spans="1:4">
      <c t="s" r="A18" s="3">
        <v>763</v>
      </c>
    </row>
    <row r="19" spans="1:4">
      <c t="s" r="A19" s="4">
        <v>852</v>
      </c>
      <c t="n" r="B19" s="6">
        <v>2147</v>
      </c>
      <c t="n" r="C19" s="6">
        <v>1770</v>
      </c>
    </row>
    <row r="20" spans="1:4">
      <c t="s" r="A20" s="4">
        <v>858</v>
      </c>
    </row>
    <row r="21" spans="1:4">
      <c t="s" r="A21" s="3">
        <v>763</v>
      </c>
    </row>
    <row r="22" spans="1:4">
      <c t="s" r="A22" s="4">
        <v>852</v>
      </c>
      <c t="n" r="B22" s="6">
        <v>34318</v>
      </c>
      <c t="n" r="C22" s="6">
        <v>118169</v>
      </c>
    </row>
    <row r="23" spans="1:4">
      <c t="s" r="A23" s="4">
        <v>859</v>
      </c>
    </row>
    <row r="24" spans="1:4">
      <c t="s" r="A24" s="3">
        <v>763</v>
      </c>
    </row>
    <row r="25" spans="1:4">
      <c t="s" r="A25" s="4">
        <v>852</v>
      </c>
      <c t="n" r="B25" s="6">
        <v>58053</v>
      </c>
      <c t="n" r="C25" s="6">
        <v>82325</v>
      </c>
    </row>
    <row r="26" spans="1:4">
      <c t="s" r="A26" s="4">
        <v>860</v>
      </c>
    </row>
    <row r="27" spans="1:4">
      <c t="s" r="A27" s="3">
        <v>763</v>
      </c>
    </row>
    <row r="28" spans="1:4">
      <c t="s" r="A28" s="4">
        <v>852</v>
      </c>
      <c t="n" r="B28" s="6">
        <v>24677</v>
      </c>
      <c t="n" r="C28" s="6">
        <v>13030</v>
      </c>
    </row>
    <row r="29" spans="1:4">
      <c t="s" r="A29" s="4">
        <v>861</v>
      </c>
    </row>
    <row r="30" spans="1:4">
      <c t="s" r="A30" s="3">
        <v>763</v>
      </c>
    </row>
    <row r="31" spans="1:4">
      <c t="s" r="A31" s="4">
        <v>852</v>
      </c>
      <c t="n" r="B31" s="6">
        <v>12728</v>
      </c>
      <c t="n" r="C31" s="6">
        <v>10985</v>
      </c>
    </row>
    <row r="32" spans="1:4">
      <c t="s" r="A32" s="4">
        <v>862</v>
      </c>
    </row>
    <row r="33" spans="1:4">
      <c t="s" r="A33" s="3">
        <v>763</v>
      </c>
    </row>
    <row r="34" spans="1:4">
      <c t="s" r="A34" s="4">
        <v>852</v>
      </c>
      <c t="n" r="B34" s="6">
        <v>9639</v>
      </c>
      <c t="n" r="C34" s="6">
        <v>8189</v>
      </c>
    </row>
    <row r="35" spans="1:4">
      <c t="s" r="A35" s="4">
        <v>863</v>
      </c>
    </row>
    <row r="36" spans="1:4">
      <c t="s" r="A36" s="3">
        <v>763</v>
      </c>
    </row>
    <row r="37" spans="1:4">
      <c t="s" r="A37" s="4">
        <v>852</v>
      </c>
      <c t="n" r="B37" s="6">
        <v>8579</v>
      </c>
      <c t="n" r="C37" s="6">
        <v>10809</v>
      </c>
    </row>
    <row r="38" spans="1:4">
      <c t="s" r="A38" s="4">
        <v>864</v>
      </c>
    </row>
    <row r="39" spans="1:4">
      <c t="s" r="A39" s="3">
        <v>763</v>
      </c>
    </row>
    <row r="40" spans="1:4">
      <c t="s" r="A40" s="4">
        <v>852</v>
      </c>
      <c t="n" r="B40" s="6">
        <v>83406</v>
      </c>
      <c t="n" r="C40" s="6">
        <v>150199</v>
      </c>
    </row>
    <row r="41" spans="1:4">
      <c t="s" r="A41" s="4">
        <v>865</v>
      </c>
    </row>
    <row r="42" spans="1:4">
      <c t="s" r="A42" s="3">
        <v>763</v>
      </c>
    </row>
    <row r="43" spans="1:4">
      <c t="s" r="A43" s="4">
        <v>852</v>
      </c>
      <c t="n" r="B43" s="6">
        <v>180552</v>
      </c>
      <c t="n" r="C43" s="6">
        <v>203026</v>
      </c>
    </row>
    <row r="44" spans="1:4">
      <c t="s" r="A44" s="4">
        <v>866</v>
      </c>
    </row>
    <row r="45" spans="1:4">
      <c t="s" r="A45" s="3">
        <v>763</v>
      </c>
    </row>
    <row r="46" spans="1:4">
      <c t="s" r="A46" s="4">
        <v>852</v>
      </c>
      <c t="n" r="B46" s="6">
        <v>1459</v>
      </c>
      <c t="n" r="C46" s="6">
        <v>1595</v>
      </c>
    </row>
    <row r="47" spans="1:4">
      <c t="s" r="A47" s="4">
        <v>370</v>
      </c>
    </row>
    <row r="48" spans="1:4">
      <c t="s" r="A48" s="3">
        <v>763</v>
      </c>
    </row>
    <row r="49" spans="1:4">
      <c t="s" r="A49" s="4">
        <v>852</v>
      </c>
      <c t="n" r="B49" s="6">
        <v>1146880</v>
      </c>
      <c t="n" r="C49" s="6">
        <v>1165104</v>
      </c>
      <c t="n" r="D49" s="7">
        <v>1056584</v>
      </c>
    </row>
    <row r="50" spans="1:4">
      <c t="s" r="A50" s="4">
        <v>867</v>
      </c>
    </row>
    <row r="51" spans="1:4">
      <c t="s" r="A51" s="3">
        <v>763</v>
      </c>
    </row>
    <row r="52" spans="1:4">
      <c t="s" r="A52" s="4">
        <v>852</v>
      </c>
      <c t="n" r="B52" s="6">
        <v>7562</v>
      </c>
      <c t="n" r="C52" s="6">
        <v>8984</v>
      </c>
    </row>
    <row r="53" spans="1:4">
      <c t="s" r="A53" s="4">
        <v>868</v>
      </c>
    </row>
    <row r="54" spans="1:4">
      <c t="s" r="A54" s="3">
        <v>763</v>
      </c>
    </row>
    <row r="55" spans="1:4">
      <c t="s" r="A55" s="4">
        <v>852</v>
      </c>
      <c t="n" r="B55" s="6">
        <v>332087</v>
      </c>
      <c t="n" r="C55" s="6">
        <v>323496</v>
      </c>
    </row>
    <row r="56" spans="1:4">
      <c t="s" r="A56" s="4">
        <v>869</v>
      </c>
    </row>
    <row r="57" spans="1:4">
      <c t="s" r="A57" s="3">
        <v>763</v>
      </c>
    </row>
    <row r="58" spans="1:4">
      <c t="s" r="A58" s="4">
        <v>852</v>
      </c>
      <c t="n" r="B58" s="6">
        <v>75967</v>
      </c>
      <c t="n" r="C58" s="6">
        <v>91110</v>
      </c>
    </row>
    <row r="59" spans="1:4">
      <c t="s" r="A59" s="4">
        <v>870</v>
      </c>
    </row>
    <row r="60" spans="1:4">
      <c t="s" r="A60" s="3">
        <v>763</v>
      </c>
    </row>
    <row r="61" spans="1:4">
      <c t="s" r="A61" s="4">
        <v>852</v>
      </c>
      <c t="n" r="B61" s="6">
        <v>62128</v>
      </c>
      <c t="n" r="C61" s="6">
        <v>82179</v>
      </c>
    </row>
    <row r="62" spans="1:4">
      <c t="s" r="A62" s="4">
        <v>871</v>
      </c>
    </row>
    <row r="63" spans="1:4">
      <c t="s" r="A63" s="3">
        <v>763</v>
      </c>
    </row>
    <row r="64" spans="1:4">
      <c t="s" r="A64" s="4">
        <v>852</v>
      </c>
      <c t="n" r="B64" s="6">
        <v>364</v>
      </c>
      <c t="n" r="C64" s="6">
        <v>1178</v>
      </c>
    </row>
    <row r="65" spans="1:4">
      <c t="s" r="A65" s="4">
        <v>872</v>
      </c>
    </row>
    <row r="66" spans="1:4">
      <c t="s" r="A66" s="3">
        <v>763</v>
      </c>
    </row>
    <row r="67" spans="1:4">
      <c t="s" r="A67" s="4">
        <v>852</v>
      </c>
      <c t="n" r="B67" s="6">
        <v>114971</v>
      </c>
      <c t="n" r="C67" s="6">
        <v>214675</v>
      </c>
    </row>
    <row r="68" spans="1:4">
      <c t="s" r="A68" s="4">
        <v>873</v>
      </c>
    </row>
    <row r="69" spans="1:4">
      <c t="s" r="A69" s="3">
        <v>763</v>
      </c>
    </row>
    <row r="70" spans="1:4">
      <c t="s" r="A70" s="4">
        <v>852</v>
      </c>
      <c t="n" r="B70" s="6">
        <v>93561</v>
      </c>
      <c t="n" r="C70" s="6">
        <v>124158</v>
      </c>
    </row>
    <row r="71" spans="1:4">
      <c t="s" r="A71" s="4">
        <v>874</v>
      </c>
    </row>
    <row r="72" spans="1:4">
      <c t="s" r="A72" s="3">
        <v>763</v>
      </c>
    </row>
    <row r="73" spans="1:4">
      <c t="s" r="A73" s="4">
        <v>852</v>
      </c>
      <c t="n" r="B73" s="6">
        <v>106456</v>
      </c>
      <c t="n" r="C73" s="6">
        <v>20298</v>
      </c>
    </row>
    <row r="74" spans="1:4">
      <c t="s" r="A74" s="4">
        <v>875</v>
      </c>
    </row>
    <row r="75" spans="1:4">
      <c t="s" r="A75" s="3">
        <v>763</v>
      </c>
    </row>
    <row r="76" spans="1:4">
      <c t="s" r="A76" s="4">
        <v>852</v>
      </c>
      <c t="n" r="B76" s="6">
        <v>76900</v>
      </c>
      <c t="n" r="C76" s="6">
        <v>28994</v>
      </c>
    </row>
    <row r="77" spans="1:4">
      <c t="s" r="A77" s="4">
        <v>876</v>
      </c>
    </row>
    <row r="78" spans="1:4">
      <c t="s" r="A78" s="3">
        <v>763</v>
      </c>
    </row>
    <row r="79" spans="1:4">
      <c t="s" r="A79" s="4">
        <v>852</v>
      </c>
      <c t="n" r="B79" s="6">
        <v>32385</v>
      </c>
      <c t="n" r="C79" s="6">
        <v>19788</v>
      </c>
    </row>
    <row r="80" spans="1:4">
      <c t="s" r="A80" s="4">
        <v>877</v>
      </c>
    </row>
    <row r="81" spans="1:4">
      <c t="s" r="A81" s="3">
        <v>763</v>
      </c>
    </row>
    <row r="82" spans="1:4">
      <c t="s" r="A82" s="4">
        <v>852</v>
      </c>
      <c t="n" r="B82" s="6">
        <v>19917</v>
      </c>
      <c t="n" r="C82" s="6">
        <v>18382</v>
      </c>
    </row>
    <row r="83" spans="1:4">
      <c t="s" r="A83" s="4">
        <v>878</v>
      </c>
    </row>
    <row r="84" spans="1:4">
      <c t="s" r="A84" s="3">
        <v>763</v>
      </c>
    </row>
    <row r="85" spans="1:4">
      <c t="s" r="A85" s="4">
        <v>852</v>
      </c>
      <c t="n" r="B85" s="6">
        <v>85987</v>
      </c>
      <c t="n" r="C85" s="6">
        <v>94532</v>
      </c>
    </row>
    <row r="86" spans="1:4">
      <c t="s" r="A86" s="4">
        <v>879</v>
      </c>
    </row>
    <row r="87" spans="1:4">
      <c t="s" r="A87" s="3">
        <v>763</v>
      </c>
    </row>
    <row r="88" spans="1:4">
      <c t="s" r="A88" s="4">
        <v>852</v>
      </c>
      <c t="n" r="B88" s="6">
        <v>136852</v>
      </c>
      <c t="n" r="C88" s="6">
        <v>134892</v>
      </c>
    </row>
    <row r="89" spans="1:4">
      <c t="s" r="A89" s="4">
        <v>880</v>
      </c>
    </row>
    <row r="90" spans="1:4">
      <c t="s" r="A90" s="3">
        <v>763</v>
      </c>
    </row>
    <row r="91" spans="1:4">
      <c t="s" r="A91" s="4">
        <v>852</v>
      </c>
      <c t="n" r="B91" s="6">
        <v>1743</v>
      </c>
      <c t="n" r="C91" s="6">
        <v>2438</v>
      </c>
    </row>
    <row r="92" spans="1:4">
      <c t="s" r="A92" s="4">
        <v>881</v>
      </c>
    </row>
    <row r="93" spans="1:4">
      <c t="s" r="A93" s="3">
        <v>763</v>
      </c>
    </row>
    <row r="94" spans="1:4">
      <c t="s" r="A94" s="4">
        <v>852</v>
      </c>
      <c t="n" r="B94" s="6">
        <v>661401</v>
      </c>
      <c t="n" r="C94" s="6">
        <v>612583</v>
      </c>
    </row>
    <row r="95" spans="1:4">
      <c t="s" r="A95" s="4">
        <v>882</v>
      </c>
    </row>
    <row r="96" spans="1:4">
      <c t="s" r="A96" s="3">
        <v>763</v>
      </c>
    </row>
    <row r="97" spans="1:4">
      <c t="s" r="A97" s="4">
        <v>852</v>
      </c>
      <c t="n" r="B97" s="6">
        <v>29539</v>
      </c>
      <c t="n" r="C97" s="6">
        <v>4796</v>
      </c>
    </row>
    <row r="98" spans="1:4">
      <c t="s" r="A98" s="4">
        <v>883</v>
      </c>
    </row>
    <row r="99" spans="1:4">
      <c t="s" r="A99" s="3">
        <v>763</v>
      </c>
    </row>
    <row r="100" spans="1:4">
      <c t="s" r="A100" s="4">
        <v>852</v>
      </c>
      <c t="n" r="B100" s="6">
        <v>483087</v>
      </c>
      <c t="n" r="C100" s="6">
        <v>321925</v>
      </c>
    </row>
    <row r="101" spans="1:4">
      <c t="s" r="A101" s="4">
        <v>884</v>
      </c>
    </row>
    <row r="102" spans="1:4">
      <c t="s" r="A102" s="3">
        <v>763</v>
      </c>
    </row>
    <row r="103" spans="1:4">
      <c t="s" r="A103" s="4">
        <v>852</v>
      </c>
      <c t="n" r="B103" s="6">
        <v>55597</v>
      </c>
      <c t="n" r="C103" s="6">
        <v>84970</v>
      </c>
    </row>
    <row r="104" spans="1:4">
      <c t="s" r="A104" s="4">
        <v>885</v>
      </c>
    </row>
    <row r="105" spans="1:4">
      <c t="s" r="A105" s="3">
        <v>763</v>
      </c>
    </row>
    <row r="106" spans="1:4">
      <c t="s" r="A106" s="4">
        <v>852</v>
      </c>
      <c t="n" r="B106" s="6">
        <v>829</v>
      </c>
      <c t="n" r="C106" s="6">
        <v>417</v>
      </c>
    </row>
    <row r="107" spans="1:4">
      <c t="s" r="A107" s="4">
        <v>886</v>
      </c>
    </row>
    <row r="108" spans="1:4">
      <c t="s" r="A108" s="3">
        <v>763</v>
      </c>
    </row>
    <row r="109" spans="1:4">
      <c t="s" r="A109" s="4">
        <v>852</v>
      </c>
      <c t="n" r="B109" s="6">
        <v>34296</v>
      </c>
      <c t="n" r="C109" s="6">
        <v>118150</v>
      </c>
    </row>
    <row r="110" spans="1:4">
      <c t="s" r="A110" s="4">
        <v>887</v>
      </c>
    </row>
    <row r="111" spans="1:4">
      <c t="s" r="A111" s="3">
        <v>763</v>
      </c>
    </row>
    <row r="112" spans="1:4">
      <c t="s" r="A112" s="4">
        <v>852</v>
      </c>
      <c t="n" r="B112" s="6">
        <v>58053</v>
      </c>
      <c t="n" r="C112" s="6">
        <v>82325</v>
      </c>
    </row>
    <row r="113" spans="1:4">
      <c t="s" r="A113" s="4">
        <v>888</v>
      </c>
    </row>
    <row r="114" spans="1:4">
      <c t="s" r="A114" s="3">
        <v>763</v>
      </c>
    </row>
    <row r="115" spans="1:4">
      <c t="s" r="A115" s="4">
        <v>852</v>
      </c>
      <c t="n" r="B115" s="6">
        <v>601579</v>
      </c>
      <c t="n" r="C115" s="6">
        <v>748331</v>
      </c>
    </row>
    <row r="116" spans="1:4">
      <c t="s" r="A116" s="4">
        <v>889</v>
      </c>
    </row>
    <row r="117" spans="1:4">
      <c t="s" r="A117" s="3">
        <v>763</v>
      </c>
    </row>
    <row r="118" spans="1:4">
      <c t="s" r="A118" s="4">
        <v>852</v>
      </c>
      <c t="n" r="B118" s="6">
        <v>7562</v>
      </c>
      <c t="n" r="C118" s="6">
        <v>8984</v>
      </c>
    </row>
    <row r="119" spans="1:4">
      <c t="s" r="A119" s="4">
        <v>890</v>
      </c>
    </row>
    <row r="120" spans="1:4">
      <c t="s" r="A120" s="3">
        <v>763</v>
      </c>
    </row>
    <row r="121" spans="1:4">
      <c t="s" r="A121" s="4">
        <v>852</v>
      </c>
      <c t="n" r="B121" s="6">
        <v>325561</v>
      </c>
      <c t="n" r="C121" s="6">
        <v>318634</v>
      </c>
    </row>
    <row r="122" spans="1:4">
      <c t="s" r="A122" s="4">
        <v>891</v>
      </c>
    </row>
    <row r="123" spans="1:4">
      <c t="s" r="A123" s="3">
        <v>763</v>
      </c>
    </row>
    <row r="124" spans="1:4">
      <c t="s" r="A124" s="4">
        <v>852</v>
      </c>
      <c t="n" r="B124" s="6">
        <v>59883</v>
      </c>
      <c t="n" r="C124" s="6">
        <v>81565</v>
      </c>
    </row>
    <row r="125" spans="1:4">
      <c t="s" r="A125" s="4">
        <v>892</v>
      </c>
    </row>
    <row r="126" spans="1:4">
      <c t="s" r="A126" s="3">
        <v>763</v>
      </c>
    </row>
    <row r="127" spans="1:4">
      <c t="s" r="A127" s="4">
        <v>852</v>
      </c>
      <c t="n" r="B127" s="6">
        <v>103</v>
      </c>
      <c t="n" r="C127" s="6">
        <v>346</v>
      </c>
    </row>
    <row r="128" spans="1:4">
      <c t="s" r="A128" s="4">
        <v>893</v>
      </c>
    </row>
    <row r="129" spans="1:4">
      <c t="s" r="A129" s="3">
        <v>763</v>
      </c>
    </row>
    <row r="130" spans="1:4">
      <c t="s" r="A130" s="4">
        <v>852</v>
      </c>
      <c t="n" r="B130" s="6">
        <v>114909</v>
      </c>
      <c t="n" r="C130" s="6">
        <v>214645</v>
      </c>
    </row>
    <row r="131" spans="1:4">
      <c t="s" r="A131" s="4">
        <v>894</v>
      </c>
    </row>
    <row r="132" spans="1:4">
      <c t="s" r="A132" s="3">
        <v>763</v>
      </c>
    </row>
    <row r="133" spans="1:4">
      <c t="s" r="A133" s="4">
        <v>852</v>
      </c>
      <c t="n" r="B133" s="6">
        <v>93561</v>
      </c>
      <c t="n" r="C133" s="6">
        <v>124157</v>
      </c>
    </row>
    <row r="134" spans="1:4">
      <c t="s" r="A134" s="4">
        <v>895</v>
      </c>
    </row>
    <row r="135" spans="1:4">
      <c t="s" r="A135" s="3">
        <v>763</v>
      </c>
    </row>
    <row r="136" spans="1:4">
      <c t="s" r="A136" s="4">
        <v>852</v>
      </c>
      <c t="n" r="B136" s="6">
        <v>378691</v>
      </c>
      <c t="n" r="C136" s="6">
        <v>508561</v>
      </c>
    </row>
    <row r="137" spans="1:4">
      <c t="s" r="A137" s="4">
        <v>896</v>
      </c>
    </row>
    <row r="138" spans="1:4">
      <c t="s" r="A138" s="3">
        <v>763</v>
      </c>
    </row>
    <row r="139" spans="1:4">
      <c t="s" r="A139" s="4">
        <v>852</v>
      </c>
      <c t="n" r="B139" s="6">
        <v>2771</v>
      </c>
      <c t="n" r="C139" s="6">
        <v>4983</v>
      </c>
    </row>
    <row r="140" spans="1:4">
      <c t="s" r="A140" s="4">
        <v>897</v>
      </c>
    </row>
    <row r="141" spans="1:4">
      <c t="s" r="A141" s="3">
        <v>763</v>
      </c>
    </row>
    <row r="142" spans="1:4">
      <c t="s" r="A142" s="4">
        <v>852</v>
      </c>
      <c t="n" r="B142" s="6">
        <v>52610</v>
      </c>
      <c t="n" r="C142" s="6">
        <v>105254</v>
      </c>
    </row>
    <row r="143" spans="1:4">
      <c t="s" r="A143" s="4">
        <v>898</v>
      </c>
    </row>
    <row r="144" spans="1:4">
      <c t="s" r="A144" s="3">
        <v>763</v>
      </c>
    </row>
    <row r="145" spans="1:4">
      <c t="s" r="A145" s="4">
        <v>852</v>
      </c>
      <c t="n" r="B145" s="6">
        <v>2399</v>
      </c>
      <c t="n" r="C145" s="6">
        <v>711</v>
      </c>
    </row>
    <row r="146" spans="1:4">
      <c t="s" r="A146" s="4">
        <v>899</v>
      </c>
    </row>
    <row r="147" spans="1:4">
      <c t="s" r="A147" s="3">
        <v>763</v>
      </c>
    </row>
    <row r="148" spans="1:4">
      <c t="s" r="A148" s="4">
        <v>852</v>
      </c>
      <c t="n" r="B148" s="6">
        <v>1318</v>
      </c>
      <c t="n" r="C148" s="6">
        <v>1353</v>
      </c>
    </row>
    <row r="149" spans="1:4">
      <c t="s" r="A149" s="4">
        <v>900</v>
      </c>
    </row>
    <row r="150" spans="1:4">
      <c t="s" r="A150" s="3">
        <v>763</v>
      </c>
    </row>
    <row r="151" spans="1:4">
      <c t="s" r="A151" s="4">
        <v>852</v>
      </c>
      <c t="n" r="B151" s="6">
        <v>22</v>
      </c>
      <c t="n" r="C151" s="6">
        <v>19</v>
      </c>
    </row>
    <row r="152" spans="1:4">
      <c t="s" r="A152" s="4">
        <v>901</v>
      </c>
    </row>
    <row r="153" spans="1:4">
      <c t="s" r="A153" s="3">
        <v>763</v>
      </c>
    </row>
    <row r="154" spans="1:4">
      <c t="s" r="A154" s="4">
        <v>852</v>
      </c>
      <c t="n" r="B154" s="6">
        <v>24677</v>
      </c>
      <c t="n" r="C154" s="6">
        <v>13030</v>
      </c>
    </row>
    <row r="155" spans="1:4">
      <c t="s" r="A155" s="4">
        <v>902</v>
      </c>
    </row>
    <row r="156" spans="1:4">
      <c t="s" r="A156" s="3">
        <v>763</v>
      </c>
    </row>
    <row r="157" spans="1:4">
      <c t="s" r="A157" s="4">
        <v>852</v>
      </c>
      <c t="n" r="B157" s="6">
        <v>12728</v>
      </c>
      <c t="n" r="C157" s="6">
        <v>10985</v>
      </c>
    </row>
    <row r="158" spans="1:4">
      <c t="s" r="A158" s="4">
        <v>903</v>
      </c>
    </row>
    <row r="159" spans="1:4">
      <c t="s" r="A159" s="3">
        <v>763</v>
      </c>
    </row>
    <row r="160" spans="1:4">
      <c t="s" r="A160" s="4">
        <v>852</v>
      </c>
      <c t="n" r="B160" s="6">
        <v>9639</v>
      </c>
      <c t="n" r="C160" s="6">
        <v>8189</v>
      </c>
    </row>
    <row r="161" spans="1:4">
      <c t="s" r="A161" s="4">
        <v>904</v>
      </c>
    </row>
    <row r="162" spans="1:4">
      <c t="s" r="A162" s="3">
        <v>763</v>
      </c>
    </row>
    <row r="163" spans="1:4">
      <c t="s" r="A163" s="4">
        <v>852</v>
      </c>
      <c t="n" r="B163" s="6">
        <v>8579</v>
      </c>
      <c t="n" r="C163" s="6">
        <v>10809</v>
      </c>
    </row>
    <row r="164" spans="1:4">
      <c t="s" r="A164" s="4">
        <v>905</v>
      </c>
    </row>
    <row r="165" spans="1:4">
      <c t="s" r="A165" s="3">
        <v>763</v>
      </c>
    </row>
    <row r="166" spans="1:4">
      <c t="s" r="A166" s="4">
        <v>852</v>
      </c>
      <c t="n" r="B166" s="6">
        <v>83406</v>
      </c>
      <c t="n" r="C166" s="6">
        <v>150199</v>
      </c>
    </row>
    <row r="167" spans="1:4">
      <c t="s" r="A167" s="4">
        <v>906</v>
      </c>
    </row>
    <row r="168" spans="1:4">
      <c t="s" r="A168" s="3">
        <v>763</v>
      </c>
    </row>
    <row r="169" spans="1:4">
      <c t="s" r="A169" s="4">
        <v>852</v>
      </c>
      <c t="n" r="B169" s="6">
        <v>180552</v>
      </c>
      <c t="n" r="C169" s="6">
        <v>203026</v>
      </c>
    </row>
    <row r="170" spans="1:4">
      <c t="s" r="A170" s="4">
        <v>907</v>
      </c>
    </row>
    <row r="171" spans="1:4">
      <c t="s" r="A171" s="3">
        <v>763</v>
      </c>
    </row>
    <row r="172" spans="1:4">
      <c t="s" r="A172" s="4">
        <v>852</v>
      </c>
      <c t="n" r="B172" s="6">
        <v>-10</v>
      </c>
      <c t="n" r="C172" s="6">
        <v>3</v>
      </c>
    </row>
    <row r="173" spans="1:4">
      <c t="s" r="A173" s="4">
        <v>908</v>
      </c>
    </row>
    <row r="174" spans="1:4">
      <c t="s" r="A174" s="3">
        <v>763</v>
      </c>
    </row>
    <row r="175" spans="1:4">
      <c t="s" r="A175" s="4">
        <v>852</v>
      </c>
      <c t="n" r="B175" s="6">
        <v>543560</v>
      </c>
      <c t="n" r="C175" s="6">
        <v>414336</v>
      </c>
    </row>
    <row r="176" spans="1:4">
      <c t="s" r="A176" s="4">
        <v>909</v>
      </c>
    </row>
    <row r="177" spans="1:4">
      <c t="s" r="A177" s="3">
        <v>763</v>
      </c>
    </row>
    <row r="178" spans="1:4">
      <c t="s" r="A178" s="4">
        <v>852</v>
      </c>
      <c t="n" r="B178" s="6">
        <v>6526</v>
      </c>
      <c t="n" r="C178" s="6">
        <v>4862</v>
      </c>
    </row>
    <row r="179" spans="1:4">
      <c t="s" r="A179" s="4">
        <v>910</v>
      </c>
    </row>
    <row r="180" spans="1:4">
      <c t="s" r="A180" s="3">
        <v>763</v>
      </c>
    </row>
    <row r="181" spans="1:4">
      <c t="s" r="A181" s="4">
        <v>852</v>
      </c>
      <c t="n" r="B181" s="6">
        <v>75967</v>
      </c>
      <c t="n" r="C181" s="6">
        <v>91110</v>
      </c>
    </row>
    <row r="182" spans="1:4">
      <c t="s" r="A182" s="4">
        <v>911</v>
      </c>
    </row>
    <row r="183" spans="1:4">
      <c t="s" r="A183" s="3">
        <v>763</v>
      </c>
    </row>
    <row r="184" spans="1:4">
      <c t="s" r="A184" s="4">
        <v>852</v>
      </c>
      <c t="n" r="B184" s="6">
        <v>2245</v>
      </c>
      <c t="n" r="C184" s="6">
        <v>614</v>
      </c>
    </row>
    <row r="185" spans="1:4">
      <c t="s" r="A185" s="4">
        <v>912</v>
      </c>
    </row>
    <row r="186" spans="1:4">
      <c t="s" r="A186" s="3">
        <v>763</v>
      </c>
    </row>
    <row r="187" spans="1:4">
      <c t="s" r="A187" s="4">
        <v>852</v>
      </c>
      <c t="n" r="B187" s="6">
        <v>261</v>
      </c>
      <c t="n" r="C187" s="6">
        <v>832</v>
      </c>
    </row>
    <row r="188" spans="1:4">
      <c t="s" r="A188" s="4">
        <v>913</v>
      </c>
    </row>
    <row r="189" spans="1:4">
      <c t="s" r="A189" s="3">
        <v>763</v>
      </c>
    </row>
    <row r="190" spans="1:4">
      <c t="s" r="A190" s="4">
        <v>852</v>
      </c>
      <c t="n" r="B190" s="6">
        <v>62</v>
      </c>
      <c t="n" r="C190" s="6">
        <v>30</v>
      </c>
    </row>
    <row r="191" spans="1:4">
      <c t="s" r="A191" s="4">
        <v>914</v>
      </c>
    </row>
    <row r="192" spans="1:4">
      <c t="s" r="A192" s="3">
        <v>763</v>
      </c>
    </row>
    <row r="193" spans="1:4">
      <c t="s" r="A193" s="4">
        <v>852</v>
      </c>
      <c t="n" r="B193" s="6">
        <v>106456</v>
      </c>
      <c t="n" r="C193" s="6">
        <v>20298</v>
      </c>
    </row>
    <row r="194" spans="1:4">
      <c t="s" r="A194" s="4">
        <v>915</v>
      </c>
    </row>
    <row r="195" spans="1:4">
      <c t="s" r="A195" s="3">
        <v>763</v>
      </c>
    </row>
    <row r="196" spans="1:4">
      <c t="s" r="A196" s="4">
        <v>852</v>
      </c>
      <c t="n" r="B196" s="6">
        <v>76900</v>
      </c>
      <c t="n" r="C196" s="6">
        <v>28994</v>
      </c>
    </row>
    <row r="197" spans="1:4">
      <c t="s" r="A197" s="4">
        <v>916</v>
      </c>
    </row>
    <row r="198" spans="1:4">
      <c t="s" r="A198" s="3">
        <v>763</v>
      </c>
    </row>
    <row r="199" spans="1:4">
      <c t="s" r="A199" s="4">
        <v>852</v>
      </c>
      <c t="n" r="B199" s="6">
        <v>32385</v>
      </c>
      <c t="n" r="C199" s="6">
        <v>19788</v>
      </c>
    </row>
    <row r="200" spans="1:4">
      <c t="s" r="A200" s="4">
        <v>917</v>
      </c>
    </row>
    <row r="201" spans="1:4">
      <c t="s" r="A201" s="3">
        <v>763</v>
      </c>
    </row>
    <row r="202" spans="1:4">
      <c t="s" r="A202" s="4">
        <v>852</v>
      </c>
      <c t="n" r="B202" s="6">
        <v>19917</v>
      </c>
      <c t="n" r="C202" s="6">
        <v>18382</v>
      </c>
    </row>
    <row r="203" spans="1:4">
      <c t="s" r="A203" s="4">
        <v>918</v>
      </c>
    </row>
    <row r="204" spans="1:4">
      <c t="s" r="A204" s="3">
        <v>763</v>
      </c>
    </row>
    <row r="205" spans="1:4">
      <c t="s" r="A205" s="4">
        <v>852</v>
      </c>
      <c t="n" r="B205" s="6">
        <v>85987</v>
      </c>
      <c t="n" r="C205" s="6">
        <v>94532</v>
      </c>
    </row>
    <row r="206" spans="1:4">
      <c t="s" r="A206" s="4">
        <v>919</v>
      </c>
    </row>
    <row r="207" spans="1:4">
      <c t="s" r="A207" s="3">
        <v>763</v>
      </c>
    </row>
    <row r="208" spans="1:4">
      <c t="s" r="A208" s="4">
        <v>852</v>
      </c>
      <c t="n" r="B208" s="6">
        <v>136852</v>
      </c>
      <c t="n" r="C208" s="6">
        <v>134892</v>
      </c>
    </row>
    <row r="209" spans="1:4">
      <c t="s" r="A209" s="4">
        <v>920</v>
      </c>
    </row>
    <row r="210" spans="1:4">
      <c t="s" r="A210" s="3">
        <v>763</v>
      </c>
    </row>
    <row r="211" spans="1:4">
      <c t="s" r="A211" s="4">
        <v>852</v>
      </c>
      <c t="n" r="B211" s="6">
        <v>2</v>
      </c>
      <c t="n" r="C211" s="6">
        <v>2</v>
      </c>
    </row>
    <row r="212" spans="1:4">
      <c t="s" r="A212" s="4">
        <v>921</v>
      </c>
    </row>
    <row r="213" spans="1:4">
      <c t="s" r="A213" s="3">
        <v>763</v>
      </c>
    </row>
    <row r="214" spans="1:4">
      <c t="s" r="A214" s="4">
        <v>852</v>
      </c>
      <c t="n" r="B214" s="6">
        <v>1469</v>
      </c>
      <c t="n" r="C214" s="6">
        <v>1592</v>
      </c>
    </row>
    <row r="215" spans="1:4">
      <c t="s" r="A215" s="4">
        <v>922</v>
      </c>
    </row>
    <row r="216" spans="1:4">
      <c t="s" r="A216" s="3">
        <v>763</v>
      </c>
    </row>
    <row r="217" spans="1:4">
      <c t="s" r="A217" s="4">
        <v>852</v>
      </c>
      <c t="n" r="B217" s="6">
        <v>1469</v>
      </c>
      <c t="n" r="C217" s="6">
        <v>1592</v>
      </c>
    </row>
    <row r="218" spans="1:4">
      <c t="s" r="A218" s="4">
        <v>923</v>
      </c>
    </row>
    <row r="219" spans="1:4">
      <c t="s" r="A219" s="3">
        <v>763</v>
      </c>
    </row>
    <row r="220" spans="1:4">
      <c t="s" r="A220" s="4">
        <v>852</v>
      </c>
      <c t="n" r="B220" s="6">
        <v>1741</v>
      </c>
      <c t="n" r="C220" s="6">
        <v>2437</v>
      </c>
    </row>
    <row r="221" spans="1:4">
      <c t="s" r="A221" s="4">
        <v>924</v>
      </c>
    </row>
    <row r="222" spans="1:4">
      <c t="s" r="A222" s="3">
        <v>763</v>
      </c>
    </row>
    <row r="223" spans="1:4">
      <c t="s" r="A223" s="4">
        <v>852</v>
      </c>
      <c t="n" r="B223" s="6">
        <v>0</v>
      </c>
      <c t="n" r="C223" s="6">
        <v>1</v>
      </c>
    </row>
    <row r="224" spans="1:4">
      <c t="s" r="A224" s="4">
        <v>925</v>
      </c>
    </row>
    <row r="225" spans="1:4">
      <c t="s" r="A225" s="3">
        <v>763</v>
      </c>
    </row>
    <row r="226" spans="1:4">
      <c t="s" r="A226" s="4">
        <v>852</v>
      </c>
      <c t="n" r="B226" s="7">
        <v>1741</v>
      </c>
      <c t="n" r="C226" s="7">
        <v>243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926</v>
      </c>
      <c t="s" r="B1" s="2">
        <v>549</v>
      </c>
    </row>
    <row r="2" spans="1:2">
      <c t="s" r="A2" s="4">
        <v>766</v>
      </c>
    </row>
    <row r="3" spans="1:2">
      <c t="s" r="A3" s="3">
        <v>763</v>
      </c>
    </row>
    <row r="4" spans="1:2">
      <c t="n" r="A4" s="6">
        <v>2017</v>
      </c>
      <c t="n" r="B4" s="7">
        <v>133104</v>
      </c>
    </row>
    <row r="5" spans="1:2">
      <c t="n" r="A5" s="6">
        <v>2018</v>
      </c>
      <c t="n" r="B5" s="6">
        <v>141922</v>
      </c>
    </row>
    <row r="6" spans="1:2">
      <c t="n" r="A6" s="6">
        <v>2019</v>
      </c>
      <c t="n" r="B6" s="6">
        <v>134187</v>
      </c>
    </row>
    <row r="7" spans="1:2">
      <c t="n" r="A7" s="6">
        <v>2020</v>
      </c>
      <c t="n" r="B7" s="6">
        <v>123729</v>
      </c>
    </row>
    <row r="8" spans="1:2">
      <c t="n" r="A8" s="6">
        <v>2021</v>
      </c>
      <c t="n" r="B8" s="6">
        <v>115630</v>
      </c>
    </row>
    <row r="9" spans="1:2">
      <c t="s" r="A9" s="4">
        <v>927</v>
      </c>
      <c t="n" r="B9" s="6">
        <v>557629</v>
      </c>
    </row>
    <row r="10" spans="1:2">
      <c t="s" r="A10" s="4">
        <v>143</v>
      </c>
      <c t="n" r="B10" s="6">
        <v>1206201</v>
      </c>
    </row>
    <row r="11" spans="1:2">
      <c t="s" r="A11" s="4">
        <v>370</v>
      </c>
    </row>
    <row r="12" spans="1:2">
      <c t="s" r="A12" s="3">
        <v>763</v>
      </c>
    </row>
    <row r="13" spans="1:2">
      <c t="n" r="A13" s="6">
        <v>2017</v>
      </c>
      <c t="n" r="B13" s="6">
        <v>39338</v>
      </c>
    </row>
    <row r="14" spans="1:2">
      <c t="n" r="A14" s="6">
        <v>2018</v>
      </c>
      <c t="n" r="B14" s="6">
        <v>41419</v>
      </c>
    </row>
    <row r="15" spans="1:2">
      <c t="n" r="A15" s="6">
        <v>2019</v>
      </c>
      <c t="n" r="B15" s="6">
        <v>43641</v>
      </c>
    </row>
    <row r="16" spans="1:2">
      <c t="n" r="A16" s="6">
        <v>2020</v>
      </c>
      <c t="n" r="B16" s="6">
        <v>44278</v>
      </c>
    </row>
    <row r="17" spans="1:2">
      <c t="n" r="A17" s="6">
        <v>2021</v>
      </c>
      <c t="n" r="B17" s="6">
        <v>45916</v>
      </c>
    </row>
    <row r="18" spans="1:2">
      <c t="s" r="A18" s="4">
        <v>927</v>
      </c>
      <c t="n" r="B18" s="6">
        <v>239765</v>
      </c>
    </row>
    <row r="19" spans="1:2">
      <c t="s" r="A19" s="4">
        <v>143</v>
      </c>
      <c t="n" r="B19" s="7">
        <v>45435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16</v>
      </c>
      <c t="s" r="B1" s="2">
        <v>1</v>
      </c>
    </row>
    <row r="2" spans="1:2">
      <c t="s" r="B2" s="2">
        <v>27</v>
      </c>
    </row>
    <row r="3" spans="1:2">
      <c t="s" r="A3" s="4">
        <v>216</v>
      </c>
      <c t="s" r="B3" s="4">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928</v>
      </c>
      <c t="s" r="B1" s="2">
        <v>1</v>
      </c>
    </row>
    <row r="2" spans="1:4">
      <c t="s" r="B2" s="2">
        <v>27</v>
      </c>
      <c t="s" r="C2" s="2">
        <v>28</v>
      </c>
      <c t="s" r="D2" s="2">
        <v>95</v>
      </c>
    </row>
    <row r="3" spans="1:4">
      <c t="s" r="A3" s="3">
        <v>929</v>
      </c>
    </row>
    <row r="4" spans="1:4">
      <c t="s" r="A4" s="4">
        <v>930</v>
      </c>
      <c t="n" r="B4" s="7">
        <v>354825</v>
      </c>
      <c t="n" r="C4" s="7">
        <v>397349</v>
      </c>
      <c t="n" r="D4" s="7">
        <v>486546</v>
      </c>
    </row>
    <row r="5" spans="1:4">
      <c t="s" r="A5" s="4">
        <v>931</v>
      </c>
      <c t="n" r="B5" s="6">
        <v>-128200</v>
      </c>
      <c t="n" r="C5" s="6">
        <v>50100</v>
      </c>
      <c t="n" r="D5" s="6">
        <v>98130</v>
      </c>
    </row>
    <row r="6" spans="1:4">
      <c t="s" r="A6" s="4">
        <v>79</v>
      </c>
      <c t="n" r="C6" s="6">
        <v>-34823</v>
      </c>
    </row>
    <row r="7" spans="1:4">
      <c t="s" r="A7" s="4">
        <v>932</v>
      </c>
      <c t="n" r="B7" s="7">
        <v>226625</v>
      </c>
      <c t="n" r="C7" s="7">
        <v>412626</v>
      </c>
      <c t="n" r="D7" s="7">
        <v>5846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21"/>
    <col customWidth="1" max="5" min="5" width="31"/>
    <col customWidth="1" max="6" min="6" width="21"/>
    <col customWidth="1" max="7" min="7" width="21"/>
  </cols>
  <sheetData>
    <row r="1" spans="1:7">
      <c t="s" r="A1" s="1">
        <v>933</v>
      </c>
      <c t="s" r="B1" s="2">
        <v>1</v>
      </c>
    </row>
    <row r="2" spans="1:7">
      <c t="s" r="B2" s="2">
        <v>934</v>
      </c>
      <c t="s" r="C2" s="2">
        <v>935</v>
      </c>
      <c t="s" r="D2" s="2">
        <v>936</v>
      </c>
      <c t="s" r="E2" s="2">
        <v>937</v>
      </c>
      <c t="s" r="F2" s="2">
        <v>556</v>
      </c>
      <c t="s" r="G2" s="2">
        <v>557</v>
      </c>
    </row>
    <row r="3" spans="1:7">
      <c t="s" r="A3" s="3">
        <v>929</v>
      </c>
    </row>
    <row r="4" spans="1:7">
      <c t="s" r="A4" s="4">
        <v>938</v>
      </c>
      <c t="s" r="E4" s="4">
        <v>939</v>
      </c>
      <c t="s" r="F4" s="4">
        <v>940</v>
      </c>
      <c t="s" r="G4" s="4">
        <v>941</v>
      </c>
    </row>
    <row r="5" spans="1:7">
      <c t="s" r="A5" s="4">
        <v>942</v>
      </c>
      <c t="s" r="E5" s="4">
        <v>842</v>
      </c>
      <c t="s" r="F5" s="4">
        <v>780</v>
      </c>
      <c t="s" r="G5" s="4">
        <v>780</v>
      </c>
    </row>
    <row r="6" spans="1:7">
      <c t="s" r="A6" s="4">
        <v>943</v>
      </c>
      <c t="s" r="E6" s="4">
        <v>944</v>
      </c>
      <c t="s" r="F6" s="4">
        <v>945</v>
      </c>
      <c t="s" r="G6" s="4">
        <v>945</v>
      </c>
    </row>
    <row r="7" spans="1:7">
      <c t="s" r="A7" s="4">
        <v>946</v>
      </c>
      <c t="s" r="E7" s="4">
        <v>947</v>
      </c>
      <c t="s" r="F7" s="4">
        <v>948</v>
      </c>
      <c t="s" r="G7" s="4">
        <v>949</v>
      </c>
    </row>
    <row r="8" spans="1:7">
      <c t="s" r="A8" s="4">
        <v>950</v>
      </c>
      <c t="n" r="E8" s="7">
        <v>-54357</v>
      </c>
      <c t="n" r="F8" s="7">
        <v>-12583</v>
      </c>
    </row>
    <row r="9" spans="1:7">
      <c t="s" r="A9" s="4">
        <v>951</v>
      </c>
      <c t="n" r="E9" s="6">
        <v>-47841</v>
      </c>
      <c t="n" r="F9" s="6">
        <v>-9595</v>
      </c>
    </row>
    <row r="10" spans="1:7">
      <c t="s" r="A10" s="4">
        <v>952</v>
      </c>
      <c t="n" r="E10" s="6">
        <v>-94240</v>
      </c>
      <c t="n" r="F10" s="6">
        <v>6029</v>
      </c>
      <c t="n" r="G10" s="7">
        <v>6228</v>
      </c>
    </row>
    <row r="11" spans="1:7">
      <c t="s" r="A11" s="4">
        <v>953</v>
      </c>
      <c t="n" r="E11" s="6">
        <v>668733</v>
      </c>
    </row>
    <row r="12" spans="1:7">
      <c t="s" r="A12" s="4">
        <v>954</v>
      </c>
      <c t="n" r="E12" s="6">
        <v>5305</v>
      </c>
      <c t="n" r="F12" s="6">
        <v>5754</v>
      </c>
      <c t="n" r="G12" s="6">
        <v>5383</v>
      </c>
    </row>
    <row r="13" spans="1:7">
      <c t="s" r="A13" s="4">
        <v>955</v>
      </c>
    </row>
    <row r="14" spans="1:7">
      <c t="s" r="A14" s="3">
        <v>929</v>
      </c>
    </row>
    <row r="15" spans="1:7">
      <c t="s" r="A15" s="4">
        <v>952</v>
      </c>
      <c t="n" r="E15" s="6">
        <v>-43687</v>
      </c>
    </row>
    <row r="16" spans="1:7">
      <c t="s" r="A16" s="4">
        <v>956</v>
      </c>
    </row>
    <row r="17" spans="1:7">
      <c t="s" r="A17" s="3">
        <v>929</v>
      </c>
    </row>
    <row r="18" spans="1:7">
      <c t="s" r="A18" s="4">
        <v>952</v>
      </c>
      <c t="n" r="E18" s="6">
        <v>-32698</v>
      </c>
    </row>
    <row r="19" spans="1:7">
      <c t="s" r="A19" s="4">
        <v>957</v>
      </c>
    </row>
    <row r="20" spans="1:7">
      <c t="s" r="A20" s="3">
        <v>929</v>
      </c>
    </row>
    <row r="21" spans="1:7">
      <c t="s" r="A21" s="4">
        <v>952</v>
      </c>
      <c t="n" r="E21" s="7">
        <v>-90774</v>
      </c>
      <c t="n" r="F21" s="7">
        <v>-13362</v>
      </c>
      <c t="n" r="G21" s="7">
        <v>-17937</v>
      </c>
    </row>
    <row r="22" spans="1:7">
      <c t="s" r="A22" s="4">
        <v>958</v>
      </c>
    </row>
    <row r="23" spans="1:7">
      <c t="s" r="A23" s="3">
        <v>929</v>
      </c>
    </row>
    <row r="24" spans="1:7">
      <c t="s" r="A24" s="4">
        <v>946</v>
      </c>
      <c t="s" r="B24" s="4">
        <v>959</v>
      </c>
      <c t="s" r="C24" s="4">
        <v>960</v>
      </c>
      <c t="s" r="D24" s="4">
        <v>960</v>
      </c>
    </row>
    <row r="25" spans="1:7">
      <c t="s" r="A25" s="4">
        <v>950</v>
      </c>
      <c t="n" r="D25" s="7">
        <v>-32665</v>
      </c>
    </row>
    <row r="26" spans="1:7">
      <c t="s" r="A26" s="4">
        <v>951</v>
      </c>
      <c t="n" r="D26" s="7">
        <v>-23703</v>
      </c>
    </row>
    <row r="27" spans="1:7">
      <c t="s" r="A27" s="4">
        <v>961</v>
      </c>
    </row>
    <row r="28" spans="1:7">
      <c t="s" r="A28" s="3">
        <v>929</v>
      </c>
    </row>
    <row r="29" spans="1:7">
      <c t="s" r="A29" s="4">
        <v>962</v>
      </c>
      <c t="n" r="E29" s="6">
        <v>81</v>
      </c>
    </row>
  </sheetData>
  <mergeCells count="2">
    <mergeCell ref="A1:A2"/>
    <mergeCell ref="B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963</v>
      </c>
      <c t="s" r="B1" s="2">
        <v>1</v>
      </c>
    </row>
    <row r="2" spans="1:4">
      <c t="s" r="B2" s="2">
        <v>27</v>
      </c>
      <c t="s" r="C2" s="2">
        <v>28</v>
      </c>
      <c t="s" r="D2" s="2">
        <v>95</v>
      </c>
    </row>
    <row r="3" spans="1:4">
      <c t="s" r="A3" s="3">
        <v>929</v>
      </c>
    </row>
    <row r="4" spans="1:4">
      <c t="s" r="A4" s="4">
        <v>946</v>
      </c>
      <c t="s" r="B4" s="4">
        <v>947</v>
      </c>
      <c t="s" r="C4" s="4">
        <v>948</v>
      </c>
      <c t="s" r="D4" s="4">
        <v>949</v>
      </c>
    </row>
    <row r="5" spans="1:4">
      <c t="s" r="A5" s="4">
        <v>964</v>
      </c>
      <c t="s" r="B5" s="4">
        <v>965</v>
      </c>
      <c t="s" r="C5" s="4">
        <v>966</v>
      </c>
      <c t="s" r="D5" s="4">
        <v>967</v>
      </c>
    </row>
    <row r="6" spans="1:4">
      <c t="s" r="A6" s="4">
        <v>968</v>
      </c>
      <c t="s" r="B6" s="4">
        <v>969</v>
      </c>
      <c t="s" r="C6" s="4">
        <v>970</v>
      </c>
      <c t="s" r="D6" s="4">
        <v>971</v>
      </c>
    </row>
    <row r="7" spans="1:4">
      <c t="s" r="A7" s="4">
        <v>972</v>
      </c>
      <c t="s" r="B7" s="4">
        <v>973</v>
      </c>
      <c t="s" r="C7" s="4">
        <v>974</v>
      </c>
      <c t="s" r="D7" s="4">
        <v>975</v>
      </c>
    </row>
    <row r="8" spans="1:4">
      <c t="s" r="A8" s="4">
        <v>976</v>
      </c>
      <c t="s" r="B8" s="4">
        <v>977</v>
      </c>
      <c t="s" r="C8" s="4">
        <v>978</v>
      </c>
      <c t="s" r="D8" s="4">
        <v>979</v>
      </c>
    </row>
    <row r="9" spans="1:4">
      <c t="s" r="A9" s="4">
        <v>980</v>
      </c>
      <c t="s" r="B9" s="4">
        <v>981</v>
      </c>
      <c t="s" r="C9" s="4">
        <v>967</v>
      </c>
      <c t="s" r="D9" s="4">
        <v>982</v>
      </c>
    </row>
    <row r="10" spans="1:4">
      <c t="s" r="A10" s="4">
        <v>102</v>
      </c>
      <c t="s" r="B10" s="4">
        <v>983</v>
      </c>
      <c t="s" r="C10" s="4">
        <v>984</v>
      </c>
      <c t="s" r="D10" s="4">
        <v>985</v>
      </c>
    </row>
    <row r="11" spans="1:4">
      <c t="s" r="A11" s="4">
        <v>986</v>
      </c>
      <c t="s" r="B11" s="4">
        <v>987</v>
      </c>
      <c t="s" r="C11" s="4">
        <v>988</v>
      </c>
      <c t="s" r="D11" s="4">
        <v>9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0</v>
      </c>
      <c t="s" r="B1" s="2">
        <v>27</v>
      </c>
      <c t="s" r="C1" s="2">
        <v>28</v>
      </c>
    </row>
    <row r="2" spans="1:3">
      <c t="s" r="A2" s="3">
        <v>991</v>
      </c>
    </row>
    <row r="3" spans="1:3">
      <c t="s" r="A3" s="4">
        <v>812</v>
      </c>
      <c t="n" r="B3" s="7">
        <v>531614</v>
      </c>
      <c t="n" r="C3" s="7">
        <v>458453</v>
      </c>
    </row>
    <row r="4" spans="1:3">
      <c t="s" r="A4" s="4">
        <v>992</v>
      </c>
      <c t="n" r="B4" s="6">
        <v>21659</v>
      </c>
      <c t="n" r="C4" s="6">
        <v>12954</v>
      </c>
    </row>
    <row r="5" spans="1:3">
      <c t="s" r="A5" s="4">
        <v>993</v>
      </c>
      <c t="n" r="B5" s="6">
        <v>358883</v>
      </c>
      <c t="n" r="C5" s="6">
        <v>349013</v>
      </c>
    </row>
    <row r="6" spans="1:3">
      <c t="s" r="A6" s="4">
        <v>994</v>
      </c>
      <c t="n" r="B6" s="6">
        <v>76631</v>
      </c>
      <c t="n" r="C6" s="6">
        <v>82257</v>
      </c>
    </row>
    <row r="7" spans="1:3">
      <c t="s" r="A7" s="4">
        <v>995</v>
      </c>
      <c t="n" r="B7" s="6">
        <v>32771</v>
      </c>
      <c t="n" r="C7" s="6">
        <v>34933</v>
      </c>
    </row>
    <row r="8" spans="1:3">
      <c t="s" r="A8" s="4">
        <v>996</v>
      </c>
      <c t="n" r="B8" s="6">
        <v>5801</v>
      </c>
      <c t="n" r="C8" s="6">
        <v>6708</v>
      </c>
    </row>
    <row r="9" spans="1:3">
      <c t="s" r="A9" s="4">
        <v>953</v>
      </c>
      <c t="n" r="B9" s="6">
        <v>198155</v>
      </c>
      <c t="n" r="C9" s="6">
        <v>201211</v>
      </c>
    </row>
    <row r="10" spans="1:3">
      <c t="s" r="A10" s="4">
        <v>997</v>
      </c>
      <c t="n" r="B10" s="6">
        <v>34284</v>
      </c>
      <c t="n" r="C10" s="6">
        <v>45477</v>
      </c>
    </row>
    <row r="11" spans="1:3">
      <c t="s" r="A11" s="4">
        <v>998</v>
      </c>
      <c t="n" r="B11" s="6">
        <v>15820</v>
      </c>
      <c t="n" r="C11" s="6">
        <v>10723</v>
      </c>
    </row>
    <row r="12" spans="1:3">
      <c t="s" r="A12" s="4">
        <v>999</v>
      </c>
      <c t="n" r="B12" s="6">
        <v>110549</v>
      </c>
      <c t="n" r="C12" s="6">
        <v>102848</v>
      </c>
    </row>
    <row r="13" spans="1:3">
      <c t="s" r="A13" s="4">
        <v>102</v>
      </c>
      <c t="n" r="B13" s="6">
        <v>194075</v>
      </c>
      <c t="n" r="C13" s="6">
        <v>186501</v>
      </c>
    </row>
    <row r="14" spans="1:3">
      <c t="s" r="A14" s="4">
        <v>1000</v>
      </c>
      <c t="n" r="B14" s="6">
        <v>1580242</v>
      </c>
      <c t="n" r="C14" s="6">
        <v>1491078</v>
      </c>
    </row>
    <row r="15" spans="1:3">
      <c t="s" r="A15" s="4">
        <v>1001</v>
      </c>
      <c t="n" r="B15" s="6">
        <v>-171710</v>
      </c>
      <c t="n" r="C15" s="6">
        <v>-265950</v>
      </c>
    </row>
    <row r="16" spans="1:3">
      <c t="s" r="A16" s="4">
        <v>1002</v>
      </c>
      <c t="n" r="B16" s="6">
        <v>1408532</v>
      </c>
      <c t="n" r="C16" s="6">
        <v>1225128</v>
      </c>
    </row>
    <row r="17" spans="1:3">
      <c t="s" r="A17" s="3">
        <v>1003</v>
      </c>
    </row>
    <row r="18" spans="1:3">
      <c t="s" r="A18" s="4">
        <v>1004</v>
      </c>
      <c t="n" r="B18" s="6">
        <v>-46367</v>
      </c>
      <c t="n" r="C18" s="6">
        <v>-64773</v>
      </c>
    </row>
    <row r="19" spans="1:3">
      <c t="s" r="A19" s="4">
        <v>1005</v>
      </c>
      <c t="n" r="B19" s="6">
        <v>-207594</v>
      </c>
      <c t="n" r="C19" s="6">
        <v>-226474</v>
      </c>
    </row>
    <row r="20" spans="1:3">
      <c t="s" r="A20" s="4">
        <v>1006</v>
      </c>
      <c t="n" r="B20" s="6">
        <v>-122843</v>
      </c>
      <c t="n" r="C20" s="6">
        <v>-119714</v>
      </c>
    </row>
    <row r="21" spans="1:3">
      <c t="s" r="A21" s="4">
        <v>1007</v>
      </c>
      <c t="n" r="B21" s="6">
        <v>-79232</v>
      </c>
      <c t="n" r="C21" s="6">
        <v>-82550</v>
      </c>
    </row>
    <row r="22" spans="1:3">
      <c t="s" r="A22" s="4">
        <v>999</v>
      </c>
      <c t="n" r="B22" s="6">
        <v>-58964</v>
      </c>
      <c t="n" r="C22" s="6">
        <v>-59687</v>
      </c>
    </row>
    <row r="23" spans="1:3">
      <c t="s" r="A23" s="4">
        <v>1008</v>
      </c>
      <c t="n" r="B23" s="6">
        <v>-25080</v>
      </c>
      <c t="n" r="C23" s="6">
        <v>-36078</v>
      </c>
    </row>
    <row r="24" spans="1:3">
      <c t="s" r="A24" s="4">
        <v>102</v>
      </c>
      <c t="n" r="B24" s="6">
        <v>-32115</v>
      </c>
      <c t="n" r="C24" s="6">
        <v>-28405</v>
      </c>
    </row>
    <row r="25" spans="1:3">
      <c t="s" r="A25" s="4">
        <v>1009</v>
      </c>
      <c t="n" r="B25" s="6">
        <v>-572195</v>
      </c>
      <c t="n" r="C25" s="6">
        <v>-617681</v>
      </c>
    </row>
    <row r="26" spans="1:3">
      <c t="s" r="A26" s="4">
        <v>1010</v>
      </c>
      <c t="n" r="B26" s="7">
        <v>836337</v>
      </c>
      <c t="n" r="C26" s="7">
        <v>60744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1</v>
      </c>
      <c t="s" r="B1" s="2">
        <v>27</v>
      </c>
      <c t="s" r="C1" s="2">
        <v>28</v>
      </c>
    </row>
    <row r="2" spans="1:3">
      <c t="s" r="A2" s="3">
        <v>929</v>
      </c>
    </row>
    <row r="3" spans="1:3">
      <c t="s" r="A3" s="4">
        <v>1012</v>
      </c>
      <c t="n" r="B3" s="7">
        <v>260446</v>
      </c>
      <c t="n" r="C3" s="7">
        <v>219333</v>
      </c>
    </row>
    <row r="4" spans="1:3">
      <c t="s" r="A4" s="4">
        <v>1013</v>
      </c>
      <c t="n" r="B4" s="6">
        <v>746561</v>
      </c>
      <c t="n" r="C4" s="6">
        <v>589937</v>
      </c>
    </row>
    <row r="5" spans="1:3">
      <c t="s" r="A5" s="4">
        <v>1014</v>
      </c>
      <c t="n" r="B5" s="6">
        <v>-4123</v>
      </c>
      <c t="n" r="C5" s="6">
        <v>-4970</v>
      </c>
    </row>
    <row r="6" spans="1:3">
      <c t="s" r="A6" s="4">
        <v>1015</v>
      </c>
      <c t="n" r="B6" s="6">
        <v>-166547</v>
      </c>
      <c t="n" r="C6" s="6">
        <v>-196853</v>
      </c>
    </row>
    <row r="7" spans="1:3">
      <c t="s" r="A7" s="4">
        <v>1010</v>
      </c>
      <c t="n" r="B7" s="7">
        <v>836337</v>
      </c>
      <c t="n" r="C7" s="7">
        <v>60744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016</v>
      </c>
      <c t="s" r="B1" s="2">
        <v>549</v>
      </c>
    </row>
    <row r="2" spans="1:2">
      <c t="s" r="A2" s="3">
        <v>929</v>
      </c>
    </row>
    <row r="3" spans="1:2">
      <c t="s" r="A3" s="4">
        <v>1017</v>
      </c>
      <c t="n" r="B3" s="7">
        <v>285305</v>
      </c>
    </row>
    <row r="4" spans="1:2">
      <c t="s" r="A4" s="4">
        <v>1018</v>
      </c>
      <c t="n" r="B4" s="6">
        <v>266976</v>
      </c>
    </row>
    <row r="5" spans="1:2">
      <c t="s" r="A5" s="4">
        <v>1019</v>
      </c>
      <c t="n" r="B5" s="6">
        <v>116452</v>
      </c>
    </row>
    <row r="6" spans="1:2">
      <c t="s" r="A6" s="4">
        <v>143</v>
      </c>
      <c t="n" r="B6" s="7">
        <v>66873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1020</v>
      </c>
      <c t="s" r="B1" s="2">
        <v>1</v>
      </c>
    </row>
    <row r="2" spans="1:3">
      <c t="s" r="B2" s="2">
        <v>27</v>
      </c>
      <c t="s" r="C2" s="2">
        <v>28</v>
      </c>
    </row>
    <row r="3" spans="1:3">
      <c t="s" r="A3" s="3">
        <v>1021</v>
      </c>
    </row>
    <row r="4" spans="1:3">
      <c t="s" r="A4" s="4">
        <v>1022</v>
      </c>
      <c t="n" r="B4" s="7">
        <v>5754</v>
      </c>
      <c t="n" r="C4" s="7">
        <v>5383</v>
      </c>
    </row>
    <row r="5" spans="1:3">
      <c t="s" r="A5" s="4">
        <v>1023</v>
      </c>
      <c t="n" r="B5" s="6">
        <v>491</v>
      </c>
      <c t="n" r="C5" s="6">
        <v>402</v>
      </c>
    </row>
    <row r="6" spans="1:3">
      <c t="s" r="A6" s="4">
        <v>1024</v>
      </c>
      <c t="n" r="B6" s="6">
        <v>-1302</v>
      </c>
      <c t="n" r="C6" s="6">
        <v>-1010</v>
      </c>
    </row>
    <row r="7" spans="1:3">
      <c t="s" r="A7" s="4">
        <v>136</v>
      </c>
      <c t="n" r="B7" s="6">
        <v>362</v>
      </c>
      <c t="n" r="C7" s="6">
        <v>979</v>
      </c>
    </row>
    <row r="8" spans="1:3">
      <c t="s" r="A8" s="4">
        <v>1022</v>
      </c>
      <c t="n" r="B8" s="7">
        <v>5305</v>
      </c>
      <c t="n" r="C8" s="7">
        <v>575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5</v>
      </c>
      <c t="s" r="B1" s="2">
        <v>1</v>
      </c>
    </row>
    <row r="2" spans="1:4">
      <c t="s" r="B2" s="2">
        <v>27</v>
      </c>
      <c t="s" r="C2" s="2">
        <v>28</v>
      </c>
      <c t="s" r="D2" s="2">
        <v>95</v>
      </c>
    </row>
    <row r="3" spans="1:4">
      <c t="s" r="A3" s="3">
        <v>1026</v>
      </c>
    </row>
    <row r="4" spans="1:4">
      <c t="s" r="A4" s="4">
        <v>1027</v>
      </c>
      <c t="n" r="B4" s="7">
        <v>28272</v>
      </c>
      <c t="n" r="C4" s="7">
        <v>25912</v>
      </c>
    </row>
    <row r="5" spans="1:4">
      <c t="s" r="A5" s="4">
        <v>1028</v>
      </c>
      <c t="n" r="B5" s="6">
        <v>11049810</v>
      </c>
      <c t="n" r="C5" s="6">
        <v>10924806</v>
      </c>
      <c t="n" r="D5" s="7">
        <v>10522003</v>
      </c>
    </row>
    <row r="6" spans="1:4">
      <c t="s" r="A6" s="4">
        <v>1029</v>
      </c>
      <c t="n" r="B6" s="6">
        <v>11728</v>
      </c>
    </row>
    <row r="7" spans="1:4">
      <c t="s" r="A7" s="3">
        <v>1030</v>
      </c>
    </row>
    <row r="8" spans="1:4">
      <c t="s" r="A8" s="4">
        <v>126</v>
      </c>
      <c t="n" r="B8" s="6">
        <v>1393</v>
      </c>
      <c t="n" r="C8" s="6">
        <v>1090</v>
      </c>
    </row>
    <row r="9" spans="1:4">
      <c t="s" r="A9" s="3">
        <v>138</v>
      </c>
    </row>
    <row r="10" spans="1:4">
      <c t="s" r="A10" s="4">
        <v>134</v>
      </c>
      <c t="n" r="B10" s="6">
        <v>-32960</v>
      </c>
      <c t="n" r="C10" s="6">
        <v>76308</v>
      </c>
      <c t="n" r="D10" s="6">
        <v>16057</v>
      </c>
    </row>
    <row r="11" spans="1:4">
      <c t="s" r="A11" s="4">
        <v>136</v>
      </c>
      <c t="n" r="B11" s="6">
        <v>-115599</v>
      </c>
      <c t="n" r="C11" s="6">
        <v>129863</v>
      </c>
      <c t="n" r="D11" s="6">
        <v>156471</v>
      </c>
    </row>
    <row r="12" spans="1:4">
      <c t="s" r="A12" s="4">
        <v>147</v>
      </c>
      <c t="n" r="B12" s="6">
        <v>305750</v>
      </c>
      <c t="n" r="C12" s="6">
        <v>295870</v>
      </c>
      <c t="n" r="D12" s="6">
        <v>282377</v>
      </c>
    </row>
    <row r="13" spans="1:4">
      <c t="s" r="A13" s="4">
        <v>1031</v>
      </c>
      <c t="n" r="B13" s="6">
        <v>5067</v>
      </c>
      <c t="n" r="C13" s="6">
        <v>35</v>
      </c>
    </row>
    <row r="14" spans="1:4">
      <c t="s" r="A14" s="4">
        <v>1032</v>
      </c>
      <c t="n" r="B14" s="6">
        <v>45097</v>
      </c>
      <c t="n" r="C14" s="6">
        <v>28272</v>
      </c>
      <c t="n" r="D14" s="7">
        <v>25912</v>
      </c>
    </row>
    <row r="15" spans="1:4">
      <c t="s" r="A15" s="4">
        <v>476</v>
      </c>
    </row>
    <row r="16" spans="1:4">
      <c t="s" r="A16" s="3">
        <v>1026</v>
      </c>
    </row>
    <row r="17" spans="1:4">
      <c t="s" r="A17" s="4">
        <v>1033</v>
      </c>
      <c t="n" r="B17" s="6">
        <v>-9702</v>
      </c>
    </row>
    <row r="18" spans="1:4">
      <c t="s" r="A18" s="4">
        <v>1034</v>
      </c>
    </row>
    <row r="19" spans="1:4">
      <c t="s" r="A19" s="3">
        <v>1026</v>
      </c>
    </row>
    <row r="20" spans="1:4">
      <c t="s" r="A20" s="4">
        <v>1028</v>
      </c>
      <c t="n" r="B20" s="6">
        <v>11040213</v>
      </c>
    </row>
    <row r="21" spans="1:4">
      <c t="s" r="A21" s="4">
        <v>302</v>
      </c>
    </row>
    <row r="22" spans="1:4">
      <c t="s" r="A22" s="3">
        <v>138</v>
      </c>
    </row>
    <row r="23" spans="1:4">
      <c t="s" r="A23" s="4">
        <v>136</v>
      </c>
      <c t="n" r="B23" s="6">
        <v>-947</v>
      </c>
      <c t="n" r="C23" s="6">
        <v>1235</v>
      </c>
    </row>
    <row r="24" spans="1:4">
      <c t="s" r="A24" s="4">
        <v>481</v>
      </c>
    </row>
    <row r="25" spans="1:4">
      <c t="s" r="A25" s="3">
        <v>1026</v>
      </c>
    </row>
    <row r="26" spans="1:4">
      <c t="s" r="A26" s="4">
        <v>1033</v>
      </c>
      <c t="n" r="B26" s="6">
        <v>-419</v>
      </c>
    </row>
    <row r="27" spans="1:4">
      <c t="s" r="A27" s="4">
        <v>1035</v>
      </c>
    </row>
    <row r="28" spans="1:4">
      <c t="s" r="A28" s="3">
        <v>1026</v>
      </c>
    </row>
    <row r="29" spans="1:4">
      <c t="s" r="A29" s="4">
        <v>1028</v>
      </c>
      <c t="n" r="B29" s="6">
        <v>27853</v>
      </c>
      <c t="n" r="C29" s="7">
        <v>25912</v>
      </c>
    </row>
    <row r="30" spans="1:4">
      <c t="s" r="A30" s="4">
        <v>1036</v>
      </c>
    </row>
    <row r="31" spans="1:4">
      <c t="s" r="A31" s="3">
        <v>138</v>
      </c>
    </row>
    <row r="32" spans="1:4">
      <c t="s" r="A32" s="4">
        <v>134</v>
      </c>
      <c t="n" r="B32" s="6">
        <v>-1</v>
      </c>
    </row>
    <row r="33" spans="1:4">
      <c t="s" r="A33" s="4">
        <v>1037</v>
      </c>
    </row>
    <row r="34" spans="1:4">
      <c t="s" r="A34" s="3">
        <v>138</v>
      </c>
    </row>
    <row r="35" spans="1:4">
      <c t="s" r="A35" s="4">
        <v>147</v>
      </c>
      <c t="n" r="B35" s="7">
        <v>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38</v>
      </c>
      <c t="s" r="B1" s="2">
        <v>1039</v>
      </c>
      <c t="s" r="C1" s="2">
        <v>27</v>
      </c>
      <c t="s" r="D1" s="2">
        <v>28</v>
      </c>
      <c t="s" r="E1" s="2">
        <v>95</v>
      </c>
    </row>
    <row r="2" spans="1:5">
      <c t="s" r="A2" s="3">
        <v>1040</v>
      </c>
    </row>
    <row r="3" spans="1:5">
      <c t="s" r="A3" s="4">
        <v>1041</v>
      </c>
      <c t="n" r="C3" s="6">
        <v>1136697235</v>
      </c>
      <c t="n" r="D3" s="6">
        <v>1136697235</v>
      </c>
      <c t="n" r="E3" s="6">
        <v>1323197235</v>
      </c>
    </row>
    <row r="4" spans="1:5">
      <c t="s" r="A4" s="4">
        <v>1042</v>
      </c>
      <c t="n" r="C4" s="6">
        <v>78104609</v>
      </c>
    </row>
    <row r="5" spans="1:5">
      <c t="s" r="A5" s="4">
        <v>1043</v>
      </c>
      <c t="n" r="C5" s="6">
        <v>1136697235</v>
      </c>
    </row>
    <row r="6" spans="1:5">
      <c t="s" r="A6" s="4">
        <v>1044</v>
      </c>
      <c t="n" r="C6" s="6">
        <v>-177000000</v>
      </c>
      <c t="n" r="E6" s="6">
        <v>-186500000</v>
      </c>
    </row>
    <row r="7" spans="1:5">
      <c t="s" r="A7" s="4">
        <v>1041</v>
      </c>
      <c t="n" r="C7" s="6">
        <v>2096394470</v>
      </c>
      <c t="n" r="D7" s="6">
        <v>1136697235</v>
      </c>
      <c t="n" r="E7" s="6">
        <v>1136697235</v>
      </c>
    </row>
    <row r="8" spans="1:5">
      <c t="s" r="A8" s="4">
        <v>1045</v>
      </c>
      <c t="n" r="C8" s="6">
        <v>156195212</v>
      </c>
      <c t="n" r="D8" s="6">
        <v>26650807</v>
      </c>
      <c t="n" r="E8" s="6">
        <v>137822603</v>
      </c>
    </row>
    <row r="9" spans="1:5">
      <c t="s" r="A9" s="4">
        <v>1046</v>
      </c>
      <c t="n" r="C9" s="6">
        <v>21000000</v>
      </c>
      <c t="n" r="D9" s="6">
        <v>51413227</v>
      </c>
      <c t="n" r="E9" s="6">
        <v>75294000</v>
      </c>
    </row>
    <row r="10" spans="1:5">
      <c t="s" r="A10" s="4">
        <v>1047</v>
      </c>
      <c t="n" r="C10" s="6">
        <v>58082</v>
      </c>
      <c t="n" r="D10" s="6">
        <v>35570</v>
      </c>
      <c t="n" r="E10" s="6">
        <v>37134</v>
      </c>
    </row>
    <row r="11" spans="1:5">
      <c t="s" r="A11" s="4">
        <v>1048</v>
      </c>
      <c t="n" r="C11" s="6">
        <v>-5028</v>
      </c>
      <c t="n" r="D11" s="6">
        <v>-1998</v>
      </c>
      <c t="n" r="E11" s="6">
        <v>-2930</v>
      </c>
    </row>
    <row r="12" spans="1:5">
      <c t="s" r="A12" s="4">
        <v>1049</v>
      </c>
      <c t="n" r="B12" s="6">
        <v>-177000000</v>
      </c>
      <c t="n" r="C12" s="6">
        <v>-177000000</v>
      </c>
      <c t="n" r="E12" s="6">
        <v>-186500000</v>
      </c>
    </row>
    <row r="13" spans="1:5">
      <c t="s" r="A13" s="4">
        <v>1050</v>
      </c>
      <c t="n" r="D13" s="6">
        <v>78097606</v>
      </c>
    </row>
    <row r="14" spans="1:5">
      <c t="s" r="A14" s="4">
        <v>1045</v>
      </c>
      <c t="n" r="C14" s="6">
        <v>255269</v>
      </c>
      <c t="n" r="D14" s="6">
        <v>156195212</v>
      </c>
      <c t="n" r="E14" s="6">
        <v>2665080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Y72"/>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7"/>
    <col customWidth="1" max="5" min="5" width="14"/>
    <col customWidth="1" max="6" min="6" width="26"/>
    <col customWidth="1" max="7" min="7" width="27"/>
    <col customWidth="1" max="8" min="8" width="21"/>
    <col customWidth="1" max="9" min="9" width="27"/>
    <col customWidth="1" max="10" min="10" width="26"/>
    <col customWidth="1" max="11" min="11" width="27"/>
    <col customWidth="1" max="12" min="12" width="27"/>
    <col customWidth="1" max="13" min="13" width="37"/>
    <col customWidth="1" max="14" min="14" width="27"/>
    <col customWidth="1" max="15" min="15" width="27"/>
    <col customWidth="1" max="16" min="16" width="37"/>
    <col customWidth="1" max="17" min="17" width="27"/>
    <col customWidth="1" max="18" min="18" width="27"/>
    <col customWidth="1" max="19" min="19" width="27"/>
    <col customWidth="1" max="20" min="20" width="27"/>
    <col customWidth="1" max="21" min="21" width="20"/>
    <col customWidth="1" max="22" min="22" width="27"/>
    <col customWidth="1" max="23" min="23" width="27"/>
    <col customWidth="1" max="24" min="24" width="27"/>
    <col customWidth="1" max="25" min="25" width="27"/>
  </cols>
  <sheetData>
    <row r="1" spans="1:25">
      <c t="s" r="A1" s="1">
        <v>1051</v>
      </c>
      <c t="s" r="B1" s="2">
        <v>1052</v>
      </c>
      <c t="s" r="C1" s="2">
        <v>1053</v>
      </c>
      <c t="s" r="D1" s="2">
        <v>1054</v>
      </c>
      <c t="s" r="E1" s="2">
        <v>1055</v>
      </c>
      <c t="s" r="F1" s="2">
        <v>1056</v>
      </c>
      <c t="s" r="G1" s="2">
        <v>1057</v>
      </c>
      <c t="s" r="H1" s="2">
        <v>1058</v>
      </c>
      <c t="s" r="I1" s="2">
        <v>1059</v>
      </c>
      <c t="s" r="J1" s="2">
        <v>1060</v>
      </c>
      <c t="s" r="K1" s="2">
        <v>1061</v>
      </c>
      <c t="s" r="L1" s="2">
        <v>1062</v>
      </c>
      <c t="s" r="M1" s="2">
        <v>1063</v>
      </c>
      <c t="s" r="N1" s="2">
        <v>1064</v>
      </c>
      <c t="s" r="O1" s="2">
        <v>1065</v>
      </c>
      <c t="s" r="P1" s="2">
        <v>1063</v>
      </c>
      <c t="s" r="Q1" s="2">
        <v>1064</v>
      </c>
      <c t="s" r="R1" s="2">
        <v>1066</v>
      </c>
      <c t="s" r="S1" s="2">
        <v>1067</v>
      </c>
      <c t="s" r="T1" s="2">
        <v>1068</v>
      </c>
      <c t="s" r="U1" s="2">
        <v>1069</v>
      </c>
      <c t="s" r="V1" s="2">
        <v>1070</v>
      </c>
      <c t="s" r="W1" s="2">
        <v>1071</v>
      </c>
      <c t="s" r="X1" s="2">
        <v>1072</v>
      </c>
      <c t="s" r="Y1" s="2">
        <v>1073</v>
      </c>
    </row>
    <row r="2" spans="1:25">
      <c t="s" r="A2" s="3">
        <v>1074</v>
      </c>
    </row>
    <row r="3" spans="1:25">
      <c t="s" r="A3" s="4">
        <v>1075</v>
      </c>
      <c t="n" r="I3" s="7">
        <v>15600000000</v>
      </c>
    </row>
    <row r="4" spans="1:25">
      <c t="s" r="A4" s="4">
        <v>1076</v>
      </c>
      <c t="n" r="I4" s="6">
        <v>312000</v>
      </c>
      <c t="n" r="M4" s="6">
        <v>2096394470</v>
      </c>
      <c t="n" r="N4" s="6">
        <v>2273394470</v>
      </c>
      <c t="n" r="P4" s="6">
        <v>2096394470</v>
      </c>
      <c t="n" r="Q4" s="6">
        <v>2273394470</v>
      </c>
    </row>
    <row r="5" spans="1:25">
      <c t="s" r="A5" s="4">
        <v>1077</v>
      </c>
      <c t="s" r="I5" s="4">
        <v>847</v>
      </c>
    </row>
    <row r="6" spans="1:25">
      <c t="s" r="A6" s="4">
        <v>1078</v>
      </c>
      <c t="n" r="I6" s="7">
        <v>234624000000</v>
      </c>
    </row>
    <row r="7" spans="1:25">
      <c t="s" r="A7" s="4">
        <v>1079</v>
      </c>
      <c t="s" r="Q7" s="4">
        <v>782</v>
      </c>
    </row>
    <row r="8" spans="1:25">
      <c t="s" r="A8" s="4">
        <v>1080</v>
      </c>
      <c t="s" r="Q8" s="4">
        <v>1081</v>
      </c>
    </row>
    <row r="9" spans="1:25">
      <c t="s" r="A9" s="4">
        <v>1082</v>
      </c>
      <c t="n" r="F9" s="6">
        <v>413227</v>
      </c>
      <c t="n" r="G9" s="6">
        <v>26556800</v>
      </c>
      <c t="n" r="L9" s="6">
        <v>21000000</v>
      </c>
      <c t="n" r="N9" s="6">
        <v>51000000</v>
      </c>
      <c t="n" r="O9" s="6">
        <v>48737200</v>
      </c>
    </row>
    <row r="10" spans="1:25">
      <c t="s" r="A10" s="4">
        <v>1083</v>
      </c>
      <c t="n" r="F10" s="7">
        <v>2429000000</v>
      </c>
      <c t="n" r="G10" s="7">
        <v>156499000000</v>
      </c>
      <c t="n" r="L10" s="7">
        <v>93589000000</v>
      </c>
      <c t="n" r="N10" s="7">
        <v>338117000000</v>
      </c>
      <c t="n" r="O10" s="7">
        <v>250000000000</v>
      </c>
      <c t="n" r="P10" s="7">
        <v>93886000000</v>
      </c>
      <c t="n" r="Q10" s="7">
        <v>340781000000</v>
      </c>
      <c t="n" r="R10" s="7">
        <v>406696000000</v>
      </c>
    </row>
    <row r="11" spans="1:25">
      <c t="s" r="A11" s="4">
        <v>1084</v>
      </c>
      <c t="n" r="D11" s="6">
        <v>-177000000</v>
      </c>
      <c t="n" r="P11" s="6">
        <v>-177000000</v>
      </c>
      <c t="n" r="R11" s="6">
        <v>-186500000</v>
      </c>
    </row>
    <row r="12" spans="1:25">
      <c t="s" r="A12" s="4">
        <v>1085</v>
      </c>
      <c t="n" r="E12" s="6">
        <v>2</v>
      </c>
    </row>
    <row r="13" spans="1:25">
      <c t="s" r="A13" s="4">
        <v>1086</v>
      </c>
      <c t="n" r="M13" s="7">
        <v>971815000000</v>
      </c>
      <c t="n" r="P13" s="7">
        <v>971815000000</v>
      </c>
    </row>
    <row r="14" spans="1:25">
      <c t="s" r="A14" s="4">
        <v>1087</v>
      </c>
      <c t="n" r="M14" s="7">
        <v>125768000000</v>
      </c>
      <c t="n" r="P14" s="7">
        <v>125768000000</v>
      </c>
    </row>
    <row r="15" spans="1:25">
      <c t="s" r="A15" s="4">
        <v>1088</v>
      </c>
      <c t="n" r="M15" s="7">
        <v>60</v>
      </c>
      <c t="n" r="P15" s="7">
        <v>60</v>
      </c>
    </row>
    <row r="16" spans="1:25">
      <c t="s" r="A16" s="4">
        <v>1089</v>
      </c>
      <c t="n" r="P16" s="7">
        <v>-23171000000</v>
      </c>
      <c t="n" r="Q16" s="7">
        <v>-138937000000</v>
      </c>
      <c t="n" r="R16" s="7">
        <v>3662000000</v>
      </c>
    </row>
    <row r="17" spans="1:25">
      <c t="s" r="A17" s="4">
        <v>1090</v>
      </c>
    </row>
    <row r="18" spans="1:25">
      <c t="s" r="A18" s="3">
        <v>1074</v>
      </c>
    </row>
    <row r="19" spans="1:25">
      <c t="s" r="A19" s="4">
        <v>1091</v>
      </c>
      <c t="n" r="R19" s="6">
        <v>50000000</v>
      </c>
    </row>
    <row r="20" spans="1:25">
      <c t="s" r="A20" s="4">
        <v>1092</v>
      </c>
      <c t="n" r="R20" s="7">
        <v>250000000000</v>
      </c>
    </row>
    <row r="21" spans="1:25">
      <c t="s" r="A21" s="4">
        <v>1093</v>
      </c>
    </row>
    <row r="22" spans="1:25">
      <c t="s" r="A22" s="3">
        <v>1074</v>
      </c>
    </row>
    <row r="23" spans="1:25">
      <c t="s" r="A23" s="4">
        <v>1091</v>
      </c>
      <c t="n" r="R23" s="6">
        <v>38000000</v>
      </c>
    </row>
    <row r="24" spans="1:25">
      <c t="s" r="A24" s="4">
        <v>1092</v>
      </c>
      <c t="n" r="R24" s="7">
        <v>200000000000</v>
      </c>
    </row>
    <row r="25" spans="1:25">
      <c t="s" r="A25" s="4">
        <v>1094</v>
      </c>
    </row>
    <row r="26" spans="1:25">
      <c t="s" r="A26" s="3">
        <v>1074</v>
      </c>
    </row>
    <row r="27" spans="1:25">
      <c t="s" r="A27" s="4">
        <v>1091</v>
      </c>
      <c t="n" r="W27" s="6">
        <v>51000000</v>
      </c>
    </row>
    <row r="28" spans="1:25">
      <c t="s" r="A28" s="4">
        <v>1092</v>
      </c>
      <c t="n" r="W28" s="7">
        <v>350000000000</v>
      </c>
    </row>
    <row r="29" spans="1:25">
      <c t="s" r="A29" s="4">
        <v>1095</v>
      </c>
    </row>
    <row r="30" spans="1:25">
      <c t="s" r="A30" s="3">
        <v>1074</v>
      </c>
    </row>
    <row r="31" spans="1:25">
      <c t="s" r="A31" s="4">
        <v>1091</v>
      </c>
      <c t="n" r="V31" s="6">
        <v>21000000</v>
      </c>
    </row>
    <row r="32" spans="1:25">
      <c t="s" r="A32" s="4">
        <v>1092</v>
      </c>
      <c t="n" r="V32" s="7">
        <v>100000000000</v>
      </c>
    </row>
    <row r="33" spans="1:25">
      <c t="s" r="A33" s="4">
        <v>1096</v>
      </c>
    </row>
    <row r="34" spans="1:25">
      <c t="s" r="A34" s="3">
        <v>1074</v>
      </c>
    </row>
    <row r="35" spans="1:25">
      <c t="s" r="A35" s="4">
        <v>1091</v>
      </c>
      <c t="n" r="S35" s="6">
        <v>68000000</v>
      </c>
    </row>
    <row r="36" spans="1:25">
      <c t="s" r="A36" s="4">
        <v>1092</v>
      </c>
      <c t="n" r="S36" s="7">
        <v>350000000000</v>
      </c>
    </row>
    <row r="37" spans="1:25">
      <c t="s" r="A37" s="4">
        <v>956</v>
      </c>
    </row>
    <row r="38" spans="1:25">
      <c t="s" r="A38" s="3">
        <v>1074</v>
      </c>
    </row>
    <row r="39" spans="1:25">
      <c t="s" r="A39" s="4">
        <v>1097</v>
      </c>
      <c t="n" r="K39" s="6">
        <v>181530121</v>
      </c>
      <c t="n" r="M39" s="6">
        <v>120867062</v>
      </c>
      <c t="n" r="N39" s="6">
        <v>83746000</v>
      </c>
    </row>
    <row r="40" spans="1:25">
      <c t="s" r="A40" s="4">
        <v>1098</v>
      </c>
      <c t="n" r="K40" s="7">
        <v>307694000000</v>
      </c>
      <c t="n" r="M40" s="7">
        <v>307486000000</v>
      </c>
      <c t="n" r="N40" s="7">
        <v>165342000000</v>
      </c>
    </row>
    <row r="41" spans="1:25">
      <c t="s" r="A41" s="4">
        <v>1099</v>
      </c>
      <c t="s" r="K41" s="4">
        <v>1100</v>
      </c>
      <c t="s" r="M41" s="4">
        <v>1101</v>
      </c>
      <c t="s" r="N41" s="4">
        <v>1102</v>
      </c>
      <c t="s" r="P41" s="4">
        <v>1101</v>
      </c>
      <c t="s" r="Q41" s="4">
        <v>1102</v>
      </c>
      <c t="s" r="U41" s="4">
        <v>1102</v>
      </c>
      <c t="s" r="X41" s="4">
        <v>1100</v>
      </c>
      <c t="s" r="Y41" s="4">
        <v>1102</v>
      </c>
    </row>
    <row r="42" spans="1:25">
      <c t="s" r="A42" s="4">
        <v>1089</v>
      </c>
      <c t="n" r="K42" s="7">
        <v>17520000000</v>
      </c>
      <c t="n" r="M42" s="7">
        <v>42150000000</v>
      </c>
      <c t="n" r="N42" s="7">
        <v>2501000000</v>
      </c>
    </row>
    <row r="43" spans="1:25">
      <c t="s" r="A43" s="4">
        <v>1103</v>
      </c>
    </row>
    <row r="44" spans="1:25">
      <c t="s" r="A44" s="3">
        <v>1074</v>
      </c>
    </row>
    <row r="45" spans="1:25">
      <c t="s" r="A45" s="4">
        <v>1091</v>
      </c>
      <c t="n" r="U45" s="6">
        <v>137578616</v>
      </c>
      <c t="n" r="X45" s="6">
        <v>138469879</v>
      </c>
      <c t="n" r="Y45" s="6">
        <v>206489675</v>
      </c>
    </row>
    <row r="46" spans="1:25">
      <c t="s" r="A46" s="4">
        <v>1092</v>
      </c>
      <c t="n" r="X46" s="7">
        <v>192306000000</v>
      </c>
      <c t="n" r="Y46" s="7">
        <v>350000000000</v>
      </c>
    </row>
    <row r="47" spans="1:25">
      <c t="s" r="A47" s="4">
        <v>1104</v>
      </c>
    </row>
    <row r="48" spans="1:25">
      <c t="s" r="A48" s="3">
        <v>1074</v>
      </c>
    </row>
    <row r="49" spans="1:25">
      <c t="s" r="A49" s="4">
        <v>1097</v>
      </c>
      <c t="n" r="K49" s="6">
        <v>176991100</v>
      </c>
      <c t="n" r="M49" s="6">
        <v>117924500</v>
      </c>
    </row>
    <row r="50" spans="1:25">
      <c t="s" r="A50" s="4">
        <v>1105</v>
      </c>
    </row>
    <row r="51" spans="1:25">
      <c t="s" r="A51" s="3">
        <v>1074</v>
      </c>
    </row>
    <row r="52" spans="1:25">
      <c t="s" r="A52" s="4">
        <v>1082</v>
      </c>
      <c t="n" r="C52" s="6">
        <v>9021000</v>
      </c>
    </row>
    <row r="53" spans="1:25">
      <c t="s" r="A53" s="4">
        <v>1083</v>
      </c>
      <c t="n" r="C53" s="7">
        <v>24433000000</v>
      </c>
    </row>
    <row r="54" spans="1:25">
      <c t="s" r="A54" s="4">
        <v>1106</v>
      </c>
    </row>
    <row r="55" spans="1:25">
      <c t="s" r="A55" s="3">
        <v>1074</v>
      </c>
    </row>
    <row r="56" spans="1:25">
      <c t="s" r="A56" s="4">
        <v>1082</v>
      </c>
      <c t="n" r="B56" s="6">
        <v>59038100</v>
      </c>
    </row>
    <row r="57" spans="1:25">
      <c t="s" r="A57" s="4">
        <v>1083</v>
      </c>
      <c t="n" r="B57" s="7">
        <v>267384000000</v>
      </c>
    </row>
    <row r="58" spans="1:25">
      <c t="s" r="A58" s="4">
        <v>1107</v>
      </c>
    </row>
    <row r="59" spans="1:25">
      <c t="s" r="A59" s="3">
        <v>1074</v>
      </c>
    </row>
    <row r="60" spans="1:25">
      <c t="s" r="A60" s="4">
        <v>1082</v>
      </c>
      <c t="n" r="J60" s="6">
        <v>992800</v>
      </c>
    </row>
    <row r="61" spans="1:25">
      <c t="s" r="A61" s="4">
        <v>1083</v>
      </c>
      <c t="n" r="J61" s="7">
        <v>2773000000</v>
      </c>
    </row>
    <row r="62" spans="1:25">
      <c t="s" r="A62" s="4">
        <v>1108</v>
      </c>
    </row>
    <row r="63" spans="1:25">
      <c t="s" r="A63" s="3">
        <v>1074</v>
      </c>
    </row>
    <row r="64" spans="1:25">
      <c t="s" r="A64" s="4">
        <v>1091</v>
      </c>
      <c t="n" r="T64" s="6">
        <v>99132938</v>
      </c>
    </row>
    <row r="65" spans="1:25">
      <c t="s" r="A65" s="4">
        <v>1092</v>
      </c>
      <c t="n" r="T65" s="7">
        <v>192514000000</v>
      </c>
    </row>
    <row r="66" spans="1:25">
      <c t="s" r="A66" s="4">
        <v>1109</v>
      </c>
    </row>
    <row r="67" spans="1:25">
      <c t="s" r="A67" s="3">
        <v>1074</v>
      </c>
    </row>
    <row r="68" spans="1:25">
      <c t="s" r="A68" s="4">
        <v>152</v>
      </c>
      <c t="n" r="D68" s="7">
        <v>-590679000000</v>
      </c>
      <c t="n" r="H68" s="7">
        <v>-818206000000</v>
      </c>
      <c t="n" r="P68" s="7">
        <v>590679000000</v>
      </c>
      <c t="n" r="R68" s="6">
        <v>818206000000</v>
      </c>
    </row>
    <row r="69" spans="1:25">
      <c t="s" r="A69" s="4">
        <v>1110</v>
      </c>
    </row>
    <row r="70" spans="1:25">
      <c t="s" r="A70" s="3">
        <v>1074</v>
      </c>
    </row>
    <row r="71" spans="1:25">
      <c t="s" r="A71" s="4">
        <v>152</v>
      </c>
      <c t="n" r="D71" s="7">
        <v>-8000000</v>
      </c>
      <c t="n" r="P71" s="6">
        <v>8000000</v>
      </c>
      <c t="n" r="R71" s="6">
        <v>3000000</v>
      </c>
    </row>
    <row r="72" spans="1:25">
      <c t="s" r="A72" s="4">
        <v>1089</v>
      </c>
      <c t="n" r="P72" s="7">
        <v>28666000000</v>
      </c>
      <c t="n" r="Q72" s="7">
        <v>17421000000</v>
      </c>
      <c t="n" r="R72" s="7">
        <v>-1069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ature of operations</vt:lpstr>
      <vt:lpstr>Summary of significant accounti</vt:lpstr>
      <vt:lpstr>Related party transactions</vt:lpstr>
      <vt:lpstr>Cash and cash equivalents</vt:lpstr>
      <vt:lpstr>Inventories</vt:lpstr>
      <vt:lpstr>Impairment of long-lived assets</vt:lpstr>
      <vt:lpstr>Investments in affiliated compa</vt:lpstr>
      <vt:lpstr>Marketable securities and other</vt:lpstr>
      <vt:lpstr>Goodwill, Software and other in</vt:lpstr>
      <vt:lpstr>Short-term borrowings and long-</vt:lpstr>
      <vt:lpstr>Employees' retirement benefits</vt:lpstr>
      <vt:lpstr>Income taxes</vt:lpstr>
      <vt:lpstr>Consumption tax</vt:lpstr>
      <vt:lpstr>Redeemable noncontrolling inter</vt:lpstr>
      <vt:lpstr>Equity</vt:lpstr>
      <vt:lpstr>Fair Value Measurements</vt:lpstr>
      <vt:lpstr>Segment and geographic informat</vt:lpstr>
      <vt:lpstr>Leases</vt:lpstr>
      <vt:lpstr>Research and development expens</vt:lpstr>
      <vt:lpstr>Foreign currency exchange gain </vt:lpstr>
      <vt:lpstr>Financial instruments</vt:lpstr>
      <vt:lpstr>Financing receivables</vt:lpstr>
      <vt:lpstr>Commitments and contingent liab</vt:lpstr>
      <vt:lpstr>Business combinations</vt:lpstr>
      <vt:lpstr>Subsequent events</vt:lpstr>
      <vt:lpstr>SCHEDULE II-VALUATION AND QUALI</vt:lpstr>
      <vt:lpstr>Summary of significant accoun34</vt:lpstr>
      <vt:lpstr>Summary of significant accoun35</vt:lpstr>
      <vt:lpstr>Related party transactions (Tab</vt:lpstr>
      <vt:lpstr>Cash and cash equivalents (Tabl</vt:lpstr>
      <vt:lpstr>Inventories (Tables)</vt:lpstr>
      <vt:lpstr>Marketable securities and oth39</vt:lpstr>
      <vt:lpstr>Goodwill, Software and other 40</vt:lpstr>
      <vt:lpstr>Short-term borrowings and lon41</vt:lpstr>
      <vt:lpstr>Employees' retirement benefits </vt:lpstr>
      <vt:lpstr>Income taxes (Tables)</vt:lpstr>
      <vt:lpstr>Redeemable noncontrolling int44</vt:lpstr>
      <vt:lpstr>Equity (Tables)</vt:lpstr>
      <vt:lpstr>Fair Value Measurements (Tables</vt:lpstr>
      <vt:lpstr>Segment and geographic inform47</vt:lpstr>
      <vt:lpstr>Leases (Tables)</vt:lpstr>
      <vt:lpstr>Financial instruments (Tables)</vt:lpstr>
      <vt:lpstr>Financing receivables (Tables)</vt:lpstr>
      <vt:lpstr>Commitments and contingent li51</vt:lpstr>
      <vt:lpstr>Nature of Operations - Addition</vt:lpstr>
      <vt:lpstr>Summary of Significant Accoun53</vt:lpstr>
      <vt:lpstr>Summary of Significant Accoun54</vt:lpstr>
      <vt:lpstr>Summary of Significant Accoun55</vt:lpstr>
      <vt:lpstr>Summary of Significant Accoun56</vt:lpstr>
      <vt:lpstr>Related Party Transactions (Det</vt:lpstr>
      <vt:lpstr>Related Party Transactions - Ad</vt:lpstr>
      <vt:lpstr>Cash And Cash Equivalents (Sche</vt:lpstr>
      <vt:lpstr>Inventories (Schedule Of Invent</vt:lpstr>
      <vt:lpstr>Impairment of Long-Lived Asse61</vt:lpstr>
      <vt:lpstr>Investments in Affiliated Com62</vt:lpstr>
      <vt:lpstr>Marketable Securities And Oth63</vt:lpstr>
      <vt:lpstr>Marketable Securities And Oth64</vt:lpstr>
      <vt:lpstr>Marketable Securities And Oth65</vt:lpstr>
      <vt:lpstr>Marketable Securities And Oth66</vt:lpstr>
      <vt:lpstr>Marketable Securities And Oth67</vt:lpstr>
      <vt:lpstr>Marketable Securities And Oth68</vt:lpstr>
      <vt:lpstr>Goodwill, Software And Other 69</vt:lpstr>
      <vt:lpstr>Goodwill, Software And Other 70</vt:lpstr>
      <vt:lpstr>Goodwill, Software And Other 71</vt:lpstr>
      <vt:lpstr>Goodwill, Software And Other 72</vt:lpstr>
      <vt:lpstr>Short-Term Borrowings And Lon73</vt:lpstr>
      <vt:lpstr>Short-Term Borrowings And Lon74</vt:lpstr>
      <vt:lpstr>Short-Term Borrowings And Lon75</vt:lpstr>
      <vt:lpstr>Short-Term Borrowings And Lon76</vt:lpstr>
      <vt:lpstr>Short-Term Borrowings And Lon77</vt:lpstr>
      <vt:lpstr>Short-Term Borrowings And Lon78</vt:lpstr>
      <vt:lpstr>Employees' Retirement Benefit79</vt:lpstr>
      <vt:lpstr>Employees' Retirement Benefit80</vt:lpstr>
      <vt:lpstr>Employees' Retirement Benefit81</vt:lpstr>
      <vt:lpstr>Employees' Retirement Benefit82</vt:lpstr>
      <vt:lpstr>Employees' Retirement Benefit83</vt:lpstr>
      <vt:lpstr>Employees' Retirement Benefit84</vt:lpstr>
      <vt:lpstr>Employees' Retirement Benefit85</vt:lpstr>
      <vt:lpstr>Employees' Retirement Benefit86</vt:lpstr>
      <vt:lpstr>Employees' Retirement Benefit87</vt:lpstr>
      <vt:lpstr>Employees' Retirement Benefit88</vt:lpstr>
      <vt:lpstr>Employees' Retirement Benefit89</vt:lpstr>
      <vt:lpstr>Income Taxes (Income Taxes Reco</vt:lpstr>
      <vt:lpstr>Income Taxes - Additional Infor</vt:lpstr>
      <vt:lpstr>Income Taxes (Difference Betwee</vt:lpstr>
      <vt:lpstr>Income Taxes (Schedule Of Compo</vt:lpstr>
      <vt:lpstr>Income Taxes (Net Deferred Tax </vt:lpstr>
      <vt:lpstr>Income Taxes (Period Available </vt:lpstr>
      <vt:lpstr>Income Taxes (Unrecognized Tax </vt:lpstr>
      <vt:lpstr>Analysis of Changes in Redeemab</vt:lpstr>
      <vt:lpstr>Equity (Schedule Of Shares Of C</vt:lpstr>
      <vt:lpstr>Equity - Additional Information</vt:lpstr>
      <vt:lpstr>Equity (Schedule Of Accumulated</vt:lpstr>
      <vt:lpstr>Equity (Schedule of Changes in </vt:lpstr>
      <vt:lpstr>Equity (Reclassifications Out o</vt:lpstr>
      <vt:lpstr>Net Income Attributable to NTT </vt:lpstr>
      <vt:lpstr>Fair Value Measurements (Schedu</vt:lpstr>
      <vt:lpstr>Fair Value Measurements (Sch105</vt:lpstr>
      <vt:lpstr>Segment And Geographic Infor106</vt:lpstr>
      <vt:lpstr>Segment And Geographic Infor107</vt:lpstr>
      <vt:lpstr>Segment And Geographic Infor108</vt:lpstr>
      <vt:lpstr>Segment And Geographic Infor109</vt:lpstr>
      <vt:lpstr>Disclosure - Segment And Geogra</vt:lpstr>
      <vt:lpstr>Segment And Geographic Infor111</vt:lpstr>
      <vt:lpstr>Leases (Schedule Of Capital Lea</vt:lpstr>
      <vt:lpstr>Leases (Schedule Of Future Mini</vt:lpstr>
      <vt:lpstr>Leases - Additional Information</vt:lpstr>
      <vt:lpstr>Leases (Schedule Of Future M115</vt:lpstr>
      <vt:lpstr>Research and Development Exp116</vt:lpstr>
      <vt:lpstr>Foreign Currency Exchange Ga117</vt:lpstr>
      <vt:lpstr>Financial Instruments (Schedule</vt:lpstr>
      <vt:lpstr>Financial Instruments (Sched119</vt:lpstr>
      <vt:lpstr>Financial Instruments (Sched120</vt:lpstr>
      <vt:lpstr>Financial Instruments (Sched121</vt:lpstr>
      <vt:lpstr>Financial Instruments - Additio</vt:lpstr>
      <vt:lpstr>Financial Instruments (Sched123</vt:lpstr>
      <vt:lpstr>Financial Instruments (Sched124</vt:lpstr>
      <vt:lpstr>Financial Instruments (Sched125</vt:lpstr>
      <vt:lpstr>Financing Receivables (Allowanc</vt:lpstr>
      <vt:lpstr>Financing Receivables (Schedule</vt:lpstr>
      <vt:lpstr>Financing Receivables (Age Of T</vt:lpstr>
      <vt:lpstr>Financing Receivables (Impaired</vt:lpstr>
      <vt:lpstr>Commitments And Contingent L130</vt:lpstr>
      <vt:lpstr>Commitments and Contingent L131</vt:lpstr>
      <vt:lpstr>Business Combinations - Additio</vt:lpstr>
      <vt:lpstr>Schedule II - Valuation And Qua</vt:lpstr>
      <vt:lpstr>Schedule II - Valuation And 1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06:29:41Z</dcterms:created>
  <dcterms:modified xmlns:dcterms="http://purl.org/dc/terms/" xmlns:xsi="http://www.w3.org/2001/XMLSchema-instance" xsi:type="dcterms:W3CDTF">2016-06-30T06:29:41Z</dcterms:modified>
  <dc:title xmlns:dc="http://purl.org/dc/elements/1.1/">Untitled</dc:title>
  <dc:description xmlns:dc="http://purl.org/dc/elements/1.1/"/>
  <dc:subject xmlns:dc="http://purl.org/dc/elements/1.1/"/>
  <cp:keywords/>
  <cp:category/>
</cp:coreProperties>
</file>